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and Operations of "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ntingencies and Related Parti" sheetId="13" state="visible" r:id="rId13"/>
    <sheet xmlns:r="http://schemas.openxmlformats.org/officeDocument/2006/relationships" name="Organization and Offering Costs" sheetId="14" state="visible" r:id="rId14"/>
    <sheet xmlns:r="http://schemas.openxmlformats.org/officeDocument/2006/relationships" name="Notes Payable" sheetId="15" state="visible" r:id="rId15"/>
    <sheet xmlns:r="http://schemas.openxmlformats.org/officeDocument/2006/relationships" name="Unit Capital" sheetId="16" state="visible" r:id="rId16"/>
    <sheet xmlns:r="http://schemas.openxmlformats.org/officeDocument/2006/relationships" name="Distribution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Notes Payable (Tables)" sheetId="23" state="visible" r:id="rId23"/>
    <sheet xmlns:r="http://schemas.openxmlformats.org/officeDocument/2006/relationships" name="Unit Capital (Tables)" sheetId="24" state="visible" r:id="rId24"/>
    <sheet xmlns:r="http://schemas.openxmlformats.org/officeDocument/2006/relationships" name="Distributions (Tables)" sheetId="25" state="visible" r:id="rId25"/>
    <sheet xmlns:r="http://schemas.openxmlformats.org/officeDocument/2006/relationships" name="Financial Highlights (Tables)" sheetId="26" state="visible" r:id="rId26"/>
    <sheet xmlns:r="http://schemas.openxmlformats.org/officeDocument/2006/relationships" name="Organization and Operations o_2" sheetId="27" state="visible" r:id="rId27"/>
    <sheet xmlns:r="http://schemas.openxmlformats.org/officeDocument/2006/relationships" name="Significant Accounting Polici_3" sheetId="28" state="visible" r:id="rId28"/>
    <sheet xmlns:r="http://schemas.openxmlformats.org/officeDocument/2006/relationships" name="Investments - Schedule of Inves" sheetId="29" state="visible" r:id="rId29"/>
    <sheet xmlns:r="http://schemas.openxmlformats.org/officeDocument/2006/relationships" name="Investments - Additional Inform" sheetId="30" state="visible" r:id="rId30"/>
    <sheet xmlns:r="http://schemas.openxmlformats.org/officeDocument/2006/relationships" name="Investments - Schedule of Watch" sheetId="31" state="visible" r:id="rId31"/>
    <sheet xmlns:r="http://schemas.openxmlformats.org/officeDocument/2006/relationships" name="Investments - Schedule of Wat_2" sheetId="32" state="visible" r:id="rId32"/>
    <sheet xmlns:r="http://schemas.openxmlformats.org/officeDocument/2006/relationships" name="Investments - Components of Inv" sheetId="33" state="visible" r:id="rId33"/>
    <sheet xmlns:r="http://schemas.openxmlformats.org/officeDocument/2006/relationships" name="Investments - Schedule of Inv_2"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Fair Value Measurements - Addit" sheetId="37" state="visible" r:id="rId37"/>
    <sheet xmlns:r="http://schemas.openxmlformats.org/officeDocument/2006/relationships" name="Fair Value Measurements - Sum_3" sheetId="38" state="visible" r:id="rId38"/>
    <sheet xmlns:r="http://schemas.openxmlformats.org/officeDocument/2006/relationships" name="Fair Value Measurements - Sum_4" sheetId="39" state="visible" r:id="rId39"/>
    <sheet xmlns:r="http://schemas.openxmlformats.org/officeDocument/2006/relationships" name="Contingencies and Related Par_2" sheetId="40" state="visible" r:id="rId40"/>
    <sheet xmlns:r="http://schemas.openxmlformats.org/officeDocument/2006/relationships" name="Organization and Offering Cos_2" sheetId="41" state="visible" r:id="rId41"/>
    <sheet xmlns:r="http://schemas.openxmlformats.org/officeDocument/2006/relationships" name="Notes Payable - Summary of Note" sheetId="42" state="visible" r:id="rId42"/>
    <sheet xmlns:r="http://schemas.openxmlformats.org/officeDocument/2006/relationships" name="Notes Payable - Additional Info" sheetId="43" state="visible" r:id="rId43"/>
    <sheet xmlns:r="http://schemas.openxmlformats.org/officeDocument/2006/relationships" name="Notes Payable - Summary of Prin" sheetId="44" state="visible" r:id="rId44"/>
    <sheet xmlns:r="http://schemas.openxmlformats.org/officeDocument/2006/relationships" name="Unit Capital - Additional Infor" sheetId="45" state="visible" r:id="rId45"/>
    <sheet xmlns:r="http://schemas.openxmlformats.org/officeDocument/2006/relationships" name="Unit Capital - Summary of Trans" sheetId="46" state="visible" r:id="rId46"/>
    <sheet xmlns:r="http://schemas.openxmlformats.org/officeDocument/2006/relationships" name="Distributions - Summary of Dist" sheetId="47" state="visible" r:id="rId47"/>
    <sheet xmlns:r="http://schemas.openxmlformats.org/officeDocument/2006/relationships" name="Distributions - Additional Info" sheetId="48" state="visible" r:id="rId48"/>
    <sheet xmlns:r="http://schemas.openxmlformats.org/officeDocument/2006/relationships" name="Financial Highlights - Schedule" sheetId="49" state="visible" r:id="rId49"/>
    <sheet xmlns:r="http://schemas.openxmlformats.org/officeDocument/2006/relationships" name="Financial Highlights - Schedu_2"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0_);(#,##0.0)"/>
    <numFmt numFmtId="169"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TriLinc Global Impact Fund, LLC</t>
        </is>
      </c>
    </row>
    <row r="10">
      <c r="A10" s="4" t="inlineStr">
        <is>
          <t>Entity Central Index Key</t>
        </is>
      </c>
      <c r="B10" s="4" t="inlineStr">
        <is>
          <t>0001550453</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000-55432</t>
        </is>
      </c>
    </row>
    <row r="18">
      <c r="A18" s="4" t="inlineStr">
        <is>
          <t>Entity Tax Identification Number</t>
        </is>
      </c>
      <c r="B18" s="4" t="inlineStr">
        <is>
          <t>36-4732802</t>
        </is>
      </c>
    </row>
    <row r="19">
      <c r="A19" s="4" t="inlineStr">
        <is>
          <t>Entity Address, Address Line One</t>
        </is>
      </c>
      <c r="B19" s="4" t="inlineStr">
        <is>
          <t>1230 Rosecrans Avenue</t>
        </is>
      </c>
    </row>
    <row r="20">
      <c r="A20" s="4" t="inlineStr">
        <is>
          <t>Entity Address, Address Line Two</t>
        </is>
      </c>
      <c r="B20" s="4" t="inlineStr">
        <is>
          <t>Suite 605</t>
        </is>
      </c>
    </row>
    <row r="21">
      <c r="A21" s="4" t="inlineStr">
        <is>
          <t>Entity Address, City or Town</t>
        </is>
      </c>
      <c r="B21" s="4" t="inlineStr">
        <is>
          <t>Manhattan Beach</t>
        </is>
      </c>
    </row>
    <row r="22">
      <c r="A22" s="4" t="inlineStr">
        <is>
          <t>Entity Address, State or Province</t>
        </is>
      </c>
      <c r="B22" s="4" t="inlineStr">
        <is>
          <t>CA</t>
        </is>
      </c>
    </row>
    <row r="23">
      <c r="A23" s="4" t="inlineStr">
        <is>
          <t>Entity Address, Postal Zip Code</t>
        </is>
      </c>
      <c r="B23" s="4" t="inlineStr">
        <is>
          <t>90266</t>
        </is>
      </c>
    </row>
    <row r="24">
      <c r="A24" s="4" t="inlineStr">
        <is>
          <t>City Area Code</t>
        </is>
      </c>
      <c r="B24" s="4" t="inlineStr">
        <is>
          <t>310</t>
        </is>
      </c>
    </row>
    <row r="25">
      <c r="A25" s="4" t="inlineStr">
        <is>
          <t>Local Phone Number</t>
        </is>
      </c>
      <c r="B25" s="4" t="inlineStr">
        <is>
          <t>997-0580</t>
        </is>
      </c>
    </row>
    <row r="26">
      <c r="A26" s="4" t="inlineStr">
        <is>
          <t>Document Quarterly Report</t>
        </is>
      </c>
      <c r="B26" s="4" t="inlineStr">
        <is>
          <t>true</t>
        </is>
      </c>
    </row>
    <row r="27">
      <c r="A27" s="4" t="inlineStr">
        <is>
          <t>Document Transition Report</t>
        </is>
      </c>
      <c r="B27" s="4" t="inlineStr">
        <is>
          <t>false</t>
        </is>
      </c>
    </row>
    <row r="28">
      <c r="A28" s="4" t="inlineStr">
        <is>
          <t>Entity Incorporation, State or Country Code</t>
        </is>
      </c>
      <c r="B28" s="4" t="inlineStr">
        <is>
          <t>DE</t>
        </is>
      </c>
    </row>
    <row r="29">
      <c r="A29" s="4" t="inlineStr">
        <is>
          <t>Entity Interactive Data Current</t>
        </is>
      </c>
      <c r="B29" s="4" t="inlineStr">
        <is>
          <t>Yes</t>
        </is>
      </c>
    </row>
    <row r="30">
      <c r="A30" s="4" t="inlineStr">
        <is>
          <t>Class A Units [Member]</t>
        </is>
      </c>
    </row>
    <row r="31">
      <c r="A31" s="3" t="inlineStr">
        <is>
          <t>Document Information [Line Items]</t>
        </is>
      </c>
    </row>
    <row r="32">
      <c r="A32" s="4" t="inlineStr">
        <is>
          <t>Entity Common Stock, Shares Outstanding</t>
        </is>
      </c>
      <c r="C32" s="5" t="n">
        <v>18111333</v>
      </c>
    </row>
    <row r="33">
      <c r="A33" s="4" t="inlineStr">
        <is>
          <t>Class C Units [Member]</t>
        </is>
      </c>
    </row>
    <row r="34">
      <c r="A34" s="3" t="inlineStr">
        <is>
          <t>Document Information [Line Items]</t>
        </is>
      </c>
    </row>
    <row r="35">
      <c r="A35" s="4" t="inlineStr">
        <is>
          <t>Entity Common Stock, Shares Outstanding</t>
        </is>
      </c>
      <c r="C35" s="5" t="n">
        <v>7914566</v>
      </c>
    </row>
    <row r="36">
      <c r="A36" s="4" t="inlineStr">
        <is>
          <t>Class I Units [Member]</t>
        </is>
      </c>
    </row>
    <row r="37">
      <c r="A37" s="3" t="inlineStr">
        <is>
          <t>Document Information [Line Items]</t>
        </is>
      </c>
    </row>
    <row r="38">
      <c r="A38" s="4" t="inlineStr">
        <is>
          <t>Entity Common Stock, Shares Outstanding</t>
        </is>
      </c>
      <c r="C38" s="5" t="n">
        <v>10507061</v>
      </c>
    </row>
    <row r="39">
      <c r="A39" s="4" t="inlineStr">
        <is>
          <t>Class W Units [Member]</t>
        </is>
      </c>
    </row>
    <row r="40">
      <c r="A40" s="3" t="inlineStr">
        <is>
          <t>Document Information [Line Items]</t>
        </is>
      </c>
    </row>
    <row r="41">
      <c r="A41" s="4" t="inlineStr">
        <is>
          <t>Entity Common Stock, Shares Outstanding</t>
        </is>
      </c>
      <c r="C41" s="5" t="n">
        <v>24555</v>
      </c>
    </row>
    <row r="42">
      <c r="A42" s="4" t="inlineStr">
        <is>
          <t>Class Y Units [Member]</t>
        </is>
      </c>
    </row>
    <row r="43">
      <c r="A43" s="3" t="inlineStr">
        <is>
          <t>Document Information [Line Items]</t>
        </is>
      </c>
    </row>
    <row r="44">
      <c r="A44" s="4" t="inlineStr">
        <is>
          <t>Entity Common Stock, Shares Outstanding</t>
        </is>
      </c>
      <c r="C44" s="5" t="n">
        <v>2399267</v>
      </c>
    </row>
    <row r="45">
      <c r="A45" s="4" t="inlineStr">
        <is>
          <t>Class Z Units [Member]</t>
        </is>
      </c>
    </row>
    <row r="46">
      <c r="A46" s="3" t="inlineStr">
        <is>
          <t>Document Information [Line Items]</t>
        </is>
      </c>
    </row>
    <row r="47">
      <c r="A47" s="4" t="inlineStr">
        <is>
          <t>Entity Common Stock, Shares Outstanding</t>
        </is>
      </c>
      <c r="C47" s="5" t="n">
        <v>84238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 Significant Accounting Policies Basis of Presentation The Company’s financial information is prepared in accordance with accounting principles generally accepted in the United States of America (“GAAP”). The Company follows the accounting and reporting guidance in the FASB ASC Topic 946 — Financial Services, Investment Companies . The interim consolidated financial statements and notes are presented as permitted by the requirements for Quarterly Reports on Form 10-Q. Certain financial information that is normally included in annual financial statements, including certain financial statement footnotes, prepared in accordance with GAAP is not required for interim reporting purposes and has been omitted herein. These consolidated financial statements should be read in conjunction with the Company’s consolidated financial statements and notes related thereto included in the Company’s Annual Report on Form 10-K for the year ended December 31, 2020, which was filed with the SEC on March 31, 2021. The results of operations for the three and six months ended June 30, 2021 are not necessarily indicative of the results that ultimately may be achieved for the full year ending December 31, 2021. 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Subsidiaries, to the extent they occur, are eliminated in consolidation. The consolidated financial statements reflect all adjustments, consisting solely of normal recurring accruals, that, in the opinion of management, are necessary for the fair presentation of the results of the operations and financial condition as of and for the periods presented. These financial statements are presented in United States (“U.S.”) dollars, which is the functional and reporting currency of the Company and all its subsidiaries. Cash Cash consists of demand deposits at a financial institution located in the U.S. Such deposits may be in excess of the Federal Deposit Insurance Corporation insurance limits. The Company considers the credit risk of this financial institution to be remote and has not experienced and does not expect to experience any losses in any such accounts. The Company limits its credit risk by selecting financial institutions considered to be highly creditworthy. Revenue Recognition The Company records interest income on an accrual basis to the extent that the Company expects to collect such amounts. The Company does not accrue as a receivable interest on loans for accounting purposes if there is reason to doubt the ability to collect such interest. Structuring, upfront and similar fees are recorded as a discount on investments purchased and are accreted into interest income, on a straight-line basis, which the Company has determined not to be materially different from the effective yield method. The Company records prepayment fees for loans and debt securities paid back to the Company prior to the maturity date as income upon receipt. The Company generally places loans on non-accrual status when there is a reasonable doubt that principal or interest will be collected. If, however, management believes the principal and interest will be collected, a loan may be left on accrual status during the period the Company is pursuing repayment of the loan. Interest payments received on non-accrual loans may be recognized as income or applied to principal depending upon management’s judgment of the financial condition of the borrower. Non-accrual loans are generally restored to accrual status when past due principal and interest is paid and, in the Company’s management’s judgment, is likely to remain current over the remainder of the term. Valuation of Investments The Company carries all of its investments at fair value with changes in fair value recognized in the consolidated statement of operations. Fair value is the price that would be received when selling an asset or paid to transfer a liability in an orderly transaction between market participants at the measurement date. The fair value measurement guidance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that the Company has the ability to access at the measurement date.
•
Level 2 — Valuations based on inputs other than quoted prices included in Level 1, which are either directly or indirectly observable.
•
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income, market or cost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investments may be valued based upon a collateral approach, which uses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The inputs used in the determination of fair value may require significant judgment or estimation. Investments for which market quotations are readily available are valued at those quotations. Most of the Company’s investments are loans to private companies, which are not actively traded in any market and for which quotations are not available. For those investments for which market quotations are not readily available, or when such market quotations are deemed by the Advisor not to represent fair value, the Company’s board of managers has approved a multi-step valuation process to be followed each fiscal quarter, as described below:
1.
Each investment is valued by the Advisor in collaboration with the relevant sub-advisor;
2.
For all investments with a stated maturity of greater than 12 months, the Company has engaged a third-party independent valuation firm to perform certain limited procedures that the Company identified and requested the independent valuation firm perform a review on the reasonableness of the Company’s internal estimates of fair value on each asset on a quarterly rotating basis, with each of such investments being reviewed at least annually. In addition, the Company engaged an independent valuation firm to perform certain limited procedures that the Company identified and requested the independent valuation firm to perform to provide an estimate of the range of fair value of material investments on the Watch List. The analysis performed by the independent valuation firm was based upon data and assumptions provided to it by the Company and received from third party sources, which the independent valuation firm relied upon as being accurate without independent verification. The results of the analyses performed by the independent valuation firm are among the factors taken into consideration by the Company and its management in making its determination with respect to the fair value of such investments, but are not determinative. The Company and its management are solely and ultimately responsible for determining the fair value of the Company’s investments in good faith;
3.
The audit committee of the Company’s board of managers reviews and discusses the preliminary valuation prepared by the Advisor and any report rendered by the independent valuation firm; and
4.
The board of managers discusses the valuations and determines the fair value of each investment in the Company’s portfolio in good faith based on the inputs which include but are not limited to, inputs of the Advisor, the independent valuation firm and the audit committee. The Company and its board of managers are solely and ultimately responsible for the determination, in good faith, of the fair value of each investment. Below is a description of factors that the Company’s board of managers may consider when valuing the Company’s investments. Any potential valuation adjustments are subject to a materiality threshold as determined by the Advisor. Due to the fact that all non-Watch List investments are performing loans, with no macroeconomic indicator or other event observed that would reasonably be expected to have a material impact on the underlying performance or collateral value of the investment, most of these investments generally do not deviate materially from the amortized cost. If, pursuant to the Company's quarterly review, the Company determines that one or more material valuation adjustments are appropriate, then the Company adjusts the fair value. Historically, in most cases these adjustments that have resulted in a fair value that is materially different from the investment’s amortized cost, the Company has determined to place it on the Watch List. Fixed income investments are typically valued utilizing a market approach, income approach, collateral based approach, or a combination of these approaches (and any others, as appropriate). The market approach uses prices and other relevant information generated by market transactions involving identical or comparable assets or liabilities (including the sale of a business) and is used less frequently due to the private nature of the Company’s investments. The income approach uses valuation techniques to convert future amounts (for example, interest and principal payments) to a single present value amount (Discounted Cash Flow or “DCF”) calculated based on an appropriate discount rate. The measurement is based on the net present value indicated by current market expectations about those future amounts. For Watch List investments, the Company predominantly uses the income approach, but may also use a collateral based approach (also known as a liquidation or net recovery approach), or a hybrid approach consisting of the income approach and the collateral based approach. The collateral based approach uses estimates of the collateral value of the borrower’s assets using an expected recovery model. When using the collateral based approach, the Company determines the fair value of the remaining assets, discounted to reflect the anticipated amount of time to recovery and the uncertainty of recovery. The Company also may make further adjustments to account for anticipated costs of recovery, including legal fees and expenses.
•
Macro-economic factors that are relevant to the investment or the underlying borrower
•
Industry factors that are relevant to the investment or the underlying borrower
•
Historical and projected financial performance of the borrower based on most recent financial statements
•
Borrower draw requests and payment track record
•
Loan covenants, duration and drivers
•
Performance and condition of the collateral (nature, type and value) that supports the investment
•
Sub-Advisor recommendation as to possible impairment or reserve, including updates and feedback
•
For participations, the Company’s ownership percentage of the overall facility
•
Key inputs and assumptions that are believed to be most appropriate for the investment and the approach utilized
•
Applicable global interest rates
•
Impact of investments placed on non-accrual status With respect to warrants and other equity investments, as well as certain fixed income investments, the Company may also look to private merger and acquisition statistics, public trading multiples discounted for illiquidity and other factors, valuations implied by third-party investments in the portfolio companies, option pricing models or industry practices in determining fair value. The Company may also consider the size and scope of a portfolio company and its specific strengths and weaknesses, as well as any other factors the Company deems relevant in measuring the fair values of the Company’s investments. Net Realized Gains or Losses and Net Change in Unrealized Appreciation or Depreciation on Investments The Company measures net realized gains or losses by the difference between the net proceeds from the repayment or sale on investments and the amortized cost basis of the investment including unamortized upfront fees and prepayment penalties. Realized gains or losses on the disposition of an investment are calculated using the specific identification method, utilizing the amortized cost basis of the investment, without regard to unrealized appreciation or depreciation previously recognized, but considering any prepayment penalties. Net change in unrealized appreciation or depreciation reflects the change in portfolio investment values during the reporting period, including any reversal of previously recorded unrealized appreciation or depreciation, when gains or losses are realized. Payment-in-Kind Interest The Company has investments that contain a payment-in-kind, or PIK, interest provision. For loans with contractual PIK interest, any interest will be added to the principal balance of such investments and be recorded as income, if the valuation indicates that such interest is collectible. For the three and six months ended June 30, 2021, the Company earned and capitalized PIK interest of $4,090,539 and $9,591,235, respectively. For the three and six months ended June 30, 2020, the Company earned and capitalized PIK interest of $3,819,869 and $5,852,692, respectively. Distribution and Ongoing Dealer Manager and Services Fees The Company pays a distribution fee equal to 0.8% per annum of the Company’s current estimated value per share for each Class C unit sold in the Offering or pursuant to a private placement. The distribution fee is payable until the earlier to occur of the following: (i) a listing of the Class C units on a national securities exchange, (ii) following completion of each respective offering, total selling compensation equaling 10% of the gross proceeds of such offering, or (iii) there are no longer any Class C units outstanding. In addition, the Company pays an ongoing dealer manager fee for each Class I unit and Class W unit sold pursuant to a private placement. Such ongoing dealer manager fee is payable for five years until the earlier of: (x) the date on which such Class I units or Class W units are repurchased by the Company; (y) the listing of the Class I units or Class W units on a national securities exchange, the sale of the Company or the sale of all or substantially all of the Company’s assets; or (z) the fifth anniversary of the admission of the investor as a unitholder. Further, the Company pays an ongoing service fee for each Class W unit sold pursuant to the private placement. Such ongoing service fee is payable for six years until the earlier of: (x) the date on which such Class W units are repurchased by the Company; (y) the listing of the Class W units on a national securities exchange, the sale of the Company or the sale of all or substantially all of the Company’s assets; or (z) the sixth anniversary of the admission of the investor as a unitholder. The distribution fees, ongoing dealer manager fees and service fees are not paid at the time of purchase. Such fees are payable monthly in arrears, as they become contractually due. The Company accounts for the distribution fees as a charge to equity at the time each Class C unit was sold in the Offering and recorded a corresponding liability for the estimated amount to be paid in future periods. The Company accounts for the ongoing dealer manager fees and service fees paid in connection with the sale of Class I and Class W units in the private placement in the same manner. At June 30, 2021, the estimated unpaid distribution fees for Class C units amounted to $447,000, the unpaid dealer manager fees for Class I units amounted to $20,000 and the unpaid dealer manager and service fees for Class W units amounted to $1,000. Income Taxes The Company is classified as a partnership for U.S. federal income tax purposes. As such, the Company allocates all income or loss to its unitholders according to their respective percentage of ownership, and is generally not subject to tax at the entity level. Therefore, no provision for federal or state income taxes has been included in these financial statements. The Company may be subject to withholding taxes on income and capital gains imposed by certain countries in which the Company invests. The withholding tax on income is netted against the income accrued or received. Any reclaimable taxes are recorded as income. The withholding tax on realized or unrealized gain is recorded as a liability. The Company follows the guidance for uncertainty in income taxes included in the ASC 740, Income Taxes As of June 30, 2021, no tax liability for uncertain tax provision had been recognized in the accompanying financial statements nor did the Company recognize any interest and penalties related to unrecognized tax benefits. The earliest year that the Company’s income tax returns are subject to examination is the period ended December 31, 2016. Unitholders are individually responsible for reporting income or loss, to the extent required by the federal and state income tax laws and regulations, based upon their respective share of the Company’s income and expense as reported for income tax purposes. Calculation of Net Asset Value The Company’s net asset value is calculated on a quarterly basis. As of June 30, 2021, the Company has six classes of units: Class A units, Class C units, Class I units, Class W units, Class Y and Class Z units. All units participate in the income and expenses of the Company on a pro-rata basis based on the number of units outstanding. Under GAAP, pursuant to SEC guidance, the Company records liabilities for (i) ongoing fees that the Company currently owes to the dealer manager under the terms of the dealer manager agreement and (ii) for an estimate of the fees that the Company may pay to the dealer manager in future periods. As of June 30, 2021, under GAAP, the Company has recorded a liability in the amount of $468,000 for the estimated future amount of Class C unit distribution fees, Class I unit dealer manager fees, Class W unit ongoing dealer manager fees and Class W unit service fees payable. The Company is not required to determine its net asset value per unit under GAAP and therefore, its determination of net asset value per unit for Class C units, Class I units and Class W units varies from GAAP. The Company does not deduct the liability for estimated future distribution fees in its calculation of net asset value per unit for Class C units. Further, the Company does not deduct the liability for estimated future dealer manager fees in its calculation of the net asset value per unit for Class I units and Class W units. Likewise, the Company does not deduct the liability for estimated future service fees in its calculation of the net asset value per unit for Class W units. The Company believes this approach is consistent with the industry standard and appropriate since the Company intends for the net asset value to reflect the estimated value on the date that the Company determines its net asset value. Accordingly, the Company believes that its estimated net asset value at any given time should not include consideration of any estimated future distribution, ongoing dealer manager or service fees that may become payable after such date. As a result, as of June 30, 2021 , each of the Class A, Class C, Class I, Class W, Class Y and Class Z units have the same net asset value per unit of $7.34 , which is different than the net asset value per unit of $7.32 (on an aggregate basis for all unit classes) as shown in Note 10 – Financial Highlights. This net asset value per unit reflects a decrease of $0.26 per unit from the net asset value per unit of $7.60 as of December 31, 2020 . The decrease in net asset value per unit was due to a combination of factors, including the adverse impact of COVID-19 and the Company having recorded $8,531,302 in unrealized depreciation on its investments during the six months ended June 30, 2021 . See Note 3 “Investments — Watch List Investments” for additional information. Net Income (Loss) per Unit 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he Company did not have any potentially dilutive units outstanding at June 30, 2021 and 2020. Organization and Offering Costs The Sponsor has incurred organization and offering costs on behalf of the Company. Organization and offering costs incurred in connection with the Offering were reimbursable to the Sponsor to the extent the aggregate of selling commissions, dealer manager fees and other organization and offering costs did not exceed 15.0% of the gross offering proceeds raised from the Offering (the “O&amp;O Reimbursement Limit”) and were accrued and payable by the Company only to the extent that such costs did not exceed the O&amp;O Reimbursement Limit. Reimbursements to the Sponsor of organization and offering costs are included as a reduction to net assets on the Consolidated Statement of Changes in Net Assets. Based on the proceeds raised in the Offering at the end of the Offering, the organization and offering expenses were equal to 4.7% of the gross proceeds. As a result of the termination of the Offering, effective March 31, 2017, the Company no longer pays upfront selling commissions and dealer manager fees under a dealer manager agreement relating to the Offering. The Company continues to incur certain offering costs associated with the DRP. The Company may incur these costs directly, or may reimburse the Sponsor for paying these offering costs on behalf of the Company. Operating Expense Responsibility Agreement On May 12, 2021, the Company entered into the Second Amended and Restated Operating Expense Responsibility Agreement with the Advisor and the Sponsor (the “Responsibility Agreement”). The Responsibility Agreement amends and replaces the prior agreement and amended the manner in which reimbursements to the Sponsor under the agreement will be allocated. Since the inception of the Company through December 31, 2017, pursuant to the terms of the Responsibility Agreement, the Sponsor paid approximately $12,420,600 of operating expenses, asset management fees, and incentive fees on behalf of the Company and will reimburse to the Company an additional $4,240,231 of expenses, which had been paid by the Company as of December 31, 2017. The Company did not meet the Reimbursement Hurdle for the three months ended June 30, 2021 and 2020. Therefore, none of the expenses of the Company covered by the Responsibility Agreement have been recorded as expenses of the Company for the three months ended June 30, 2021 and 2020. As of June 30, 2021, there is a remaining aggregate balance of approximately $16,273,800 in expenses covered by the Responsibility Agreement which are not yet reimbursable to the Sponsor and have not been recorded by the Company. In accordance with ASC 450, Contingencies, Recently Issued Accounting Pronouncements In June 2016, the FASB issued Accounting Standards Update (“ASU”) 2016-13, “Financial Instruments - Credit Losses (Topic 326): Measurement of Credit Losses on Financial Instruments.” ASU 2016-13 introduces an approach based on expected losses to estimate credit losses for financial instruments measured at amortized cost. ASU 2016-13 also modifies the impairment model for available-for-sale debt securities and provides for a simplified accounting model for purchased financial assets with credit deterioration since their origination. ASU 2016-13 is effective for fiscal years beginning after December 15, 2022. The guidance requires companies to apply the requirements in the year of adoption through cumulative adjustment with some aspects of the update requiring a prospective transition approach. The Company believes that the adoption of ASU 2016-13 will not have a material impact on its consolidated financial statements. On January 2, 2020, the Company adopted ASU No. 2018-13, Fair Value Measurement (Topic 820): Disclosure Framework - Changes to the Disclosure Requirements for Fair Value Measurement, or ASU 2018-13. This update removes the disclosure requirements for the amounts of and the reasons for transfers between Level 1 and Level 2 and disclosure of the policy for timing of transfers between levels. This update also removes disclosure requirements for the valuation processes for Level 3 fair value measurements. Additionally, this update adds disclosure requirements for the changes in unrealized gains and losses for recurring Level 3 fair value measurements and quantitative information for certain unobservable inputs in Level 3 fair value measurements. The adoption of this guidance did not have a material impact on its consolidated financial statements. Risk Factors As an externally-managed company, the Company is largely dependent on the efforts of the Advisor, the sub-advisors and other service providers and has been dependent on the Sponsor for financial support in prior periods. The Company’s sub-advisors are responsible for locating, performing due diligence and closing on suitable acquisitions based on their access to local markets, local market knowledge for quality deal flow and extensive local private credit experience. However, because the sub-advisors are separate companies from the Advisor, the Company is subject to the risk that one or more of its sub-advisors will be ineffective or materially underperform. The Company’s ability to achieve its investment objectives and to pay distributions to unitholders will be dependent upon the performance of its sub-advisors in the identification, performance of due diligence on and acquisition of investments, the determination of any financing arrangements, and the management of the Company’s projects and assets. The Company is subject to the risk that the Company’s sub-advisors may fail to perform according to the Company’s expectations, or the due diligence conducted by the sub-advisors may fail to reveal all material risks of the Company’s investments, which could result in the Company being materially adversely affected. 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guarantees that the Company’s investment objectives will be achieved. The Company relies on the ability of the Advisor and the ability of the sub-advisors’ investment professionals to obtain adequate information to evaluate the potential returns from these investments, which primarily are made in, with or through private companies. If the Company is unable to uncover all material information about these companies or is provided incorrect or inadequate information about these companies from the Company’s subadvisors, the Company may not make a fully informed investment decision, and the Company may lose money on its investments. As described further in “Note 3—Investments—Watch List Investments,” IIG was the sub-advisor with respect to eight of the 18 investments that the Company has deemed Watch List investments, which are investments with respect to which the Company has determined there have been significant changes in the credit and collection risk of the investment. As described in Note 3, IIG failed to provide the Company with complete and accurate information with respect to the Company’s investments for which IIG was the sub-advisor, and sold the Company a $6 million participation in a loan that did not exist. In November 2019, the SEC charged IIG with fraud and revoked IIG's registration as an investment adviser. On March 30, 2020, the SEC obtained a final judgment on consent that enjoins IIG from violating the antifraud provisions of the federal securities laws. IIG has ceased operations and the Company does not expect to receive any further reporting from IIG with respect to its outstanding investments. IIG’s acts and omissions have negatively affected and are likely to continue to negatively affect the value of certain of the Company’s investments, which could adversely affect returns to the Company’s unitholders. The Company’s investments consist of loans, loan participations and trade finance participations that are illiquid and non-traded, making purchase or sale of such financial instruments at desired prices or in desired quantities difficult. Furthermore, the sale of any such investments may be possible only at substantial discounts, and it may be extremely difficult to value any such investments accurately. The value of the Company’s investments in loans may be detrimentally affected to the extent, among other things, that a borrower defaults on its obligations, there is insufficient collateral securing the loan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 The majority of the Company’s investments are in the form of participation interests, in financing facilities originated by one of the Company’s sub-advisors. Accordingly, the Company’s counterparty for investments in participation interests generally will be the respective sub-advisor or its affiliate. The Company will not have a contract with the underlying borrower and therefore, in the event of default, will not have the ability to directly seek recovery against the collateral and instead will have to seek recovery through the Company’s sub-advisor counterparty, which increases the risk of full recovery. These risks may be further exacerbated by the adverse impact the COVID-19 pandemic has had and is expected to continue to have on the business of our borrowers. In addition, as of June 30, 2021 and December 31, 2020 , all but one of the Company’s investments were denominated in U.S. dollars. I f the U.S. dollar rises, it may become more difficult for borrowers to make loan payments if the borrowers are operating in markets where the local currencies are depreciating relative the U.S. dollar. In addition, certain of the Company’s investments in loans contain a PIK interest provision. These investments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Note 3. Investments As of June 30, 2021, the Company’s investments consisted of the following:
Percentage
Amortized Cost
Fair Value
of Total Investments
Senior secured term loans
$
120,846,518
$
118,347,223
37.4
%
Senior secured term loan participations
158,803,510
147,656,352
46.5
%
Senior secured trade finance participations
68,126,335
46,392,899
14.6
%
Other investments
6,000,000
3,758,063
1.2
%
Equity warrants
—
1,088,168
0.3
%
Total investments
$
353,776,363
$
317,242,705
100.0
% As of December 31, 2020, the Company’s investments consisted of the following:
Percentage
Amortized Cost
Fair Value
of Total Investments
Senior secured term loans
$
109,045,660
$
106,899,154
37.2
%
Senior secured term loan participations
136,937,838
129,917,253
45.2
%
Senior secured trade finance participations
63,593,156
45,800,210
15.9
%
Short term investments
6,000,000
3,758,063
1.3
%
Equity warrants
—
1,199,618
0.4
%
Total investments
$
315,576,654
$
287,574,298
100.0
% Participations The majority of the Company’s investments are in the form of participation interests (“Participations”). Participations are interests in financing facilities originated by one of the Company’s sub-advisors. Participations may be interests in one specific loan or trade finance transaction, several loans or trade finance transactions under a facility, or may be interests in an entire facility. The Company’s rights under Participations include, without limitation, all corresponding rights in payments, collateral, guaranties, and any other security interests obtained by the respective sub-advisor in the underlying financing facilities. Interest Receivable Depending on the specific terms of the Company’s investments, interest earned by the Company is payable either monthly, quarterly, or, in the case of most trade finance investments, at maturity. As such, some of the Company’s trade finance investments have over a year of accrued interest receivable as of June 30, 2021. In addition, certain of the Company’s investments in term loans accrue deferred interest, which is not payable until the maturity of the loans. Accrued deferred interest included in the interest receivable balance as of June 30, 2021 and December 31, 2020 amounted to $3,976,379 and $3,418,264, respectively. The Company’s interest receivable balances at June 30, 2021 and December 31, 2020 are recorded at the amounts that the Company expects to collect. Trade Finance Trade finance encompasses a variety of lending structures that support the export, import or sale of goods between producers and buyers in various countries and across various jurisdictions. The strategy is most prevalent in the financing of commodities. The Company’s Participations in trade finance positions typically fall into two broad categories: pre-export financing and receivable/inventory financing. Pre-export financing represents advances to borrowers based on proven orders from buyers. Receivable/inventory financing represents advances on borrowers’ eligible receivable and inventory balances. For trade finance, the structure and terms of the facility underlying the Company’s Participations vary according to the nature of the transaction being financed. The structure can take the form of a revolver with multiple draw requests and maturity of up to one year based on collateral and performance requirements. The structure can also be specific to the individual transaction being financed, which typically have shorter durations of 60 – 180 days. With respect to underwriting, particular consideration is given to the following:
•
nature of the goods or transaction being financed,
•
the terms associated with the sale and repayment of the goods,
•
the execution risk associated with producing, storing and shipment of the goods,
•
the financial and performance profile of both the borrower and end buyer(s),
•
the underlying advance rate and subsequent Loan to Value (“LTV”) associated with lending against the goods that serve to secure the facility or transaction,
•
collateral and financial controls (collection accounts and inventory possession),
•
third party inspections and insurance, and
•
the region, country or jurisdiction in which the financing is being completed. Collateral varies by transaction, but is typically raw or finished goods inventory, and/or receivables. In the case of pre-export finance, the transaction is secured by purchase orders from buyers or offtake contracts, which are agreements between a buyer and seller to purchase/sell a future product. Terms depend on the nature of the facility or transaction being financed. As such, they depend on the credit profile of the underlying financing, as well as the speed and detail associated with the request for financing. Interest can be paid as often as monthly or quarterly on revolving facilities (one year in duration) or at maturity when dealing with specific transactions with shorter duration, which is the case for the majority of the Company’s trade finance positions. At times, settlement can be delayed due to documentation, shipment, transportation or port clearing issues, delays associated with the end buyer or off-taker assuming possession, possible changes to contract or offtake terms, and the aggregation of settlement of multiple individual transactions. Conversely, at times payments are made ahead of schedule, as transactions either clear faster than expected, borrowers decide to prepay or pay down ahead of schedule, counterparties clear multiple individual transactions in one settlement, or less expensive financing is secured by the borrower. On occasion, the Company may receive notice from the respective sub-advisor that a borrower or counterparty to a financing facility underlying one of the Company’s Participations intends to pay ahead of schedule or in one lump sum (settling multiple draw requests all at once). Depending on timing and the ability to redeploy these funds, combined with projected inflows of fund capital, these outsize payments can negatively impact the Company’s performance. In these situations, the credit profile of the borrower, and the transaction in general, is reviewed with the sub-advisor and a request may be made to either stagger payments, where at all possible, or request that payment only be made at the end of that specific financial quarter. These requests or accommodations, which happen very rarely, will only be made where the Company has strong comfort in and around the credit profile of the transaction or borrower. Short Term Investments Short term investments are defined by the Company as investments that generally meet the standard underwriting guidelines for trade finance and term loan transactions and that also have the following characteristics: (1) maturity of less than one year, (2) loans to borrowers to whom, at the time of funding, the Company does not expect to re-lend. Impact data is not tracked for short term investments. Warrants Certain investments, including loans and participations, may carry equity warrants, which allow the Company to buy shares of the portfolio company at a given price, which the Company may exercise at its discretion during the life of the portfolio company. The Company’s goal is to ultimately dispose of such equity interests and realize gains upon the disposition of such interests. However, these warrants and equity interests are generally illiquid and it may be difficult for the Company to dispose of them. In addition, the Company expects that any warrants or other return enhancements received when the Company makes or invests in loans may require several years to appreciate in value and may not appreciate at all. Watch List Investments The Company monitors and reviews the performance of its investments and if the Company determines that there are any significant changes in the credit and collection risk of an investment, the investment will be placed on the Watch List. The Company places an investment on the Watch List when it believes the investment has material performance weakness driven by company-specific and macro events that may affect the timing of future cash flows. For all Watch List investments, the Company evaluates: (i) liquidation value of collateral; (ii) rights and remedies enforceable against the borrower; (iii) any credit insurance and/or guarantees; (iv) market, sector and macro events and (v) other relevant information (e.g., third party purchase of the borrower and potential or ongoing litigation). At June 30, 2021, nine portfolio companies were on non-accrual status with an aggregate fair value of $27,085,003 or 8.5% of the fair value of the Company’s total investments. At December 31, 2020, ten portfolio companies were on non-accrual status with an aggregate fair value of $31,464,418 or 10.9% of the fair value of the Company’s total investments. Interest income not recorded relative to the original terms of the loans to the companies on non-accrual status amounted to approximately $515,026 and $1,024,392, respectively for the three and six months ended June 30, 2021. As of June 30, 2021 and December 31, 2020, respectively, the Company had 18 and 19 Watch List investments. During the three months ended June 30, 2021, two investments with fair values totaling $46,342 were entirely written off and are no longer presented on the Watch List. As of June 30, 2021, the Company’s Watch List investments consisted of the following:
Interest not accrued on Investments on Watch List status
Three Months Ended
Six months ended
June 30,
June 30,
June 30,
June 30,
Portfolio Company
Principal Balance
Fair Value
Accrued Interest
Sub-advisor
Valuation Approach
2021
2020
2021
2020
Trustco Group Holdings Ltd.
$
17,878,644
$
15,282,684
$
2,883,880
Helios
Income approach
$
—
$
—
$
—
$
—
TRG Cape Verde Holdings Ltd.
13,802,102
11,491,902
2,601,766
Helios
Income approach
—
—
—
—
Helios Maritime
16,452,971
11,262,055
2,760,320
Helios
Income approach
—
—
—
—
Compania Argentina de Granos S.A.
12,500,000
6,055,061
664,010
IIG
Income approach
330,191
—
656,754
330,191
Frigorifico Regional Industrias (2) Alimentarias, S.A., Sucursal Uruguay
9,000,000
6,361,679
264,500
IIG
Income approach
—
—
—
—
Sancor Cooperativas Unidas Ltda
6,000,000
4,590,979
1,253,725
IIG
Hybrid income/collateral based approach
—
—
—
161,829
IIG TOF B.V. (2)
6,000,000
3,758,063
572,000
IIG
Income approach
—
—
—
93,000
Algodonera Avellaneda S.A. (2)
6,000,000
3,398,558
778,500
IIG
Income approach
—
—
—
—
Functional Products Trading S.A. (1)
1,326,687
1,375,794
220,881
IIG
Income approach
36,554
36,554
72,706
73,108
Triton Metallics Pte Ltd.
18,876,517
16,734,156
702,362
TransAsia
Income approach
—
—
—
—
Conplex International Ltd. (2)
9,500,000
2,495,595
1,312,945
TransAsia
Collateral based approach
—
—
—
—
Producam S.A.
14,208,736
13,616,859
—
Scipion
Income approach
—
—
—
—
Global Pharma Intelligence Sarl (1)
648,430
648,430
134,215
Scipion
Income approach
23,931
23,993
47,599
53,637
Mac Z Group SARL
1,433,058
628,862
210,568
Scipion
Income approach
—
—
—
204,361
Applewood Trading 199 Pty, Ltd. (1)
785,806
497,462
—
Barak
Income approach
34,761
34,762
69,140
69,523
Multiple ICD (Kenya) Limited
14,320,165
13,270,083
3,117,877
Barak
Income approach
—
—
—
—
Usivale Industria E Commercio Ltda
2,851,296
2,494,362
645,932
N/A
Income approach
89,589
—
178,193
—
Itelecom Holding Chile SPA (1)
1,456,162
1,456,162
200,119
Alsis
Income approach
—
—
—
—
Total Watchlist
$
153,040,574
$
115,418,746
$
18,323,600
$
515,026
$
95,309
$
1,024,392
$
985,649
1
Investments with a fair value equal to less than 1.0% of the aggregate fair value of the Company's net assets as of June 30, 2021. Additional information regarding Watch List investments with a fair value equal to or greater than 1.0% of the aggregate fair value of the Company's net assets as of June 30, 2021 is presented below. 2 As of December 31, 2020, the Company’s Watch List investments consisted of the following:
Portfolio Company
Principal Balance
Fair Value
Accrued Interest
Sub-advisor
Valuation Approach
Trustco Group Holdings Ltd.
$
17,529,688
$
15,242,460
$
2,125,182
Helios
Income approach
TRG Cape Verde Holdings Ltd.
13,478,292
11,337,937
1,913,827
Helios
Income approach
Helios Maritime
15,600,710
12,986,279
2,760,320
Helios
Income approach
Compania Argentina de Granos S.A.
12,500,000
9,679,636
664,010
IIG
Income approach
Frigorifico Regional Industrias Alimentarias, S.A., Sucursal Uruguay
9,000,000
6,361,679
264,500
IIG
Income approach
Sancor Cooperativas Unidas Ltda
6,000,000
4,719,383
931,847
IIG
Hybrid income/collateral based approach
IIG TOF B.V.
6,000,000
3,758,063
572,000
IIG
Income approach
Algodonera Avellaneda S.A.
6,000,000
3,398,558
778,500
IIG
Income approach
Functional Products Trading S.A. (1)
1,326,687
1,375,794
220,881
IIG
Income approach
Representaciones Saldana S.A. (1)
35,838
35,838
6,550
IIG
Income approach
Procesos Fabriles S.A. (1)
881,800
10,504
—
IIG
Collateral based approach
Triton Metallics Pte Ltd.
18,146,500
16,483,354
537,538
TransAsia
Income approach
Conplex International Ltd.
9,500,000
3,366,356
1,312,945
TransAsia
Collateral based approach
Producam S.A.
13,532,693
13,128,867
-
AMC
Income approach
Global Pharma Intelligence Sarl (1)
648,430
648,430
134,215
Scipion
Income approach
Mac Z Group SARL
1,433,058
628,861
210,568
Scipion
Income approach
Applewood Trading 199 Pty, Ltd. (1)
785,806
497,462
—
Barak
Income approach
Usivale Industria E Commercio Ltda (1)
2,851,296
2,367,936
645,932
N/A
Income approach
Itelecom Holding Chile SPA (1)
1,456,162
1,434,285
119,585
Alsis
Income approach
Total Watchlist
$
136,706,960
$
107,461,682
$
13,198,400
1
Investments with a fair value equal to less than 1.0% of the aggregate fair value of the Company's net assets as of December 31, 2020. Additional information regarding Watch List investments with a fair value equal to or greater than 1.0% of the aggregate fair value of the Company's net assets as of December 31, 2020 is presented below. Investments through Helios Investment Partners, LLP (“Helios”) as the Sub-Advisor Trustco Group Holdings Ltd In January 2017, the Company purchased a $15,000,000 Participation in a term loan facility with Trustco Group Holdings Ltd (“Trustco”), a Namibia based group operating a diversified set of business lines including property development, financial services (insurance, retail banking), education, and diamond mining. Repayment on this position has been slower than originally anticipated, largely due to a slowdown in the local real estate market. Helios has been actively working with the borrower to restructure the facility. As this has proved challenging, Helios issued a notice of default and acceleration notice to Trustco along with launching initial legal proceedings on April 15, 2020. A demand has also been made against Elisenheim as guarantor in respect of Trustco’s obligations to Helios. In addition to recourse against Trustco, Helios has the benefit of a security interest in property owned by the guarantor. The estimated proceeds from the property collateral are enough to cover the principal and the interest for the Trustco facility. Legal proceedings have been progressing positively in the UK, with an initial judgement being issued in Helios' favor. Additional hearings are likely required over the coming quarters to reach a final resolution during the fourth quarter of 2021. TRG Cape Verde Holdings Ltd In May 2016, the Company purchased a $17,000,000 Participation in a term loan facility with TRG Cape Verde Holdings Ltd (“TRG Cape Verde”), an owner and developer of resorts based in Cabo Verde. Repayment on this position has been slower than originally anticipated due to regulatory changes in TRG Cape Verde’s fundraising model, along with further challenges associated with little to no occupancy at its resort properties due to the ongoing COVID-19 pandemic. Helios is actively working with the borrower to restructure the facility, which is expected to be finalized in the coming quarters. In addition to the restructuring being conducted, the borrower has pledged certain of its real properties as collateral in support of its repayment obligations under this facility. Helios Maritime I Between July 2015 and December 2017, the Company purchased six Participations totaling $15,300,000 in a term loan facility with Helios Maritime I (“Helios Maritime”), a company setup for the purposes of on-lending to Starz Investment Company, Ltd., a Nigerian shipping and logistics company for the purpose of acquiring a handling tug vessel. Repayment on this position has been slower than originally anticipated due to delays in acquiring a long-term contract, which was further prolonged based on challenges presented by the COVID-19 pandemic and the volatility in oil prices. Helios is actively working with the borrower to restructure the facility with a term sheet being executed subsequent to the end of the quarter which is expected to be finalized in the coming quarters. The borrower has pledged a marine vessel as collateral in support of its repayment obligations under this facility. Investments through IIG as the Sub-Advisor IIG was the sub-advisor with respect to certain investments that the Company made in South America, including six of the 18 Watch List investments as of June 30, 2021. Since June 30, 2018, the Company has discovered, among other things, that IIG failed to provide the Company with complete and accurate information with respect to the investments for which IIG was the sub-advisor and, in 2017, sold the Company a $6 million participation in a loan to Nacadie (defined below) that did not exist. The Company has not received any material updated information from IIG concerning the investments for which IIG was the sub-advisor since the first quarter of 2019, despite IIG being contractually obligated to provide the Company with updated information. The SEC previously charged IIG with fraud on November 21, 2019 and revoked IIG's registration as an investment adviser on November 26, 2019. On March 30, 2020, the SEC obtained a final judgment on consent that enjoins IIG from violating the antifraud provisions of the federal securities laws. On July 17, 2020, the SEC filed fraud charges against David Hu, one of IIG's co-founders, who was also charged by the U.S. Attorney's Office for the Southern District of New York in a parallel criminal action. On January 28, 2021, David Hu pled guilty to one count of securities fraud, one count of wire fraud, and one count of conspiracy to commit securities fraud and wire fraud. On April 13, 2021, the U.S. Attorney's Office for the Southern District of New York announced that Martin Silver, IIG's other co-founder, pled guilty to one count of conspiracy to commit investment adviser fraud, securities fraud, and wire fraud, one count of securities fraud, and one count of wire fraud for his role in overvaluing and selling fake loans to investors so IIG could collect management and performance fees. Also on April 13, 2021, the SEC filed a civil complaint against Martin Silver, asserting several claims that involve allegations of a string of frauds perpetrated by Mr. Silver and others at IIG in order to keep IIG afloat. IIG has ceased operations and the Company does not expect to receive any further reporting from IIG with respect to its outstanding investments. The Company is taking necessary steps, including legal action in some cases, in order to ascertain as much information as possible regarding these investments. Most of the outstanding investments for which IIG was the sub-advisor were purchased from IIG TOF B.V., a Dutch Limited Liability Company advised by IIG. On December 11, 2019, a subsidiary of the Company filed an application in Amsterdam District Court to declare IIG TOF B.V. bankrupt. As set forth in the application for the Declaration of Bankruptcy, the Company and other creditors believe they have multiple due and payable claims against IIG TOF B.V. which IIG TOF B.V. has acknowledged it is unable to pay. On January 21, 2020, the Amsterdam District Court declared IIG TOF B.V. bankrupt and appointed a Dutch law firm as liquidator. The Company is seeking recovery of amounts due and payable to the Company with respect to the Participations it acquired from IIG TOF B.V. There can be no assurances as to when or if the Company will recover the amounts to which the Company believes it is entitled. Additional information regarding Watch List investments for which IIG was the sub-advisor with a fair value equal to or greater than 1.0% of the Company's net assets as of June 30, 2021 is presented below. Compania Argentina de Granos Between October 2016 and February 2017, the Company purchased two Participations in a trade finance facility originated by IIG TOF B.V., with Compania Argentina de Granos (“CAGSA”), as borrower. The Company purchased the initial Participation in October 2016 for $10,000,000 and subsequently increased the Participation by another $2,500,000 in February 2017. This facility was collateralized by two export contracts. CAGSA, an Argentine company, is mainly engaged in the trading of grain and oilseed and the distribution and processing of food ingredients. Due to unfavorable weather conditions, CAGSA was unable to make delivery of toasted soybean meal under the terms of its export contracts. As a result, it failed to pay IIG its outstanding principal due on June 30, 2018. IIG previously informed the Company that it had been in active discussions with CAGSA and other CAGSA lenders to protect its rights under the credit facility. Additionally, IIG had previously informed the Company that IIG is a member of the creditors committee, which would determine all financial and restructuring options of CAGSA, which may include additional equity infusions by the existing shareholders. In February 2019, CAGSA disclosed that it had reached a preliminary settlement with its creditors. Recently, the administrator of IIG TOF B.V.’s bankruptcy proceedings in the Netherlands notified the Company that the settlement discussions with CAGSA’s creditors had resumed and are close to being finalized. The administrator indicated that the terms of the settlement being discussed are different from the terms that had been part of the preliminary settlement that had been reached in February 2019. If approved by the parties, the settlement is expected to result in the assumption of the entirety of CAGSA’s debt by its parent company, Molinos Cañuelas (“MolCa”), with a portion to be repaid over a ten-year Sancor Cooperativas Unidas Limitada In April 2016 the Company purchased two Participations in a trade finance facility originated by IIG TOF B.V., with Sancor Cooperativas Unidas Limitada (“Sancor”), an Argentine company that distributes dairy products, as the borrower. IIG had worked with Sancor to restructure the existing loan and extended the maturity to July 29, 2019, with an annual renewal option. Since February 2019, Sancor has announced the sale of certain of its assets, which allowed it to make some payments to creditors and maintain operations, but the Company has not received any payment as a result of those asset sales. As noted above, IIG has ceased operations and the Company has taken legal action in an attempt to recover amounts due. During the quarter ended March 31, 2021, the Company learned, in connection with certain court proceedings in the United States Bankruptcy Court for the Southern District of New York regarding a fund advised by IIG, that funds had been received in a New York bank account controlled by an affiliate of IIG and that such funds may include prior debt service payments by Sancor related to the Company’s interests in the Sancor trade finance facility. The Company is monitoring the proceedings and expects to take steps, which may include legal action, to obtain control over any funds in such account to which the Company is entitled. Sancor is engaged in ongoing negotiations with its lenders regarding a debt restructuring, including discussions with the administrator of IIG TOF B.V.’s bankruptcy proceedings in the Netherlands. The Company is continuing to actively monitor this process. Frigorifico Regional Industrias Alimentarias, S.A., Sucursal Uruguay and Algodonera Avellaneda S.A. Between June 2016 and July 2016, the Company purchased two Participations in a trade finance facility originated by IIG TOF B.V., with Frigorifico Regional Industrias Alimentarias, S.A., Sucursal Uruguay (“FRIAR”), an Argentine company that produces, processes and exports beef, as the borrower. In June 2017, IIG called a technical event of default due to non-payment by FRIAR. In an effort to seek repayment from FRIAR, IIG filed the promissory notes for FRIAR in the commercial court in Buenos Aires, Argentina. In March 2017, the Company purchased a Participation in a trade finance facility originated by IIG TOF B.V., with Algodonera Avellaneda S.A. (“Algodonera”) as the borrower for $6,000,000. The loan agreement states that Vicentin has guaranteed the payments to be made by Algodonera under the facility. Algodonera is an Argentinian vertically integrated cotton business. IIG informed the Company that in June 2017, IIG called a technical default on Algodonera under the facility due to nonpayment of interest and on Vicentin under the payment guarantee due to the breach of informational covenants. Thereafter, IIG made a filing against Vicentin and Algodonera in the commercial court in Buenos Aires, Argentina on July 4, 2017. In August 2019, the Company was informed by IIG’s legal counsel that the commercial court proceedings with FRIAR and Algonodera had been terminated due to the parties having reached a settlement. The Company has evidence that the settlement proceeds have been placed in an escrow account with a New York law firm. The Company is awaiting a final decision by the relevant bankruptcy courts in order to reach a final settlement agreement amongst all the creditors and determine the Company’s allocated portion of the proceeds held in escrow. IIG Trade Opportunities Fund B.V. In March 2017, the Company purchased a Participation from IIG TOF B.V. in what the Company at that time believed to be a trade finance facility originated by IIG TOF B.V., with Nacadie Commercial S.A. (“Nacadie”) as the borrower. The Company purchased the Participation in March 2017 for $6,000,000. In connection with the Company’s review of this investment during the third quarter of 2018, IIG informed the Company that IIG had misapplied the funds the Company had transmitted at the time the Company made this investment. As a result, IIG offered to refund the Company’s investment amount, including all accrued interest. However, IIG did not repay the Company for this Participation. As noted above, the Company knows that the Nacadie facility in which it purchased this Participation did not exist and the Company considers this asset to be a receivable from IIG TOF B.V. rather than a Participation in a trade finance facility. As noted above, IIG TOF B.V. has been declared bankrupt in the Netherlands, and the Company is seeking to recover amounts to which it is entitled through the bankruptcy proceedings. The Company has applied a discount to the fair value based on the risk created by the uncertainty of the ultimate resolution of the Company’s attempt to recover amounts to which it is entitled through the bankruptcy proceedings in the Netherlands. Investments through TransAsia Private Capital Ltd. (“TransAsia”) as the Sub-Advisor Triton Metallics Pte. Ltd. In November 2019, the Company made an investment in Triton Metallics Pte. Ltd. (“Triton”) totaling $16,456,270 in a trade finance facility. Triton is a Singapore based diversified commodities trading company. TransAsia informed the Company in early 2020 that due to the COVID-19 pandemic there have been constrained trading volumes. As a result, TransAsia then began working with the borrower to restructure the facility and restructuring agreement was executed on August 17, 2020. he unpaid interest of $1,503,463 has been capitalized and added to the outstanding principal Conplex International Ltd. Between November 2018 and May 2019, the Company purchased three Participations totaling $ 9,500,000 TransAsia had informed the Company that the borrower had a large portion of receivables overdue from a large off-taker. Subsequently, TransAsia began to actively work with the borrower to restructure the facility. While the restructuring was still progressing, TransAsia, after its regular search and review process, found that a winding-up petition was filed and approved on October 7, 2020. TransAsia immediately notified the Company while a court-appointed provisional liquidator took control of Conplex. On October 14, 2020, TransAsia appointed a receiver to enforce its rights under the secured facility. The facility is secured by a lien on several properties, accounts receivable and two personal guarantees. Deloitte was subsequently appointed as liquidator and has transferred the keys to the mortgaged properties to the receiver and the properties are being marketed for sale. Given that this is a secured facility, it has been valued using the collateral based approach to arrive at the estimated fair value. One of the two guarantors was forced into bankruptcy during the three months ended June 30, 2021 and our ability to collect under the guarantee is in question based on the statement of affairs filed with the bankruptcy trustee, resulting in this investment being further marked down as of June 30, 2021. Investments through Scipion Capital, Ltd. (“Scipion”) as the Sub-Advisor Producam SA Between March 2018 and June 2018, the Company purchased three Participations totaling $15,986,369 in a trade finance facility with Producam SA (“Producam”), a Cameroon based cocoa and coffee exporter, as the borrower. Repayment on these Participations has been slower than originally anticipated due to short run cash flow pressure on Producam. The original sub-advisor for this facility was Africa Merchant Capital Group (“AMC”). In the third quarter of 2018, AMC informed the Company that the borrower misapplied the proceeds from the sale of certain of its inventory to finance its own cash flow needs rather than repay the facility. AMC then began working with the borrower to restructure the facility to recover amounts due. In April 2021, Scipion replaced AMC as the sub-advisor with respect to Producam and has agreed to undertake efforts to liquidate the collateral underlying the facility in order to recover amounts due to the Company and the restructuring process is finalized. Under the agreement, the with interest rate 9.5% for the cocoa facility and 6.0% for the coffee facility retro-actively to January 1, 2019 interest Mac Z Group SARL Between July 2016 and April 2017, the Company purchased nine Participations totaling $9,000,000 in a trade finance facility with Mac Z Group SARL (“Mac Z”), a scrap metal recycler, as the borrower. Mac Z is located in Morocco. The primary collateral securing this Participation was 1,970 tons of copper scrap. In late October 2017, Scipion’s designated collateral manager for Mac Z notified Scipion of an investigation into a 1,820 ton, approximately $13.3 million, shortage of copper scrap inventory physically held in the warehouse. The copper scrap is pledged to the Company and serves as the primary collateral for this Participation. The missing inventory led the Company to place Mac Z on the Watch List and on non-accrual status. In addition to conducting its investigation, Scipion issued an event of default and has taken steps to enforce the corporate guarantee, personal guarantee and relevant pledges made for the benefit of Scipion with respect to the facility, which include two insurance policies. Scipion has placed a blocking notice on all of Mac Z’s bank accounts and has requested a freeze order from the Moroccan local courts on the physical assets of the company. Since the initial discovery and actions, Mac Z sold remaining inventory and the Company was paid interest of approximately $330,000 in January 2018 and $292,000 during the first week April 2018. A judgment was received on December 18, 2017, in English court ordering the borrower and the corporate guarantor to make payment. In parallel to its recovery plan with respect to Mac Z, Scipion informed the Company that it has received a judgment in its favor with respect to its claim against the collateral manager under its professional indemnity insurance policy, which covers up to $40 million in losses. During the fourth quarter of 2020, $9,377,199 from a settlement u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4. Fair Value Measurements The following table summarizes the valuation of the Company’s investments by the fair value hierarchy levels required under ASC 820 as of June 30, 2021:
Fair
Value
Level 1
Level 2
Level 3
Senior secured term loans
$
118,347,223
$
—
$
—
$
118,347,223
Senior secured term loan participations
147,656,352
—
—
147,656,352
Senior secured trade finance participations
46,392,899
—
—
46,392,899
Other investments
3,758,063
—
—
3,758,063
Equity warrants
1,088,168
—
—
1,088,168
Total
$
317,242,705
$
—
$
—
$
317,242,705
The following table summarizes the valuation of the Company’s investments by the fair value hierarchy levels required under ASC 820 as of December 31, 2020:
Fair
Value
Level 1
Level 2
Level 3
Senior secured term loans
$
106,899,154
$
—
$
—
$
106,899,154
Senior secured term loan participations
129,917,253
129,917,253
Senior secured trade finance participations
45,800,210
—
—
45,800,210
Other investments
3,758,063
3,758,063
Equity warrants
1,199,618
1,199,618
Total
$
287,574,298
$
—
$
—
$
287,574,298
The following is a reconciliation of activity for the six months ended June 30, 2021, of investments classified as Level 3:
Fair Value at December 31, 2020
Purchases
Maturities or Prepayments
Accretion of discounts / Payment-in-kind interest
Net change in appreciation (depreciation)
Fair Value at June 30, 2021
Senior secured term loans
$
106,899,154
$
10,000,000
$
(3,306,967
)
$
5,107,825
$
(352,789
)
$
118,347,223
Senior secured term loan participations
129,917,253
25,865,571
(9,039,542
)
5,039,642
(4,126,572
)
147,656,352
Senior secured trade finance participations
45,800,210
5,000,000
(1,142,757
)
675,937
(3,940,491
)
46,392,899
Short term and other investments
3,758,063
—
—
—
—
3,758,063
Equity warrants
1,199,618
—
—
—
(111,450
)
1,088,168
Total
$
287,574,298
$
40,865,571
$
(13,489,266
)
$
10,823,404
$
(8,531,302
)
$
317,242,705
There were no transfers into and out of Level 3 investments. We recorded realized losses of $909,584 for the Company’s investments classified as Level 3 during the three and six months ended June 30, 2021 and none for the three and six months ended June 30, 2020. Net unrealized depreciation for the six months ended June 30, 2021 and 2020 reported in the Company’s consolidated statements of operations attributable to the Company’s Level 3 assets still held at period end were $8,531,302 and $9,730,903, respectively. These unrealized losses were primarily driven by macro events including the uncertainty created by the recent COVID-19 pandemic and its impact on the future cash flows generated by our investments as well as the ultimate realization of the underlying collateral. As of June 30, 2021, all of the Company’s portfolio investments utilized Level 3 inputs. The following table presents the quantitative information about Level 3 fair value measurements of the Company’s investments as of June 30, 2021:
Fair value
Valuation technique
Unobservable input
Range (weighted average)
Senior secured trade finance participations (2)
$
43,897,304
Income approach (DCF)
Market yield
8.5% - 17.5% (10.6%)
Senior secured trade finance participations (1)
$
2,495,595
Collateral based approach
Value of collateral (collateral coverage)
1.0x - 1.1x
Senior secured term loans
$
118,347,223
Income approach (DCF)
Market yield
6.0% - 14.5% (11.6%)
Senior secured term loan participations
$
147,656,352
Income approach (DCF)
Market yield
9.7% - 16.0% (12.6%)
Other investments (3)
$
3,758,063
Income approach (DCF)
Market yield
8.80%
Equity warrants
$
1,088,168
Option Pricing Method
Estimated company value
N/A
(1)
Collateral based approach used for the following watch list investments: Conplex International Ltd. (“Conplex”). See Note 3 “Watch List Investments” for further information.
(2)
The Company used the income approach for all Watch List investments except for Conplex and Sancor and a hybrid of the collateral based approach and the income approach for Sancor, using additional unobservable inputs including recovery rates ranging from 15% to 30%, after considering potential and ongoing litigation and expected collection period ranging from 2 to 3 years. See Note 3 “ Watch List Investments ” for further information.
(3)
Receivable from IIG TOF B.V. using additional discount rate of 20%. The Company considers this asset to be a receivable from IIG TOF B.V. rather than a Participation in a trade finance facility; therefore, the income approach is being applied.
(4)
The weighted average is the total annual interest of each investment divided by total amortized cost. As of December 31, 2020, all of the Company’s portfolio investments utilized Level 3 inputs. The following table presents the quantitative information about Level 3 fair value measurements of the Company’s investments as of December 31, 2020:
Fair value
Valuation technique
Unobservable input
Range (weighted average)
Senior secured trade finance participations (2)
$
42,423,350
Income approach (DCF)
Market yield
8.5% - 17.5% (10.5%)
Senior secured trade finance participations (1)
$
3,376,860
Collateral based approach
Value of collateral (collateral coverage)
1.0x - 1.1x
Senior secured term loans
$
106,899,154
Income approach (DCF)
Market yield
11.0% - 14.5% (11.4%)
Senior secured term loan participations
$
129,917,253
Income approach (DCF)
Market yield
10.3% - 15.0% (12.3%)
Other investments (3)
$
3,758,063
Income approach (DCF)
Market yield
8.80%
Equity warrants
$
1,199,618
Option Pricing Method
Estimated company value
N/A
(1)
Collateral based approach used for the following Watch List investments: Procesos Fabriles S.A. (“Profasa”) and Conplex International Ltd. (“Conplex”). See Note 3 “Watch List Investments” for further information.
(2)
The Company used the income approach for all Watch List investments except for Conplex, Sancor and Profasa and a hybrid of the collateral based approach and the income approach for Sancor, using additional unobservable inputs including recovery rates ranging from 15% to 30%, after considering potential and ongoing litigation and expected collection period ranging from 2 to 3 years. See Note 3 “ Watch List Investments ” for further information.
(3)
Receivable from IIG TOF B.V. using additional discount rate of 20%. The Company considers this asset to be a receivable from IIG TOF B.V. rather than a Participation in a trade finance facility; therefore, the income approach is being applied.
(4)
The weighted average is the total annual interest of each investment divided by total amortized cost. The significant unobservable Level 3 inputs used in the fair value measurement of the Company’s investments are market yields used to discount the estimated future cash flows expected to be received from the underlying investments, which include both future principal and interest payments. Significant increases in market yields would result in significantly lower fair value measurements. In addition, a significant decrease in future cash flows is expected to be received from the underlying investments due to a projected decrease in results of operations and cash flows from the underlying investments, would result in significantly lower fair value measurements. For additional information concerning of the country-specific risk concentrations for the Company’s investments, refer to the Consolidated Schedule of Investments and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cies and Related Parties</t>
        </is>
      </c>
      <c r="B1" s="2" t="inlineStr">
        <is>
          <t>6 Months Ended</t>
        </is>
      </c>
    </row>
    <row r="2">
      <c r="B2" s="2" t="inlineStr">
        <is>
          <t>Jun. 30, 2021</t>
        </is>
      </c>
    </row>
    <row r="3">
      <c r="A3" s="3" t="inlineStr">
        <is>
          <t>Contingencies And Related Parties [Abstract]</t>
        </is>
      </c>
    </row>
    <row r="4">
      <c r="A4" s="4" t="inlineStr">
        <is>
          <t>Contingencies and Related Parties</t>
        </is>
      </c>
      <c r="B4" s="4" t="inlineStr">
        <is>
          <t>Note 5. Contingencies and Related Parties Agreements Advisory Agreement The current term of the Advisory Agreement between the Company and the Advisor, (the “Advisory Agreement”) ends on February 25, 2022, subject to an unlimited number of one-year renewals upon mutual consent of the Company and the Advisor. Asset management fees payable to the Advisor are remitted quarterly in arrears and are equal to 0.50% (2.00% per annum) of Gross Asset Value, as defined in the Advisory Agreement between the Company and the Advisor. Asset management fees are paid to the Advisor in exchange for fund management and administrative services. Although the Advisor manages, on the Company’s behalf, many of the risks associated with global investments in developing economies, management fees do not include the cost of any hedging instruments or insurance policies that may be required to appropriately manage the Company’s risk. If certain financial goals are reached by the Company, the Company is required to pay the Advisor an incentive fee that is comprised of two parts: (i) a subordinated fee on net investment income and (ii) an incentive fee on capital gains. The subordinated incentive fee on income is calculated and payable quarterly in arrears and is based upon the Company’s pre-incentive fee net investment income for the immediately preceding quarter. No subordinated incentive fee is earned by the Advisor in any calendar quarter in which the Company’s pre-incentive fee net investment income does not exceed the quarterly preferred return rate of 1.50% (6.00% annualized) (the “Preferred Return”). In any quarter, all of the Company’s pre-incentive fee net investment income, if any, that exceeds the quarterly Preferred Return, but is less than or equal to 1.875% (7.50% annualized) at the end of the immediately preceding fiscal quarter, is payable to the Advisor. For any quarter in which the Company’s pre-incentive fee net investment income exceeds 1.875% on its net assets at the end of the immediately preceding fiscal quarter, the subordinated incentive fee on income equals 20% of the amount of the Company’s pre-incentive fee net investment income. An incentive fee on capital gains will be earned on investments sold and shall be determined and payable to the Advisor in arrears as of the end of each calendar year. 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 The Company had no capital gains and therefore did not accrue an incentive fee on capital gains for the three and six months ended June 30, 2021 and 2020. Operating Expense Responsibility Agreement On May 12, 2021, the Company entered into the Second Amended and Restated Operating Expense Responsibility Agreement with the Advisor and the Sponsor (the “Responsibility Agreement”). The Responsibility Agreement amends and replaces the prior agreement and amended the manner in which reimbursements to the Sponsor under the agreement will be allocated. Since the inception of the Company through December 31, 2017, pursuant to the terms of the Responsibility Agreement, the Sponsor paid approximately $12,420,600 of operating expenses, asset management fees, and incentive fees on behalf of the Company and will reimburse to the Company an additional $4,240,231 of expenses, which had been paid by the Company as of December 31, 2017. Pursuant to the Responsibility Agreement, the Sponsor will only be entitled to reimbursement of the cumulative expenses it has incurred on the Company’s behalf to the extent the Company’s investment income in any quarter, as reflected on the statement of operations, exceeds the sum of (a) total distributions to unitholders incurred during the quarter and (b) the Company’s expenses as reflected on the statement of operations for the same quarter (the “Reimbursement Hurdle”). If the Sponsor is entitled to receive reimbursement for any given quarter because the Company’s investment income exceeds the Reimbursement Hurdle for such quarter, the Company will apply 50% of the excess amount (the “Reimbursement Amount”) for such quarter as follows: (i) first, the Company will apply the Reimbursement Amount to reimburse the Sponsor for all expenses, other than asset management fees and incentive fees, that the Sponsor previously paid on the Company’s behalf, which will generally consist of operating expenses (the “Previously Paid Operating Expenses”) until all Previously Paid Operating Expenses have been reimbursed; and (ii) second, the Company will apply the Reimbursement Amount remaining after the payment of all Previously Paid Operating Expenses to reimburse the Sponsor for the asset management fees and incentive fees that the Sponsor has agreed to pay on the Company’s behalf until all such asset management fees and incentive fees accrued to date have been reimbursed. Transactions For the three months ended June 30, 2021 and 2020, the Advisor earned $1,769,982 and $1,844,871, respectively, in asset management fees and $1,347,541 and $1,628,075, respectively, in incentive fees. For the six months ended June 30, 2021 and 2020, the Advisor earned $3,579,212 and $3,691,427, respectively, in asset management fees and $2,128,997 and $2,479,186, respectively, in incentive fees. As of June 30, 2021 and December 31, 2020, due from affiliates on the Consolidated Statement of Assets and Liabilities in the amount of $4,240,231 and $4,057,734, respectively was due from the Sponsor pursuant to the Responsibility Agreement for operating expenses which were paid by the Company, but, under the terms of the Responsibility Agreement, are the responsibility of the Sponsor. The Sponsor anticipates paying this receivable in the due course of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ffering Costs</t>
        </is>
      </c>
      <c r="B1" s="2" t="inlineStr">
        <is>
          <t>6 Months Ended</t>
        </is>
      </c>
    </row>
    <row r="2">
      <c r="B2" s="2" t="inlineStr">
        <is>
          <t>Jun. 30, 2021</t>
        </is>
      </c>
    </row>
    <row r="3">
      <c r="A3" s="3" t="inlineStr">
        <is>
          <t>Organization Consolidation And Presentation Of Financial Statements [Abstract]</t>
        </is>
      </c>
    </row>
    <row r="4">
      <c r="A4" s="4" t="inlineStr">
        <is>
          <t>Organization and Offering Costs</t>
        </is>
      </c>
      <c r="B4" s="4" t="inlineStr">
        <is>
          <t xml:space="preserve">Note 6. Organization and Offering Costs The Sponsor previously paid approximately $17,605,851 of offering costs and $236,000 of organization costs relating to the Offering, all of which were paid directly by the Sponsor on behalf of the Company. Such amounts include approximately $16,000 and $0 of offering costs incurred by the Sponsor during the six months ended June 30, 2021 and 2020, respectively. During the six months ended June 30, 2021 and 2020, the Company paid approximately $80,000 and $0 in reimbursement of offering costs to the Sponsor, respectively. Such offering costs reimbursed by the Company have been recognized against the proceeds from the issuance of units. Since the commencement of the Company’s operations, the Company has reimbursed the Sponsor a total of approximately $17,318,000 of offering and organization costs as of June 30, 2021. For the six months ended June 30, 2021 and 2020, we paid SC Distributors, the dealer manager for certain of our prior offerings, approximately $220,000 and $239,000, respectively in ongoing distribution fees, dealer manager fees and service f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t>
        </is>
      </c>
      <c r="B1" s="2" t="inlineStr">
        <is>
          <t>6 Months Ended</t>
        </is>
      </c>
    </row>
    <row r="2">
      <c r="B2" s="2" t="inlineStr">
        <is>
          <t>Jun. 30, 2021</t>
        </is>
      </c>
    </row>
    <row r="3">
      <c r="A3" s="3" t="inlineStr">
        <is>
          <t>Debt Instruments [Abstract]</t>
        </is>
      </c>
    </row>
    <row r="4">
      <c r="A4" s="4" t="inlineStr">
        <is>
          <t>Notes Payable</t>
        </is>
      </c>
      <c r="B4" s="4" t="inlineStr">
        <is>
          <t>Note 7. Notes Payable The Company notes payable consist of the following:
June 30, 2021
December 31, 2020
Outstanding Balance
Outstanding Balance
Christian Super promissory note
$
5,000,000
$
5,000,000
Total notes payable
$
5,000,000
$
5,000,000
Christian Super Promissory Notes On December 18, 2018, Trilinc Global Impact Fund Cayman, Ltd. (“TGIFC”) issued $5 million of Series 2 Senior Secured Promissory Notes (“CS Note”) to State Street Australia Ltd ACF Christian Super (“Christian Super”) pursuant to the CS Notes private offering. The CS Note has an interest rate of 3.5% per annum plus one-year LIBOR (3.83% as of June 30, 2021) and interest is payable quarterly in arrears within 15 days after the end of each calendar quarter. The interest rate may not exceed the maximum rate of non-usurious interest permitted by applicable law, with excess interest to be applied to the principal amount of the CS Note. The entire principal balance under the CS Note (and any unpaid interest) is due in one balloon payment on December 18, 2021, which is the fourth anniversary of the issuance date. The principal balance of the CS Note may be prepaid prior to the maturity date without premium or penalty. TGIFC’s obligation under the CS Note is secured by an equitable mortgage pursuant to the Equitable Mortgage Over Shares by and between TGIFC and the Noteholders, dated as of August 7, 2017 (the “CS Equitable Mortgage”), granting the holder of the CS Note a mortgage over 10 shares out of a total of 32.11 of the issued and outstanding shares of the Subsidiaries. For the three months ended June 30, 2021 and 2020, the Company recognized $47,794 and $68,536, respectively, in interest expense. For the six months ended June 30, 2021 and 2020, the Company recognized $95,062 and $137,073, respectively, in interest expense. Due to the variable rate structure of these borrowings, the carrying basis of these debt obligations is considered to approximate their fair value. The principal payments due on borrowings for each of the next five years ending December 31 and thereafter, are as follows:
Year ending December 31:
Principal payments
2021
$
5,000,000
Thereafter
-
$
5,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 Capital</t>
        </is>
      </c>
      <c r="B1" s="2" t="inlineStr">
        <is>
          <t>6 Months Ended</t>
        </is>
      </c>
    </row>
    <row r="2">
      <c r="B2" s="2" t="inlineStr">
        <is>
          <t>Jun. 30, 2021</t>
        </is>
      </c>
    </row>
    <row r="3">
      <c r="A3" s="3" t="inlineStr">
        <is>
          <t>Equity [Abstract]</t>
        </is>
      </c>
    </row>
    <row r="4">
      <c r="A4" s="4" t="inlineStr">
        <is>
          <t>Unit Capital</t>
        </is>
      </c>
      <c r="B4" s="4" t="inlineStr">
        <is>
          <t>Note 8. Unit Capital As of June 30, 2021, the Company had six classes of units: Class A, Class C, Class I, Class W, Class Y and Class Z units. The unit classes have been sold with different upfront sales commissions and dealer manager fees as well as different ongoing distribution fees, dealer manager fees and/or service fees with respect to certain classes of units, including a distribution fee with respect to Class C units, an ongoing dealer manager fee with respect to Class I and Class W units, and an ongoing service fee with respect to Class W units. As of June 30, 2021, the Company recorded a liability in the aggregate amount of $468,000 for the estimated future amount of ongoing distribution fees, dealer manager fees and service fees payable. The estimated liability as of June 30, 2021 is calculated based on a net asset value per Class C, Class I and Class W units of $7.54 4%
Units
Units
Outstanding
Units
Outstanding
as of
Units Issued
Repurchased
as of
December 31,
During
During
June 30,
2020
the Period
the Period
2021
Class A units
17,996,350
266,438
(190,080
)
18,072,708
Class C units
7,970,536
53,714
(121,454
)
7,902,796
Class I units
10,454,368
238,254
(218,465
)
10,474,157
Class W units
24,555
-
-
24,555
Class Y units
1,937,455
401,148
(29,232
)
2,309,371
Class Z units
8,423,851
-
-
8,423,851
Total
46,807,115
959,554
(559,231
)
47,207,438
The total of 959,554 units issued during the six months ended June 30, 2021 included 559,321 units issued under the DRP at a value of $4,253,000 and 401,148 units sold pursuant to our private placement for aggregate gross proceeds of $3,059,000. Beginning June 11, 2014, the Company commenced a unit repurchase program pursuant to which the Company may conduct quarterly unit repurchases of up to 5% of the weighted average number of outstanding units in any 12-month period to allow the Company’s unitholders, who have held units for a minimum of one year, to sell their units back to the Company at a price equal to the most recently determined net asset value per unit for each class of units, as most recently disclosed by the Company in a public filing with the SEC at the time of repurchase. Repurchases for the second quarter of 2021 have been made at a price equal to $7.54 per unit, which was the net asset value per unit of each class as of March 31, 2021, the most recently disclosed net asset value at the time of repurchase. The unit repurchase program includes numerous restrictions, including a one-year holding period, that limit the ability of the Company’s unitholders to sell their units. Unless the Company’s board of managers determines otherwise, the Company will limit the number of units to be repurchased during any calendar year to the number of units that can be repurchased with the proceeds the Company receives from the sale of units under the Company’s DRP. At the sole discretion of the Company’s board of managers, the Company may also use cash on hand, cash available from borrowings and cash from the repayment or liquidation of investments as of the end of the applicable quarter to repurchase units. During the six months ended June 30, 2021, the Company fulfilled repurchase requests for a total of 559,231 units at a weighted average repurchase price per unit of $7.58 for an aggregate repurchase price of $4,238,636. As of June 30, 2021, $1,832,347 of these repurchase requests were pending processing and were completed by the Company in July 2021. For the quarter ended June 30, 2021, eligible repurchase requests exceeded the limitations of the Company’s unit repurchase program described above and the requests were fulfilled on a pro rata basis, such that the Company fulfilled 8.14% of eligible repurchase requests (based on the number of units submitted for repurchase) and approximately 2,368,000 units were not redeemed. Pursuant to the terms of the Company’s unit repurchase program, the unsatisfied portion of repurchase requests that were not fulfilled at quarter-end will be carried over to the next quarter and treated as a request for repurchase at the next quarter-end repurchase date, unless the repurchase request is withdraw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6 Months Ended</t>
        </is>
      </c>
    </row>
    <row r="2">
      <c r="B2" s="2" t="inlineStr">
        <is>
          <t>Jun. 30, 2021</t>
        </is>
      </c>
    </row>
    <row r="3">
      <c r="A3" s="3" t="inlineStr">
        <is>
          <t>Equity [Abstract]</t>
        </is>
      </c>
    </row>
    <row r="4">
      <c r="A4" s="4" t="inlineStr">
        <is>
          <t>Distributions</t>
        </is>
      </c>
      <c r="B4" s="4" t="inlineStr">
        <is>
          <t>Note 9. Distributions Since July 2013, the Company has paid monthly distributions for all classes of units. The following table summarizes the distributions paid for the six months ended June 30, 2021:
Daily Rate
Cash
Distributions
Total
Month ended
Date Declared
Per Unit
Distributions
Reinvested
Declared
January 31, 2021
November 10, 2020
$
0.00168675
$
1,676,282
$
767,969
$
2,444,251
February 28, 2021
November 10, 2020
$
0.00168675
1,519,708
695,616
2,215,324
March 31, 2021
February 26, 2021
$
0.00168675
1,710,833
753,903
2,464,736
April 30, 2021
March 26, 2021
$
0.00168675
1,630,169
741,528
2,371,697
May 31, 2021
March 26, 2021
$
0.00145753
1,465,099
659,878
2,124,977
June 30, 2021
May 12, 2021
$
0.00144603
1,413,132
634,247
2,047,379
Total for 2021
$
9,415,223
$
4,253,141
$
13,668,364
On March 26, 2021, the Company’s board of managers determined that it is in the Company’s best interests, that, for periods on and after May 1, 2021, the Company’s daily distribution rate will be more closely tied to the most recently determined NAV per unit that the Company has disclosed in a public filing with the SEC at the time the distribution is declared. Accordingly, with the authorization of the Company’s board of managers, on March 31, 2021, the Company declared a daily distribution rate of $0.00145753 per unit (less the ongoing fees applicable to certain classes of units which reduce the amount of distributions paid to the applicable unitholders) for the month of May 2021, which is equal to an annualized rate of approximately 7.0% of the NAV of $7.600 per unit, determined as of December 31, 2020. This daily distribution rate is lower than the daily distribution rate of $0.00168675 per unit, per day that had been declared by the Company with respect to distributions from March 2018 through April 2021. The board of managers expects to maintain the declaration and payment of distributions at an annualized rate equal to approximately 7.0% of the most recently determined NAV per unit that the Company has disclosed in a public filing with the SEC at the time the distribution is declared, which means the distribution rate is expected to remain relatively constant as a percentage of the Company’s NAV per unit. However, the board of managers may determine, in its discretion at any time, to change the rate at which distributions are paid or to not pay distributions at all. Given that the Company’s NAV per unit varies from quarter to quarter, it is expected that, even if the approximate annualized rate at which distributions are declared remains constant, the actual per unit dollar amount of distributions paid to unitholders may vary from time to time in concert with variations in the Company’s NAV. The payment of distributions is uncertain and cannot be guaranteed. The Company’s board of managers authorized the declaration of distributions for June, July and August of 2021. These distributions were or will be calculated based on unitholders of record for each day in an amount equal to $0.001446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6 Months Ended</t>
        </is>
      </c>
    </row>
    <row r="2">
      <c r="B2" s="2" t="inlineStr">
        <is>
          <t>Jun. 30, 2021</t>
        </is>
      </c>
    </row>
    <row r="3">
      <c r="A3" s="3" t="inlineStr">
        <is>
          <t>Equity [Abstract]</t>
        </is>
      </c>
    </row>
    <row r="4">
      <c r="A4" s="4" t="inlineStr">
        <is>
          <t>Financial Highlights</t>
        </is>
      </c>
      <c r="B4" s="4" t="inlineStr">
        <is>
          <t>Note 10. Financial Highlights The following is a schedule of financial highlights of the Company for the six months ended June 30, 2021 and 2020:
Six months ended
June 30,
June 30,
2021
2020
Per unit data (1):
Net asset value at beginning of period
$
7.58
$
8.01
Net investment income
$
0.23
$
0.26
Net change in unrealized depreciation on investments
$
(0.18
)
$
(0.21
)
Realized loss on investments
$
(0.02
)
$
-
Net increase in net assets resulting from operations
$
0.03
$
0.05
Distributions
$
(0.29
)
$
(0.31
)
Net change in accrued distribution and other fees
$
-
$
0.01
Net decrease in net assets
$
(0.26
)
$
(0.25
)
Net asset value at end of period (2)
$
7.32
$
7.76
Total return based on net asset value (3)
0.36
%
0.62
%
Net assets at end of period
$
345,878,834
$
360,501,166
Units Outstanding at end of period
47,207,438
46,464,609
Ratio/Supplemental data (annualized) (3):
Ratio of net investment income to average net assets
6.34
%
6.09
%
Ratio of net operating expenses to average net assets
5.10
%
4.90
%
1
The per unit data was derived by using the weighted average units outstanding during the six months ended June 30, 2021 and 2020, which were 46,974,996 and 46,463,428, respectively.
2
For financial statement reporting purposes under GAAP, as of June 30, 2021 and 2020, the Company recorded a liability in the amount of $468,000 and $489,000, respectively, for the estimated future amount of Class C distribution fees, Class I dealer manager fees, Class W dealer manager fees and Class W services fees payable. This liability is reflected in this table, which is consistent with the financial statements. While the Company follows GAAP for financial reporting purposes, it has determined that deducting the accrual for the estimated future amount of Class C distribution fees, Class I dealer manager fees, Class W dealer manager fees and Class W services fees may not be the appropriate approach for determining the net asset value used on the quarterly investor statements and for other purposes. The Company believes that not making such deduction for purposes of net asset value determination is consistent with the industry standard and is more appropriate since the Company intends for the net asset value to reflect the estimated value on the date that the Company determines its net asset value.
3
The Company’s net investment income has been annualized assuming consistent results over a full fiscal year, however, this may not be indicative of actual results over a full fisc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1. Subsequent Events The Company’s management has evaluated subsequent events through the date of issuance of the consolidated financial statements included herein. Except as discussed below, there have been no subsequent events that occurred during such period that would require disclosure in the Form 10-Q or would be required to be recognized in the consolidated financial statements as of and for the three and six months ended June 30, 2021. Distributions The cash distributions for July totaled $1,428,740. With respect to unitholders participating in the Distribution Reinvestment Plan, $647,088 of the distributions for July were reinvested in units. The Company’s board of managers authorized the declaration of distributions for September, October and November of 2021. These distributions will be calculated based on unitholders of record for each day in an amount equal to $0.00140710 Investments Subsequent to June 30, 2021 through August 13, 2021, the Company funded approximately $11.5 million in new investments and received proceeds from repayment of investments of approximately $3.5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Jun. 30, 2021</t>
        </is>
      </c>
      <c r="C1" s="2" t="inlineStr">
        <is>
          <t>Dec. 31, 2020</t>
        </is>
      </c>
    </row>
    <row r="2">
      <c r="A2" s="3" t="inlineStr">
        <is>
          <t>ASSETS</t>
        </is>
      </c>
    </row>
    <row r="3">
      <c r="A3" s="4" t="inlineStr">
        <is>
          <t>Investments owned, at fair value (amortized cost of $353,776,363 and $315,576,654, respectively)</t>
        </is>
      </c>
      <c r="B3" s="6" t="n">
        <v>317242705</v>
      </c>
      <c r="C3" s="6" t="n">
        <v>287574298</v>
      </c>
    </row>
    <row r="4">
      <c r="A4" s="4" t="inlineStr">
        <is>
          <t>Cash</t>
        </is>
      </c>
      <c r="B4" s="5" t="n">
        <v>11563524</v>
      </c>
      <c r="C4" s="5" t="n">
        <v>55002776</v>
      </c>
    </row>
    <row r="5">
      <c r="A5" s="4" t="inlineStr">
        <is>
          <t>Interest receivable</t>
        </is>
      </c>
      <c r="B5" s="5" t="n">
        <v>24327575</v>
      </c>
      <c r="C5" s="5" t="n">
        <v>21076328</v>
      </c>
    </row>
    <row r="6">
      <c r="A6" s="4" t="inlineStr">
        <is>
          <t>Due from affiliates (see Note 5)</t>
        </is>
      </c>
      <c r="B6" s="5" t="n">
        <v>4240231</v>
      </c>
      <c r="C6" s="5" t="n">
        <v>4057734</v>
      </c>
    </row>
    <row r="7">
      <c r="A7" s="4" t="inlineStr">
        <is>
          <t>Other assets</t>
        </is>
      </c>
      <c r="B7" s="5" t="n">
        <v>1428749</v>
      </c>
      <c r="C7" s="5" t="n">
        <v>990387</v>
      </c>
    </row>
    <row r="8">
      <c r="A8" s="4" t="inlineStr">
        <is>
          <t>Total assets</t>
        </is>
      </c>
      <c r="B8" s="5" t="n">
        <v>358802784</v>
      </c>
      <c r="C8" s="5" t="n">
        <v>368701523</v>
      </c>
    </row>
    <row r="9">
      <c r="A9" s="3" t="inlineStr">
        <is>
          <t>LIABILITIES</t>
        </is>
      </c>
    </row>
    <row r="10">
      <c r="A10" s="4" t="inlineStr">
        <is>
          <t>Due to unitholders</t>
        </is>
      </c>
      <c r="B10" s="5" t="n">
        <v>1377052</v>
      </c>
      <c r="C10" s="5" t="n">
        <v>1640061</v>
      </c>
    </row>
    <row r="11">
      <c r="A11" s="4" t="inlineStr">
        <is>
          <t>Management fee payable</t>
        </is>
      </c>
      <c r="B11" s="5" t="n">
        <v>1770080</v>
      </c>
      <c r="C11" s="5" t="n">
        <v>1816626</v>
      </c>
    </row>
    <row r="12">
      <c r="A12" s="4" t="inlineStr">
        <is>
          <t>Incentive fee payable</t>
        </is>
      </c>
      <c r="B12" s="5" t="n">
        <v>1347541</v>
      </c>
      <c r="C12" s="5" t="n">
        <v>1215456</v>
      </c>
    </row>
    <row r="13">
      <c r="A13" s="4" t="inlineStr">
        <is>
          <t>Notes payable</t>
        </is>
      </c>
      <c r="B13" s="5" t="n">
        <v>5000000</v>
      </c>
      <c r="C13" s="5" t="n">
        <v>5000000</v>
      </c>
    </row>
    <row r="14">
      <c r="A14" s="4" t="inlineStr">
        <is>
          <t>Unit repurchases payable</t>
        </is>
      </c>
      <c r="B14" s="5" t="n">
        <v>1832347</v>
      </c>
      <c r="C14" s="5" t="n">
        <v>2282554</v>
      </c>
    </row>
    <row r="15">
      <c r="A15" s="4" t="inlineStr">
        <is>
          <t>Accrued distribution and other fees</t>
        </is>
      </c>
      <c r="B15" s="5" t="n">
        <v>468000</v>
      </c>
      <c r="C15" s="5" t="n">
        <v>480000</v>
      </c>
    </row>
    <row r="16">
      <c r="A16" s="4" t="inlineStr">
        <is>
          <t>Other payables</t>
        </is>
      </c>
      <c r="B16" s="5" t="n">
        <v>1128930</v>
      </c>
      <c r="C16" s="5" t="n">
        <v>993196</v>
      </c>
    </row>
    <row r="17">
      <c r="A17" s="4" t="inlineStr">
        <is>
          <t>Total liabilities</t>
        </is>
      </c>
      <c r="B17" s="5" t="n">
        <v>12923950</v>
      </c>
      <c r="C17" s="5" t="n">
        <v>13427893</v>
      </c>
    </row>
    <row r="18">
      <c r="A18" s="4" t="inlineStr">
        <is>
          <t>Commitments and Contingencies (see Note 5)</t>
        </is>
      </c>
      <c r="B18" s="4" t="inlineStr">
        <is>
          <t xml:space="preserve"> </t>
        </is>
      </c>
      <c r="C18" s="4" t="inlineStr">
        <is>
          <t xml:space="preserve"> </t>
        </is>
      </c>
    </row>
    <row r="19">
      <c r="A19" s="4" t="inlineStr">
        <is>
          <t>NET ASSETS</t>
        </is>
      </c>
      <c r="B19" s="5" t="n">
        <v>345878834</v>
      </c>
      <c r="C19" s="5" t="n">
        <v>355273630</v>
      </c>
    </row>
    <row r="20">
      <c r="A20" s="3" t="inlineStr">
        <is>
          <t>ANALYSIS OF NET ASSETS:</t>
        </is>
      </c>
    </row>
    <row r="21">
      <c r="A21" s="4" t="inlineStr">
        <is>
          <t>Offering costs</t>
        </is>
      </c>
      <c r="B21" s="5" t="n">
        <v>-17317708</v>
      </c>
      <c r="C21" s="5" t="n">
        <v>-17237807</v>
      </c>
    </row>
    <row r="22">
      <c r="A22" s="4" t="inlineStr">
        <is>
          <t>Class A Units [Member]</t>
        </is>
      </c>
    </row>
    <row r="23">
      <c r="A23" s="3" t="inlineStr">
        <is>
          <t>LIABILITIES</t>
        </is>
      </c>
    </row>
    <row r="24">
      <c r="A24" s="4" t="inlineStr">
        <is>
          <t>NET ASSETS</t>
        </is>
      </c>
      <c r="B24" s="5" t="n">
        <v>132594044</v>
      </c>
      <c r="C24" s="5" t="n">
        <v>136779779</v>
      </c>
    </row>
    <row r="25">
      <c r="A25" s="3" t="inlineStr">
        <is>
          <t>ANALYSIS OF NET ASSETS:</t>
        </is>
      </c>
    </row>
    <row r="26">
      <c r="A26" s="4" t="inlineStr">
        <is>
          <t>Net capital paid</t>
        </is>
      </c>
      <c r="B26" s="5" t="n">
        <v>140663897</v>
      </c>
      <c r="C26" s="5" t="n">
        <v>144861885</v>
      </c>
    </row>
    <row r="27">
      <c r="A27" s="4" t="inlineStr">
        <is>
          <t>Class C Units [Member]</t>
        </is>
      </c>
    </row>
    <row r="28">
      <c r="A28" s="3" t="inlineStr">
        <is>
          <t>LIABILITIES</t>
        </is>
      </c>
    </row>
    <row r="29">
      <c r="A29" s="4" t="inlineStr">
        <is>
          <t>NET ASSETS</t>
        </is>
      </c>
      <c r="B29" s="5" t="n">
        <v>57534445</v>
      </c>
      <c r="C29" s="5" t="n">
        <v>60121402</v>
      </c>
    </row>
    <row r="30">
      <c r="A30" s="3" t="inlineStr">
        <is>
          <t>ANALYSIS OF NET ASSETS:</t>
        </is>
      </c>
    </row>
    <row r="31">
      <c r="A31" s="4" t="inlineStr">
        <is>
          <t>Net capital paid</t>
        </is>
      </c>
      <c r="B31" s="5" t="n">
        <v>61063214</v>
      </c>
      <c r="C31" s="5" t="n">
        <v>63700945</v>
      </c>
    </row>
    <row r="32">
      <c r="A32" s="4" t="inlineStr">
        <is>
          <t>Class I Units [Member]</t>
        </is>
      </c>
    </row>
    <row r="33">
      <c r="A33" s="3" t="inlineStr">
        <is>
          <t>LIABILITIES</t>
        </is>
      </c>
    </row>
    <row r="34">
      <c r="A34" s="4" t="inlineStr">
        <is>
          <t>NET ASSETS</t>
        </is>
      </c>
      <c r="B34" s="5" t="n">
        <v>76824760</v>
      </c>
      <c r="C34" s="5" t="n">
        <v>79436572</v>
      </c>
    </row>
    <row r="35">
      <c r="A35" s="3" t="inlineStr">
        <is>
          <t>ANALYSIS OF NET ASSETS:</t>
        </is>
      </c>
    </row>
    <row r="36">
      <c r="A36" s="4" t="inlineStr">
        <is>
          <t>Net capital paid</t>
        </is>
      </c>
      <c r="B36" s="5" t="n">
        <v>81501698</v>
      </c>
      <c r="C36" s="5" t="n">
        <v>84131597</v>
      </c>
    </row>
    <row r="37">
      <c r="A37" s="4" t="inlineStr">
        <is>
          <t>Class W Units [Member]</t>
        </is>
      </c>
    </row>
    <row r="38">
      <c r="A38" s="3" t="inlineStr">
        <is>
          <t>LIABILITIES</t>
        </is>
      </c>
    </row>
    <row r="39">
      <c r="A39" s="4" t="inlineStr">
        <is>
          <t>NET ASSETS</t>
        </is>
      </c>
      <c r="B39" s="5" t="n">
        <v>179152</v>
      </c>
      <c r="C39" s="5" t="n">
        <v>185627</v>
      </c>
    </row>
    <row r="40">
      <c r="A40" s="3" t="inlineStr">
        <is>
          <t>ANALYSIS OF NET ASSETS:</t>
        </is>
      </c>
    </row>
    <row r="41">
      <c r="A41" s="4" t="inlineStr">
        <is>
          <t>Net capital paid</t>
        </is>
      </c>
      <c r="B41" s="5" t="n">
        <v>190116</v>
      </c>
      <c r="C41" s="5" t="n">
        <v>196655</v>
      </c>
    </row>
    <row r="42">
      <c r="A42" s="4" t="inlineStr">
        <is>
          <t>Class Y Units [Member]</t>
        </is>
      </c>
    </row>
    <row r="43">
      <c r="A43" s="3" t="inlineStr">
        <is>
          <t>LIABILITIES</t>
        </is>
      </c>
    </row>
    <row r="44">
      <c r="A44" s="4" t="inlineStr">
        <is>
          <t>NET ASSETS</t>
        </is>
      </c>
      <c r="B44" s="5" t="n">
        <v>16943158</v>
      </c>
      <c r="C44" s="5" t="n">
        <v>14725459</v>
      </c>
    </row>
    <row r="45">
      <c r="A45" s="3" t="inlineStr">
        <is>
          <t>ANALYSIS OF NET ASSETS:</t>
        </is>
      </c>
    </row>
    <row r="46">
      <c r="A46" s="4" t="inlineStr">
        <is>
          <t>Net capital paid</t>
        </is>
      </c>
      <c r="B46" s="5" t="n">
        <v>17974342</v>
      </c>
      <c r="C46" s="5" t="n">
        <v>15595564</v>
      </c>
    </row>
    <row r="47">
      <c r="A47" s="4" t="inlineStr">
        <is>
          <t>Class Z Units [Member]</t>
        </is>
      </c>
    </row>
    <row r="48">
      <c r="A48" s="3" t="inlineStr">
        <is>
          <t>LIABILITIES</t>
        </is>
      </c>
    </row>
    <row r="49">
      <c r="A49" s="4" t="inlineStr">
        <is>
          <t>NET ASSETS</t>
        </is>
      </c>
      <c r="B49" s="5" t="n">
        <v>61803275</v>
      </c>
      <c r="C49" s="5" t="n">
        <v>64024791</v>
      </c>
    </row>
    <row r="50">
      <c r="A50" s="3" t="inlineStr">
        <is>
          <t>ANALYSIS OF NET ASSETS:</t>
        </is>
      </c>
    </row>
    <row r="51">
      <c r="A51" s="4" t="inlineStr">
        <is>
          <t>Net capital paid</t>
        </is>
      </c>
      <c r="B51" s="6" t="n">
        <v>61803275</v>
      </c>
      <c r="C51" s="6" t="n">
        <v>64024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mpany’s financial information is prepared in accordance with accounting principles generally accepted in the United States of America (“GAAP”). The Company follows the accounting and reporting guidance in the FASB ASC Topic 946 — Financial Services, Investment Companies . The interim consolidated financial statements and notes are presented as permitted by the requirements for Quarterly Reports on Form 10-Q. Certain financial information that is normally included in annual financial statements, including certain financial statement footnotes, prepared in accordance with GAAP is not required for interim reporting purposes and has been omitted herein. These consolidated financial statements should be read in conjunction with the Company’s consolidated financial statements and notes related thereto included in the Company’s Annual Report on Form 10-K for the year ended December 31, 2020, which was filed with the SEC on March 31, 2021. The results of operations for the three and six months ended June 30, 2021 are not necessarily indicative of the results that ultimately may be achieved for the full year ending December 31, 2021. 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Subsidiaries, to the extent they occur, are eliminated in consolidation. The consolidated financial statements reflect all adjustments, consisting solely of normal recurring accruals, that, in the opinion of management, are necessary for the fair presentation of the results of the operations and financial condition as of and for the periods presented. These financial statements are presented in United States (“U.S.”) dollars, which is the functional and reporting currency of the Company and all its subsidiaries.</t>
        </is>
      </c>
    </row>
    <row r="5">
      <c r="A5" s="4" t="inlineStr">
        <is>
          <t>Cash</t>
        </is>
      </c>
      <c r="B5" s="4" t="inlineStr">
        <is>
          <t>Cash Cash consists of demand deposits at a financial institution located in the U.S. Such deposits may be in excess of the Federal Deposit Insurance Corporation insurance limits. The Company considers the credit risk of this financial institution to be remote and has not experienced and does not expect to experience any losses in any such accounts. The Company limits its credit risk by selecting financial institutions considered to be highly creditworthy.</t>
        </is>
      </c>
    </row>
    <row r="6">
      <c r="A6" s="4" t="inlineStr">
        <is>
          <t>Revenue Recognition</t>
        </is>
      </c>
      <c r="B6" s="4" t="inlineStr">
        <is>
          <t>Revenue Recognition The Company records interest income on an accrual basis to the extent that the Company expects to collect such amounts. The Company does not accrue as a receivable interest on loans for accounting purposes if there is reason to doubt the ability to collect such interest. Structuring, upfront and similar fees are recorded as a discount on investments purchased and are accreted into interest income, on a straight-line basis, which the Company has determined not to be materially different from the effective yield method. The Company records prepayment fees for loans and debt securities paid back to the Company prior to the maturity date as income upon receipt. The Company generally places loans on non-accrual status when there is a reasonable doubt that principal or interest will be collected. If, however, management believes the principal and interest will be collected, a loan may be left on accrual status during the period the Company is pursuing repayment of the loan. Interest payments received on non-accrual loans may be recognized as income or applied to principal depending upon management’s judgment of the financial condition of the borrower. Non-accrual loans are generally restored to accrual status when past due principal and interest is paid and, in the Company’s management’s judgment, is likely to remain current over the remainder of the term.</t>
        </is>
      </c>
    </row>
    <row r="7">
      <c r="A7" s="4" t="inlineStr">
        <is>
          <t>Valuation of Investments</t>
        </is>
      </c>
      <c r="B7" s="4" t="inlineStr">
        <is>
          <t>Valuation of Investments The Company carries all of its investments at fair value with changes in fair value recognized in the consolidated statement of operations. Fair value is the price that would be received when selling an asset or paid to transfer a liability in an orderly transaction between market participants at the measurement date. The fair value measurement guidance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that the Company has the ability to access at the measurement date.
•
Level 2 — Valuations based on inputs other than quoted prices included in Level 1, which are either directly or indirectly observable.
•
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income, market or cost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investments may be valued based upon a collateral approach, which uses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The inputs used in the determination of fair value may require significant judgment or estimation. Investments for which market quotations are readily available are valued at those quotations. Most of the Company’s investments are loans to private companies, which are not actively traded in any market and for which quotations are not available. For those investments for which market quotations are not readily available, or when such market quotations are deemed by the Advisor not to represent fair value, the Company’s board of managers has approved a multi-step valuation process to be followed each fiscal quarter, as described below:
1.
Each investment is valued by the Advisor in collaboration with the relevant sub-advisor;
2.
For all investments with a stated maturity of greater than 12 months, the Company has engaged a third-party independent valuation firm to perform certain limited procedures that the Company identified and requested the independent valuation firm perform a review on the reasonableness of the Company’s internal estimates of fair value on each asset on a quarterly rotating basis, with each of such investments being reviewed at least annually. In addition, the Company engaged an independent valuation firm to perform certain limited procedures that the Company identified and requested the independent valuation firm to perform to provide an estimate of the range of fair value of material investments on the Watch List. The analysis performed by the independent valuation firm was based upon data and assumptions provided to it by the Company and received from third party sources, which the independent valuation firm relied upon as being accurate without independent verification. The results of the analyses performed by the independent valuation firm are among the factors taken into consideration by the Company and its management in making its determination with respect to the fair value of such investments, but are not determinative. The Company and its management are solely and ultimately responsible for determining the fair value of the Company’s investments in good faith;
3.
The audit committee of the Company’s board of managers reviews and discusses the preliminary valuation prepared by the Advisor and any report rendered by the independent valuation firm; and
4.
The board of managers discusses the valuations and determines the fair value of each investment in the Company’s portfolio in good faith based on the inputs which include but are not limited to, inputs of the Advisor, the independent valuation firm and the audit committee. The Company and its board of managers are solely and ultimately responsible for the determination, in good faith, of the fair value of each investment. Below is a description of factors that the Company’s board of managers may consider when valuing the Company’s investments. Any potential valuation adjustments are subject to a materiality threshold as determined by the Advisor. Due to the fact that all non-Watch List investments are performing loans, with no macroeconomic indicator or other event observed that would reasonably be expected to have a material impact on the underlying performance or collateral value of the investment, most of these investments generally do not deviate materially from the amortized cost. If, pursuant to the Company's quarterly review, the Company determines that one or more material valuation adjustments are appropriate, then the Company adjusts the fair value. Historically, in most cases these adjustments that have resulted in a fair value that is materially different from the investment’s amortized cost, the Company has determined to place it on the Watch List. Fixed income investments are typically valued utilizing a market approach, income approach, collateral based approach, or a combination of these approaches (and any others, as appropriate). The market approach uses prices and other relevant information generated by market transactions involving identical or comparable assets or liabilities (including the sale of a business) and is used less frequently due to the private nature of the Company’s investments. The income approach uses valuation techniques to convert future amounts (for example, interest and principal payments) to a single present value amount (Discounted Cash Flow or “DCF”) calculated based on an appropriate discount rate. The measurement is based on the net present value indicated by current market expectations about those future amounts. For Watch List investments, the Company predominantly uses the income approach, but may also use a collateral based approach (also known as a liquidation or net recovery approach), or a hybrid approach consisting of the income approach and the collateral based approach. The collateral based approach uses estimates of the collateral value of the borrower’s assets using an expected recovery model. When using the collateral based approach, the Company determines the fair value of the remaining assets, discounted to reflect the anticipated amount of time to recovery and the uncertainty of recovery. The Company also may make further adjustments to account for anticipated costs of recovery, including legal fees and expenses.
•
Macro-economic factors that are relevant to the investment or the underlying borrower
•
Industry factors that are relevant to the investment or the underlying borrower
•
Historical and projected financial performance of the borrower based on most recent financial statements
•
Borrower draw requests and payment track record
•
Loan covenants, duration and drivers
•
Performance and condition of the collateral (nature, type and value) that supports the investment
•
Sub-Advisor recommendation as to possible impairment or reserve, including updates and feedback
•
For participations, the Company’s ownership percentage of the overall facility
•
Key inputs and assumptions that are believed to be most appropriate for the investment and the approach utilized
•
Applicable global interest rates
•
Impact of investments placed on non-accrual status With respect to warrants and other equity investments, as well as certain fixed income investments, the Company may also look to private merger and acquisition statistics, public trading multiples discounted for illiquidity and other factors, valuations implied by third-party investments in the portfolio companies, option pricing models or industry practices in determining fair value. The Company may also consider the size and scope of a portfolio company and its specific strengths and weaknesses, as well as any other factors the Company deems relevant in measuring the fair values of the Company’s investments.</t>
        </is>
      </c>
    </row>
    <row r="8">
      <c r="A8" s="4" t="inlineStr">
        <is>
          <t>Net Realized Gains or Losses and Net Change in Unrealized Appreciation or Depreciation on Investments</t>
        </is>
      </c>
      <c r="B8" s="4" t="inlineStr">
        <is>
          <t>Net Realized Gains or Losses and Net Change in Unrealized Appreciation or Depreciation on Investments The Company measures net realized gains or losses by the difference between the net proceeds from the repayment or sale on investments and the amortized cost basis of the investment including unamortized upfront fees and prepayment penalties. Realized gains or losses on the disposition of an investment are calculated using the specific identification method, utilizing the amortized cost basis of the investment, without regard to unrealized appreciation or depreciation previously recognized, but considering any prepayment penalties. Net change in unrealized appreciation or depreciation reflects the change in portfolio investment values during the reporting period, including any reversal of previously recorded unrealized appreciation or depreciation, when gains or losses are realized.</t>
        </is>
      </c>
    </row>
    <row r="9">
      <c r="A9" s="4" t="inlineStr">
        <is>
          <t>Payment-in-Kind Interest</t>
        </is>
      </c>
      <c r="B9" s="4" t="inlineStr">
        <is>
          <t>Payment-in-Kind Interest The Company has investments that contain a payment-in-kind, or PIK, interest provision. For loans with contractual PIK interest, any interest will be added to the principal balance of such investments and be recorded as income, if the valuation indicates that such interest is collectible. For the three and six months ended June 30, 2021, the Company earned and capitalized PIK interest of $4,090,539 and $9,591,235, respectively. For the three and six months ended June 30, 2020, the Company earned and capitalized PIK interest of $3,819,869 and $5,852,692, respectively.</t>
        </is>
      </c>
    </row>
    <row r="10">
      <c r="A10" s="4" t="inlineStr">
        <is>
          <t>Distribution and Ongoing Dealer Manager and Services Fees</t>
        </is>
      </c>
      <c r="B10" s="4" t="inlineStr">
        <is>
          <t xml:space="preserve">Distribution and Ongoing Dealer Manager and Services Fees The Company pays a distribution fee equal to 0.8% per annum of the Company’s current estimated value per share for each Class C unit sold in the Offering or pursuant to a private placement. The distribution fee is payable until the earlier to occur of the following: (i) a listing of the Class C units on a national securities exchange, (ii) following completion of each respective offering, total selling compensation equaling 10% of the gross proceeds of such offering, or (iii) there are no longer any Class C units outstanding. In addition, the Company pays an ongoing dealer manager fee for each Class I unit and Class W unit sold pursuant to a private placement. Such ongoing dealer manager fee is payable for five years until the earlier of: (x) the date on which such Class I units or Class W units are repurchased by the Company; (y) the listing of the Class I units or Class W units on a national securities exchange, the sale of the Company or the sale of all or substantially all of the Company’s assets; or (z) the fifth anniversary of the admission of the investor as a unitholder. Further, the Company pays an ongoing service fee for each Class W unit sold pursuant to the private placement. Such ongoing service fee is payable for six years until the earlier of: (x) the date on which such Class W units are repurchased by the Company; (y) the listing of the Class W units on a national securities exchange, the sale of the Company or the sale of all or substantially all of the Company’s assets; or (z) the sixth anniversary of the admission of the investor as a unitholder. The distribution fees, ongoing dealer manager fees and service fees are not paid at the time of purchase. Such fees are payable monthly in arrears, as they become contractually due. The Company accounts for the distribution fees as a charge to equity at the time each Class C unit was sold in the Offering and recorded a corresponding liability for the estimated amount to be paid in future periods. The Company accounts for the ongoing dealer manager fees and service fees paid in connection with the sale of Class I and Class W units in the private placement in the same manner. At June 30, 2021, the estimated unpaid distribution fees for Class C units amounted to $447,000, the unpaid dealer manager fees for Class I units amounted to $20,000 and the unpaid dealer manager and service fees for Class W units amounted to $1,000. </t>
        </is>
      </c>
    </row>
    <row r="11">
      <c r="A11" s="4" t="inlineStr">
        <is>
          <t>Income Taxes</t>
        </is>
      </c>
      <c r="B11" s="4" t="inlineStr">
        <is>
          <t>Income Taxes The Company is classified as a partnership for U.S. federal income tax purposes. As such, the Company allocates all income or loss to its unitholders according to their respective percentage of ownership, and is generally not subject to tax at the entity level. Therefore, no provision for federal or state income taxes has been included in these financial statements. The Company may be subject to withholding taxes on income and capital gains imposed by certain countries in which the Company invests. The withholding tax on income is netted against the income accrued or received. Any reclaimable taxes are recorded as income. The withholding tax on realized or unrealized gain is recorded as a liability. The Company follows the guidance for uncertainty in income taxes included in the ASC 740, Income Taxes As of June 30, 2021, no tax liability for uncertain tax provision had been recognized in the accompanying financial statements nor did the Company recognize any interest and penalties related to unrecognized tax benefits. The earliest year that the Company’s income tax returns are subject to examination is the period ended December 31, 2016. Unitholders are individually responsible for reporting income or loss, to the extent required by the federal and state income tax laws and regulations, based upon their respective share of the Company’s income and expense as reported for income tax purposes.</t>
        </is>
      </c>
    </row>
    <row r="12">
      <c r="A12" s="4" t="inlineStr">
        <is>
          <t>Calculation of Net Asset Value</t>
        </is>
      </c>
      <c r="B12" s="4" t="inlineStr">
        <is>
          <t>Calculation of Net Asset Value The Company’s net asset value is calculated on a quarterly basis. As of June 30, 2021, the Company has six classes of units: Class A units, Class C units, Class I units, Class W units, Class Y and Class Z units. All units participate in the income and expenses of the Company on a pro-rata basis based on the number of units outstanding. Under GAAP, pursuant to SEC guidance, the Company records liabilities for (i) ongoing fees that the Company currently owes to the dealer manager under the terms of the dealer manager agreement and (ii) for an estimate of the fees that the Company may pay to the dealer manager in future periods. As of June 30, 2021, under GAAP, the Company has recorded a liability in the amount of $468,000 for the estimated future amount of Class C unit distribution fees, Class I unit dealer manager fees, Class W unit ongoing dealer manager fees and Class W unit service fees payable. The Company is not required to determine its net asset value per unit under GAAP and therefore, its determination of net asset value per unit for Class C units, Class I units and Class W units varies from GAAP. The Company does not deduct the liability for estimated future distribution fees in its calculation of net asset value per unit for Class C units. Further, the Company does not deduct the liability for estimated future dealer manager fees in its calculation of the net asset value per unit for Class I units and Class W units. Likewise, the Company does not deduct the liability for estimated future service fees in its calculation of the net asset value per unit for Class W units. The Company believes this approach is consistent with the industry standard and appropriate since the Company intends for the net asset value to reflect the estimated value on the date that the Company determines its net asset value. Accordingly, the Company believes that its estimated net asset value at any given time should not include consideration of any estimated future distribution, ongoing dealer manager or service fees that may become payable after such date. As a result, as of June 30, 2021 , each of the Class A, Class C, Class I, Class W, Class Y and Class Z units have the same net asset value per unit of $7.34 , which is different than the net asset value per unit of $7.32 (on an aggregate basis for all unit classes) as shown in Note 10 – Financial Highlights. This net asset value per unit reflects a decrease of $0.26 per unit from the net asset value per unit of $7.60 as of December 31, 2020 . The decrease in net asset value per unit was due to a combination of factors, including the adverse impact of COVID-19 and the Company having recorded $8,531,302 in unrealized depreciation on its investments during the six months ended June 30, 2021 . See Note 3 “Investments — Watch List Investments” for additional information.</t>
        </is>
      </c>
    </row>
    <row r="13">
      <c r="A13" s="4" t="inlineStr">
        <is>
          <t>Net Income (Loss) per Unit</t>
        </is>
      </c>
      <c r="B13" s="4" t="inlineStr">
        <is>
          <t>Net Income (Loss) per Unit 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he Company did not have any potentially dilutive units outstanding at June 30, 2021 and 2020.</t>
        </is>
      </c>
    </row>
    <row r="14">
      <c r="A14" s="4" t="inlineStr">
        <is>
          <t>Organization and Offering Costs</t>
        </is>
      </c>
      <c r="B14" s="4" t="inlineStr">
        <is>
          <t xml:space="preserve">Organization and Offering Costs The Sponsor has incurred organization and offering costs on behalf of the Company. Organization and offering costs incurred in connection with the Offering were reimbursable to the Sponsor to the extent the aggregate of selling commissions, dealer manager fees and other organization and offering costs did not exceed 15.0% of the gross offering proceeds raised from the Offering (the “O&amp;O Reimbursement Limit”) and were accrued and payable by the Company only to the extent that such costs did not exceed the O&amp;O Reimbursement Limit. Reimbursements to the Sponsor of organization and offering costs are included as a reduction to net assets on the Consolidated Statement of Changes in Net Assets. Based on the proceeds raised in the Offering at the end of the Offering, the organization and offering expenses were equal to 4.7% of the gross proceeds. As a result of the termination of the Offering, effective March 31, 2017, the Company no longer pays upfront selling commissions and dealer manager fees under a dealer manager agreement relating to the Offering. The Company continues to incur certain offering costs associated with the DRP. The Company may incur these costs directly, or may reimburse the Sponsor for paying these offering costs on behalf of the Company. </t>
        </is>
      </c>
    </row>
    <row r="15">
      <c r="A15" s="4" t="inlineStr">
        <is>
          <t>Operating Expense Responsibility Agreement</t>
        </is>
      </c>
      <c r="B15" s="4" t="inlineStr">
        <is>
          <t>Operating Expense Responsibility Agreement On May 12, 2021, the Company entered into the Second Amended and Restated Operating Expense Responsibility Agreement with the Advisor and the Sponsor (the “Responsibility Agreement”). The Responsibility Agreement amends and replaces the prior agreement and amended the manner in which reimbursements to the Sponsor under the agreement will be allocated. Since the inception of the Company through December 31, 2017, pursuant to the terms of the Responsibility Agreement, the Sponsor paid approximately $12,420,600 of operating expenses, asset management fees, and incentive fees on behalf of the Company and will reimburse to the Company an additional $4,240,231 of expenses, which had been paid by the Company as of December 31, 2017. The Company did not meet the Reimbursement Hurdle for the three months ended June 30, 2021 and 2020. Therefore, none of the expenses of the Company covered by the Responsibility Agreement have been recorded as expenses of the Company for the three months ended June 30, 2021 and 2020. As of June 30, 2021, there is a remaining aggregate balance of approximately $16,273,800 in expenses covered by the Responsibility Agreement which are not yet reimbursable to the Sponsor and have not been recorded by the Company. In accordance with ASC 450, Contingencies,</t>
        </is>
      </c>
    </row>
    <row r="16">
      <c r="A16" s="4" t="inlineStr">
        <is>
          <t>Recently Issued Accounting Pronouncements</t>
        </is>
      </c>
      <c r="B16" s="4" t="inlineStr">
        <is>
          <t xml:space="preserve">Recently Issued Accounting Pronouncements In June 2016, the FASB issued Accounting Standards Update (“ASU”) 2016-13, “Financial Instruments - Credit Losses (Topic 326): Measurement of Credit Losses on Financial Instruments.” ASU 2016-13 introduces an approach based on expected losses to estimate credit losses for financial instruments measured at amortized cost. ASU 2016-13 also modifies the impairment model for available-for-sale debt securities and provides for a simplified accounting model for purchased financial assets with credit deterioration since their origination. ASU 2016-13 is effective for fiscal years beginning after December 15, 2022. The guidance requires companies to apply the requirements in the year of adoption through cumulative adjustment with some aspects of the update requiring a prospective transition approach. The Company believes that the adoption of ASU 2016-13 will not have a material impact on its consolidated financial statements. On January 2, 2020, the Company adopted ASU No. 2018-13, Fair Value Measurement (Topic 820): Disclosure Framework - Changes to the Disclosure Requirements for Fair Value Measurement, or ASU 2018-13. This update removes the disclosure requirements for the amounts of and the reasons for transfers between Level 1 and Level 2 and disclosure of the policy for timing of transfers between levels. This update also removes disclosure requirements for the valuation processes for Level 3 fair value measurements. Additionally, this update adds disclosure requirements for the changes in unrealized gains and losses for recurring Level 3 fair value measurements and quantitative information for certain unobservable inputs in Level 3 fair value measurements. The adoption of this guidance did not have a material impact on its consolidated financial statements. </t>
        </is>
      </c>
    </row>
    <row r="17">
      <c r="A17" s="4" t="inlineStr">
        <is>
          <t>Risk Factors</t>
        </is>
      </c>
      <c r="B17" s="4" t="inlineStr">
        <is>
          <t>Risk Factors As an externally-managed company, the Company is largely dependent on the efforts of the Advisor, the sub-advisors and other service providers and has been dependent on the Sponsor for financial support in prior periods. The Company’s sub-advisors are responsible for locating, performing due diligence and closing on suitable acquisitions based on their access to local markets, local market knowledge for quality deal flow and extensive local private credit experience. However, because the sub-advisors are separate companies from the Advisor, the Company is subject to the risk that one or more of its sub-advisors will be ineffective or materially underperform. The Company’s ability to achieve its investment objectives and to pay distributions to unitholders will be dependent upon the performance of its sub-advisors in the identification, performance of due diligence on and acquisition of investments, the determination of any financing arrangements, and the management of the Company’s projects and assets. The Company is subject to the risk that the Company’s sub-advisors may fail to perform according to the Company’s expectations, or the due diligence conducted by the sub-advisors may fail to reveal all material risks of the Company’s investments, which could result in the Company being materially adversely affected. 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guarantees that the Company’s investment objectives will be achieved. The Company relies on the ability of the Advisor and the ability of the sub-advisors’ investment professionals to obtain adequate information to evaluate the potential returns from these investments, which primarily are made in, with or through private companies. If the Company is unable to uncover all material information about these companies or is provided incorrect or inadequate information about these companies from the Company’s subadvisors, the Company may not make a fully informed investment decision, and the Company may lose money on its investments. As described further in “Note 3—Investments—Watch List Investments,” IIG was the sub-advisor with respect to eight of the 18 investments that the Company has deemed Watch List investments, which are investments with respect to which the Company has determined there have been significant changes in the credit and collection risk of the investment. As described in Note 3, IIG failed to provide the Company with complete and accurate information with respect to the Company’s investments for which IIG was the sub-advisor, and sold the Company a $6 million participation in a loan that did not exist. In November 2019, the SEC charged IIG with fraud and revoked IIG's registration as an investment adviser. On March 30, 2020, the SEC obtained a final judgment on consent that enjoins IIG from violating the antifraud provisions of the federal securities laws. IIG has ceased operations and the Company does not expect to receive any further reporting from IIG with respect to its outstanding investments. IIG’s acts and omissions have negatively affected and are likely to continue to negatively affect the value of certain of the Company’s investments, which could adversely affect returns to the Company’s unitholders. The Company’s investments consist of loans, loan participations and trade finance participations that are illiquid and non-traded, making purchase or sale of such financial instruments at desired prices or in desired quantities difficult. Furthermore, the sale of any such investments may be possible only at substantial discounts, and it may be extremely difficult to value any such investments accurately. The value of the Company’s investments in loans may be detrimentally affected to the extent, among other things, that a borrower defaults on its obligations, there is insufficient collateral securing the loan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 The majority of the Company’s investments are in the form of participation interests, in financing facilities originated by one of the Company’s sub-advisors. Accordingly, the Company’s counterparty for investments in participation interests generally will be the respective sub-advisor or its affiliate. The Company will not have a contract with the underlying borrower and therefore, in the event of default, will not have the ability to directly seek recovery against the collateral and instead will have to seek recovery through the Company’s sub-advisor counterparty, which increases the risk of full recovery. These risks may be further exacerbated by the adverse impact the COVID-19 pandemic has had and is expected to continue to have on the business of our borrowers. In addition, as of June 30, 2021 and December 31, 2020 , all but one of the Company’s investments were denominated in U.S. dollars. I f the U.S. dollar rises, it may become more difficult for borrowers to make loan payments if the borrowers are operating in markets where the local currencies are depreciating relative the U.S. dollar. In addition, certain of the Company’s investments in loans contain a PIK interest provision. These investments may expose us to higher risks, including an increased risk of potential loss because PIK interest results in an increase in the size of the outstanding loan balance. The Company may also be exposed to the risk that it may be more difficult to value the investments because the continuing accrual of interest requires continuing subjective judgments about the collectability of the deferred payments and the value of the underlying collateral. To the extent the loan is structured as a PIK interest-only loan, the probability and magnitude of a loss on the Company’s investment may increase. At June 30, 2021, the Company’s largest loan by value was $30,660,919 or 9.7% of total investments and provides for PIK interest, with principal and interest due at maturity. The Company’s five largest loans by value comprised 32.0% of the Company’s portfolio at June 30, 2021. Participation in loans amounted to 61.1% of the Company’s total portfolio at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Investments</t>
        </is>
      </c>
      <c r="B4" s="4" t="inlineStr">
        <is>
          <t>As of June 30, 2021, the Company’s investments consisted of the following:
Percentage
Amortized Cost
Fair Value
of Total Investments
Senior secured term loans
$
120,846,518
$
118,347,223
37.4
%
Senior secured term loan participations
158,803,510
147,656,352
46.5
%
Senior secured trade finance participations
68,126,335
46,392,899
14.6
%
Other investments
6,000,000
3,758,063
1.2
%
Equity warrants
—
1,088,168
0.3
%
Total investments
$
353,776,363
$
317,242,705
100.0
% As of December 31, 2020, the Company’s investments consisted of the following:
Percentage
Amortized Cost
Fair Value
of Total Investments
Senior secured term loans
$
109,045,660
$
106,899,154
37.2
%
Senior secured term loan participations
136,937,838
129,917,253
45.2
%
Senior secured trade finance participations
63,593,156
45,800,210
15.9
%
Short term investments
6,000,000
3,758,063
1.3
%
Equity warrants
—
1,199,618
0.4
%
Total investments
$
315,576,654
$
287,574,298
100.0
%</t>
        </is>
      </c>
    </row>
    <row r="5">
      <c r="A5" s="4" t="inlineStr">
        <is>
          <t>Schedule of Watch List Investments</t>
        </is>
      </c>
      <c r="B5" s="4" t="inlineStr">
        <is>
          <t>As of June 30, 2021, the Company’s Watch List investments consisted of the following:
Interest not accrued on Investments on Watch List status
Three Months Ended
Six months ended
June 30,
June 30,
June 30,
June 30,
Portfolio Company
Principal Balance
Fair Value
Accrued Interest
Sub-advisor
Valuation Approach
2021
2020
2021
2020
Trustco Group Holdings Ltd.
$
17,878,644
$
15,282,684
$
2,883,880
Helios
Income approach
$
—
$
—
$
—
$
—
TRG Cape Verde Holdings Ltd.
13,802,102
11,491,902
2,601,766
Helios
Income approach
—
—
—
—
Helios Maritime
16,452,971
11,262,055
2,760,320
Helios
Income approach
—
—
—
—
Compania Argentina de Granos S.A.
12,500,000
6,055,061
664,010
IIG
Income approach
330,191
—
656,754
330,191
Frigorifico Regional Industrias (2) Alimentarias, S.A., Sucursal Uruguay
9,000,000
6,361,679
264,500
IIG
Income approach
—
—
—
—
Sancor Cooperativas Unidas Ltda
6,000,000
4,590,979
1,253,725
IIG
Hybrid income/collateral based approach
—
—
—
161,829
IIG TOF B.V. (2)
6,000,000
3,758,063
572,000
IIG
Income approach
—
—
—
93,000
Algodonera Avellaneda S.A. (2)
6,000,000
3,398,558
778,500
IIG
Income approach
—
—
—
—
Functional Products Trading S.A. (1)
1,326,687
1,375,794
220,881
IIG
Income approach
36,554
36,554
72,706
73,108
Triton Metallics Pte Ltd.
18,876,517
16,734,156
702,362
TransAsia
Income approach
—
—
—
—
Conplex International Ltd. (2)
9,500,000
2,495,595
1,312,945
TransAsia
Collateral based approach
—
—
—
—
Producam S.A.
14,208,736
13,616,859
—
Scipion
Income approach
—
—
—
—
Global Pharma Intelligence Sarl (1)
648,430
648,430
134,215
Scipion
Income approach
23,931
23,993
47,599
53,637
Mac Z Group SARL
1,433,058
628,862
210,568
Scipion
Income approach
—
—
—
204,361
Applewood Trading 199 Pty, Ltd. (1)
785,806
497,462
—
Barak
Income approach
34,761
34,762
69,140
69,523
Multiple ICD (Kenya) Limited
14,320,165
13,270,083
3,117,877
Barak
Income approach
—
—
—
—
Usivale Industria E Commercio Ltda
2,851,296
2,494,362
645,932
N/A
Income approach
89,589
—
178,193
—
Itelecom Holding Chile SPA (1)
1,456,162
1,456,162
200,119
Alsis
Income approach
—
—
—
—
Total Watchlist
$
153,040,574
$
115,418,746
$
18,323,600
$
515,026
$
95,309
$
1,024,392
$
985,649
1
Investments with a fair value equal to less than 1.0% of the aggregate fair value of the Company's net assets as of June 30, 2021. Additional information regarding Watch List investments with a fair value equal to or greater than 1.0% of the aggregate fair value of the Company's net assets as of June 30, 2021 is presented below. 2 As of December 31, 2020, the Company’s Watch List investments consisted of the following:
Portfolio Company
Principal Balance
Fair Value
Accrued Interest
Sub-advisor
Valuation Approach
Trustco Group Holdings Ltd.
$
17,529,688
$
15,242,460
$
2,125,182
Helios
Income approach
TRG Cape Verde Holdings Ltd.
13,478,292
11,337,937
1,913,827
Helios
Income approach
Helios Maritime
15,600,710
12,986,279
2,760,320
Helios
Income approach
Compania Argentina de Granos S.A.
12,500,000
9,679,636
664,010
IIG
Income approach
Frigorifico Regional Industrias Alimentarias, S.A., Sucursal Uruguay
9,000,000
6,361,679
264,500
IIG
Income approach
Sancor Cooperativas Unidas Ltda
6,000,000
4,719,383
931,847
IIG
Hybrid income/collateral based approach
IIG TOF B.V.
6,000,000
3,758,063
572,000
IIG
Income approach
Algodonera Avellaneda S.A.
6,000,000
3,398,558
778,500
IIG
Income approach
Functional Products Trading S.A. (1)
1,326,687
1,375,794
220,881
IIG
Income approach
Representaciones Saldana S.A. (1)
35,838
35,838
6,550
IIG
Income approach
Procesos Fabriles S.A. (1)
881,800
10,504
—
IIG
Collateral based approach
Triton Metallics Pte Ltd.
18,146,500
16,483,354
537,538
TransAsia
Income approach
Conplex International Ltd.
9,500,000
3,366,356
1,312,945
TransAsia
Collateral based approach
Producam S.A.
13,532,693
13,128,867
-
AMC
Income approach
Global Pharma Intelligence Sarl (1)
648,430
648,430
134,215
Scipion
Income approach
Mac Z Group SARL
1,433,058
628,861
210,568
Scipion
Income approach
Applewood Trading 199 Pty, Ltd. (1)
785,806
497,462
—
Barak
Income approach
Usivale Industria E Commercio Ltda (1)
2,851,296
2,367,936
645,932
N/A
Income approach
Itelecom Holding Chile SPA (1)
1,456,162
1,434,285
119,585
Alsis
Income approach
Total Watchlist
$
136,706,960
$
107,461,682
$
13,198,400
1
Investments with a fair value equal to less than 1.0% of the aggregate fair value of the Company's net assets as of December 31, 2020. Additional information regarding Watch List investments with a fair value equal to or greater than 1.0% of the aggregate fair value of the Company's net assets as of December 31, 2020 is presented below.</t>
        </is>
      </c>
    </row>
    <row r="6">
      <c r="A6" s="4" t="inlineStr">
        <is>
          <t>Components of Investment Portfolio, Fair Value</t>
        </is>
      </c>
      <c r="B6" s="4" t="inlineStr">
        <is>
          <t>The industry composition of the Company’s portfolio, at fair value as of June 30, 2021 and December 31, 2020, was as follows:
As of June 30, 2021
As of December 31, 2020
Fair
Percentage
Fair
Percentage
Industry
Value
of Total
Value
of Total
Agricultural Products
$
8,549,423
2.7
%
$
12,047,572
4.2
%
Boatbuilding and Repairing
6,198,973
2.0
%
5,946,066
2.1
%
Chemicals and Allied Products
15,858,045
5.0
%
15,858,045
5.5
%
Chocolate and Cocoa Products
28,616,859
9.0
%
13,128,867
4.6
%
Coal and Other Minerals and Ores
35,975,819
11.3
%
33,649,913
11.7
%
Commercial Fishing
—
0.0
%
35,838
0.0
%
Consumer Products
9,328,416
2.9
%
9,456,820
3.3
%
Corrugated and solid fiber boxes
13,654,514
4.3
%
13,503,499
4.7
%
Department Stores
9,886,180
3.1
%
9,360,235
3.3
%
Drugs, Proprietaries, and Sundries
648,430
0.2
%
648,430
0.2
%
Electric Services
1,456,162
0.5
%
1,434,285
0.5
%
Farm Products
12,325,672
3.9
%
11,656,399
4.1
%
Fats and Oils
3,398,558
1.1
%
3,398,558
1.2
%
Financial services
3,758,063
1.2
%
3,758,063
1.3
%
Food Products
4,262,434
1.3
%
2,318,540
0.8
%
Freight Transportation Arrangement
13,270,083
4.2
%
14,034,913
4.9
%
Groceries and Related Products
209,397
0.1
%
434,619
0.2
%
Hotels and Motels
11,491,902
3.6
%
11,337,937
3.9
%
Land Subdividers and Developers
15,282,684
4.8
%
15,242,460
5.3
%
Meat, Poultry &amp; Fish
6,361,679
2.0
%
6,361,679
2.2
%
Motor Vehicle Parts and Accessories
9,728,061
3.1
%
8,893,693
3.1
%
Personal Credit Institutions
9,119,881
2.9
%
3,062,598
1.1
%
Petroleum and Petroleum Products
10,386,712
3.3
%
13,685,366
4.8
%
Programming and Data Processing
19,099,159
6.0
%
18,502,811
6.4
%
Refuse Systems
31,749,087
10.0
%
29,730,723
10.3
%
Secondary Nonferrous Metals
3,128,862
1.0
%
5,628,861
2.0
%
Short-Term Business Credit
4,740,000
1.5
%
4,740,000
1.6
%
Soap, Detergents, and Cleaning
—
0.0
%
2,203,673
0.8
%
Telephone and Telegraph Apparatus
2,495,595
0.8
%
3,366,356
1.2
%
Telephone Communications
15,000,000
4.7
%
1,161,200
0.4
%
Water Transportation
11,262,055
3.5
%
12,986,279
4.3
%
Total
$
317,242,705
100.0
%
$
287,574,298
100.0
%</t>
        </is>
      </c>
    </row>
    <row r="7">
      <c r="A7" s="4" t="inlineStr">
        <is>
          <t>Schedule of Investment by Geographical Classification</t>
        </is>
      </c>
      <c r="B7" s="4" t="inlineStr">
        <is>
          <t>The table below shows the portfolio composition by geographic classification at fair value as of June 30, 2021 and December 31, 2020:
As of June 30, 2021
As of December 31, 2020
Fair
Percentage
Fair
Percentage
Country
Value
of Total
Value
of Total
Argentina (1)
$
20,406,277
6.4
%
$
24,159,256
8.4
%
Botswana
4,740,000
1.5
%
4,740,000
1.6
%
Brazil
27,792,494
8.8
%
26,816,813
9.3
%
Cabo Verde
11,491,902
3.6
%
11,337,937
3.9
%
Cameroon
13,616,859
4.3
%
13,128,867
4.6
%
Chile
2,831,956
0.9
%
2,810,079
1.0
%
Colombia
9,119,881
2.9
%
3,062,598
1.1
%
Croatia
9,886,180
3.1
%
9,360,235
3.3
%
Ecuador
13,654,514
4.3
%
13,539,337
4.7
%
Ghana
10,386,712
3.3
%
13,685,366
4.8
%
Guatemala
—
0.0
%
10,504
0.0
%
Hong Kong
24,237,258
7.6
%
25,532,915
8.9
%
Indonesia
15,000,000
4.7
%
—
0.0
%
Jersey
15,000,000
4.7
%
1,161,200
0.4
%
Kenya
13,270,083
4.2
%
14,034,913
4.9
%
Malaysia
15,858,045
5.0
%
15,858,045
5.5
%
Mauritius
209,397
0.1
%
434,619
0.2
%
Mexico
31,749,087
10.0
%
29,730,723
10.3
%
Morocco
628,862
0.2
%
628,861
0.2
%
Namibia
15,282,684
4.8
%
15,242,460
5.3
%
Netherlands
9,728,061
3.1
%
8,893,693
3.1
%
Nigeria
12,776,278
3.9
%
14,500,502
5.1
%
Peru
4,737,437
1.5
%
4,737,437
1.6
%
Romania
3,764,972
1.2
%
1,821,078
0.6
%
Singapore
16,734,156
5.3
%
16,483,354
5.7
%
South Africa
497,462
0.2
%
497,462
0.2
%
United Arab Emirates
648,430
0.2
%
648,430
0.2
%
Uganda
9,435,655
3.0
%
8,755,878
3.0
%
Zambia
—
0.0
%
2,203,673
0.8
%
N/A
3,758,063
1.2
%
3,758,063
1.3
%
Total
$
317,242,705
100.0
%
$
287,574,298
100.0
%
(1)
All of the Company’s investments in Argentina are Participations in trade finance facilities originated by IIG TOF B.V. See Note 3 “Watch List Investments”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Valuation of Investments by Fair Value Hierarchy Levels</t>
        </is>
      </c>
      <c r="B4" s="4" t="inlineStr">
        <is>
          <t>The following table summarizes the valuation of the Company’s investments by the fair value hierarchy levels required under ASC 820 as of June 30, 2021:
Fair
Value
Level 1
Level 2
Level 3
Senior secured term loans
$
118,347,223
$
—
$
—
$
118,347,223
Senior secured term loan participations
147,656,352
—
—
147,656,352
Senior secured trade finance participations
46,392,899
—
—
46,392,899
Other investments
3,758,063
—
—
3,758,063
Equity warrants
1,088,168
—
—
1,088,168
Total
$
317,242,705
$
—
$
—
$
317,242,705
The following table summarizes the valuation of the Company’s investments by the fair value hierarchy levels required under ASC 820 as of December 31, 2020:
Fair
Value
Level 1
Level 2
Level 3
Senior secured term loans
$
106,899,154
$
—
$
—
$
106,899,154
Senior secured term loan participations
129,917,253
129,917,253
Senior secured trade finance participations
45,800,210
—
—
45,800,210
Other investments
3,758,063
3,758,063
Equity warrants
1,199,618
1,199,618
Total
$
287,574,298
$
—
$
—
$
287,574,298</t>
        </is>
      </c>
    </row>
    <row r="5">
      <c r="A5" s="4" t="inlineStr">
        <is>
          <t>Summary of Investments Classified as Level 3</t>
        </is>
      </c>
      <c r="B5" s="4" t="inlineStr">
        <is>
          <t>The following is a reconciliation of activity for the six months ended June 30, 2021, of investments classified as Level 3:
Fair Value at December 31, 2020
Purchases
Maturities or Prepayments
Accretion of discounts / Payment-in-kind interest
Net change in appreciation (depreciation)
Fair Value at June 30, 2021
Senior secured term loans
$
106,899,154
$
10,000,000
$
(3,306,967
)
$
5,107,825
$
(352,789
)
$
118,347,223
Senior secured term loan participations
129,917,253
25,865,571
(9,039,542
)
5,039,642
(4,126,572
)
147,656,352
Senior secured trade finance participations
45,800,210
5,000,000
(1,142,757
)
675,937
(3,940,491
)
46,392,899
Short term and other investments
3,758,063
—
—
—
—
3,758,063
Equity warrants
1,199,618
—
—
—
(111,450
)
1,088,168
Total
$
287,574,298
$
40,865,571
$
(13,489,266
)
$
10,823,404
$
(8,531,302
)
$
317,242,705</t>
        </is>
      </c>
    </row>
    <row r="6">
      <c r="A6" s="4" t="inlineStr">
        <is>
          <t>Summary of Quantitative Information of Fair Value Measurements of Investments</t>
        </is>
      </c>
      <c r="B6" s="4" t="inlineStr">
        <is>
          <t>As of June 30, 2021, all of the Company’s portfolio investments utilized Level 3 inputs. The following table presents the quantitative information about Level 3 fair value measurements of the Company’s investments as of June 30, 2021:
Fair value
Valuation technique
Unobservable input
Range (weighted average)
Senior secured trade finance participations (2)
$
43,897,304
Income approach (DCF)
Market yield
8.5% - 17.5% (10.6%)
Senior secured trade finance participations (1)
$
2,495,595
Collateral based approach
Value of collateral (collateral coverage)
1.0x - 1.1x
Senior secured term loans
$
118,347,223
Income approach (DCF)
Market yield
6.0% - 14.5% (11.6%)
Senior secured term loan participations
$
147,656,352
Income approach (DCF)
Market yield
9.7% - 16.0% (12.6%)
Other investments (3)
$
3,758,063
Income approach (DCF)
Market yield
8.80%
Equity warrants
$
1,088,168
Option Pricing Method
Estimated company value
N/A
(1)
Collateral based approach used for the following watch list investments: Conplex International Ltd. (“Conplex”). See Note 3 “Watch List Investments” for further information.
(2)
The Company used the income approach for all Watch List investments except for Conplex and Sancor and a hybrid of the collateral based approach and the income approach for Sancor, using additional unobservable inputs including recovery rates ranging from 15% to 30%, after considering potential and ongoing litigation and expected collection period ranging from 2 to 3 years. See Note 3 “ Watch List Investments ” for further information.
(3)
Receivable from IIG TOF B.V. using additional discount rate of 20%. The Company considers this asset to be a receivable from IIG TOF B.V. rather than a Participation in a trade finance facility; therefore, the income approach is being applied.
(4)
The weighted average is the total annual interest of each investment divided by total amortized cost. As of December 31, 2020, all of the Company’s portfolio investments utilized Level 3 inputs. The following table presents the quantitative information about Level 3 fair value measurements of the Company’s investments as of December 31, 2020:
Fair value
Valuation technique
Unobservable input
Range (weighted average)
Senior secured trade finance participations (2)
$
42,423,350
Income approach (DCF)
Market yield
8.5% - 17.5% (10.5%)
Senior secured trade finance participations (1)
$
3,376,860
Collateral based approach
Value of collateral (collateral coverage)
1.0x - 1.1x
Senior secured term loans
$
106,899,154
Income approach (DCF)
Market yield
11.0% - 14.5% (11.4%)
Senior secured term loan participations
$
129,917,253
Income approach (DCF)
Market yield
10.3% - 15.0% (12.3%)
Other investments (3)
$
3,758,063
Income approach (DCF)
Market yield
8.80%
Equity warrants
$
1,199,618
Option Pricing Method
Estimated company value
N/A
(1)
Collateral based approach used for the following Watch List investments: Procesos Fabriles S.A. (“Profasa”) and Conplex International Ltd. (“Conplex”). See Note 3 “Watch List Investments” for further information.
(2)
The Company used the income approach for all Watch List investments except for Conplex, Sancor and Profasa and a hybrid of the collateral based approach and the income approach for Sancor, using additional unobservable inputs including recovery rates ranging from 15% to 30%, after considering potential and ongoing litigation and expected collection period ranging from 2 to 3 years. See Note 3 “ Watch List Investments ” for further information.
(3)
Receivable from IIG TOF B.V. using additional discount rate of 20%. The Company considers this asset to be a receivable from IIG TOF B.V. rather than a Participation in a trade finance facility; therefore, the income approach is being applied.
(4)
The weighted average is the total annual interest of each investment divided by total amortized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6 Months Ended</t>
        </is>
      </c>
    </row>
    <row r="2">
      <c r="B2" s="2" t="inlineStr">
        <is>
          <t>Jun. 30, 2021</t>
        </is>
      </c>
    </row>
    <row r="3">
      <c r="A3" s="3" t="inlineStr">
        <is>
          <t>Debt Instruments [Abstract]</t>
        </is>
      </c>
    </row>
    <row r="4">
      <c r="A4" s="4" t="inlineStr">
        <is>
          <t>Summary of Notes Payable</t>
        </is>
      </c>
      <c r="B4" s="4" t="inlineStr">
        <is>
          <t>The Company notes payable consist of the following:
June 30, 2021
December 31, 2020
Outstanding Balance
Outstanding Balance
Christian Super promissory note
$
5,000,000
$
5,000,000
Total notes payable
$
5,000,000
$
5,000,000</t>
        </is>
      </c>
    </row>
    <row r="5">
      <c r="A5" s="4" t="inlineStr">
        <is>
          <t>Summary of Principal Payments Due on Borrowings</t>
        </is>
      </c>
      <c r="B5" s="4" t="inlineStr">
        <is>
          <t>The principal payments due on borrowings for each of the next five years ending December 31 and thereafter, are as follows:
Year ending December 31:
Principal payments
2021
$
5,000,000
Thereafter
-
$
5,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it Capital (Tables)</t>
        </is>
      </c>
      <c r="B1" s="2" t="inlineStr">
        <is>
          <t>6 Months Ended</t>
        </is>
      </c>
    </row>
    <row r="2">
      <c r="B2" s="2" t="inlineStr">
        <is>
          <t>Jun. 30, 2021</t>
        </is>
      </c>
    </row>
    <row r="3">
      <c r="A3" s="3" t="inlineStr">
        <is>
          <t>Equity [Abstract]</t>
        </is>
      </c>
    </row>
    <row r="4">
      <c r="A4" s="4" t="inlineStr">
        <is>
          <t>Summary of Transactions with Respect to the Company's Units</t>
        </is>
      </c>
      <c r="B4" s="4" t="inlineStr">
        <is>
          <t>The following table is a summary of unit activity during the six months ended June 30, 2021:
Units
Units
Outstanding
Units
Outstanding
as of
Units Issued
Repurchased
as of
December 31,
During
During
June 30,
2020
the Period
the Period
2021
Class A units
17,996,350
266,438
(190,080
)
18,072,708
Class C units
7,970,536
53,714
(121,454
)
7,902,796
Class I units
10,454,368
238,254
(218,465
)
10,474,157
Class W units
24,555
-
-
24,555
Class Y units
1,937,455
401,148
(29,232
)
2,309,371
Class Z units
8,423,851
-
-
8,423,851
Total
46,807,115
959,554
(559,231
)
47,207,4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tributions (Tables)</t>
        </is>
      </c>
      <c r="B1" s="2" t="inlineStr">
        <is>
          <t>6 Months Ended</t>
        </is>
      </c>
    </row>
    <row r="2">
      <c r="B2" s="2" t="inlineStr">
        <is>
          <t>Jun. 30, 2021</t>
        </is>
      </c>
    </row>
    <row r="3">
      <c r="A3" s="3" t="inlineStr">
        <is>
          <t>Equity [Abstract]</t>
        </is>
      </c>
    </row>
    <row r="4">
      <c r="A4" s="4" t="inlineStr">
        <is>
          <t>Summary of Distributions Paid</t>
        </is>
      </c>
      <c r="B4" s="4" t="inlineStr">
        <is>
          <t>Since July 2013, the Company has paid monthly distributions for all classes of units. The following table summarizes the distributions paid for the six months ended June 30, 2021:
Daily Rate
Cash
Distributions
Total
Month ended
Date Declared
Per Unit
Distributions
Reinvested
Declared
January 31, 2021
November 10, 2020
$
0.00168675
$
1,676,282
$
767,969
$
2,444,251
February 28, 2021
November 10, 2020
$
0.00168675
1,519,708
695,616
2,215,324
March 31, 2021
February 26, 2021
$
0.00168675
1,710,833
753,903
2,464,736
April 30, 2021
March 26, 2021
$
0.00168675
1,630,169
741,528
2,371,697
May 31, 2021
March 26, 2021
$
0.00145753
1,465,099
659,878
2,124,977
June 30, 2021
May 12, 2021
$
0.00144603
1,413,132
634,247
2,047,379
Total for 2021
$
9,415,223
$
4,253,141
$
13,668,3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1</t>
        </is>
      </c>
    </row>
    <row r="3">
      <c r="A3" s="3" t="inlineStr">
        <is>
          <t>Equity [Abstract]</t>
        </is>
      </c>
    </row>
    <row r="4">
      <c r="A4" s="4" t="inlineStr">
        <is>
          <t>Schedule of Financial Highlights</t>
        </is>
      </c>
      <c r="B4" s="4" t="inlineStr">
        <is>
          <t>The following is a schedule of financial highlights of the Company for the six months ended June 30, 2021 and 2020:
Six months ended
June 30,
June 30,
2021
2020
Per unit data (1):
Net asset value at beginning of period
$
7.58
$
8.01
Net investment income
$
0.23
$
0.26
Net change in unrealized depreciation on investments
$
(0.18
)
$
(0.21
)
Realized loss on investments
$
(0.02
)
$
-
Net increase in net assets resulting from operations
$
0.03
$
0.05
Distributions
$
(0.29
)
$
(0.31
)
Net change in accrued distribution and other fees
$
-
$
0.01
Net decrease in net assets
$
(0.26
)
$
(0.25
)
Net asset value at end of period (2)
$
7.32
$
7.76
Total return based on net asset value (3)
0.36
%
0.62
%
Net assets at end of period
$
345,878,834
$
360,501,166
Units Outstanding at end of period
47,207,438
46,464,609
Ratio/Supplemental data (annualized) (3):
Ratio of net investment income to average net assets
6.34
%
6.09
%
Ratio of net operating expenses to average net assets
5.10
%
4.90
%
1
The per unit data was derived by using the weighted average units outstanding during the six months ended June 30, 2021 and 2020, which were 46,974,996 and 46,463,428, respectively.
2
For financial statement reporting purposes under GAAP, as of June 30, 2021 and 2020, the Company recorded a liability in the amount of $468,000 and $489,000, respectively, for the estimated future amount of Class C distribution fees, Class I dealer manager fees, Class W dealer manager fees and Class W services fees payable. This liability is reflected in this table, which is consistent with the financial statements. While the Company follows GAAP for financial reporting purposes, it has determined that deducting the accrual for the estimated future amount of Class C distribution fees, Class I dealer manager fees, Class W dealer manager fees and Class W services fees may not be the appropriate approach for determining the net asset value used on the quarterly investor statements and for other purposes. The Company believes that not making such deduction for purposes of net asset value determination is consistent with the industry standard and is more appropriate since the Company intends for the net asset value to reflect the estimated value on the date that the Company determines its net asset value.
3
The Company’s net investment income has been annualized assuming consistent results over a full fiscal year, however, this may not be indicative of actual results over a full fiscal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6" customWidth="1" min="5" max="5"/>
    <col width="58" customWidth="1" min="6" max="6"/>
    <col width="21" customWidth="1" min="7" max="7"/>
    <col width="21" customWidth="1" min="8" max="8"/>
    <col width="39" customWidth="1" min="9" max="9"/>
  </cols>
  <sheetData>
    <row r="1">
      <c r="A1" s="1" t="inlineStr">
        <is>
          <t>Organization and Operations of the Company - Additional Information (Detail)</t>
        </is>
      </c>
      <c r="B1" s="2" t="inlineStr">
        <is>
          <t>Jun. 11, 2013USD ($)shares</t>
        </is>
      </c>
      <c r="C1" s="2" t="inlineStr">
        <is>
          <t>Feb. 25, 2013USD ($)</t>
        </is>
      </c>
      <c r="D1" s="2" t="inlineStr">
        <is>
          <t>Mar. 31, 2017USD ($)</t>
        </is>
      </c>
      <c r="E1" s="2" t="inlineStr">
        <is>
          <t>May 31, 2012USD ($)shares</t>
        </is>
      </c>
      <c r="F1" s="2" t="inlineStr">
        <is>
          <t>Jun. 30, 2021USD ($)Employee$ / sharesshares</t>
        </is>
      </c>
      <c r="G1" s="2" t="inlineStr">
        <is>
          <t>Jun. 30, 2020USD ($)</t>
        </is>
      </c>
      <c r="H1" s="2" t="inlineStr">
        <is>
          <t>Dec. 31, 2020USD ($)</t>
        </is>
      </c>
      <c r="I1" s="2" t="inlineStr">
        <is>
          <t>Jun. 30, 2021USD ($)Employee$ / shares</t>
        </is>
      </c>
    </row>
    <row r="2">
      <c r="A2" s="3" t="inlineStr">
        <is>
          <t>Organization And Nature Of Operations [Line Items]</t>
        </is>
      </c>
    </row>
    <row r="3">
      <c r="A3" s="4" t="inlineStr">
        <is>
          <t>Aggregate gross proceeds on units purchased</t>
        </is>
      </c>
      <c r="F3" s="6" t="n">
        <v>3059000</v>
      </c>
    </row>
    <row r="4">
      <c r="A4" s="4" t="inlineStr">
        <is>
          <t>Shares purchased under equity transaction | shares</t>
        </is>
      </c>
      <c r="F4" s="5" t="n">
        <v>959554</v>
      </c>
    </row>
    <row r="5">
      <c r="A5" s="4" t="inlineStr">
        <is>
          <t>Offering period, description</t>
        </is>
      </c>
      <c r="F5" s="4" t="inlineStr">
        <is>
          <t>The primary public offering terminated on March 31, 2017.</t>
        </is>
      </c>
    </row>
    <row r="6">
      <c r="A6" s="4" t="inlineStr">
        <is>
          <t>Additional gross proceeds</t>
        </is>
      </c>
      <c r="F6" s="6" t="n">
        <v>500343000</v>
      </c>
    </row>
    <row r="7">
      <c r="A7" s="4" t="inlineStr">
        <is>
          <t>Investments</t>
        </is>
      </c>
      <c r="F7" s="6" t="n">
        <v>3225544</v>
      </c>
      <c r="H7" s="6" t="n">
        <v>6417933</v>
      </c>
      <c r="I7" s="6" t="n">
        <v>3225544</v>
      </c>
    </row>
    <row r="8">
      <c r="A8" s="4" t="inlineStr">
        <is>
          <t>Percentage of investments (based on fair value of investments)</t>
        </is>
      </c>
      <c r="F8" s="4" t="inlineStr">
        <is>
          <t>20.60%</t>
        </is>
      </c>
      <c r="H8" s="4" t="inlineStr">
        <is>
          <t>23.00%</t>
        </is>
      </c>
    </row>
    <row r="9">
      <c r="A9" s="4" t="inlineStr">
        <is>
          <t>Impact of Covid19 decline company net asset per unit | $ / shares</t>
        </is>
      </c>
      <c r="F9" s="8" t="n">
        <v>0.26</v>
      </c>
      <c r="I9" s="8" t="n">
        <v>0.26</v>
      </c>
    </row>
    <row r="10">
      <c r="A10" s="4" t="inlineStr">
        <is>
          <t>Class A Units [Member]</t>
        </is>
      </c>
    </row>
    <row r="11">
      <c r="A11" s="3" t="inlineStr">
        <is>
          <t>Organization And Nature Of Operations [Line Items]</t>
        </is>
      </c>
    </row>
    <row r="12">
      <c r="A12" s="4" t="inlineStr">
        <is>
          <t>Aggregate gross proceeds on units purchased</t>
        </is>
      </c>
      <c r="F12" s="6" t="n">
        <v>2026307</v>
      </c>
      <c r="G12" s="6" t="n">
        <v>2174806</v>
      </c>
    </row>
    <row r="13">
      <c r="A13" s="4" t="inlineStr">
        <is>
          <t>Shares purchased under equity transaction | shares</t>
        </is>
      </c>
      <c r="F13" s="5" t="n">
        <v>266438</v>
      </c>
    </row>
    <row r="14">
      <c r="A14" s="4" t="inlineStr">
        <is>
          <t>Offering [Member]</t>
        </is>
      </c>
    </row>
    <row r="15">
      <c r="A15" s="3" t="inlineStr">
        <is>
          <t>Organization And Nature Of Operations [Line Items]</t>
        </is>
      </c>
    </row>
    <row r="16">
      <c r="A16" s="4" t="inlineStr">
        <is>
          <t>Aggregate gross proceeds on units purchased</t>
        </is>
      </c>
      <c r="C16" s="6" t="n">
        <v>1500000000</v>
      </c>
    </row>
    <row r="17">
      <c r="A17" s="4" t="inlineStr">
        <is>
          <t>Private Placement [Member]</t>
        </is>
      </c>
    </row>
    <row r="18">
      <c r="A18" s="3" t="inlineStr">
        <is>
          <t>Organization And Nature Of Operations [Line Items]</t>
        </is>
      </c>
    </row>
    <row r="19">
      <c r="A19" s="4" t="inlineStr">
        <is>
          <t>Additional gross proceeds</t>
        </is>
      </c>
      <c r="I19" s="6" t="n">
        <v>96743000</v>
      </c>
    </row>
    <row r="20">
      <c r="A20" s="4" t="inlineStr">
        <is>
          <t>Distribution Reinvestment Plan [Member]</t>
        </is>
      </c>
    </row>
    <row r="21">
      <c r="A21" s="3" t="inlineStr">
        <is>
          <t>Organization And Nature Of Operations [Line Items]</t>
        </is>
      </c>
    </row>
    <row r="22">
      <c r="A22" s="4" t="inlineStr">
        <is>
          <t>Shares purchased under equity transaction | shares</t>
        </is>
      </c>
      <c r="F22" s="5" t="n">
        <v>559321</v>
      </c>
    </row>
    <row r="23">
      <c r="A23" s="4" t="inlineStr">
        <is>
          <t>Aggregate gross proceeds on units purchased</t>
        </is>
      </c>
      <c r="F23" s="6" t="n">
        <v>4253000</v>
      </c>
    </row>
    <row r="24">
      <c r="A24" s="4" t="inlineStr">
        <is>
          <t>Additional gross proceeds</t>
        </is>
      </c>
      <c r="I24" s="6" t="n">
        <v>41824000</v>
      </c>
    </row>
    <row r="25">
      <c r="A25" s="4" t="inlineStr">
        <is>
          <t>Termination of Primary Offering [Member]</t>
        </is>
      </c>
    </row>
    <row r="26">
      <c r="A26" s="3" t="inlineStr">
        <is>
          <t>Organization And Nature Of Operations [Line Items]</t>
        </is>
      </c>
    </row>
    <row r="27">
      <c r="A27" s="4" t="inlineStr">
        <is>
          <t>Aggregate gross proceeds on units purchased</t>
        </is>
      </c>
      <c r="D27" s="6" t="n">
        <v>361776000</v>
      </c>
    </row>
    <row r="28">
      <c r="A28" s="4" t="inlineStr">
        <is>
          <t>Termination of Primary Offering [Member] | Distribution Reinvestment Plan [Member]</t>
        </is>
      </c>
    </row>
    <row r="29">
      <c r="A29" s="3" t="inlineStr">
        <is>
          <t>Organization And Nature Of Operations [Line Items]</t>
        </is>
      </c>
    </row>
    <row r="30">
      <c r="A30" s="4" t="inlineStr">
        <is>
          <t>Aggregate gross proceeds on units purchased</t>
        </is>
      </c>
      <c r="D30" s="6" t="n">
        <v>13338000</v>
      </c>
    </row>
    <row r="31">
      <c r="A31" s="4" t="inlineStr">
        <is>
          <t>TriLinc Advisors, LLC [Member] | Class A Units [Member]</t>
        </is>
      </c>
    </row>
    <row r="32">
      <c r="A32" s="3" t="inlineStr">
        <is>
          <t>Organization And Nature Of Operations [Line Items]</t>
        </is>
      </c>
    </row>
    <row r="33">
      <c r="A33" s="4" t="inlineStr">
        <is>
          <t>Aggregate gross proceeds on units purchased</t>
        </is>
      </c>
      <c r="E33" s="6" t="n">
        <v>200000</v>
      </c>
    </row>
    <row r="34">
      <c r="A34" s="4" t="inlineStr">
        <is>
          <t>Shares purchased under equity transaction | shares</t>
        </is>
      </c>
      <c r="E34" s="5" t="n">
        <v>22161</v>
      </c>
    </row>
    <row r="35">
      <c r="A35" s="4" t="inlineStr">
        <is>
          <t>TriLinc Global, LLC [Member]</t>
        </is>
      </c>
    </row>
    <row r="36">
      <c r="A36" s="3" t="inlineStr">
        <is>
          <t>Organization And Nature Of Operations [Line Items]</t>
        </is>
      </c>
    </row>
    <row r="37">
      <c r="A37" s="4" t="inlineStr">
        <is>
          <t>Formation date of limited liability company</t>
        </is>
      </c>
      <c r="F37" s="4" t="inlineStr">
        <is>
          <t>Apr. 30,
		2012</t>
        </is>
      </c>
    </row>
    <row r="38">
      <c r="A38" s="4" t="inlineStr">
        <is>
          <t>Primary offering termination date</t>
        </is>
      </c>
      <c r="F38" s="4" t="inlineStr">
        <is>
          <t>Mar. 31,
		2017</t>
        </is>
      </c>
    </row>
    <row r="39">
      <c r="A39" s="4" t="inlineStr">
        <is>
          <t>TriLinc Global, LLC [Member] | Class A Units [Member]</t>
        </is>
      </c>
    </row>
    <row r="40">
      <c r="A40" s="3" t="inlineStr">
        <is>
          <t>Organization And Nature Of Operations [Line Items]</t>
        </is>
      </c>
    </row>
    <row r="41">
      <c r="A41" s="4" t="inlineStr">
        <is>
          <t>Shares purchased under equity transaction | shares</t>
        </is>
      </c>
      <c r="B41" s="5" t="n">
        <v>321330</v>
      </c>
    </row>
    <row r="42">
      <c r="A42" s="4" t="inlineStr">
        <is>
          <t>Aggregate gross proceeds on units purchased</t>
        </is>
      </c>
      <c r="B42" s="6" t="n">
        <v>2900000</v>
      </c>
    </row>
    <row r="43">
      <c r="A43" s="4" t="inlineStr">
        <is>
          <t>TriLinc Global, LLC [Member] | TriLinc Advisors, LLC [Member]</t>
        </is>
      </c>
    </row>
    <row r="44">
      <c r="A44" s="3" t="inlineStr">
        <is>
          <t>Organization And Nature Of Operations [Line Items]</t>
        </is>
      </c>
    </row>
    <row r="45">
      <c r="A45" s="4" t="inlineStr">
        <is>
          <t>Percentage of ownership</t>
        </is>
      </c>
      <c r="F45" s="4" t="inlineStr">
        <is>
          <t>100.00%</t>
        </is>
      </c>
    </row>
    <row r="46">
      <c r="A46" s="4" t="inlineStr">
        <is>
          <t>TriLinc Global, LLC [Member] | Maximum [Member]</t>
        </is>
      </c>
    </row>
    <row r="47">
      <c r="A47" s="3" t="inlineStr">
        <is>
          <t>Organization And Nature Of Operations [Line Items]</t>
        </is>
      </c>
    </row>
    <row r="48">
      <c r="A48" s="4" t="inlineStr">
        <is>
          <t>Number of employees for investments in SMEs | Employee</t>
        </is>
      </c>
      <c r="F48" s="5" t="n">
        <v>500</v>
      </c>
      <c r="I48" s="5" t="n">
        <v>500</v>
      </c>
    </row>
    <row r="49">
      <c r="A49" s="4" t="inlineStr">
        <is>
          <t>TriLinc Global, LLC [Member] | Minimum [Member] | Class A Units [Member]</t>
        </is>
      </c>
    </row>
    <row r="50">
      <c r="A50" s="3" t="inlineStr">
        <is>
          <t>Organization And Nature Of Operations [Line Items]</t>
        </is>
      </c>
    </row>
    <row r="51">
      <c r="A51" s="4" t="inlineStr">
        <is>
          <t>Minimum offering requirement</t>
        </is>
      </c>
      <c r="B51" s="6" t="n">
        <v>2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41" customWidth="1" min="2" max="2"/>
    <col width="41" customWidth="1" min="3" max="3"/>
    <col width="46" customWidth="1" min="4" max="4"/>
    <col width="46" customWidth="1" min="5" max="5"/>
    <col width="21" customWidth="1" min="6" max="6"/>
    <col width="24" customWidth="1" min="7" max="7"/>
    <col width="41" customWidth="1" min="8" max="8"/>
    <col width="24" customWidth="1" min="9" max="9"/>
  </cols>
  <sheetData>
    <row r="1">
      <c r="A1" s="1" t="inlineStr">
        <is>
          <t>Significant Accounting Policies - Additional Information (Detail)</t>
        </is>
      </c>
      <c r="B1" s="2" t="inlineStr">
        <is>
          <t>3 Months Ended</t>
        </is>
      </c>
      <c r="D1" s="2" t="inlineStr">
        <is>
          <t>6 Months Ended</t>
        </is>
      </c>
      <c r="F1" s="2" t="inlineStr">
        <is>
          <t>12 Months Ended</t>
        </is>
      </c>
    </row>
    <row r="2">
      <c r="B2" s="2" t="inlineStr">
        <is>
          <t>Jun. 30, 2021USD ($)Investment$ / shares</t>
        </is>
      </c>
      <c r="C2" s="2" t="inlineStr">
        <is>
          <t>Jun. 30, 2020USD ($)Investment$ / shares</t>
        </is>
      </c>
      <c r="D2" s="2" t="inlineStr">
        <is>
          <t>Jun. 30, 2021USD ($)InvestmentLoans$ / shares</t>
        </is>
      </c>
      <c r="E2" s="2" t="inlineStr">
        <is>
          <t>Jun. 30, 2020USD ($)Investment$ / shares</t>
        </is>
      </c>
      <c r="F2" s="2" t="inlineStr">
        <is>
          <t>Dec. 31, 2017USD ($)</t>
        </is>
      </c>
      <c r="G2" s="2" t="inlineStr">
        <is>
          <t>Mar. 31, 2021$ / shares</t>
        </is>
      </c>
      <c r="H2" s="2" t="inlineStr">
        <is>
          <t>Dec. 31, 2020USD ($)Investment$ / shares</t>
        </is>
      </c>
      <c r="I2" s="2" t="inlineStr">
        <is>
          <t>Dec. 31, 2019$ / shares</t>
        </is>
      </c>
    </row>
    <row r="3">
      <c r="A3" s="3" t="inlineStr">
        <is>
          <t>Significant Accounting Policies [Line Items]</t>
        </is>
      </c>
    </row>
    <row r="4">
      <c r="A4" s="4" t="inlineStr">
        <is>
          <t>Minimum investment maturity period</t>
        </is>
      </c>
      <c r="D4" s="4" t="inlineStr">
        <is>
          <t>12 months</t>
        </is>
      </c>
    </row>
    <row r="5">
      <c r="A5" s="4" t="inlineStr">
        <is>
          <t>Paid-in-kind interest</t>
        </is>
      </c>
      <c r="B5" s="6" t="n">
        <v>4090539</v>
      </c>
      <c r="C5" s="6" t="n">
        <v>3819869</v>
      </c>
      <c r="D5" s="6" t="n">
        <v>9591235</v>
      </c>
      <c r="E5" s="6" t="n">
        <v>5852692</v>
      </c>
    </row>
    <row r="6">
      <c r="A6" s="4" t="inlineStr">
        <is>
          <t>Percentage of total selling compensation equaling of gross proceeds from offering</t>
        </is>
      </c>
      <c r="D6" s="4" t="inlineStr">
        <is>
          <t>10.00%</t>
        </is>
      </c>
    </row>
    <row r="7">
      <c r="A7" s="4" t="inlineStr">
        <is>
          <t>Dealer manager fee payable period, maximum</t>
        </is>
      </c>
      <c r="D7" s="4" t="inlineStr">
        <is>
          <t>5 years</t>
        </is>
      </c>
    </row>
    <row r="8">
      <c r="A8" s="4" t="inlineStr">
        <is>
          <t>Service fee payable period, maximum</t>
        </is>
      </c>
      <c r="D8" s="4" t="inlineStr">
        <is>
          <t>6 years</t>
        </is>
      </c>
    </row>
    <row r="9">
      <c r="A9" s="4" t="inlineStr">
        <is>
          <t>Tax liability for uncertain tax provision</t>
        </is>
      </c>
      <c r="B9" s="6" t="n">
        <v>0</v>
      </c>
      <c r="D9" s="6" t="n">
        <v>0</v>
      </c>
    </row>
    <row r="10">
      <c r="A10" s="4" t="inlineStr">
        <is>
          <t>Interest and penalties related to unrecognized tax benefits</t>
        </is>
      </c>
      <c r="D10" s="6" t="n">
        <v>0</v>
      </c>
    </row>
    <row r="11">
      <c r="A11" s="4" t="inlineStr">
        <is>
          <t>Net asset value per unit | $ / shares</t>
        </is>
      </c>
      <c r="B11" s="8" t="n">
        <v>7.32</v>
      </c>
      <c r="C11" s="8" t="n">
        <v>7.76</v>
      </c>
      <c r="D11" s="8" t="n">
        <v>7.32</v>
      </c>
      <c r="E11" s="8" t="n">
        <v>7.76</v>
      </c>
      <c r="H11" s="8" t="n">
        <v>7.58</v>
      </c>
      <c r="I11" s="8" t="n">
        <v>8.01</v>
      </c>
    </row>
    <row r="12">
      <c r="A12" s="4" t="inlineStr">
        <is>
          <t>Investment, unrealized depreciation</t>
        </is>
      </c>
      <c r="B12" s="6" t="n">
        <v>8531302</v>
      </c>
      <c r="D12" s="6" t="n">
        <v>8531302</v>
      </c>
    </row>
    <row r="13">
      <c r="A13" s="4" t="inlineStr">
        <is>
          <t>Organization and offering expenses</t>
        </is>
      </c>
      <c r="D13" s="4" t="inlineStr">
        <is>
          <t>4.70%</t>
        </is>
      </c>
    </row>
    <row r="14">
      <c r="A14" s="4" t="inlineStr">
        <is>
          <t>Change in accounting principle, accounting standards update, adopted</t>
        </is>
      </c>
      <c r="C14" s="4" t="inlineStr">
        <is>
          <t>true</t>
        </is>
      </c>
      <c r="E14" s="4" t="inlineStr">
        <is>
          <t>true</t>
        </is>
      </c>
    </row>
    <row r="15">
      <c r="A15" s="4" t="inlineStr">
        <is>
          <t>Change in accounting principle, accounting standards update, adoption date</t>
        </is>
      </c>
      <c r="C15" s="4" t="inlineStr">
        <is>
          <t>Jan. 2,
		2020</t>
        </is>
      </c>
      <c r="E15" s="4" t="inlineStr">
        <is>
          <t>Jan. 2,
		2020</t>
        </is>
      </c>
    </row>
    <row r="16">
      <c r="A16" s="4" t="inlineStr">
        <is>
          <t>Change in accounting principle, accounting standards update, immaterial effect</t>
        </is>
      </c>
      <c r="C16" s="4" t="inlineStr">
        <is>
          <t>true</t>
        </is>
      </c>
      <c r="E16" s="4" t="inlineStr">
        <is>
          <t>true</t>
        </is>
      </c>
    </row>
    <row r="17">
      <c r="A17" s="4" t="inlineStr">
        <is>
          <t>Accounting Standards Update [Extensible List]</t>
        </is>
      </c>
      <c r="E17" s="4" t="inlineStr">
        <is>
          <t>us-gaap:AccountingStandardsUpdate201813Member</t>
        </is>
      </c>
    </row>
    <row r="18">
      <c r="A18" s="4" t="inlineStr">
        <is>
          <t>Number of watch list investments | Investment</t>
        </is>
      </c>
      <c r="B18" s="5" t="n">
        <v>18</v>
      </c>
      <c r="C18" s="5" t="n">
        <v>18</v>
      </c>
      <c r="D18" s="5" t="n">
        <v>18</v>
      </c>
      <c r="E18" s="5" t="n">
        <v>18</v>
      </c>
      <c r="H18" s="5" t="n">
        <v>19</v>
      </c>
    </row>
    <row r="19">
      <c r="A19" s="4" t="inlineStr">
        <is>
          <t>Fair Value</t>
        </is>
      </c>
      <c r="B19" s="6" t="n">
        <v>317242705</v>
      </c>
      <c r="D19" s="6" t="n">
        <v>317242705</v>
      </c>
      <c r="H19" s="6" t="n">
        <v>287574298</v>
      </c>
    </row>
    <row r="20">
      <c r="A20" s="4" t="inlineStr">
        <is>
          <t>Largest Loan by Value [Member]</t>
        </is>
      </c>
    </row>
    <row r="21">
      <c r="A21" s="3" t="inlineStr">
        <is>
          <t>Significant Accounting Policies [Line Items]</t>
        </is>
      </c>
    </row>
    <row r="22">
      <c r="A22" s="4" t="inlineStr">
        <is>
          <t>Fair Value</t>
        </is>
      </c>
      <c r="B22" s="5" t="n">
        <v>30660919</v>
      </c>
      <c r="D22" s="6" t="n">
        <v>30660919</v>
      </c>
    </row>
    <row r="23">
      <c r="A23" s="4" t="inlineStr">
        <is>
          <t>Number of investment loans | Loans</t>
        </is>
      </c>
      <c r="D23" s="5" t="n">
        <v>5</v>
      </c>
    </row>
    <row r="24">
      <c r="A24" s="4" t="inlineStr">
        <is>
          <t>Investment Concentration [Member] | Investment Portfolio [Member]</t>
        </is>
      </c>
    </row>
    <row r="25">
      <c r="A25" s="3" t="inlineStr">
        <is>
          <t>Significant Accounting Policies [Line Items]</t>
        </is>
      </c>
    </row>
    <row r="26">
      <c r="A26" s="4" t="inlineStr">
        <is>
          <t>Percentage of Investment</t>
        </is>
      </c>
      <c r="D26" s="4" t="inlineStr">
        <is>
          <t>61.10%</t>
        </is>
      </c>
    </row>
    <row r="27">
      <c r="A27" s="4" t="inlineStr">
        <is>
          <t>Investment Concentration [Member] | Investment Portfolio [Member] | Largest Loan by Value [Member]</t>
        </is>
      </c>
    </row>
    <row r="28">
      <c r="A28" s="3" t="inlineStr">
        <is>
          <t>Significant Accounting Policies [Line Items]</t>
        </is>
      </c>
    </row>
    <row r="29">
      <c r="A29" s="4" t="inlineStr">
        <is>
          <t>Percentage of Investment</t>
        </is>
      </c>
      <c r="D29" s="4" t="inlineStr">
        <is>
          <t>9.70%</t>
        </is>
      </c>
    </row>
    <row r="30">
      <c r="A30" s="4" t="inlineStr">
        <is>
          <t>Investment Concentration [Member] | Investment Portfolio [Member] | Five Largest Loans by Value [Member]</t>
        </is>
      </c>
    </row>
    <row r="31">
      <c r="A31" s="3" t="inlineStr">
        <is>
          <t>Significant Accounting Policies [Line Items]</t>
        </is>
      </c>
    </row>
    <row r="32">
      <c r="A32" s="4" t="inlineStr">
        <is>
          <t>Percentage of Investment</t>
        </is>
      </c>
      <c r="D32" s="4" t="inlineStr">
        <is>
          <t>32.00%</t>
        </is>
      </c>
    </row>
    <row r="33">
      <c r="A33" s="4" t="inlineStr">
        <is>
          <t>Sub-advisory Agreement [Member]</t>
        </is>
      </c>
    </row>
    <row r="34">
      <c r="A34" s="3" t="inlineStr">
        <is>
          <t>Significant Accounting Policies [Line Items]</t>
        </is>
      </c>
    </row>
    <row r="35">
      <c r="A35" s="4" t="inlineStr">
        <is>
          <t>Fair Value</t>
        </is>
      </c>
      <c r="B35" s="6" t="n">
        <v>115418746</v>
      </c>
      <c r="D35" s="6" t="n">
        <v>115418746</v>
      </c>
      <c r="H35" s="6" t="n">
        <v>107461682</v>
      </c>
    </row>
    <row r="36">
      <c r="A36" s="4" t="inlineStr">
        <is>
          <t>IIG [Member] | Sub-advisory Agreement [Member]</t>
        </is>
      </c>
    </row>
    <row r="37">
      <c r="A37" s="3" t="inlineStr">
        <is>
          <t>Significant Accounting Policies [Line Items]</t>
        </is>
      </c>
    </row>
    <row r="38">
      <c r="A38" s="4" t="inlineStr">
        <is>
          <t>Number of watch list investments | Investment</t>
        </is>
      </c>
      <c r="B38" s="5" t="n">
        <v>6</v>
      </c>
      <c r="C38" s="5" t="n">
        <v>8</v>
      </c>
      <c r="D38" s="5" t="n">
        <v>6</v>
      </c>
      <c r="E38" s="5" t="n">
        <v>8</v>
      </c>
    </row>
    <row r="39">
      <c r="A39" s="4" t="inlineStr">
        <is>
          <t>Non existence loan participation amount</t>
        </is>
      </c>
      <c r="F39" s="6" t="n">
        <v>6000000</v>
      </c>
    </row>
    <row r="40">
      <c r="A40" s="4" t="inlineStr">
        <is>
          <t>TriLinc Global, LLC [Member] | Responsibility Agreement [Member]</t>
        </is>
      </c>
    </row>
    <row r="41">
      <c r="A41" s="3" t="inlineStr">
        <is>
          <t>Significant Accounting Policies [Line Items]</t>
        </is>
      </c>
    </row>
    <row r="42">
      <c r="A42" s="4" t="inlineStr">
        <is>
          <t>Expenses paid by the sponsor on behalf of company</t>
        </is>
      </c>
      <c r="F42" s="5" t="n">
        <v>12420600</v>
      </c>
    </row>
    <row r="43">
      <c r="A43" s="4" t="inlineStr">
        <is>
          <t>Related party transaction reimbursement amounts paid</t>
        </is>
      </c>
      <c r="F43" s="6" t="n">
        <v>4240231</v>
      </c>
    </row>
    <row r="44">
      <c r="A44" s="4" t="inlineStr">
        <is>
          <t>Remaining excess amount payment percentage</t>
        </is>
      </c>
      <c r="D44" s="4" t="inlineStr">
        <is>
          <t>50.00%</t>
        </is>
      </c>
    </row>
    <row r="45">
      <c r="A45" s="4" t="inlineStr">
        <is>
          <t>Related party transaction expenses</t>
        </is>
      </c>
      <c r="B45" s="6" t="n">
        <v>0</v>
      </c>
      <c r="C45" s="6" t="n">
        <v>0</v>
      </c>
    </row>
    <row r="46">
      <c r="A46" s="4" t="inlineStr">
        <is>
          <t>Due to affiliates</t>
        </is>
      </c>
      <c r="B46" s="6" t="n">
        <v>16273800</v>
      </c>
      <c r="D46" s="6" t="n">
        <v>16273800</v>
      </c>
    </row>
    <row r="47">
      <c r="A47" s="4" t="inlineStr">
        <is>
          <t>Maximum [Member]</t>
        </is>
      </c>
    </row>
    <row r="48">
      <c r="A48" s="3" t="inlineStr">
        <is>
          <t>Significant Accounting Policies [Line Items]</t>
        </is>
      </c>
    </row>
    <row r="49">
      <c r="A49" s="4" t="inlineStr">
        <is>
          <t>Organization and offering reimbursement limit</t>
        </is>
      </c>
      <c r="D49" s="4" t="inlineStr">
        <is>
          <t>15.00%</t>
        </is>
      </c>
    </row>
    <row r="50">
      <c r="A50" s="4" t="inlineStr">
        <is>
          <t>Earliest tax year [Member]</t>
        </is>
      </c>
    </row>
    <row r="51">
      <c r="A51" s="3" t="inlineStr">
        <is>
          <t>Significant Accounting Policies [Line Items]</t>
        </is>
      </c>
    </row>
    <row r="52">
      <c r="A52" s="4" t="inlineStr">
        <is>
          <t>Open tax year</t>
        </is>
      </c>
      <c r="D52" s="4" t="inlineStr">
        <is>
          <t>2016</t>
        </is>
      </c>
    </row>
    <row r="53">
      <c r="A53" s="4" t="inlineStr">
        <is>
          <t>Class C Units [Member]</t>
        </is>
      </c>
    </row>
    <row r="54">
      <c r="A54" s="3" t="inlineStr">
        <is>
          <t>Significant Accounting Policies [Line Items]</t>
        </is>
      </c>
    </row>
    <row r="55">
      <c r="A55" s="4" t="inlineStr">
        <is>
          <t>Distribution fee per annum percentage of estimated value per share</t>
        </is>
      </c>
      <c r="B55" s="4" t="inlineStr">
        <is>
          <t>0.80%</t>
        </is>
      </c>
      <c r="D55" s="4" t="inlineStr">
        <is>
          <t>0.80%</t>
        </is>
      </c>
    </row>
    <row r="56">
      <c r="A56" s="4" t="inlineStr">
        <is>
          <t>Distribution fee payable</t>
        </is>
      </c>
      <c r="B56" s="6" t="n">
        <v>447000</v>
      </c>
      <c r="D56" s="6" t="n">
        <v>447000</v>
      </c>
    </row>
    <row r="57">
      <c r="A57" s="4" t="inlineStr">
        <is>
          <t>Net assets value per unit | $ / shares</t>
        </is>
      </c>
      <c r="B57" s="8" t="n">
        <v>7.34</v>
      </c>
      <c r="D57" s="8" t="n">
        <v>7.34</v>
      </c>
      <c r="G57" s="8" t="n">
        <v>7.54</v>
      </c>
      <c r="H57" s="8" t="n">
        <v>7.6</v>
      </c>
    </row>
    <row r="58">
      <c r="A58" s="4" t="inlineStr">
        <is>
          <t>Decrease in net asset value per unit | $ / shares</t>
        </is>
      </c>
      <c r="D58" s="8" t="n">
        <v>0.26</v>
      </c>
    </row>
    <row r="59">
      <c r="A59" s="4" t="inlineStr">
        <is>
          <t>Class I Units [Member]</t>
        </is>
      </c>
    </row>
    <row r="60">
      <c r="A60" s="3" t="inlineStr">
        <is>
          <t>Significant Accounting Policies [Line Items]</t>
        </is>
      </c>
    </row>
    <row r="61">
      <c r="A61" s="4" t="inlineStr">
        <is>
          <t>Unpaid dealer manager fee</t>
        </is>
      </c>
      <c r="B61" s="6" t="n">
        <v>20000</v>
      </c>
      <c r="D61" s="6" t="n">
        <v>20000</v>
      </c>
    </row>
    <row r="62">
      <c r="A62" s="4" t="inlineStr">
        <is>
          <t>Net assets value per unit | $ / shares</t>
        </is>
      </c>
      <c r="B62" s="8" t="n">
        <v>7.34</v>
      </c>
      <c r="D62" s="8" t="n">
        <v>7.34</v>
      </c>
      <c r="G62" s="10" t="n">
        <v>7.54</v>
      </c>
      <c r="H62" s="10" t="n">
        <v>7.6</v>
      </c>
    </row>
    <row r="63">
      <c r="A63" s="4" t="inlineStr">
        <is>
          <t>Decrease in net asset value per unit | $ / shares</t>
        </is>
      </c>
      <c r="D63" s="8" t="n">
        <v>0.26</v>
      </c>
    </row>
    <row r="64">
      <c r="A64" s="4" t="inlineStr">
        <is>
          <t>Class W Units [Member]</t>
        </is>
      </c>
    </row>
    <row r="65">
      <c r="A65" s="3" t="inlineStr">
        <is>
          <t>Significant Accounting Policies [Line Items]</t>
        </is>
      </c>
    </row>
    <row r="66">
      <c r="A66" s="4" t="inlineStr">
        <is>
          <t>Unpaid dealer manager and service fees</t>
        </is>
      </c>
      <c r="B66" s="6" t="n">
        <v>1000</v>
      </c>
      <c r="D66" s="6" t="n">
        <v>1000</v>
      </c>
    </row>
    <row r="67">
      <c r="A67" s="4" t="inlineStr">
        <is>
          <t>Net assets value per unit | $ / shares</t>
        </is>
      </c>
      <c r="B67" s="8" t="n">
        <v>7.34</v>
      </c>
      <c r="D67" s="8" t="n">
        <v>7.34</v>
      </c>
      <c r="G67" s="8" t="n">
        <v>7.54</v>
      </c>
      <c r="H67" s="10" t="n">
        <v>7.6</v>
      </c>
    </row>
    <row r="68">
      <c r="A68" s="4" t="inlineStr">
        <is>
          <t>Decrease in net asset value per unit | $ / shares</t>
        </is>
      </c>
      <c r="D68" s="8" t="n">
        <v>0.26</v>
      </c>
    </row>
    <row r="69">
      <c r="A69" s="4" t="inlineStr">
        <is>
          <t>Class C Units, Class I Units and Class W Units [Member]</t>
        </is>
      </c>
    </row>
    <row r="70">
      <c r="A70" s="3" t="inlineStr">
        <is>
          <t>Significant Accounting Policies [Line Items]</t>
        </is>
      </c>
    </row>
    <row r="71">
      <c r="A71" s="4" t="inlineStr">
        <is>
          <t>Distribution, dealer manager and service fees payable</t>
        </is>
      </c>
      <c r="B71" s="6" t="n">
        <v>468000</v>
      </c>
      <c r="D71" s="6" t="n">
        <v>468000</v>
      </c>
    </row>
    <row r="72">
      <c r="A72" s="4" t="inlineStr">
        <is>
          <t>Class A Units [Member]</t>
        </is>
      </c>
    </row>
    <row r="73">
      <c r="A73" s="3" t="inlineStr">
        <is>
          <t>Significant Accounting Policies [Line Items]</t>
        </is>
      </c>
    </row>
    <row r="74">
      <c r="A74" s="4" t="inlineStr">
        <is>
          <t>Net assets value per unit | $ / shares</t>
        </is>
      </c>
      <c r="B74" s="8" t="n">
        <v>7.34</v>
      </c>
      <c r="D74" s="8" t="n">
        <v>7.34</v>
      </c>
      <c r="H74" s="10" t="n">
        <v>7.6</v>
      </c>
    </row>
    <row r="75">
      <c r="A75" s="4" t="inlineStr">
        <is>
          <t>Decrease in net asset value per unit | $ / shares</t>
        </is>
      </c>
      <c r="D75" s="10" t="n">
        <v>0.26</v>
      </c>
    </row>
    <row r="76">
      <c r="A76" s="4" t="inlineStr">
        <is>
          <t>Class Y Units [Member]</t>
        </is>
      </c>
    </row>
    <row r="77">
      <c r="A77" s="3" t="inlineStr">
        <is>
          <t>Significant Accounting Policies [Line Items]</t>
        </is>
      </c>
    </row>
    <row r="78">
      <c r="A78" s="4" t="inlineStr">
        <is>
          <t>Net assets value per unit | $ / shares</t>
        </is>
      </c>
      <c r="B78" s="10" t="n">
        <v>7.34</v>
      </c>
      <c r="D78" s="10" t="n">
        <v>7.34</v>
      </c>
      <c r="H78" s="10" t="n">
        <v>7.6</v>
      </c>
    </row>
    <row r="79">
      <c r="A79" s="4" t="inlineStr">
        <is>
          <t>Decrease in net asset value per unit | $ / shares</t>
        </is>
      </c>
      <c r="D79" s="10" t="n">
        <v>0.26</v>
      </c>
    </row>
    <row r="80">
      <c r="A80" s="4" t="inlineStr">
        <is>
          <t>Class Z Units [Member]</t>
        </is>
      </c>
    </row>
    <row r="81">
      <c r="A81" s="3" t="inlineStr">
        <is>
          <t>Significant Accounting Policies [Line Items]</t>
        </is>
      </c>
    </row>
    <row r="82">
      <c r="A82" s="4" t="inlineStr">
        <is>
          <t>Net assets value per unit | $ / shares</t>
        </is>
      </c>
      <c r="B82" s="8" t="n">
        <v>7.34</v>
      </c>
      <c r="D82" s="10" t="n">
        <v>7.34</v>
      </c>
      <c r="H82" s="8" t="n">
        <v>7.6</v>
      </c>
    </row>
    <row r="83">
      <c r="A83" s="4" t="inlineStr">
        <is>
          <t>Decrease in net asset value per unit | $ / shares</t>
        </is>
      </c>
      <c r="D83" s="8" t="n">
        <v>0.26</v>
      </c>
    </row>
    <row r="84">
      <c r="A84" s="4" t="inlineStr">
        <is>
          <t>TGIF-A [Member]</t>
        </is>
      </c>
    </row>
    <row r="85">
      <c r="A85" s="3" t="inlineStr">
        <is>
          <t>Significant Accounting Policies [Line Items]</t>
        </is>
      </c>
    </row>
    <row r="86">
      <c r="A86" s="4" t="inlineStr">
        <is>
          <t>Percentage of each subsidiary ownership</t>
        </is>
      </c>
      <c r="D86" s="4" t="inlineStr">
        <is>
          <t>100.00%</t>
        </is>
      </c>
    </row>
    <row r="87">
      <c r="A87" s="4" t="inlineStr">
        <is>
          <t>TGIF-TF [Member]</t>
        </is>
      </c>
    </row>
    <row r="88">
      <c r="A88" s="3" t="inlineStr">
        <is>
          <t>Significant Accounting Policies [Line Items]</t>
        </is>
      </c>
    </row>
    <row r="89">
      <c r="A89" s="4" t="inlineStr">
        <is>
          <t>Percentage of each subsidiary ownership</t>
        </is>
      </c>
      <c r="D89" s="4" t="inlineStr">
        <is>
          <t>100.00%</t>
        </is>
      </c>
    </row>
    <row r="90">
      <c r="A90" s="4" t="inlineStr">
        <is>
          <t>TAI [Member]</t>
        </is>
      </c>
    </row>
    <row r="91">
      <c r="A91" s="3" t="inlineStr">
        <is>
          <t>Significant Accounting Policies [Line Items]</t>
        </is>
      </c>
    </row>
    <row r="92">
      <c r="A92" s="4" t="inlineStr">
        <is>
          <t>Percentage of each subsidiary ownership</t>
        </is>
      </c>
      <c r="D92" s="4" t="inlineStr">
        <is>
          <t>100.00%</t>
        </is>
      </c>
    </row>
    <row r="93">
      <c r="A93" s="4" t="inlineStr">
        <is>
          <t>TGIF-LA [Member]</t>
        </is>
      </c>
    </row>
    <row r="94">
      <c r="A94" s="3" t="inlineStr">
        <is>
          <t>Significant Accounting Policies [Line Items]</t>
        </is>
      </c>
    </row>
    <row r="95">
      <c r="A95" s="4" t="inlineStr">
        <is>
          <t>Percentage of each subsidiary ownership</t>
        </is>
      </c>
      <c r="D95" s="4" t="inlineStr">
        <is>
          <t>100.00%</t>
        </is>
      </c>
    </row>
    <row r="96">
      <c r="A96" s="4" t="inlineStr">
        <is>
          <t>TGIF-ATF [Member]</t>
        </is>
      </c>
    </row>
    <row r="97">
      <c r="A97" s="3" t="inlineStr">
        <is>
          <t>Significant Accounting Policies [Line Items]</t>
        </is>
      </c>
    </row>
    <row r="98">
      <c r="A98" s="4" t="inlineStr">
        <is>
          <t>Percentage of each subsidiary ownership</t>
        </is>
      </c>
      <c r="D98" s="4" t="inlineStr">
        <is>
          <t>100.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7" customWidth="1" min="1" max="1"/>
    <col width="80" customWidth="1" min="2" max="2"/>
    <col width="15" customWidth="1" min="3" max="3"/>
    <col width="16" customWidth="1" min="4" max="4"/>
    <col width="13" customWidth="1" min="5" max="5"/>
  </cols>
  <sheetData>
    <row r="1">
      <c r="A1" s="1" t="inlineStr">
        <is>
          <t>Investments - Schedule of Investments (Detail) - USD ($)</t>
        </is>
      </c>
      <c r="C1" s="2" t="inlineStr">
        <is>
          <t>6 Months Ended</t>
        </is>
      </c>
      <c r="D1" s="2" t="inlineStr">
        <is>
          <t>12 Months Ended</t>
        </is>
      </c>
    </row>
    <row r="2">
      <c r="C2" s="2" t="inlineStr">
        <is>
          <t>Jun. 30, 2021</t>
        </is>
      </c>
      <c r="D2" s="2" t="inlineStr">
        <is>
          <t>Dec. 31, 2020</t>
        </is>
      </c>
    </row>
    <row r="3">
      <c r="A3" s="3" t="inlineStr">
        <is>
          <t>Schedule of Investments [Line Items]</t>
        </is>
      </c>
    </row>
    <row r="4">
      <c r="A4" s="4" t="inlineStr">
        <is>
          <t>Amortized Cost</t>
        </is>
      </c>
      <c r="C4" s="6" t="n">
        <v>353776363</v>
      </c>
      <c r="D4" s="6" t="n">
        <v>315576654</v>
      </c>
    </row>
    <row r="5">
      <c r="A5" s="4" t="inlineStr">
        <is>
          <t>Fair Value</t>
        </is>
      </c>
      <c r="C5" s="6" t="n">
        <v>317242705</v>
      </c>
      <c r="D5" s="6" t="n">
        <v>287574298</v>
      </c>
    </row>
    <row r="6">
      <c r="A6" s="4" t="inlineStr">
        <is>
          <t>Percentage of Total Investments</t>
        </is>
      </c>
      <c r="C6" s="4" t="inlineStr">
        <is>
          <t>100.00%</t>
        </is>
      </c>
      <c r="D6" s="4" t="inlineStr">
        <is>
          <t>100.00%</t>
        </is>
      </c>
    </row>
    <row r="7">
      <c r="A7" s="4" t="inlineStr">
        <is>
          <t>Senior Secured Term Loans [Member]</t>
        </is>
      </c>
    </row>
    <row r="8">
      <c r="A8" s="3" t="inlineStr">
        <is>
          <t>Schedule of Investments [Line Items]</t>
        </is>
      </c>
    </row>
    <row r="9">
      <c r="A9" s="4" t="inlineStr">
        <is>
          <t>Amortized Cost</t>
        </is>
      </c>
      <c r="C9" s="6" t="n">
        <v>120846518</v>
      </c>
      <c r="D9" s="6" t="n">
        <v>109045660</v>
      </c>
      <c r="E9" s="4" t="inlineStr">
        <is>
          <t>[1]</t>
        </is>
      </c>
    </row>
    <row r="10">
      <c r="A10" s="4" t="inlineStr">
        <is>
          <t>Fair Value</t>
        </is>
      </c>
      <c r="C10" s="6" t="n">
        <v>118347223</v>
      </c>
      <c r="D10" s="6" t="n">
        <v>106899154</v>
      </c>
      <c r="E10" s="4" t="inlineStr">
        <is>
          <t>[1]</t>
        </is>
      </c>
    </row>
    <row r="11">
      <c r="A11" s="4" t="inlineStr">
        <is>
          <t>Percentage of Total Investments</t>
        </is>
      </c>
      <c r="C11" s="4" t="inlineStr">
        <is>
          <t>37.40%</t>
        </is>
      </c>
      <c r="D11" s="4" t="inlineStr">
        <is>
          <t>37.20%</t>
        </is>
      </c>
    </row>
    <row r="12">
      <c r="A12" s="4" t="inlineStr">
        <is>
          <t>Senior Secured Term Loan Participations [Member]</t>
        </is>
      </c>
    </row>
    <row r="13">
      <c r="A13" s="3" t="inlineStr">
        <is>
          <t>Schedule of Investments [Line Items]</t>
        </is>
      </c>
    </row>
    <row r="14">
      <c r="A14" s="4" t="inlineStr">
        <is>
          <t>Amortized Cost</t>
        </is>
      </c>
      <c r="B14" s="4" t="inlineStr">
        <is>
          <t>[1]</t>
        </is>
      </c>
      <c r="C14" s="6" t="n">
        <v>158803510</v>
      </c>
      <c r="D14" s="6" t="n">
        <v>136937838</v>
      </c>
    </row>
    <row r="15">
      <c r="A15" s="4" t="inlineStr">
        <is>
          <t>Fair Value</t>
        </is>
      </c>
      <c r="B15" s="4" t="inlineStr">
        <is>
          <t>[1]</t>
        </is>
      </c>
      <c r="C15" s="6" t="n">
        <v>147656352</v>
      </c>
      <c r="D15" s="6" t="n">
        <v>129917253</v>
      </c>
    </row>
    <row r="16">
      <c r="A16" s="4" t="inlineStr">
        <is>
          <t>Percentage of Total Investments</t>
        </is>
      </c>
      <c r="C16" s="4" t="inlineStr">
        <is>
          <t>46.50%</t>
        </is>
      </c>
      <c r="D16" s="4" t="inlineStr">
        <is>
          <t>45.20%</t>
        </is>
      </c>
    </row>
    <row r="17">
      <c r="A17" s="4" t="inlineStr">
        <is>
          <t>Senior Secured Trade Finance Participations [Member]</t>
        </is>
      </c>
    </row>
    <row r="18">
      <c r="A18" s="3" t="inlineStr">
        <is>
          <t>Schedule of Investments [Line Items]</t>
        </is>
      </c>
    </row>
    <row r="19">
      <c r="A19" s="4" t="inlineStr">
        <is>
          <t>Amortized Cost</t>
        </is>
      </c>
      <c r="B19" s="4" t="inlineStr">
        <is>
          <t>[1]</t>
        </is>
      </c>
      <c r="C19" s="6" t="n">
        <v>68126335</v>
      </c>
      <c r="D19" s="6" t="n">
        <v>63593156</v>
      </c>
    </row>
    <row r="20">
      <c r="A20" s="4" t="inlineStr">
        <is>
          <t>Fair Value</t>
        </is>
      </c>
      <c r="B20" s="4" t="inlineStr">
        <is>
          <t>[1]</t>
        </is>
      </c>
      <c r="C20" s="6" t="n">
        <v>46392899</v>
      </c>
      <c r="D20" s="6" t="n">
        <v>45800210</v>
      </c>
    </row>
    <row r="21">
      <c r="A21" s="4" t="inlineStr">
        <is>
          <t>Percentage of Total Investments</t>
        </is>
      </c>
      <c r="C21" s="4" t="inlineStr">
        <is>
          <t>14.60%</t>
        </is>
      </c>
      <c r="D21" s="4" t="inlineStr">
        <is>
          <t>15.90%</t>
        </is>
      </c>
    </row>
    <row r="22">
      <c r="A22" s="4" t="inlineStr">
        <is>
          <t>Other Investments [Member]</t>
        </is>
      </c>
    </row>
    <row r="23">
      <c r="A23" s="3" t="inlineStr">
        <is>
          <t>Schedule of Investments [Line Items]</t>
        </is>
      </c>
    </row>
    <row r="24">
      <c r="A24" s="4" t="inlineStr">
        <is>
          <t>Amortized Cost</t>
        </is>
      </c>
      <c r="C24" s="6" t="n">
        <v>6000000</v>
      </c>
    </row>
    <row r="25">
      <c r="A25" s="4" t="inlineStr">
        <is>
          <t>Fair Value</t>
        </is>
      </c>
      <c r="C25" s="6" t="n">
        <v>3758063</v>
      </c>
      <c r="D25" s="6" t="n">
        <v>3758063</v>
      </c>
    </row>
    <row r="26">
      <c r="A26" s="4" t="inlineStr">
        <is>
          <t>Percentage of Total Investments</t>
        </is>
      </c>
      <c r="C26" s="4" t="inlineStr">
        <is>
          <t>1.20%</t>
        </is>
      </c>
    </row>
    <row r="27">
      <c r="A27" s="4" t="inlineStr">
        <is>
          <t>Equity Warrants [Member]</t>
        </is>
      </c>
    </row>
    <row r="28">
      <c r="A28" s="3" t="inlineStr">
        <is>
          <t>Schedule of Investments [Line Items]</t>
        </is>
      </c>
    </row>
    <row r="29">
      <c r="A29" s="4" t="inlineStr">
        <is>
          <t>Fair Value</t>
        </is>
      </c>
      <c r="C29" s="6" t="n">
        <v>1088168</v>
      </c>
      <c r="D29" s="6" t="n">
        <v>1199618</v>
      </c>
    </row>
    <row r="30">
      <c r="A30" s="4" t="inlineStr">
        <is>
          <t>Percentage of Total Investments</t>
        </is>
      </c>
      <c r="C30" s="4" t="inlineStr">
        <is>
          <t>0.30%</t>
        </is>
      </c>
      <c r="D30" s="4" t="inlineStr">
        <is>
          <t>0.40%</t>
        </is>
      </c>
    </row>
    <row r="31">
      <c r="A31" s="4" t="inlineStr">
        <is>
          <t>Short Term Investments [Member]</t>
        </is>
      </c>
    </row>
    <row r="32">
      <c r="A32" s="3" t="inlineStr">
        <is>
          <t>Schedule of Investments [Line Items]</t>
        </is>
      </c>
    </row>
    <row r="33">
      <c r="A33" s="4" t="inlineStr">
        <is>
          <t>Amortized Cost</t>
        </is>
      </c>
      <c r="D33" s="6" t="n">
        <v>6000000</v>
      </c>
    </row>
    <row r="34">
      <c r="A34" s="4" t="inlineStr">
        <is>
          <t>Fair Value</t>
        </is>
      </c>
      <c r="D34" s="6" t="n">
        <v>3758063</v>
      </c>
    </row>
    <row r="35">
      <c r="A35" s="4" t="inlineStr">
        <is>
          <t>Percentage of Total Investments</t>
        </is>
      </c>
      <c r="D35" s="4" t="inlineStr">
        <is>
          <t>1.30%</t>
        </is>
      </c>
    </row>
    <row r="36"/>
    <row r="37">
      <c r="A37" s="4" t="inlineStr">
        <is>
          <t>[1]</t>
        </is>
      </c>
      <c r="B37" s="4" t="inlineStr">
        <is>
          <t>Refer to Notes 2, 3 and 4 of the consolidated financial statements for additional information on the Company’s investments.</t>
        </is>
      </c>
    </row>
  </sheetData>
  <mergeCells count="5">
    <mergeCell ref="A1:B2"/>
    <mergeCell ref="D1:E1"/>
    <mergeCell ref="D2:E2"/>
    <mergeCell ref="A36:D36"/>
    <mergeCell ref="B37:D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s of Assets and Liabilities (Parenthetical) - USD ($)</t>
        </is>
      </c>
      <c r="B1" s="2" t="inlineStr">
        <is>
          <t>Jun. 30, 2021</t>
        </is>
      </c>
      <c r="C1" s="2" t="inlineStr">
        <is>
          <t>Dec. 31, 2020</t>
        </is>
      </c>
      <c r="D1" s="2" t="inlineStr">
        <is>
          <t>Jun. 30, 2020</t>
        </is>
      </c>
    </row>
    <row r="2">
      <c r="A2" s="4" t="inlineStr">
        <is>
          <t>Investments owned, amortized cost</t>
        </is>
      </c>
      <c r="B2" s="6" t="n">
        <v>353776363</v>
      </c>
      <c r="C2" s="6" t="n">
        <v>315576654</v>
      </c>
    </row>
    <row r="3">
      <c r="A3" s="4" t="inlineStr">
        <is>
          <t>Net assets, per unit</t>
        </is>
      </c>
      <c r="B3" s="7" t="n">
        <v>7.337</v>
      </c>
      <c r="C3" s="7" t="n">
        <v>7.6</v>
      </c>
    </row>
    <row r="4">
      <c r="A4" s="4" t="inlineStr">
        <is>
          <t>Net assets, units outstanding</t>
        </is>
      </c>
      <c r="B4" s="5" t="n">
        <v>47207438</v>
      </c>
      <c r="C4" s="5" t="n">
        <v>46807115</v>
      </c>
      <c r="D4" s="5" t="n">
        <v>46464609</v>
      </c>
    </row>
    <row r="5">
      <c r="A5" s="4" t="inlineStr">
        <is>
          <t>Class A Units [Member]</t>
        </is>
      </c>
    </row>
    <row r="6">
      <c r="A6" s="4" t="inlineStr">
        <is>
          <t>Net assets, units outstanding</t>
        </is>
      </c>
      <c r="B6" s="5" t="n">
        <v>18072708</v>
      </c>
      <c r="C6" s="5" t="n">
        <v>17996350</v>
      </c>
    </row>
    <row r="7">
      <c r="A7" s="4" t="inlineStr">
        <is>
          <t>Class C Units [Member]</t>
        </is>
      </c>
    </row>
    <row r="8">
      <c r="A8" s="4" t="inlineStr">
        <is>
          <t>Net assets, units outstanding</t>
        </is>
      </c>
      <c r="B8" s="5" t="n">
        <v>7902796</v>
      </c>
      <c r="C8" s="5" t="n">
        <v>7970536</v>
      </c>
    </row>
    <row r="9">
      <c r="A9" s="4" t="inlineStr">
        <is>
          <t>Class W Units [Member]</t>
        </is>
      </c>
    </row>
    <row r="10">
      <c r="A10" s="4" t="inlineStr">
        <is>
          <t>Net assets, units outstanding</t>
        </is>
      </c>
      <c r="B10" s="5" t="n">
        <v>24555</v>
      </c>
      <c r="C10" s="5" t="n">
        <v>24555</v>
      </c>
    </row>
    <row r="11">
      <c r="A11" s="4" t="inlineStr">
        <is>
          <t>Class Y Units [Member]</t>
        </is>
      </c>
    </row>
    <row r="12">
      <c r="A12" s="4" t="inlineStr">
        <is>
          <t>Net assets, units outstanding</t>
        </is>
      </c>
      <c r="B12" s="5" t="n">
        <v>2309371</v>
      </c>
      <c r="C12" s="5" t="n">
        <v>1937455</v>
      </c>
    </row>
    <row r="13">
      <c r="A13" s="4" t="inlineStr">
        <is>
          <t>Class I Units [Member]</t>
        </is>
      </c>
    </row>
    <row r="14">
      <c r="A14" s="4" t="inlineStr">
        <is>
          <t>Net assets, units outstanding</t>
        </is>
      </c>
      <c r="B14" s="5" t="n">
        <v>10474157</v>
      </c>
      <c r="C14" s="5" t="n">
        <v>10454368</v>
      </c>
    </row>
    <row r="15">
      <c r="A15" s="4" t="inlineStr">
        <is>
          <t>Class Z Units [Member]</t>
        </is>
      </c>
    </row>
    <row r="16">
      <c r="A16" s="4" t="inlineStr">
        <is>
          <t>Net assets, units outstanding</t>
        </is>
      </c>
      <c r="B16" s="5" t="n">
        <v>8423851</v>
      </c>
      <c r="C16" s="5" t="n">
        <v>8423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D133"/>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14" customWidth="1" min="5" max="5"/>
    <col width="21" customWidth="1" min="6" max="6"/>
    <col width="22" customWidth="1" min="7" max="7"/>
    <col width="21" customWidth="1" min="8" max="8"/>
    <col width="21" customWidth="1" min="9" max="9"/>
    <col width="21" customWidth="1" min="10" max="10"/>
    <col width="21" customWidth="1" min="11" max="11"/>
    <col width="55" customWidth="1" min="12" max="12"/>
    <col width="38" customWidth="1" min="13" max="13"/>
    <col width="31" customWidth="1" min="14" max="14"/>
    <col width="21" customWidth="1" min="15" max="15"/>
    <col width="80" customWidth="1" min="16" max="16"/>
    <col width="31" customWidth="1" min="17" max="17"/>
    <col width="38" customWidth="1" min="18" max="18"/>
    <col width="21" customWidth="1" min="19" max="19"/>
    <col width="21" customWidth="1" min="20" max="20"/>
    <col width="21" customWidth="1" min="21" max="21"/>
    <col width="20" customWidth="1" min="22" max="22"/>
    <col width="14" customWidth="1" min="23" max="23"/>
    <col width="21" customWidth="1" min="24" max="24"/>
    <col width="21" customWidth="1" min="25" max="25"/>
    <col width="21" customWidth="1" min="26" max="26"/>
    <col width="21" customWidth="1" min="27" max="27"/>
    <col width="21" customWidth="1" min="28" max="28"/>
    <col width="20" customWidth="1" min="29" max="29"/>
    <col width="21" customWidth="1" min="30" max="30"/>
  </cols>
  <sheetData>
    <row r="1">
      <c r="A1" s="1" t="inlineStr">
        <is>
          <t>Investments - Additional Information (Detail)</t>
        </is>
      </c>
      <c r="B1" s="2" t="inlineStr">
        <is>
          <t>Apr. 14, 2021USD ($)</t>
        </is>
      </c>
      <c r="C1" s="2" t="inlineStr">
        <is>
          <t>Oct. 14, 2020Guarantor</t>
        </is>
      </c>
      <c r="D1" s="2" t="inlineStr">
        <is>
          <t>Apr. 07, 2018USD ($)</t>
        </is>
      </c>
      <c r="E1" s="2" t="inlineStr">
        <is>
          <t>Feb. 28, 2019</t>
        </is>
      </c>
      <c r="F1" s="2" t="inlineStr">
        <is>
          <t>Jan. 31, 2018USD ($)</t>
        </is>
      </c>
      <c r="G1" s="2" t="inlineStr">
        <is>
          <t>Oct. 31, 2017USD ($)t</t>
        </is>
      </c>
      <c r="H1" s="2" t="inlineStr">
        <is>
          <t>Mar. 31, 2017USD ($)</t>
        </is>
      </c>
      <c r="I1" s="2" t="inlineStr">
        <is>
          <t>Feb. 28, 2017USD ($)</t>
        </is>
      </c>
      <c r="J1" s="2" t="inlineStr">
        <is>
          <t>Oct. 31, 2016USD ($)</t>
        </is>
      </c>
      <c r="K1" s="2" t="inlineStr">
        <is>
          <t>Aug. 16, 2020USD ($)</t>
        </is>
      </c>
      <c r="L1" s="2" t="inlineStr">
        <is>
          <t>Jun. 30, 2021USD ($)InvestmentCompanyContractGuarantor</t>
        </is>
      </c>
      <c r="M1" s="2" t="inlineStr">
        <is>
          <t>Dec. 31, 2020USD ($)InvestmentCompany</t>
        </is>
      </c>
      <c r="N1" s="2" t="inlineStr">
        <is>
          <t>Jun. 30, 2020USD ($)Investment</t>
        </is>
      </c>
      <c r="O1" s="2" t="inlineStr">
        <is>
          <t>Mar. 31, 2019USD ($)</t>
        </is>
      </c>
      <c r="P1" s="2" t="inlineStr">
        <is>
          <t>Jun. 30, 2021USD ($)InvestmentCompanyContractt</t>
        </is>
      </c>
      <c r="Q1" s="2" t="inlineStr">
        <is>
          <t>Jun. 30, 2020USD ($)Investment</t>
        </is>
      </c>
      <c r="R1" s="2" t="inlineStr">
        <is>
          <t>Dec. 31, 2020USD ($)InvestmentCompany</t>
        </is>
      </c>
      <c r="S1" s="2" t="inlineStr">
        <is>
          <t>Apr. 30, 2021USD ($)</t>
        </is>
      </c>
      <c r="T1" s="2" t="inlineStr">
        <is>
          <t>Aug. 17, 2020USD ($)</t>
        </is>
      </c>
      <c r="U1" s="2" t="inlineStr">
        <is>
          <t>Nov. 30, 2019USD ($)</t>
        </is>
      </c>
      <c r="V1" s="2" t="inlineStr">
        <is>
          <t>May 31, 2019USD ($)</t>
        </is>
      </c>
      <c r="W1" s="2" t="inlineStr">
        <is>
          <t>Jan. 01, 2019</t>
        </is>
      </c>
      <c r="X1" s="2" t="inlineStr">
        <is>
          <t>Jun. 30, 2018USD ($)</t>
        </is>
      </c>
      <c r="Y1" s="2" t="inlineStr">
        <is>
          <t>Dec. 31, 2017USD ($)</t>
        </is>
      </c>
      <c r="Z1" s="2" t="inlineStr">
        <is>
          <t>Jul. 31, 2017USD ($)</t>
        </is>
      </c>
      <c r="AA1" s="2" t="inlineStr">
        <is>
          <t>Apr. 30, 2017USD ($)</t>
        </is>
      </c>
      <c r="AB1" s="2" t="inlineStr">
        <is>
          <t>Jan. 31, 2017USD ($)</t>
        </is>
      </c>
      <c r="AC1" s="2" t="inlineStr">
        <is>
          <t>May 31, 2016USD ($)</t>
        </is>
      </c>
      <c r="AD1" s="2" t="inlineStr">
        <is>
          <t>Dec. 31, 2013USD ($)</t>
        </is>
      </c>
    </row>
    <row r="2">
      <c r="A2" s="3" t="inlineStr">
        <is>
          <t>Schedule of Investments [Line Items]</t>
        </is>
      </c>
    </row>
    <row r="3">
      <c r="A3" s="4" t="inlineStr">
        <is>
          <t>Accrued deferred interest</t>
        </is>
      </c>
      <c r="L3" s="6" t="n">
        <v>3976379</v>
      </c>
      <c r="M3" s="6" t="n">
        <v>3418264</v>
      </c>
      <c r="P3" s="6" t="n">
        <v>3976379</v>
      </c>
      <c r="R3" s="6" t="n">
        <v>3418264</v>
      </c>
    </row>
    <row r="4">
      <c r="A4" s="4" t="inlineStr">
        <is>
          <t>Accrued interest receivable, description</t>
        </is>
      </c>
      <c r="P4" s="4" t="inlineStr">
        <is>
          <t>As such, some of the Company’s trade finance investments have over a year of accrued interest receivable as of June 30, 2021.</t>
        </is>
      </c>
    </row>
    <row r="5">
      <c r="A5" s="4" t="inlineStr">
        <is>
          <t>Number of trade finance categories | Company</t>
        </is>
      </c>
      <c r="L5" s="5" t="n">
        <v>2</v>
      </c>
      <c r="P5" s="5" t="n">
        <v>2</v>
      </c>
    </row>
    <row r="6">
      <c r="A6" s="4" t="inlineStr">
        <is>
          <t>Short term investments maturity period</t>
        </is>
      </c>
      <c r="P6" s="4" t="inlineStr">
        <is>
          <t>less than one year</t>
        </is>
      </c>
    </row>
    <row r="7">
      <c r="A7" s="4" t="inlineStr">
        <is>
          <t>Fair Value</t>
        </is>
      </c>
      <c r="L7" s="6" t="n">
        <v>317242705</v>
      </c>
      <c r="M7" s="6" t="n">
        <v>287574298</v>
      </c>
      <c r="P7" s="6" t="n">
        <v>317242705</v>
      </c>
      <c r="R7" s="6" t="n">
        <v>287574298</v>
      </c>
    </row>
    <row r="8">
      <c r="A8" s="4" t="inlineStr">
        <is>
          <t>Percentage of investment in loans</t>
        </is>
      </c>
      <c r="P8" s="4" t="inlineStr">
        <is>
          <t>100.00%</t>
        </is>
      </c>
      <c r="R8" s="4" t="inlineStr">
        <is>
          <t>100.00%</t>
        </is>
      </c>
    </row>
    <row r="9">
      <c r="A9" s="4" t="inlineStr">
        <is>
          <t>Number of companies on non-accrual status | Company</t>
        </is>
      </c>
      <c r="L9" s="5" t="n">
        <v>9</v>
      </c>
      <c r="M9" s="5" t="n">
        <v>10</v>
      </c>
      <c r="P9" s="5" t="n">
        <v>9</v>
      </c>
      <c r="R9" s="5" t="n">
        <v>10</v>
      </c>
    </row>
    <row r="10">
      <c r="A10" s="4" t="inlineStr">
        <is>
          <t>Number of watch list investments | Investment</t>
        </is>
      </c>
      <c r="L10" s="5" t="n">
        <v>18</v>
      </c>
      <c r="M10" s="5" t="n">
        <v>19</v>
      </c>
      <c r="N10" s="5" t="n">
        <v>18</v>
      </c>
      <c r="P10" s="5" t="n">
        <v>18</v>
      </c>
      <c r="Q10" s="5" t="n">
        <v>18</v>
      </c>
      <c r="R10" s="5" t="n">
        <v>19</v>
      </c>
    </row>
    <row r="11">
      <c r="A11" s="4" t="inlineStr">
        <is>
          <t>Number of watch list investments written off | Investment</t>
        </is>
      </c>
      <c r="L11" s="5" t="n">
        <v>2</v>
      </c>
      <c r="P11" s="5" t="n">
        <v>2</v>
      </c>
    </row>
    <row r="12">
      <c r="A12" s="4" t="inlineStr">
        <is>
          <t>Investments with fair values written off</t>
        </is>
      </c>
      <c r="L12" s="6" t="n">
        <v>46342</v>
      </c>
    </row>
    <row r="13">
      <c r="A13" s="4" t="inlineStr">
        <is>
          <t>Interest Receivable</t>
        </is>
      </c>
      <c r="L13" s="5" t="n">
        <v>24327575</v>
      </c>
      <c r="M13" s="6" t="n">
        <v>21076328</v>
      </c>
      <c r="P13" s="6" t="n">
        <v>24327575</v>
      </c>
      <c r="R13" s="6" t="n">
        <v>21076328</v>
      </c>
    </row>
    <row r="14">
      <c r="A14" s="4" t="inlineStr">
        <is>
          <t>Interest paid</t>
        </is>
      </c>
      <c r="P14" s="5" t="n">
        <v>95587</v>
      </c>
      <c r="Q14" s="6" t="n">
        <v>69290</v>
      </c>
    </row>
    <row r="15">
      <c r="A15" s="4" t="inlineStr">
        <is>
          <t>Interest on loans amount</t>
        </is>
      </c>
      <c r="L15" s="5" t="n">
        <v>9464096</v>
      </c>
      <c r="N15" s="6" t="n">
        <v>10903460</v>
      </c>
      <c r="P15" s="5" t="n">
        <v>18614542</v>
      </c>
      <c r="Q15" s="6" t="n">
        <v>20860302</v>
      </c>
    </row>
    <row r="16">
      <c r="A16" s="4" t="inlineStr">
        <is>
          <t>Argentina [Member]</t>
        </is>
      </c>
    </row>
    <row r="17">
      <c r="A17" s="3" t="inlineStr">
        <is>
          <t>Schedule of Investments [Line Items]</t>
        </is>
      </c>
    </row>
    <row r="18">
      <c r="A18" s="4" t="inlineStr">
        <is>
          <t>Fair Value</t>
        </is>
      </c>
      <c r="L18" s="5" t="n">
        <v>20406277</v>
      </c>
      <c r="M18" s="5" t="n">
        <v>24159256</v>
      </c>
      <c r="P18" s="6" t="n">
        <v>20406277</v>
      </c>
      <c r="R18" s="6" t="n">
        <v>24159256</v>
      </c>
    </row>
    <row r="19">
      <c r="A19" s="4" t="inlineStr">
        <is>
          <t>Percentage of investment in loans</t>
        </is>
      </c>
      <c r="P19" s="4" t="inlineStr">
        <is>
          <t>6.40%</t>
        </is>
      </c>
      <c r="R19" s="4" t="inlineStr">
        <is>
          <t>8.40%</t>
        </is>
      </c>
    </row>
    <row r="20">
      <c r="A20" s="4" t="inlineStr">
        <is>
          <t>Morocco [Member]</t>
        </is>
      </c>
    </row>
    <row r="21">
      <c r="A21" s="3" t="inlineStr">
        <is>
          <t>Schedule of Investments [Line Items]</t>
        </is>
      </c>
    </row>
    <row r="22">
      <c r="A22" s="4" t="inlineStr">
        <is>
          <t>Fair Value</t>
        </is>
      </c>
      <c r="L22" s="5" t="n">
        <v>628862</v>
      </c>
      <c r="M22" s="5" t="n">
        <v>628861</v>
      </c>
      <c r="P22" s="6" t="n">
        <v>628862</v>
      </c>
      <c r="R22" s="6" t="n">
        <v>628861</v>
      </c>
    </row>
    <row r="23">
      <c r="A23" s="4" t="inlineStr">
        <is>
          <t>Percentage of investment in loans</t>
        </is>
      </c>
      <c r="P23" s="4" t="inlineStr">
        <is>
          <t>0.20%</t>
        </is>
      </c>
      <c r="R23" s="4" t="inlineStr">
        <is>
          <t>0.20%</t>
        </is>
      </c>
    </row>
    <row r="24">
      <c r="A24" s="4" t="inlineStr">
        <is>
          <t>Sub-advisory Agreement [Member]</t>
        </is>
      </c>
    </row>
    <row r="25">
      <c r="A25" s="3" t="inlineStr">
        <is>
          <t>Schedule of Investments [Line Items]</t>
        </is>
      </c>
    </row>
    <row r="26">
      <c r="A26" s="4" t="inlineStr">
        <is>
          <t>Fair Value</t>
        </is>
      </c>
      <c r="L26" s="5" t="n">
        <v>115418746</v>
      </c>
      <c r="M26" s="5" t="n">
        <v>107461682</v>
      </c>
      <c r="P26" s="6" t="n">
        <v>115418746</v>
      </c>
      <c r="R26" s="6" t="n">
        <v>107461682</v>
      </c>
    </row>
    <row r="27">
      <c r="A27" s="4" t="inlineStr">
        <is>
          <t>Interest Receivable</t>
        </is>
      </c>
      <c r="L27" s="5" t="n">
        <v>18323600</v>
      </c>
      <c r="M27" s="5" t="n">
        <v>13198400</v>
      </c>
      <c r="P27" s="5" t="n">
        <v>18323600</v>
      </c>
      <c r="R27" s="5" t="n">
        <v>13198400</v>
      </c>
    </row>
    <row r="28">
      <c r="A28" s="4" t="inlineStr">
        <is>
          <t>Trade financing participation, principal balance</t>
        </is>
      </c>
      <c r="L28" s="6" t="n">
        <v>153040574</v>
      </c>
      <c r="M28" s="5" t="n">
        <v>136706960</v>
      </c>
      <c r="P28" s="6" t="n">
        <v>153040574</v>
      </c>
      <c r="R28" s="5" t="n">
        <v>136706960</v>
      </c>
    </row>
    <row r="29">
      <c r="A29" s="4" t="inlineStr">
        <is>
          <t>IIG [Member] | Sub-advisory Agreement [Member]</t>
        </is>
      </c>
    </row>
    <row r="30">
      <c r="A30" s="3" t="inlineStr">
        <is>
          <t>Schedule of Investments [Line Items]</t>
        </is>
      </c>
    </row>
    <row r="31">
      <c r="A31" s="4" t="inlineStr">
        <is>
          <t>Number of watch list investments | Investment</t>
        </is>
      </c>
      <c r="L31" s="5" t="n">
        <v>6</v>
      </c>
      <c r="N31" s="5" t="n">
        <v>8</v>
      </c>
      <c r="P31" s="5" t="n">
        <v>6</v>
      </c>
      <c r="Q31" s="5" t="n">
        <v>8</v>
      </c>
    </row>
    <row r="32">
      <c r="A32" s="4" t="inlineStr">
        <is>
          <t>Participating loan investments</t>
        </is>
      </c>
      <c r="O32" s="6" t="n">
        <v>6000000</v>
      </c>
    </row>
    <row r="33">
      <c r="A33" s="4" t="inlineStr">
        <is>
          <t>IIG [Member] | Sub-advisory Agreement [Member] | Violating Antifraud Provisions Of Federal Securities Laws [Member]</t>
        </is>
      </c>
    </row>
    <row r="34">
      <c r="A34" s="3" t="inlineStr">
        <is>
          <t>Schedule of Investments [Line Items]</t>
        </is>
      </c>
    </row>
    <row r="35">
      <c r="A35" s="4" t="inlineStr">
        <is>
          <t>Loss contingency, parties liable in litigation</t>
        </is>
      </c>
      <c r="P35" s="4" t="inlineStr">
        <is>
          <t>the SEC filed fraud charges against David Hu, one of IIG's co-founders, who was also charged by the U.S. Attorney's Office for the Southern District of New York in a parallel criminal action</t>
        </is>
      </c>
    </row>
    <row r="36">
      <c r="A36" s="4" t="inlineStr">
        <is>
          <t>Trustco Group Holdings Ltd [Member] | Helios Investment Partners, LLP [Member]</t>
        </is>
      </c>
    </row>
    <row r="37">
      <c r="A37" s="3" t="inlineStr">
        <is>
          <t>Schedule of Investments [Line Items]</t>
        </is>
      </c>
    </row>
    <row r="38">
      <c r="A38" s="4" t="inlineStr">
        <is>
          <t>Entire principal amount</t>
        </is>
      </c>
      <c r="AB38" s="6" t="n">
        <v>15000000</v>
      </c>
    </row>
    <row r="39">
      <c r="A39" s="4" t="inlineStr">
        <is>
          <t>TRG Cape Verde Holdings Ltd [Member] | Helios Investment Partners, LLP [Member]</t>
        </is>
      </c>
    </row>
    <row r="40">
      <c r="A40" s="3" t="inlineStr">
        <is>
          <t>Schedule of Investments [Line Items]</t>
        </is>
      </c>
    </row>
    <row r="41">
      <c r="A41" s="4" t="inlineStr">
        <is>
          <t>Entire principal amount</t>
        </is>
      </c>
      <c r="AC41" s="6" t="n">
        <v>17000000</v>
      </c>
    </row>
    <row r="42">
      <c r="A42" s="4" t="inlineStr">
        <is>
          <t>Helios Maritime I [Member] | Helios Investment Partners, LLP [Member]</t>
        </is>
      </c>
    </row>
    <row r="43">
      <c r="A43" s="3" t="inlineStr">
        <is>
          <t>Schedule of Investments [Line Items]</t>
        </is>
      </c>
    </row>
    <row r="44">
      <c r="A44" s="4" t="inlineStr">
        <is>
          <t>Entire principal amount</t>
        </is>
      </c>
      <c r="Y44" s="6" t="n">
        <v>15300000</v>
      </c>
    </row>
    <row r="45">
      <c r="A45" s="4" t="inlineStr">
        <is>
          <t>IIG TOF B.V. [Member]</t>
        </is>
      </c>
    </row>
    <row r="46">
      <c r="A46" s="3" t="inlineStr">
        <is>
          <t>Schedule of Investments [Line Items]</t>
        </is>
      </c>
    </row>
    <row r="47">
      <c r="A47" s="4" t="inlineStr">
        <is>
          <t>Bankruptcy proceedings, date petition for bankruptcy filed</t>
        </is>
      </c>
      <c r="P47" s="4" t="inlineStr">
        <is>
          <t>Dec. 11,
		2019</t>
        </is>
      </c>
    </row>
    <row r="48">
      <c r="A48" s="4" t="inlineStr">
        <is>
          <t>Bankruptcy proceedings, court where petition was filed</t>
        </is>
      </c>
      <c r="P48" s="4" t="inlineStr">
        <is>
          <t>January 21, 2020, the Amsterdam District Court declared IIG TOF B.V. bankrupt and appointed a Dutch law firm as liquidator.</t>
        </is>
      </c>
    </row>
    <row r="49">
      <c r="A49" s="4" t="inlineStr">
        <is>
          <t>Bankruptcy proceedings, description of proceedings</t>
        </is>
      </c>
      <c r="P49" s="4" t="inlineStr">
        <is>
          <t>Company is seeking recovery of amounts due and payable to the Company with respect to the Participations it acquired from IIG TOF B.V. There can be no assurances as to when or if the Company will recover the amounts to which the Company believes it is entitled. Additional information regarding Watch List investments for which IIG was the sub-advisor with a fair value equal to or greater than 1.0% of the Company's net assets</t>
        </is>
      </c>
    </row>
    <row r="50">
      <c r="A50" s="4" t="inlineStr">
        <is>
          <t>Compania Argentina de Granos [Member] | Argentina [Member]</t>
        </is>
      </c>
    </row>
    <row r="51">
      <c r="A51" s="3" t="inlineStr">
        <is>
          <t>Schedule of Investments [Line Items]</t>
        </is>
      </c>
    </row>
    <row r="52">
      <c r="A52" s="4" t="inlineStr">
        <is>
          <t>Participation purchases</t>
        </is>
      </c>
      <c r="I52" s="6" t="n">
        <v>2500000</v>
      </c>
      <c r="J52" s="6" t="n">
        <v>10000000</v>
      </c>
    </row>
    <row r="53">
      <c r="A53" s="4" t="inlineStr">
        <is>
          <t>Number of export contract | Contract</t>
        </is>
      </c>
      <c r="L53" s="5" t="n">
        <v>2</v>
      </c>
      <c r="P53" s="5" t="n">
        <v>2</v>
      </c>
    </row>
    <row r="54">
      <c r="A54" s="4" t="inlineStr">
        <is>
          <t>Compania Argentina de Granos [Member] | Argentina [Member] | Molinos Cañuelas [Member]</t>
        </is>
      </c>
    </row>
    <row r="55">
      <c r="A55" s="3" t="inlineStr">
        <is>
          <t>Schedule of Investments [Line Items]</t>
        </is>
      </c>
    </row>
    <row r="56">
      <c r="A56" s="4" t="inlineStr">
        <is>
          <t>Debt repayment period under proposed settlement</t>
        </is>
      </c>
      <c r="E56" s="4" t="inlineStr">
        <is>
          <t>10 years</t>
        </is>
      </c>
    </row>
    <row r="57">
      <c r="A57" s="4" t="inlineStr">
        <is>
          <t>Remaining portion repayment period under proposed settlement</t>
        </is>
      </c>
      <c r="E57" s="4" t="inlineStr">
        <is>
          <t>10 years</t>
        </is>
      </c>
    </row>
    <row r="58">
      <c r="A58" s="4" t="inlineStr">
        <is>
          <t>Percentage of outstanding interest to be pledged under proposed settlement</t>
        </is>
      </c>
      <c r="E58" s="4" t="inlineStr">
        <is>
          <t>62.50%</t>
        </is>
      </c>
    </row>
    <row r="59">
      <c r="A59" s="4" t="inlineStr">
        <is>
          <t>Sancor Cooperativas Unidas Ltda [Member] | Argentina [Member]</t>
        </is>
      </c>
    </row>
    <row r="60">
      <c r="A60" s="3" t="inlineStr">
        <is>
          <t>Schedule of Investments [Line Items]</t>
        </is>
      </c>
    </row>
    <row r="61">
      <c r="A61" s="4" t="inlineStr">
        <is>
          <t>Extended maturity date</t>
        </is>
      </c>
      <c r="P61" s="4" t="inlineStr">
        <is>
          <t>Jul. 29,
		2019</t>
        </is>
      </c>
    </row>
    <row r="62">
      <c r="A62" s="4" t="inlineStr">
        <is>
          <t>Sancor Cooperativas Unidas Ltda [Member] | IIG [Member] | Sub-advisory Agreement [Member] | Hybrid Income and Collateral Based Approach [Member]</t>
        </is>
      </c>
    </row>
    <row r="63">
      <c r="A63" s="3" t="inlineStr">
        <is>
          <t>Schedule of Investments [Line Items]</t>
        </is>
      </c>
    </row>
    <row r="64">
      <c r="A64" s="4" t="inlineStr">
        <is>
          <t>Fair Value</t>
        </is>
      </c>
      <c r="L64" s="6" t="n">
        <v>4590979</v>
      </c>
      <c r="M64" s="5" t="n">
        <v>4719383</v>
      </c>
      <c r="P64" s="6" t="n">
        <v>4590979</v>
      </c>
      <c r="R64" s="5" t="n">
        <v>4719383</v>
      </c>
    </row>
    <row r="65">
      <c r="A65" s="4" t="inlineStr">
        <is>
          <t>Interest Receivable</t>
        </is>
      </c>
      <c r="L65" s="5" t="n">
        <v>1253725</v>
      </c>
      <c r="M65" s="5" t="n">
        <v>931847</v>
      </c>
      <c r="P65" s="5" t="n">
        <v>1253725</v>
      </c>
      <c r="R65" s="5" t="n">
        <v>931847</v>
      </c>
    </row>
    <row r="66">
      <c r="A66" s="4" t="inlineStr">
        <is>
          <t>Trade financing participation, principal balance</t>
        </is>
      </c>
      <c r="L66" s="6" t="n">
        <v>6000000</v>
      </c>
      <c r="M66" s="5" t="n">
        <v>6000000</v>
      </c>
      <c r="P66" s="6" t="n">
        <v>6000000</v>
      </c>
      <c r="R66" s="5" t="n">
        <v>6000000</v>
      </c>
    </row>
    <row r="67">
      <c r="A67" s="4" t="inlineStr">
        <is>
          <t>Algodonera Avellaneda S.A [Member] | Argentina [Member]</t>
        </is>
      </c>
    </row>
    <row r="68">
      <c r="A68" s="3" t="inlineStr">
        <is>
          <t>Schedule of Investments [Line Items]</t>
        </is>
      </c>
    </row>
    <row r="69">
      <c r="A69" s="4" t="inlineStr">
        <is>
          <t>Participation purchases</t>
        </is>
      </c>
      <c r="H69" s="6" t="n">
        <v>6000000</v>
      </c>
    </row>
    <row r="70">
      <c r="A70" s="4" t="inlineStr">
        <is>
          <t>IIG Trade Opportunities Fund B.V. Receivable [Member]</t>
        </is>
      </c>
    </row>
    <row r="71">
      <c r="A71" s="3" t="inlineStr">
        <is>
          <t>Schedule of Investments [Line Items]</t>
        </is>
      </c>
    </row>
    <row r="72">
      <c r="A72" s="4" t="inlineStr">
        <is>
          <t>Participation purchases</t>
        </is>
      </c>
      <c r="H72" s="6" t="n">
        <v>6000000</v>
      </c>
    </row>
    <row r="73">
      <c r="A73" s="4" t="inlineStr">
        <is>
          <t>Triton Metallics Pte. Ltd [Member] | TransAsia Private Capital Ltd [Member]</t>
        </is>
      </c>
    </row>
    <row r="74">
      <c r="A74" s="3" t="inlineStr">
        <is>
          <t>Schedule of Investments [Line Items]</t>
        </is>
      </c>
    </row>
    <row r="75">
      <c r="A75" s="4" t="inlineStr">
        <is>
          <t>Entire principal amount</t>
        </is>
      </c>
      <c r="U75" s="6" t="n">
        <v>16456270</v>
      </c>
    </row>
    <row r="76">
      <c r="A76" s="4" t="inlineStr">
        <is>
          <t>Triton Metallics Pte. Ltd [Member] | Trans Asia Private Capital Limited</t>
        </is>
      </c>
    </row>
    <row r="77">
      <c r="A77" s="3" t="inlineStr">
        <is>
          <t>Schedule of Investments [Line Items]</t>
        </is>
      </c>
    </row>
    <row r="78">
      <c r="A78" s="4" t="inlineStr">
        <is>
          <t>Unrecorded investment interest income</t>
        </is>
      </c>
      <c r="K78" s="6" t="n">
        <v>241816</v>
      </c>
    </row>
    <row r="79">
      <c r="A79" s="4" t="inlineStr">
        <is>
          <t>Interest Receivable</t>
        </is>
      </c>
      <c r="T79" s="6" t="n">
        <v>1503463</v>
      </c>
    </row>
    <row r="80">
      <c r="A80" s="4" t="inlineStr">
        <is>
          <t>Conplex International Ltd. [Member] | TransAsia Private Capital Ltd [Member]</t>
        </is>
      </c>
    </row>
    <row r="81">
      <c r="A81" s="3" t="inlineStr">
        <is>
          <t>Schedule of Investments [Line Items]</t>
        </is>
      </c>
    </row>
    <row r="82">
      <c r="A82" s="4" t="inlineStr">
        <is>
          <t>Entire principal amount</t>
        </is>
      </c>
      <c r="V82" s="6" t="n">
        <v>9500000</v>
      </c>
    </row>
    <row r="83">
      <c r="A83" s="4" t="inlineStr">
        <is>
          <t>Number of guarantors | Guarantor</t>
        </is>
      </c>
      <c r="C83" s="5" t="n">
        <v>2</v>
      </c>
    </row>
    <row r="84">
      <c r="A84" s="4" t="inlineStr">
        <is>
          <t>Number of guarantor forced into bankruptcy | Guarantor</t>
        </is>
      </c>
      <c r="L84" s="5" t="n">
        <v>1</v>
      </c>
    </row>
    <row r="85">
      <c r="A85" s="4" t="inlineStr">
        <is>
          <t>Producam SA [Member] | AMC Trade Finance Limited [Member]</t>
        </is>
      </c>
    </row>
    <row r="86">
      <c r="A86" s="3" t="inlineStr">
        <is>
          <t>Schedule of Investments [Line Items]</t>
        </is>
      </c>
    </row>
    <row r="87">
      <c r="A87" s="4" t="inlineStr">
        <is>
          <t>Trade financing participation, principal balance</t>
        </is>
      </c>
      <c r="X87" s="6" t="n">
        <v>15986369</v>
      </c>
    </row>
    <row r="88">
      <c r="A88" s="4" t="inlineStr">
        <is>
          <t>Producam SA [Member] | AMC Trade Finance Limited [Member] | Cocoa Facility [Member]</t>
        </is>
      </c>
    </row>
    <row r="89">
      <c r="A89" s="3" t="inlineStr">
        <is>
          <t>Schedule of Investments [Line Items]</t>
        </is>
      </c>
    </row>
    <row r="90">
      <c r="A90" s="4" t="inlineStr">
        <is>
          <t>Stated interest rate percentage on term loan</t>
        </is>
      </c>
      <c r="S90" s="4" t="inlineStr">
        <is>
          <t>9.50%</t>
        </is>
      </c>
      <c r="W90" s="4" t="inlineStr">
        <is>
          <t>17.50%</t>
        </is>
      </c>
    </row>
    <row r="91">
      <c r="A91" s="4" t="inlineStr">
        <is>
          <t>Producam SA [Member] | AMC Trade Finance Limited [Member] | Cocoa Facility [Member]</t>
        </is>
      </c>
    </row>
    <row r="92">
      <c r="A92" s="3" t="inlineStr">
        <is>
          <t>Schedule of Investments [Line Items]</t>
        </is>
      </c>
    </row>
    <row r="93">
      <c r="A93" s="4" t="inlineStr">
        <is>
          <t>Stated interest rate percentage on term loan</t>
        </is>
      </c>
      <c r="S93" s="4" t="inlineStr">
        <is>
          <t>6.00%</t>
        </is>
      </c>
    </row>
    <row r="94">
      <c r="A94" s="4" t="inlineStr">
        <is>
          <t>Producam SA [Member] | Scipion [Member]</t>
        </is>
      </c>
    </row>
    <row r="95">
      <c r="A95" s="3" t="inlineStr">
        <is>
          <t>Schedule of Investments [Line Items]</t>
        </is>
      </c>
    </row>
    <row r="96">
      <c r="A96" s="4" t="inlineStr">
        <is>
          <t>Unrecorded investment interest income</t>
        </is>
      </c>
      <c r="B96" s="6" t="n">
        <v>49014</v>
      </c>
    </row>
    <row r="97">
      <c r="A97" s="4" t="inlineStr">
        <is>
          <t>Interest Receivable</t>
        </is>
      </c>
      <c r="S97" s="6" t="n">
        <v>0</v>
      </c>
    </row>
    <row r="98">
      <c r="A98" s="4" t="inlineStr">
        <is>
          <t>Scrap Metal Recycler [Member] | Scipion [Member] | Morocco [Member]</t>
        </is>
      </c>
    </row>
    <row r="99">
      <c r="A99" s="3" t="inlineStr">
        <is>
          <t>Schedule of Investments [Line Items]</t>
        </is>
      </c>
    </row>
    <row r="100">
      <c r="A100" s="4" t="inlineStr">
        <is>
          <t>Trade financing participation, principal balance</t>
        </is>
      </c>
      <c r="AA100" s="6" t="n">
        <v>9000000</v>
      </c>
    </row>
    <row r="101">
      <c r="A101" s="4" t="inlineStr">
        <is>
          <t>Interest paid</t>
        </is>
      </c>
      <c r="F101" s="6" t="n">
        <v>330000</v>
      </c>
    </row>
    <row r="102">
      <c r="A102" s="4" t="inlineStr">
        <is>
          <t>Periodic payment</t>
        </is>
      </c>
      <c r="D102" s="6" t="n">
        <v>292000</v>
      </c>
    </row>
    <row r="103">
      <c r="A103" s="4" t="inlineStr">
        <is>
          <t>Insurance policy settlement receivable</t>
        </is>
      </c>
      <c r="M103" s="5" t="n">
        <v>9377199</v>
      </c>
    </row>
    <row r="104">
      <c r="A104" s="4" t="inlineStr">
        <is>
          <t>Scrap Metal Recycler [Member] | Scipion [Member] | Morocco [Member] | Copper [Member]</t>
        </is>
      </c>
    </row>
    <row r="105">
      <c r="A105" s="3" t="inlineStr">
        <is>
          <t>Schedule of Investments [Line Items]</t>
        </is>
      </c>
    </row>
    <row r="106">
      <c r="A106" s="4" t="inlineStr">
        <is>
          <t>Quantity of primary collateral securing participation, scrap | t</t>
        </is>
      </c>
      <c r="P106" s="5" t="n">
        <v>1970</v>
      </c>
    </row>
    <row r="107">
      <c r="A107" s="4" t="inlineStr">
        <is>
          <t>Shortage of scrap inventory quantity | t</t>
        </is>
      </c>
      <c r="G107" s="5" t="n">
        <v>1820</v>
      </c>
    </row>
    <row r="108">
      <c r="A108" s="4" t="inlineStr">
        <is>
          <t>Scrap collateral value</t>
        </is>
      </c>
      <c r="G108" s="6" t="n">
        <v>13300000</v>
      </c>
    </row>
    <row r="109">
      <c r="A109" s="4" t="inlineStr">
        <is>
          <t>Multiple ICD (Kenya) Limited [Member] | Barak Fund Management Ltd. [Member]</t>
        </is>
      </c>
    </row>
    <row r="110">
      <c r="A110" s="3" t="inlineStr">
        <is>
          <t>Schedule of Investments [Line Items]</t>
        </is>
      </c>
    </row>
    <row r="111">
      <c r="A111" s="4" t="inlineStr">
        <is>
          <t>Entire principal amount</t>
        </is>
      </c>
      <c r="Z111" s="6" t="n">
        <v>15000000</v>
      </c>
    </row>
    <row r="112">
      <c r="A112" s="4" t="inlineStr">
        <is>
          <t>Usivale Industria E Commercio Ltda [Member]</t>
        </is>
      </c>
    </row>
    <row r="113">
      <c r="A113" s="3" t="inlineStr">
        <is>
          <t>Schedule of Investments [Line Items]</t>
        </is>
      </c>
    </row>
    <row r="114">
      <c r="A114" s="4" t="inlineStr">
        <is>
          <t>Entire principal amount</t>
        </is>
      </c>
      <c r="AD114" s="6" t="n">
        <v>2500000</v>
      </c>
    </row>
    <row r="115">
      <c r="A115" s="4" t="inlineStr">
        <is>
          <t>Non-Accrual Status [Member]</t>
        </is>
      </c>
    </row>
    <row r="116">
      <c r="A116" s="3" t="inlineStr">
        <is>
          <t>Schedule of Investments [Line Items]</t>
        </is>
      </c>
    </row>
    <row r="117">
      <c r="A117" s="4" t="inlineStr">
        <is>
          <t>Fair Value</t>
        </is>
      </c>
      <c r="L117" s="6" t="n">
        <v>27085003</v>
      </c>
      <c r="M117" s="6" t="n">
        <v>31464418</v>
      </c>
      <c r="P117" s="6" t="n">
        <v>27085003</v>
      </c>
      <c r="R117" s="6" t="n">
        <v>31464418</v>
      </c>
    </row>
    <row r="118">
      <c r="A118" s="4" t="inlineStr">
        <is>
          <t>Percentage of investment in loans</t>
        </is>
      </c>
      <c r="P118" s="4" t="inlineStr">
        <is>
          <t>8.50%</t>
        </is>
      </c>
      <c r="R118" s="4" t="inlineStr">
        <is>
          <t>10.90%</t>
        </is>
      </c>
    </row>
    <row r="119">
      <c r="A119" s="4" t="inlineStr">
        <is>
          <t>Unrecorded investment interest income</t>
        </is>
      </c>
      <c r="L119" s="6" t="n">
        <v>515026</v>
      </c>
      <c r="P119" s="6" t="n">
        <v>1024392</v>
      </c>
    </row>
    <row r="120">
      <c r="A120" s="4" t="inlineStr">
        <is>
          <t>Maximum [Member]</t>
        </is>
      </c>
    </row>
    <row r="121">
      <c r="A121" s="3" t="inlineStr">
        <is>
          <t>Schedule of Investments [Line Items]</t>
        </is>
      </c>
    </row>
    <row r="122">
      <c r="A122" s="4" t="inlineStr">
        <is>
          <t>Accrued interest receivable period</t>
        </is>
      </c>
      <c r="P122" s="4" t="inlineStr">
        <is>
          <t>1 year</t>
        </is>
      </c>
    </row>
    <row r="123">
      <c r="A123" s="4" t="inlineStr">
        <is>
          <t>Trade finance transactions period</t>
        </is>
      </c>
      <c r="P123" s="4" t="inlineStr">
        <is>
          <t>180 days</t>
        </is>
      </c>
    </row>
    <row r="124">
      <c r="A124" s="4" t="inlineStr">
        <is>
          <t>Trade finance maturity period</t>
        </is>
      </c>
      <c r="P124" s="4" t="inlineStr">
        <is>
          <t>1 year</t>
        </is>
      </c>
    </row>
    <row r="125">
      <c r="A125" s="4" t="inlineStr">
        <is>
          <t>Maximum [Member] | Scrap Metal Recycler [Member] | Scipion [Member] | Morocco [Member]</t>
        </is>
      </c>
    </row>
    <row r="126">
      <c r="A126" s="3" t="inlineStr">
        <is>
          <t>Schedule of Investments [Line Items]</t>
        </is>
      </c>
    </row>
    <row r="127">
      <c r="A127" s="4" t="inlineStr">
        <is>
          <t>Loss contingency</t>
        </is>
      </c>
      <c r="P127" s="6" t="n">
        <v>40000000</v>
      </c>
    </row>
    <row r="128">
      <c r="A128" s="4" t="inlineStr">
        <is>
          <t>Minimum [Member]</t>
        </is>
      </c>
    </row>
    <row r="129">
      <c r="A129" s="3" t="inlineStr">
        <is>
          <t>Schedule of Investments [Line Items]</t>
        </is>
      </c>
    </row>
    <row r="130">
      <c r="A130" s="4" t="inlineStr">
        <is>
          <t>Trade finance transactions period</t>
        </is>
      </c>
      <c r="P130" s="4" t="inlineStr">
        <is>
          <t>60 days</t>
        </is>
      </c>
    </row>
    <row r="131">
      <c r="A131" s="4" t="inlineStr">
        <is>
          <t>Minimum [Member] | IIG TOF B.V. [Member] | IIG [Member] | Sub-advisory Agreement [Member]</t>
        </is>
      </c>
    </row>
    <row r="132">
      <c r="A132" s="3" t="inlineStr">
        <is>
          <t>Schedule of Investments [Line Items]</t>
        </is>
      </c>
    </row>
    <row r="133">
      <c r="A133" s="4" t="inlineStr">
        <is>
          <t>Fair value of net assets percentage</t>
        </is>
      </c>
      <c r="L133" s="4" t="inlineStr">
        <is>
          <t>1.00%</t>
        </is>
      </c>
      <c r="P133" s="4" t="inlineStr">
        <is>
          <t>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chedule of Watch List Investments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Investments [Line Items]</t>
        </is>
      </c>
    </row>
    <row r="4">
      <c r="A4" s="4" t="inlineStr">
        <is>
          <t>Fair Value</t>
        </is>
      </c>
      <c r="B4" s="6" t="n">
        <v>317242705</v>
      </c>
      <c r="D4" s="6" t="n">
        <v>317242705</v>
      </c>
      <c r="F4" s="6" t="n">
        <v>287574298</v>
      </c>
    </row>
    <row r="5">
      <c r="A5" s="4" t="inlineStr">
        <is>
          <t>Interest receivable</t>
        </is>
      </c>
      <c r="B5" s="5" t="n">
        <v>24327575</v>
      </c>
      <c r="D5" s="5" t="n">
        <v>24327575</v>
      </c>
      <c r="F5" s="5" t="n">
        <v>21076328</v>
      </c>
    </row>
    <row r="6">
      <c r="A6" s="4" t="inlineStr">
        <is>
          <t>Sub-advisory Agreement [Member]</t>
        </is>
      </c>
    </row>
    <row r="7">
      <c r="A7" s="3" t="inlineStr">
        <is>
          <t>Schedule of Investments [Line Items]</t>
        </is>
      </c>
    </row>
    <row r="8">
      <c r="A8" s="4" t="inlineStr">
        <is>
          <t>Principal Amount</t>
        </is>
      </c>
      <c r="B8" s="5" t="n">
        <v>153040574</v>
      </c>
      <c r="D8" s="5" t="n">
        <v>153040574</v>
      </c>
      <c r="F8" s="5" t="n">
        <v>136706960</v>
      </c>
    </row>
    <row r="9">
      <c r="A9" s="4" t="inlineStr">
        <is>
          <t>Fair Value</t>
        </is>
      </c>
      <c r="B9" s="5" t="n">
        <v>115418746</v>
      </c>
      <c r="D9" s="5" t="n">
        <v>115418746</v>
      </c>
      <c r="F9" s="5" t="n">
        <v>107461682</v>
      </c>
    </row>
    <row r="10">
      <c r="A10" s="4" t="inlineStr">
        <is>
          <t>Interest receivable</t>
        </is>
      </c>
      <c r="B10" s="5" t="n">
        <v>18323600</v>
      </c>
      <c r="D10" s="5" t="n">
        <v>18323600</v>
      </c>
      <c r="F10" s="5" t="n">
        <v>13198400</v>
      </c>
    </row>
    <row r="11">
      <c r="A11" s="4" t="inlineStr">
        <is>
          <t>Sub-advisory Agreement [Member] | Watch List Status [Member]</t>
        </is>
      </c>
    </row>
    <row r="12">
      <c r="A12" s="3" t="inlineStr">
        <is>
          <t>Schedule of Investments [Line Items]</t>
        </is>
      </c>
    </row>
    <row r="13">
      <c r="A13" s="4" t="inlineStr">
        <is>
          <t>Interest not accrued on Investments on Watch List status</t>
        </is>
      </c>
      <c r="B13" s="5" t="n">
        <v>515026</v>
      </c>
      <c r="C13" s="6" t="n">
        <v>95309</v>
      </c>
      <c r="D13" s="5" t="n">
        <v>1024392</v>
      </c>
      <c r="E13" s="6" t="n">
        <v>985649</v>
      </c>
    </row>
    <row r="14">
      <c r="A14" s="4" t="inlineStr">
        <is>
          <t>Sub-advisory Agreement [Member] | Usivale Industria E Commercio Ltda [Member] | Income Approach [Member]</t>
        </is>
      </c>
    </row>
    <row r="15">
      <c r="A15" s="3" t="inlineStr">
        <is>
          <t>Schedule of Investments [Line Items]</t>
        </is>
      </c>
    </row>
    <row r="16">
      <c r="A16" s="4" t="inlineStr">
        <is>
          <t>Principal Amount</t>
        </is>
      </c>
      <c r="B16" s="5" t="n">
        <v>2851296</v>
      </c>
      <c r="D16" s="5" t="n">
        <v>2851296</v>
      </c>
      <c r="F16" s="5" t="n">
        <v>2851296</v>
      </c>
    </row>
    <row r="17">
      <c r="A17" s="4" t="inlineStr">
        <is>
          <t>Fair Value</t>
        </is>
      </c>
      <c r="B17" s="5" t="n">
        <v>2494362</v>
      </c>
      <c r="D17" s="5" t="n">
        <v>2494362</v>
      </c>
      <c r="F17" s="5" t="n">
        <v>2367936</v>
      </c>
    </row>
    <row r="18">
      <c r="A18" s="4" t="inlineStr">
        <is>
          <t>Interest receivable</t>
        </is>
      </c>
      <c r="B18" s="5" t="n">
        <v>645932</v>
      </c>
      <c r="D18" s="5" t="n">
        <v>645932</v>
      </c>
      <c r="F18" s="5" t="n">
        <v>645932</v>
      </c>
    </row>
    <row r="19">
      <c r="A19" s="4" t="inlineStr">
        <is>
          <t>Sub-advisory Agreement [Member] | Usivale Industria E Commercio Ltda [Member] | Watch List Status [Member] | Income Approach [Member]</t>
        </is>
      </c>
    </row>
    <row r="20">
      <c r="A20" s="3" t="inlineStr">
        <is>
          <t>Schedule of Investments [Line Items]</t>
        </is>
      </c>
    </row>
    <row r="21">
      <c r="A21" s="4" t="inlineStr">
        <is>
          <t>Interest not accrued on Investments on Watch List status</t>
        </is>
      </c>
      <c r="B21" s="5" t="n">
        <v>89589</v>
      </c>
      <c r="D21" s="5" t="n">
        <v>178193</v>
      </c>
    </row>
    <row r="22">
      <c r="A22" s="4" t="inlineStr">
        <is>
          <t>Sub-advisory Agreement [Member] | Helios Investment Partners, LLP [Member] | Trustco Group Holdings Ltd [Member] | Income Approach [Member]</t>
        </is>
      </c>
    </row>
    <row r="23">
      <c r="A23" s="3" t="inlineStr">
        <is>
          <t>Schedule of Investments [Line Items]</t>
        </is>
      </c>
    </row>
    <row r="24">
      <c r="A24" s="4" t="inlineStr">
        <is>
          <t>Principal Amount</t>
        </is>
      </c>
      <c r="B24" s="5" t="n">
        <v>17878644</v>
      </c>
      <c r="D24" s="5" t="n">
        <v>17878644</v>
      </c>
      <c r="F24" s="5" t="n">
        <v>17529688</v>
      </c>
    </row>
    <row r="25">
      <c r="A25" s="4" t="inlineStr">
        <is>
          <t>Fair Value</t>
        </is>
      </c>
      <c r="B25" s="5" t="n">
        <v>15282684</v>
      </c>
      <c r="D25" s="5" t="n">
        <v>15282684</v>
      </c>
      <c r="F25" s="5" t="n">
        <v>15242460</v>
      </c>
    </row>
    <row r="26">
      <c r="A26" s="4" t="inlineStr">
        <is>
          <t>Interest receivable</t>
        </is>
      </c>
      <c r="B26" s="5" t="n">
        <v>2883880</v>
      </c>
      <c r="D26" s="5" t="n">
        <v>2883880</v>
      </c>
      <c r="F26" s="5" t="n">
        <v>2125182</v>
      </c>
    </row>
    <row r="27">
      <c r="A27" s="4" t="inlineStr">
        <is>
          <t>Sub-advisory Agreement [Member] | Helios Investment Partners, LLP [Member] | TRG Cape Verde Holdings Ltd [Member] | Income Approach [Member]</t>
        </is>
      </c>
    </row>
    <row r="28">
      <c r="A28" s="3" t="inlineStr">
        <is>
          <t>Schedule of Investments [Line Items]</t>
        </is>
      </c>
    </row>
    <row r="29">
      <c r="A29" s="4" t="inlineStr">
        <is>
          <t>Principal Amount</t>
        </is>
      </c>
      <c r="B29" s="5" t="n">
        <v>13802102</v>
      </c>
      <c r="D29" s="5" t="n">
        <v>13802102</v>
      </c>
      <c r="F29" s="5" t="n">
        <v>13478292</v>
      </c>
    </row>
    <row r="30">
      <c r="A30" s="4" t="inlineStr">
        <is>
          <t>Fair Value</t>
        </is>
      </c>
      <c r="B30" s="5" t="n">
        <v>11491902</v>
      </c>
      <c r="D30" s="5" t="n">
        <v>11491902</v>
      </c>
      <c r="F30" s="5" t="n">
        <v>11337937</v>
      </c>
    </row>
    <row r="31">
      <c r="A31" s="4" t="inlineStr">
        <is>
          <t>Interest receivable</t>
        </is>
      </c>
      <c r="B31" s="5" t="n">
        <v>2601766</v>
      </c>
      <c r="D31" s="5" t="n">
        <v>2601766</v>
      </c>
      <c r="F31" s="5" t="n">
        <v>1913827</v>
      </c>
    </row>
    <row r="32">
      <c r="A32" s="4" t="inlineStr">
        <is>
          <t>Sub-advisory Agreement [Member] | Helios Investment Partners, LLP [Member] | Helios Maritime I [Member] | Income Approach [Member]</t>
        </is>
      </c>
    </row>
    <row r="33">
      <c r="A33" s="3" t="inlineStr">
        <is>
          <t>Schedule of Investments [Line Items]</t>
        </is>
      </c>
    </row>
    <row r="34">
      <c r="A34" s="4" t="inlineStr">
        <is>
          <t>Principal Amount</t>
        </is>
      </c>
      <c r="B34" s="5" t="n">
        <v>16452971</v>
      </c>
      <c r="D34" s="5" t="n">
        <v>16452971</v>
      </c>
      <c r="F34" s="5" t="n">
        <v>15600710</v>
      </c>
    </row>
    <row r="35">
      <c r="A35" s="4" t="inlineStr">
        <is>
          <t>Fair Value</t>
        </is>
      </c>
      <c r="B35" s="5" t="n">
        <v>11262055</v>
      </c>
      <c r="D35" s="5" t="n">
        <v>11262055</v>
      </c>
      <c r="F35" s="5" t="n">
        <v>12986279</v>
      </c>
    </row>
    <row r="36">
      <c r="A36" s="4" t="inlineStr">
        <is>
          <t>Interest receivable</t>
        </is>
      </c>
      <c r="B36" s="5" t="n">
        <v>2760320</v>
      </c>
      <c r="D36" s="5" t="n">
        <v>2760320</v>
      </c>
      <c r="F36" s="5" t="n">
        <v>2760320</v>
      </c>
    </row>
    <row r="37">
      <c r="A37" s="4" t="inlineStr">
        <is>
          <t>Sub-advisory Agreement [Member] | IIG [Member] | Compania Argentina de Granos S.A. [Member] | Income Approach [Member]</t>
        </is>
      </c>
    </row>
    <row r="38">
      <c r="A38" s="3" t="inlineStr">
        <is>
          <t>Schedule of Investments [Line Items]</t>
        </is>
      </c>
    </row>
    <row r="39">
      <c r="A39" s="4" t="inlineStr">
        <is>
          <t>Principal Amount</t>
        </is>
      </c>
      <c r="B39" s="5" t="n">
        <v>12500000</v>
      </c>
      <c r="D39" s="5" t="n">
        <v>12500000</v>
      </c>
      <c r="F39" s="5" t="n">
        <v>12500000</v>
      </c>
    </row>
    <row r="40">
      <c r="A40" s="4" t="inlineStr">
        <is>
          <t>Fair Value</t>
        </is>
      </c>
      <c r="B40" s="5" t="n">
        <v>6055061</v>
      </c>
      <c r="D40" s="5" t="n">
        <v>6055061</v>
      </c>
      <c r="F40" s="5" t="n">
        <v>9679636</v>
      </c>
    </row>
    <row r="41">
      <c r="A41" s="4" t="inlineStr">
        <is>
          <t>Interest receivable</t>
        </is>
      </c>
      <c r="B41" s="5" t="n">
        <v>664010</v>
      </c>
      <c r="D41" s="5" t="n">
        <v>664010</v>
      </c>
      <c r="F41" s="5" t="n">
        <v>664010</v>
      </c>
    </row>
    <row r="42">
      <c r="A42" s="4" t="inlineStr">
        <is>
          <t>Sub-advisory Agreement [Member] | IIG [Member] | Compania Argentina de Granos S.A. [Member] | Watch List Status [Member] | Income Approach [Member]</t>
        </is>
      </c>
    </row>
    <row r="43">
      <c r="A43" s="3" t="inlineStr">
        <is>
          <t>Schedule of Investments [Line Items]</t>
        </is>
      </c>
    </row>
    <row r="44">
      <c r="A44" s="4" t="inlineStr">
        <is>
          <t>Interest not accrued on Investments on Watch List status</t>
        </is>
      </c>
      <c r="B44" s="5" t="n">
        <v>330191</v>
      </c>
      <c r="D44" s="5" t="n">
        <v>656754</v>
      </c>
      <c r="E44" s="5" t="n">
        <v>330191</v>
      </c>
    </row>
    <row r="45">
      <c r="A45" s="4" t="inlineStr">
        <is>
          <t>Sub-advisory Agreement [Member] | IIG [Member] | Frigorifico Regional Industrias Alimentarias S.A. Sucursal Uruguay [Member] | Income Approach [Member]</t>
        </is>
      </c>
    </row>
    <row r="46">
      <c r="A46" s="3" t="inlineStr">
        <is>
          <t>Schedule of Investments [Line Items]</t>
        </is>
      </c>
    </row>
    <row r="47">
      <c r="A47" s="4" t="inlineStr">
        <is>
          <t>Principal Amount</t>
        </is>
      </c>
      <c r="B47" s="5" t="n">
        <v>9000000</v>
      </c>
      <c r="D47" s="5" t="n">
        <v>9000000</v>
      </c>
      <c r="F47" s="5" t="n">
        <v>9000000</v>
      </c>
    </row>
    <row r="48">
      <c r="A48" s="4" t="inlineStr">
        <is>
          <t>Fair Value</t>
        </is>
      </c>
      <c r="B48" s="5" t="n">
        <v>6361679</v>
      </c>
      <c r="D48" s="5" t="n">
        <v>6361679</v>
      </c>
      <c r="F48" s="5" t="n">
        <v>6361679</v>
      </c>
    </row>
    <row r="49">
      <c r="A49" s="4" t="inlineStr">
        <is>
          <t>Interest receivable</t>
        </is>
      </c>
      <c r="B49" s="5" t="n">
        <v>264500</v>
      </c>
      <c r="D49" s="5" t="n">
        <v>264500</v>
      </c>
      <c r="F49" s="5" t="n">
        <v>264500</v>
      </c>
    </row>
    <row r="50">
      <c r="A50" s="4" t="inlineStr">
        <is>
          <t>Sub-advisory Agreement [Member] | IIG [Member] | Sancor Cooperativas Unidas Ltda [Member] | Hybrid Income and Collateral Based Approach [Member]</t>
        </is>
      </c>
    </row>
    <row r="51">
      <c r="A51" s="3" t="inlineStr">
        <is>
          <t>Schedule of Investments [Line Items]</t>
        </is>
      </c>
    </row>
    <row r="52">
      <c r="A52" s="4" t="inlineStr">
        <is>
          <t>Principal Amount</t>
        </is>
      </c>
      <c r="B52" s="5" t="n">
        <v>6000000</v>
      </c>
      <c r="D52" s="5" t="n">
        <v>6000000</v>
      </c>
      <c r="F52" s="5" t="n">
        <v>6000000</v>
      </c>
    </row>
    <row r="53">
      <c r="A53" s="4" t="inlineStr">
        <is>
          <t>Fair Value</t>
        </is>
      </c>
      <c r="B53" s="5" t="n">
        <v>4590979</v>
      </c>
      <c r="D53" s="5" t="n">
        <v>4590979</v>
      </c>
      <c r="F53" s="5" t="n">
        <v>4719383</v>
      </c>
    </row>
    <row r="54">
      <c r="A54" s="4" t="inlineStr">
        <is>
          <t>Interest receivable</t>
        </is>
      </c>
      <c r="B54" s="5" t="n">
        <v>1253725</v>
      </c>
      <c r="D54" s="5" t="n">
        <v>1253725</v>
      </c>
      <c r="F54" s="5" t="n">
        <v>931847</v>
      </c>
    </row>
    <row r="55">
      <c r="A55" s="4" t="inlineStr">
        <is>
          <t>Sub-advisory Agreement [Member] | IIG [Member] | Sancor Cooperativas Unidas Ltda [Member] | Watch List Status [Member] | Hybrid Income and Collateral Based Approach [Member]</t>
        </is>
      </c>
    </row>
    <row r="56">
      <c r="A56" s="3" t="inlineStr">
        <is>
          <t>Schedule of Investments [Line Items]</t>
        </is>
      </c>
    </row>
    <row r="57">
      <c r="A57" s="4" t="inlineStr">
        <is>
          <t>Interest not accrued on Investments on Watch List status</t>
        </is>
      </c>
      <c r="E57" s="5" t="n">
        <v>161829</v>
      </c>
    </row>
    <row r="58">
      <c r="A58" s="4" t="inlineStr">
        <is>
          <t>Sub-advisory Agreement [Member] | IIG [Member] | IIG TOF B.V. [Member] | Income Approach [Member]</t>
        </is>
      </c>
    </row>
    <row r="59">
      <c r="A59" s="3" t="inlineStr">
        <is>
          <t>Schedule of Investments [Line Items]</t>
        </is>
      </c>
    </row>
    <row r="60">
      <c r="A60" s="4" t="inlineStr">
        <is>
          <t>Principal Amount</t>
        </is>
      </c>
      <c r="B60" s="5" t="n">
        <v>6000000</v>
      </c>
      <c r="D60" s="5" t="n">
        <v>6000000</v>
      </c>
      <c r="F60" s="5" t="n">
        <v>6000000</v>
      </c>
    </row>
    <row r="61">
      <c r="A61" s="4" t="inlineStr">
        <is>
          <t>Fair Value</t>
        </is>
      </c>
      <c r="B61" s="5" t="n">
        <v>3758063</v>
      </c>
      <c r="D61" s="5" t="n">
        <v>3758063</v>
      </c>
      <c r="F61" s="5" t="n">
        <v>3758063</v>
      </c>
    </row>
    <row r="62">
      <c r="A62" s="4" t="inlineStr">
        <is>
          <t>Interest receivable</t>
        </is>
      </c>
      <c r="B62" s="5" t="n">
        <v>572000</v>
      </c>
      <c r="D62" s="5" t="n">
        <v>572000</v>
      </c>
      <c r="F62" s="5" t="n">
        <v>572000</v>
      </c>
    </row>
    <row r="63">
      <c r="A63" s="4" t="inlineStr">
        <is>
          <t>Sub-advisory Agreement [Member] | IIG [Member] | IIG TOF B.V. [Member] | Watch List Status [Member] | Income Approach [Member]</t>
        </is>
      </c>
    </row>
    <row r="64">
      <c r="A64" s="3" t="inlineStr">
        <is>
          <t>Schedule of Investments [Line Items]</t>
        </is>
      </c>
    </row>
    <row r="65">
      <c r="A65" s="4" t="inlineStr">
        <is>
          <t>Interest not accrued on Investments on Watch List status</t>
        </is>
      </c>
      <c r="E65" s="5" t="n">
        <v>93000</v>
      </c>
    </row>
    <row r="66">
      <c r="A66" s="4" t="inlineStr">
        <is>
          <t>Sub-advisory Agreement [Member] | IIG [Member] | Algodonera Avellaneda S.A [Member] | Income Approach [Member]</t>
        </is>
      </c>
    </row>
    <row r="67">
      <c r="A67" s="3" t="inlineStr">
        <is>
          <t>Schedule of Investments [Line Items]</t>
        </is>
      </c>
    </row>
    <row r="68">
      <c r="A68" s="4" t="inlineStr">
        <is>
          <t>Principal Amount</t>
        </is>
      </c>
      <c r="B68" s="5" t="n">
        <v>6000000</v>
      </c>
      <c r="D68" s="5" t="n">
        <v>6000000</v>
      </c>
      <c r="F68" s="5" t="n">
        <v>6000000</v>
      </c>
    </row>
    <row r="69">
      <c r="A69" s="4" t="inlineStr">
        <is>
          <t>Fair Value</t>
        </is>
      </c>
      <c r="B69" s="5" t="n">
        <v>3398558</v>
      </c>
      <c r="D69" s="5" t="n">
        <v>3398558</v>
      </c>
      <c r="F69" s="5" t="n">
        <v>3398558</v>
      </c>
    </row>
    <row r="70">
      <c r="A70" s="4" t="inlineStr">
        <is>
          <t>Interest receivable</t>
        </is>
      </c>
      <c r="B70" s="5" t="n">
        <v>778500</v>
      </c>
      <c r="D70" s="5" t="n">
        <v>778500</v>
      </c>
      <c r="F70" s="5" t="n">
        <v>778500</v>
      </c>
    </row>
    <row r="71">
      <c r="A71" s="4" t="inlineStr">
        <is>
          <t>Sub-advisory Agreement [Member] | IIG [Member] | Functional Products Trading S.A [Member] | Income Approach [Member]</t>
        </is>
      </c>
    </row>
    <row r="72">
      <c r="A72" s="3" t="inlineStr">
        <is>
          <t>Schedule of Investments [Line Items]</t>
        </is>
      </c>
    </row>
    <row r="73">
      <c r="A73" s="4" t="inlineStr">
        <is>
          <t>Principal Amount</t>
        </is>
      </c>
      <c r="B73" s="5" t="n">
        <v>1326687</v>
      </c>
      <c r="D73" s="5" t="n">
        <v>1326687</v>
      </c>
      <c r="F73" s="5" t="n">
        <v>1326687</v>
      </c>
    </row>
    <row r="74">
      <c r="A74" s="4" t="inlineStr">
        <is>
          <t>Fair Value</t>
        </is>
      </c>
      <c r="B74" s="5" t="n">
        <v>1375794</v>
      </c>
      <c r="D74" s="5" t="n">
        <v>1375794</v>
      </c>
      <c r="F74" s="5" t="n">
        <v>1375794</v>
      </c>
    </row>
    <row r="75">
      <c r="A75" s="4" t="inlineStr">
        <is>
          <t>Interest receivable</t>
        </is>
      </c>
      <c r="B75" s="5" t="n">
        <v>220881</v>
      </c>
      <c r="D75" s="5" t="n">
        <v>220881</v>
      </c>
      <c r="F75" s="5" t="n">
        <v>220881</v>
      </c>
    </row>
    <row r="76">
      <c r="A76" s="4" t="inlineStr">
        <is>
          <t>Sub-advisory Agreement [Member] | IIG [Member] | Functional Products Trading S.A [Member] | Watch List Status [Member] | Income Approach [Member]</t>
        </is>
      </c>
    </row>
    <row r="77">
      <c r="A77" s="3" t="inlineStr">
        <is>
          <t>Schedule of Investments [Line Items]</t>
        </is>
      </c>
    </row>
    <row r="78">
      <c r="A78" s="4" t="inlineStr">
        <is>
          <t>Interest not accrued on Investments on Watch List status</t>
        </is>
      </c>
      <c r="B78" s="5" t="n">
        <v>36554</v>
      </c>
      <c r="C78" s="5" t="n">
        <v>36554</v>
      </c>
      <c r="D78" s="5" t="n">
        <v>72706</v>
      </c>
      <c r="E78" s="5" t="n">
        <v>73108</v>
      </c>
    </row>
    <row r="79">
      <c r="A79" s="4" t="inlineStr">
        <is>
          <t>Sub-advisory Agreement [Member] | IIG [Member] | Representaciones Saldana S.A. [Member] | Income Approach [Member]</t>
        </is>
      </c>
    </row>
    <row r="80">
      <c r="A80" s="3" t="inlineStr">
        <is>
          <t>Schedule of Investments [Line Items]</t>
        </is>
      </c>
    </row>
    <row r="81">
      <c r="A81" s="4" t="inlineStr">
        <is>
          <t>Principal Amount</t>
        </is>
      </c>
      <c r="F81" s="5" t="n">
        <v>35838</v>
      </c>
    </row>
    <row r="82">
      <c r="A82" s="4" t="inlineStr">
        <is>
          <t>Fair Value</t>
        </is>
      </c>
      <c r="F82" s="5" t="n">
        <v>35838</v>
      </c>
    </row>
    <row r="83">
      <c r="A83" s="4" t="inlineStr">
        <is>
          <t>Interest receivable</t>
        </is>
      </c>
      <c r="F83" s="5" t="n">
        <v>6550</v>
      </c>
    </row>
    <row r="84">
      <c r="A84" s="4" t="inlineStr">
        <is>
          <t>Sub-advisory Agreement [Member] | IIG [Member] | Procesos Fabriles S.A. [Member] | Collateral Based Approach [Member]</t>
        </is>
      </c>
    </row>
    <row r="85">
      <c r="A85" s="3" t="inlineStr">
        <is>
          <t>Schedule of Investments [Line Items]</t>
        </is>
      </c>
    </row>
    <row r="86">
      <c r="A86" s="4" t="inlineStr">
        <is>
          <t>Principal Amount</t>
        </is>
      </c>
      <c r="F86" s="5" t="n">
        <v>881800</v>
      </c>
    </row>
    <row r="87">
      <c r="A87" s="4" t="inlineStr">
        <is>
          <t>Fair Value</t>
        </is>
      </c>
      <c r="F87" s="5" t="n">
        <v>10504</v>
      </c>
    </row>
    <row r="88">
      <c r="A88" s="4" t="inlineStr">
        <is>
          <t>Sub-advisory Agreement [Member] | TransAsia Private Capital Ltd [Member] | Triton Metallics Pte. Ltd [Member] | Income Approach [Member]</t>
        </is>
      </c>
    </row>
    <row r="89">
      <c r="A89" s="3" t="inlineStr">
        <is>
          <t>Schedule of Investments [Line Items]</t>
        </is>
      </c>
    </row>
    <row r="90">
      <c r="A90" s="4" t="inlineStr">
        <is>
          <t>Principal Amount</t>
        </is>
      </c>
      <c r="B90" s="5" t="n">
        <v>18876517</v>
      </c>
      <c r="D90" s="5" t="n">
        <v>18876517</v>
      </c>
      <c r="F90" s="5" t="n">
        <v>18146500</v>
      </c>
    </row>
    <row r="91">
      <c r="A91" s="4" t="inlineStr">
        <is>
          <t>Fair Value</t>
        </is>
      </c>
      <c r="B91" s="5" t="n">
        <v>16734156</v>
      </c>
      <c r="D91" s="5" t="n">
        <v>16734156</v>
      </c>
      <c r="F91" s="5" t="n">
        <v>16483354</v>
      </c>
    </row>
    <row r="92">
      <c r="A92" s="4" t="inlineStr">
        <is>
          <t>Interest receivable</t>
        </is>
      </c>
      <c r="B92" s="5" t="n">
        <v>702362</v>
      </c>
      <c r="D92" s="5" t="n">
        <v>702362</v>
      </c>
      <c r="F92" s="5" t="n">
        <v>537538</v>
      </c>
    </row>
    <row r="93">
      <c r="A93" s="4" t="inlineStr">
        <is>
          <t>Sub-advisory Agreement [Member] | TransAsia Private Capital Ltd [Member] | Conplex International Ltd. [Member] | Collateral Based Approach [Member]</t>
        </is>
      </c>
    </row>
    <row r="94">
      <c r="A94" s="3" t="inlineStr">
        <is>
          <t>Schedule of Investments [Line Items]</t>
        </is>
      </c>
    </row>
    <row r="95">
      <c r="A95" s="4" t="inlineStr">
        <is>
          <t>Principal Amount</t>
        </is>
      </c>
      <c r="B95" s="5" t="n">
        <v>9500000</v>
      </c>
      <c r="D95" s="5" t="n">
        <v>9500000</v>
      </c>
      <c r="F95" s="5" t="n">
        <v>9500000</v>
      </c>
    </row>
    <row r="96">
      <c r="A96" s="4" t="inlineStr">
        <is>
          <t>Fair Value</t>
        </is>
      </c>
      <c r="B96" s="5" t="n">
        <v>2495595</v>
      </c>
      <c r="D96" s="5" t="n">
        <v>2495595</v>
      </c>
      <c r="F96" s="5" t="n">
        <v>3366356</v>
      </c>
    </row>
    <row r="97">
      <c r="A97" s="4" t="inlineStr">
        <is>
          <t>Interest receivable</t>
        </is>
      </c>
      <c r="B97" s="5" t="n">
        <v>1312945</v>
      </c>
      <c r="D97" s="5" t="n">
        <v>1312945</v>
      </c>
      <c r="F97" s="5" t="n">
        <v>1312945</v>
      </c>
    </row>
    <row r="98">
      <c r="A98" s="4" t="inlineStr">
        <is>
          <t>Sub-advisory Agreement [Member] | Scipion [Member] | Producam SA [Member] | Income Approach [Member]</t>
        </is>
      </c>
    </row>
    <row r="99">
      <c r="A99" s="3" t="inlineStr">
        <is>
          <t>Schedule of Investments [Line Items]</t>
        </is>
      </c>
    </row>
    <row r="100">
      <c r="A100" s="4" t="inlineStr">
        <is>
          <t>Principal Amount</t>
        </is>
      </c>
      <c r="B100" s="5" t="n">
        <v>14208736</v>
      </c>
      <c r="D100" s="5" t="n">
        <v>14208736</v>
      </c>
    </row>
    <row r="101">
      <c r="A101" s="4" t="inlineStr">
        <is>
          <t>Fair Value</t>
        </is>
      </c>
      <c r="B101" s="5" t="n">
        <v>13616859</v>
      </c>
      <c r="D101" s="5" t="n">
        <v>13616859</v>
      </c>
    </row>
    <row r="102">
      <c r="A102" s="4" t="inlineStr">
        <is>
          <t>Sub-advisory Agreement [Member] | Scipion [Member] | Mac Z Group SARL [Member] | Income Approach [Member]</t>
        </is>
      </c>
    </row>
    <row r="103">
      <c r="A103" s="3" t="inlineStr">
        <is>
          <t>Schedule of Investments [Line Items]</t>
        </is>
      </c>
    </row>
    <row r="104">
      <c r="A104" s="4" t="inlineStr">
        <is>
          <t>Principal Amount</t>
        </is>
      </c>
      <c r="B104" s="5" t="n">
        <v>1433058</v>
      </c>
      <c r="D104" s="5" t="n">
        <v>1433058</v>
      </c>
      <c r="F104" s="5" t="n">
        <v>1433058</v>
      </c>
    </row>
    <row r="105">
      <c r="A105" s="4" t="inlineStr">
        <is>
          <t>Fair Value</t>
        </is>
      </c>
      <c r="B105" s="5" t="n">
        <v>628862</v>
      </c>
      <c r="D105" s="5" t="n">
        <v>628862</v>
      </c>
      <c r="F105" s="5" t="n">
        <v>628861</v>
      </c>
    </row>
    <row r="106">
      <c r="A106" s="4" t="inlineStr">
        <is>
          <t>Interest receivable</t>
        </is>
      </c>
      <c r="B106" s="5" t="n">
        <v>210568</v>
      </c>
      <c r="D106" s="5" t="n">
        <v>210568</v>
      </c>
      <c r="F106" s="5" t="n">
        <v>210568</v>
      </c>
    </row>
    <row r="107">
      <c r="A107" s="4" t="inlineStr">
        <is>
          <t>Sub-advisory Agreement [Member] | Scipion [Member] | Mac Z Group SARL [Member] | Watch List Status [Member] | Income Approach [Member]</t>
        </is>
      </c>
    </row>
    <row r="108">
      <c r="A108" s="3" t="inlineStr">
        <is>
          <t>Schedule of Investments [Line Items]</t>
        </is>
      </c>
    </row>
    <row r="109">
      <c r="A109" s="4" t="inlineStr">
        <is>
          <t>Interest not accrued on Investments on Watch List status</t>
        </is>
      </c>
      <c r="E109" s="5" t="n">
        <v>204361</v>
      </c>
    </row>
    <row r="110">
      <c r="A110" s="4" t="inlineStr">
        <is>
          <t>Sub-advisory Agreement [Member] | Scipion [Member] | Global Pharma Intelligence Sarl [Member] | Income Approach [Member]</t>
        </is>
      </c>
    </row>
    <row r="111">
      <c r="A111" s="3" t="inlineStr">
        <is>
          <t>Schedule of Investments [Line Items]</t>
        </is>
      </c>
    </row>
    <row r="112">
      <c r="A112" s="4" t="inlineStr">
        <is>
          <t>Principal Amount</t>
        </is>
      </c>
      <c r="B112" s="5" t="n">
        <v>648430</v>
      </c>
      <c r="D112" s="5" t="n">
        <v>648430</v>
      </c>
      <c r="F112" s="5" t="n">
        <v>648430</v>
      </c>
    </row>
    <row r="113">
      <c r="A113" s="4" t="inlineStr">
        <is>
          <t>Fair Value</t>
        </is>
      </c>
      <c r="B113" s="5" t="n">
        <v>648430</v>
      </c>
      <c r="D113" s="5" t="n">
        <v>648430</v>
      </c>
      <c r="F113" s="5" t="n">
        <v>648430</v>
      </c>
    </row>
    <row r="114">
      <c r="A114" s="4" t="inlineStr">
        <is>
          <t>Interest receivable</t>
        </is>
      </c>
      <c r="B114" s="5" t="n">
        <v>134215</v>
      </c>
      <c r="D114" s="5" t="n">
        <v>134215</v>
      </c>
      <c r="F114" s="5" t="n">
        <v>134215</v>
      </c>
    </row>
    <row r="115">
      <c r="A115" s="4" t="inlineStr">
        <is>
          <t>Sub-advisory Agreement [Member] | Scipion [Member] | Global Pharma Intelligence Sarl [Member] | Watch List Status [Member] | Income Approach [Member]</t>
        </is>
      </c>
    </row>
    <row r="116">
      <c r="A116" s="3" t="inlineStr">
        <is>
          <t>Schedule of Investments [Line Items]</t>
        </is>
      </c>
    </row>
    <row r="117">
      <c r="A117" s="4" t="inlineStr">
        <is>
          <t>Interest not accrued on Investments on Watch List status</t>
        </is>
      </c>
      <c r="B117" s="5" t="n">
        <v>23931</v>
      </c>
      <c r="C117" s="5" t="n">
        <v>23993</v>
      </c>
      <c r="D117" s="5" t="n">
        <v>47599</v>
      </c>
      <c r="E117" s="5" t="n">
        <v>53637</v>
      </c>
    </row>
    <row r="118">
      <c r="A118" s="4" t="inlineStr">
        <is>
          <t>Sub-advisory Agreement [Member] | AMC [Member] | Producam SA [Member] | Income Approach [Member]</t>
        </is>
      </c>
    </row>
    <row r="119">
      <c r="A119" s="3" t="inlineStr">
        <is>
          <t>Schedule of Investments [Line Items]</t>
        </is>
      </c>
    </row>
    <row r="120">
      <c r="A120" s="4" t="inlineStr">
        <is>
          <t>Principal Amount</t>
        </is>
      </c>
      <c r="F120" s="5" t="n">
        <v>13532693</v>
      </c>
    </row>
    <row r="121">
      <c r="A121" s="4" t="inlineStr">
        <is>
          <t>Fair Value</t>
        </is>
      </c>
      <c r="F121" s="5" t="n">
        <v>13128867</v>
      </c>
    </row>
    <row r="122">
      <c r="A122" s="4" t="inlineStr">
        <is>
          <t>Sub-advisory Agreement [Member] | Barak [Member] | Multiple ICD (Kenya) Limited [Member] | Income Approach [Member]</t>
        </is>
      </c>
    </row>
    <row r="123">
      <c r="A123" s="3" t="inlineStr">
        <is>
          <t>Schedule of Investments [Line Items]</t>
        </is>
      </c>
    </row>
    <row r="124">
      <c r="A124" s="4" t="inlineStr">
        <is>
          <t>Principal Amount</t>
        </is>
      </c>
      <c r="B124" s="5" t="n">
        <v>14320165</v>
      </c>
      <c r="D124" s="5" t="n">
        <v>14320165</v>
      </c>
    </row>
    <row r="125">
      <c r="A125" s="4" t="inlineStr">
        <is>
          <t>Fair Value</t>
        </is>
      </c>
      <c r="B125" s="5" t="n">
        <v>13270083</v>
      </c>
      <c r="D125" s="5" t="n">
        <v>13270083</v>
      </c>
    </row>
    <row r="126">
      <c r="A126" s="4" t="inlineStr">
        <is>
          <t>Interest receivable</t>
        </is>
      </c>
      <c r="B126" s="5" t="n">
        <v>3117877</v>
      </c>
      <c r="D126" s="5" t="n">
        <v>3117877</v>
      </c>
    </row>
    <row r="127">
      <c r="A127" s="4" t="inlineStr">
        <is>
          <t>Sub-advisory Agreement [Member] | Barak [Member] | Applewood Trading 199 Pty, Ltd [Member] | Income Approach [Member]</t>
        </is>
      </c>
    </row>
    <row r="128">
      <c r="A128" s="3" t="inlineStr">
        <is>
          <t>Schedule of Investments [Line Items]</t>
        </is>
      </c>
    </row>
    <row r="129">
      <c r="A129" s="4" t="inlineStr">
        <is>
          <t>Principal Amount</t>
        </is>
      </c>
      <c r="B129" s="5" t="n">
        <v>785806</v>
      </c>
      <c r="D129" s="5" t="n">
        <v>785806</v>
      </c>
      <c r="F129" s="5" t="n">
        <v>785806</v>
      </c>
    </row>
    <row r="130">
      <c r="A130" s="4" t="inlineStr">
        <is>
          <t>Fair Value</t>
        </is>
      </c>
      <c r="B130" s="5" t="n">
        <v>497462</v>
      </c>
      <c r="D130" s="5" t="n">
        <v>497462</v>
      </c>
      <c r="F130" s="5" t="n">
        <v>497462</v>
      </c>
    </row>
    <row r="131">
      <c r="A131" s="4" t="inlineStr">
        <is>
          <t>Sub-advisory Agreement [Member] | Barak [Member] | Applewood Trading 199 Pty, Ltd [Member] | Watch List Status [Member] | Income Approach [Member]</t>
        </is>
      </c>
    </row>
    <row r="132">
      <c r="A132" s="3" t="inlineStr">
        <is>
          <t>Schedule of Investments [Line Items]</t>
        </is>
      </c>
    </row>
    <row r="133">
      <c r="A133" s="4" t="inlineStr">
        <is>
          <t>Interest not accrued on Investments on Watch List status</t>
        </is>
      </c>
      <c r="B133" s="5" t="n">
        <v>34761</v>
      </c>
      <c r="C133" s="6" t="n">
        <v>34762</v>
      </c>
      <c r="D133" s="5" t="n">
        <v>69140</v>
      </c>
      <c r="E133" s="6" t="n">
        <v>69523</v>
      </c>
    </row>
    <row r="134">
      <c r="A134" s="4" t="inlineStr">
        <is>
          <t>Sub-advisory Agreement [Member] | Alsis [Member] | Itelecom Holding Chile SPA [Member] | Income Approach [Member]</t>
        </is>
      </c>
    </row>
    <row r="135">
      <c r="A135" s="3" t="inlineStr">
        <is>
          <t>Schedule of Investments [Line Items]</t>
        </is>
      </c>
    </row>
    <row r="136">
      <c r="A136" s="4" t="inlineStr">
        <is>
          <t>Principal Amount</t>
        </is>
      </c>
      <c r="B136" s="5" t="n">
        <v>1456162</v>
      </c>
      <c r="D136" s="5" t="n">
        <v>1456162</v>
      </c>
      <c r="F136" s="5" t="n">
        <v>1456162</v>
      </c>
    </row>
    <row r="137">
      <c r="A137" s="4" t="inlineStr">
        <is>
          <t>Fair Value</t>
        </is>
      </c>
      <c r="B137" s="5" t="n">
        <v>1456162</v>
      </c>
      <c r="D137" s="5" t="n">
        <v>1456162</v>
      </c>
      <c r="F137" s="5" t="n">
        <v>1434285</v>
      </c>
    </row>
    <row r="138">
      <c r="A138" s="4" t="inlineStr">
        <is>
          <t>Interest receivable</t>
        </is>
      </c>
      <c r="B138" s="6" t="n">
        <v>200119</v>
      </c>
      <c r="D138" s="6" t="n">
        <v>200119</v>
      </c>
      <c r="F138" s="6" t="n">
        <v>11958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Schedule of Watch List Investments (Parenthetical) (Detail)</t>
        </is>
      </c>
      <c r="B1" s="2" t="inlineStr">
        <is>
          <t>Jun. 30, 2021</t>
        </is>
      </c>
      <c r="C1" s="2" t="inlineStr">
        <is>
          <t>Dec. 31, 2020</t>
        </is>
      </c>
    </row>
    <row r="2">
      <c r="A2" s="4" t="inlineStr">
        <is>
          <t>Maximum [Member]</t>
        </is>
      </c>
    </row>
    <row r="3">
      <c r="A3" s="3" t="inlineStr">
        <is>
          <t>Schedule of Investments [Line Items]</t>
        </is>
      </c>
    </row>
    <row r="4">
      <c r="A4" s="4" t="inlineStr">
        <is>
          <t>Percentage of investments at fair value</t>
        </is>
      </c>
      <c r="B4" s="4" t="inlineStr">
        <is>
          <t>1.00%</t>
        </is>
      </c>
      <c r="C4" s="4" t="inlineStr">
        <is>
          <t>1.00%</t>
        </is>
      </c>
    </row>
    <row r="5">
      <c r="A5" s="4" t="inlineStr">
        <is>
          <t>Minimum [Member]</t>
        </is>
      </c>
    </row>
    <row r="6">
      <c r="A6" s="3" t="inlineStr">
        <is>
          <t>Schedule of Investments [Line Items]</t>
        </is>
      </c>
    </row>
    <row r="7">
      <c r="A7" s="4" t="inlineStr">
        <is>
          <t>Percentage of investments at fair value</t>
        </is>
      </c>
      <c r="B7" s="4" t="inlineStr">
        <is>
          <t>1.00%</t>
        </is>
      </c>
      <c r="C7" s="4" t="inlineStr">
        <is>
          <t>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omponents of Investment Portfolio, Fair Value (Detail) - USD ($)</t>
        </is>
      </c>
      <c r="B1" s="2" t="inlineStr">
        <is>
          <t>6 Months Ended</t>
        </is>
      </c>
      <c r="C1" s="2" t="inlineStr">
        <is>
          <t>12 Months Ended</t>
        </is>
      </c>
    </row>
    <row r="2">
      <c r="B2" s="2" t="inlineStr">
        <is>
          <t>Jun. 30, 2021</t>
        </is>
      </c>
      <c r="C2" s="2" t="inlineStr">
        <is>
          <t>Dec. 31, 2020</t>
        </is>
      </c>
    </row>
    <row r="3">
      <c r="A3" s="3" t="inlineStr">
        <is>
          <t>Schedule of Investments [Line Items]</t>
        </is>
      </c>
    </row>
    <row r="4">
      <c r="A4" s="4" t="inlineStr">
        <is>
          <t>Fair Value</t>
        </is>
      </c>
      <c r="B4" s="6" t="n">
        <v>317242705</v>
      </c>
      <c r="C4" s="6" t="n">
        <v>287574298</v>
      </c>
    </row>
    <row r="5">
      <c r="A5" s="4" t="inlineStr">
        <is>
          <t>Percentage of Total Investments</t>
        </is>
      </c>
      <c r="B5" s="4" t="inlineStr">
        <is>
          <t>100.00%</t>
        </is>
      </c>
      <c r="C5" s="4" t="inlineStr">
        <is>
          <t>100.00%</t>
        </is>
      </c>
    </row>
    <row r="6">
      <c r="A6" s="4" t="inlineStr">
        <is>
          <t>Agricultural Products [Member]</t>
        </is>
      </c>
    </row>
    <row r="7">
      <c r="A7" s="3" t="inlineStr">
        <is>
          <t>Schedule of Investments [Line Items]</t>
        </is>
      </c>
    </row>
    <row r="8">
      <c r="A8" s="4" t="inlineStr">
        <is>
          <t>Fair Value</t>
        </is>
      </c>
      <c r="B8" s="6" t="n">
        <v>8549423</v>
      </c>
      <c r="C8" s="6" t="n">
        <v>12047572</v>
      </c>
    </row>
    <row r="9">
      <c r="A9" s="4" t="inlineStr">
        <is>
          <t>Percentage of Total Investments</t>
        </is>
      </c>
      <c r="B9" s="4" t="inlineStr">
        <is>
          <t>2.70%</t>
        </is>
      </c>
      <c r="C9" s="4" t="inlineStr">
        <is>
          <t>4.20%</t>
        </is>
      </c>
    </row>
    <row r="10">
      <c r="A10" s="4" t="inlineStr">
        <is>
          <t>Boatbuilding and Repairing [Member]</t>
        </is>
      </c>
    </row>
    <row r="11">
      <c r="A11" s="3" t="inlineStr">
        <is>
          <t>Schedule of Investments [Line Items]</t>
        </is>
      </c>
    </row>
    <row r="12">
      <c r="A12" s="4" t="inlineStr">
        <is>
          <t>Fair Value</t>
        </is>
      </c>
      <c r="B12" s="6" t="n">
        <v>6198973</v>
      </c>
      <c r="C12" s="6" t="n">
        <v>5946066</v>
      </c>
    </row>
    <row r="13">
      <c r="A13" s="4" t="inlineStr">
        <is>
          <t>Percentage of Total Investments</t>
        </is>
      </c>
      <c r="B13" s="4" t="inlineStr">
        <is>
          <t>2.00%</t>
        </is>
      </c>
      <c r="C13" s="4" t="inlineStr">
        <is>
          <t>2.10%</t>
        </is>
      </c>
    </row>
    <row r="14">
      <c r="A14" s="4" t="inlineStr">
        <is>
          <t>Chemicals and Allied Products [Member]</t>
        </is>
      </c>
    </row>
    <row r="15">
      <c r="A15" s="3" t="inlineStr">
        <is>
          <t>Schedule of Investments [Line Items]</t>
        </is>
      </c>
    </row>
    <row r="16">
      <c r="A16" s="4" t="inlineStr">
        <is>
          <t>Fair Value</t>
        </is>
      </c>
      <c r="B16" s="6" t="n">
        <v>15858045</v>
      </c>
      <c r="C16" s="6" t="n">
        <v>15858045</v>
      </c>
    </row>
    <row r="17">
      <c r="A17" s="4" t="inlineStr">
        <is>
          <t>Percentage of Total Investments</t>
        </is>
      </c>
      <c r="B17" s="4" t="inlineStr">
        <is>
          <t>5.00%</t>
        </is>
      </c>
      <c r="C17" s="4" t="inlineStr">
        <is>
          <t>5.50%</t>
        </is>
      </c>
    </row>
    <row r="18">
      <c r="A18" s="4" t="inlineStr">
        <is>
          <t>Chocolate and Cocoa Products [Member]</t>
        </is>
      </c>
    </row>
    <row r="19">
      <c r="A19" s="3" t="inlineStr">
        <is>
          <t>Schedule of Investments [Line Items]</t>
        </is>
      </c>
    </row>
    <row r="20">
      <c r="A20" s="4" t="inlineStr">
        <is>
          <t>Fair Value</t>
        </is>
      </c>
      <c r="B20" s="6" t="n">
        <v>28616859</v>
      </c>
      <c r="C20" s="6" t="n">
        <v>13128867</v>
      </c>
    </row>
    <row r="21">
      <c r="A21" s="4" t="inlineStr">
        <is>
          <t>Percentage of Total Investments</t>
        </is>
      </c>
      <c r="B21" s="4" t="inlineStr">
        <is>
          <t>9.00%</t>
        </is>
      </c>
      <c r="C21" s="4" t="inlineStr">
        <is>
          <t>4.60%</t>
        </is>
      </c>
    </row>
    <row r="22">
      <c r="A22" s="4" t="inlineStr">
        <is>
          <t>Coal and Other Minerals and Ores [Member]</t>
        </is>
      </c>
    </row>
    <row r="23">
      <c r="A23" s="3" t="inlineStr">
        <is>
          <t>Schedule of Investments [Line Items]</t>
        </is>
      </c>
    </row>
    <row r="24">
      <c r="A24" s="4" t="inlineStr">
        <is>
          <t>Fair Value</t>
        </is>
      </c>
      <c r="B24" s="6" t="n">
        <v>35975819</v>
      </c>
      <c r="C24" s="6" t="n">
        <v>33649913</v>
      </c>
    </row>
    <row r="25">
      <c r="A25" s="4" t="inlineStr">
        <is>
          <t>Percentage of Total Investments</t>
        </is>
      </c>
      <c r="B25" s="4" t="inlineStr">
        <is>
          <t>11.30%</t>
        </is>
      </c>
      <c r="C25" s="4" t="inlineStr">
        <is>
          <t>11.70%</t>
        </is>
      </c>
    </row>
    <row r="26">
      <c r="A26" s="4" t="inlineStr">
        <is>
          <t>Commercial Fishing [Member]</t>
        </is>
      </c>
    </row>
    <row r="27">
      <c r="A27" s="3" t="inlineStr">
        <is>
          <t>Schedule of Investments [Line Items]</t>
        </is>
      </c>
    </row>
    <row r="28">
      <c r="A28" s="4" t="inlineStr">
        <is>
          <t>Fair Value</t>
        </is>
      </c>
      <c r="C28" s="6" t="n">
        <v>35838</v>
      </c>
    </row>
    <row r="29">
      <c r="A29" s="4" t="inlineStr">
        <is>
          <t>Percentage of Total Investments</t>
        </is>
      </c>
      <c r="B29" s="4" t="inlineStr">
        <is>
          <t>0.00%</t>
        </is>
      </c>
      <c r="C29" s="4" t="inlineStr">
        <is>
          <t>0.00%</t>
        </is>
      </c>
    </row>
    <row r="30">
      <c r="A30" s="4" t="inlineStr">
        <is>
          <t>Consumer Products [Member]</t>
        </is>
      </c>
    </row>
    <row r="31">
      <c r="A31" s="3" t="inlineStr">
        <is>
          <t>Schedule of Investments [Line Items]</t>
        </is>
      </c>
    </row>
    <row r="32">
      <c r="A32" s="4" t="inlineStr">
        <is>
          <t>Fair Value</t>
        </is>
      </c>
      <c r="B32" s="6" t="n">
        <v>9328416</v>
      </c>
      <c r="C32" s="6" t="n">
        <v>9456820</v>
      </c>
    </row>
    <row r="33">
      <c r="A33" s="4" t="inlineStr">
        <is>
          <t>Percentage of Total Investments</t>
        </is>
      </c>
      <c r="B33" s="4" t="inlineStr">
        <is>
          <t>2.90%</t>
        </is>
      </c>
      <c r="C33" s="4" t="inlineStr">
        <is>
          <t>3.30%</t>
        </is>
      </c>
    </row>
    <row r="34">
      <c r="A34" s="4" t="inlineStr">
        <is>
          <t>Corrugated And Solid Fiber Boxes [Member]</t>
        </is>
      </c>
    </row>
    <row r="35">
      <c r="A35" s="3" t="inlineStr">
        <is>
          <t>Schedule of Investments [Line Items]</t>
        </is>
      </c>
    </row>
    <row r="36">
      <c r="A36" s="4" t="inlineStr">
        <is>
          <t>Fair Value</t>
        </is>
      </c>
      <c r="B36" s="6" t="n">
        <v>13654514</v>
      </c>
      <c r="C36" s="6" t="n">
        <v>13503499</v>
      </c>
    </row>
    <row r="37">
      <c r="A37" s="4" t="inlineStr">
        <is>
          <t>Percentage of Total Investments</t>
        </is>
      </c>
      <c r="B37" s="4" t="inlineStr">
        <is>
          <t>4.30%</t>
        </is>
      </c>
      <c r="C37" s="4" t="inlineStr">
        <is>
          <t>4.70%</t>
        </is>
      </c>
    </row>
    <row r="38">
      <c r="A38" s="4" t="inlineStr">
        <is>
          <t>Department Stores [Member]</t>
        </is>
      </c>
    </row>
    <row r="39">
      <c r="A39" s="3" t="inlineStr">
        <is>
          <t>Schedule of Investments [Line Items]</t>
        </is>
      </c>
    </row>
    <row r="40">
      <c r="A40" s="4" t="inlineStr">
        <is>
          <t>Fair Value</t>
        </is>
      </c>
      <c r="B40" s="6" t="n">
        <v>9886180</v>
      </c>
      <c r="C40" s="6" t="n">
        <v>9360235</v>
      </c>
    </row>
    <row r="41">
      <c r="A41" s="4" t="inlineStr">
        <is>
          <t>Percentage of Total Investments</t>
        </is>
      </c>
      <c r="B41" s="4" t="inlineStr">
        <is>
          <t>3.10%</t>
        </is>
      </c>
      <c r="C41" s="4" t="inlineStr">
        <is>
          <t>3.30%</t>
        </is>
      </c>
    </row>
    <row r="42">
      <c r="A42" s="4" t="inlineStr">
        <is>
          <t>Drugs, Proprietaries, and Sundries [Member]</t>
        </is>
      </c>
    </row>
    <row r="43">
      <c r="A43" s="3" t="inlineStr">
        <is>
          <t>Schedule of Investments [Line Items]</t>
        </is>
      </c>
    </row>
    <row r="44">
      <c r="A44" s="4" t="inlineStr">
        <is>
          <t>Fair Value</t>
        </is>
      </c>
      <c r="B44" s="6" t="n">
        <v>648430</v>
      </c>
      <c r="C44" s="6" t="n">
        <v>648430</v>
      </c>
    </row>
    <row r="45">
      <c r="A45" s="4" t="inlineStr">
        <is>
          <t>Percentage of Total Investments</t>
        </is>
      </c>
      <c r="B45" s="4" t="inlineStr">
        <is>
          <t>0.20%</t>
        </is>
      </c>
      <c r="C45" s="4" t="inlineStr">
        <is>
          <t>0.20%</t>
        </is>
      </c>
    </row>
    <row r="46">
      <c r="A46" s="4" t="inlineStr">
        <is>
          <t>Electric Services [Member]</t>
        </is>
      </c>
    </row>
    <row r="47">
      <c r="A47" s="3" t="inlineStr">
        <is>
          <t>Schedule of Investments [Line Items]</t>
        </is>
      </c>
    </row>
    <row r="48">
      <c r="A48" s="4" t="inlineStr">
        <is>
          <t>Fair Value</t>
        </is>
      </c>
      <c r="B48" s="6" t="n">
        <v>1456162</v>
      </c>
      <c r="C48" s="6" t="n">
        <v>1434285</v>
      </c>
    </row>
    <row r="49">
      <c r="A49" s="4" t="inlineStr">
        <is>
          <t>Percentage of Total Investments</t>
        </is>
      </c>
      <c r="B49" s="4" t="inlineStr">
        <is>
          <t>0.50%</t>
        </is>
      </c>
      <c r="C49" s="4" t="inlineStr">
        <is>
          <t>0.50%</t>
        </is>
      </c>
    </row>
    <row r="50">
      <c r="A50" s="4" t="inlineStr">
        <is>
          <t>Farm Products [Member]</t>
        </is>
      </c>
    </row>
    <row r="51">
      <c r="A51" s="3" t="inlineStr">
        <is>
          <t>Schedule of Investments [Line Items]</t>
        </is>
      </c>
    </row>
    <row r="52">
      <c r="A52" s="4" t="inlineStr">
        <is>
          <t>Fair Value</t>
        </is>
      </c>
      <c r="B52" s="6" t="n">
        <v>12325672</v>
      </c>
      <c r="C52" s="6" t="n">
        <v>11656399</v>
      </c>
    </row>
    <row r="53">
      <c r="A53" s="4" t="inlineStr">
        <is>
          <t>Percentage of Total Investments</t>
        </is>
      </c>
      <c r="B53" s="4" t="inlineStr">
        <is>
          <t>3.90%</t>
        </is>
      </c>
      <c r="C53" s="4" t="inlineStr">
        <is>
          <t>4.10%</t>
        </is>
      </c>
    </row>
    <row r="54">
      <c r="A54" s="4" t="inlineStr">
        <is>
          <t>Fats and Oils [Member]</t>
        </is>
      </c>
    </row>
    <row r="55">
      <c r="A55" s="3" t="inlineStr">
        <is>
          <t>Schedule of Investments [Line Items]</t>
        </is>
      </c>
    </row>
    <row r="56">
      <c r="A56" s="4" t="inlineStr">
        <is>
          <t>Fair Value</t>
        </is>
      </c>
      <c r="B56" s="6" t="n">
        <v>3398558</v>
      </c>
      <c r="C56" s="6" t="n">
        <v>3398558</v>
      </c>
    </row>
    <row r="57">
      <c r="A57" s="4" t="inlineStr">
        <is>
          <t>Percentage of Total Investments</t>
        </is>
      </c>
      <c r="B57" s="4" t="inlineStr">
        <is>
          <t>1.10%</t>
        </is>
      </c>
      <c r="C57" s="4" t="inlineStr">
        <is>
          <t>1.20%</t>
        </is>
      </c>
    </row>
    <row r="58">
      <c r="A58" s="4" t="inlineStr">
        <is>
          <t>Financial Services [Member]</t>
        </is>
      </c>
    </row>
    <row r="59">
      <c r="A59" s="3" t="inlineStr">
        <is>
          <t>Schedule of Investments [Line Items]</t>
        </is>
      </c>
    </row>
    <row r="60">
      <c r="A60" s="4" t="inlineStr">
        <is>
          <t>Fair Value</t>
        </is>
      </c>
      <c r="B60" s="6" t="n">
        <v>3758063</v>
      </c>
      <c r="C60" s="6" t="n">
        <v>3758063</v>
      </c>
    </row>
    <row r="61">
      <c r="A61" s="4" t="inlineStr">
        <is>
          <t>Percentage of Total Investments</t>
        </is>
      </c>
      <c r="B61" s="4" t="inlineStr">
        <is>
          <t>1.20%</t>
        </is>
      </c>
      <c r="C61" s="4" t="inlineStr">
        <is>
          <t>1.30%</t>
        </is>
      </c>
    </row>
    <row r="62">
      <c r="A62" s="4" t="inlineStr">
        <is>
          <t>Food Products [Member]</t>
        </is>
      </c>
    </row>
    <row r="63">
      <c r="A63" s="3" t="inlineStr">
        <is>
          <t>Schedule of Investments [Line Items]</t>
        </is>
      </c>
    </row>
    <row r="64">
      <c r="A64" s="4" t="inlineStr">
        <is>
          <t>Fair Value</t>
        </is>
      </c>
      <c r="B64" s="6" t="n">
        <v>4262434</v>
      </c>
      <c r="C64" s="6" t="n">
        <v>2318540</v>
      </c>
    </row>
    <row r="65">
      <c r="A65" s="4" t="inlineStr">
        <is>
          <t>Percentage of Total Investments</t>
        </is>
      </c>
      <c r="B65" s="4" t="inlineStr">
        <is>
          <t>1.30%</t>
        </is>
      </c>
      <c r="C65" s="4" t="inlineStr">
        <is>
          <t>0.80%</t>
        </is>
      </c>
    </row>
    <row r="66">
      <c r="A66" s="4" t="inlineStr">
        <is>
          <t>Freight Transportation Arrangement [Member]</t>
        </is>
      </c>
    </row>
    <row r="67">
      <c r="A67" s="3" t="inlineStr">
        <is>
          <t>Schedule of Investments [Line Items]</t>
        </is>
      </c>
    </row>
    <row r="68">
      <c r="A68" s="4" t="inlineStr">
        <is>
          <t>Fair Value</t>
        </is>
      </c>
      <c r="B68" s="6" t="n">
        <v>13270083</v>
      </c>
      <c r="C68" s="6" t="n">
        <v>14034913</v>
      </c>
    </row>
    <row r="69">
      <c r="A69" s="4" t="inlineStr">
        <is>
          <t>Percentage of Total Investments</t>
        </is>
      </c>
      <c r="B69" s="4" t="inlineStr">
        <is>
          <t>4.20%</t>
        </is>
      </c>
      <c r="C69" s="4" t="inlineStr">
        <is>
          <t>4.90%</t>
        </is>
      </c>
    </row>
    <row r="70">
      <c r="A70" s="4" t="inlineStr">
        <is>
          <t>Groceries and Related Products [Member]</t>
        </is>
      </c>
    </row>
    <row r="71">
      <c r="A71" s="3" t="inlineStr">
        <is>
          <t>Schedule of Investments [Line Items]</t>
        </is>
      </c>
    </row>
    <row r="72">
      <c r="A72" s="4" t="inlineStr">
        <is>
          <t>Fair Value</t>
        </is>
      </c>
      <c r="B72" s="6" t="n">
        <v>209397</v>
      </c>
      <c r="C72" s="6" t="n">
        <v>434619</v>
      </c>
    </row>
    <row r="73">
      <c r="A73" s="4" t="inlineStr">
        <is>
          <t>Percentage of Total Investments</t>
        </is>
      </c>
      <c r="B73" s="4" t="inlineStr">
        <is>
          <t>0.10%</t>
        </is>
      </c>
      <c r="C73" s="4" t="inlineStr">
        <is>
          <t>0.20%</t>
        </is>
      </c>
    </row>
    <row r="74">
      <c r="A74" s="4" t="inlineStr">
        <is>
          <t>Hotels and Motels [Member]</t>
        </is>
      </c>
    </row>
    <row r="75">
      <c r="A75" s="3" t="inlineStr">
        <is>
          <t>Schedule of Investments [Line Items]</t>
        </is>
      </c>
    </row>
    <row r="76">
      <c r="A76" s="4" t="inlineStr">
        <is>
          <t>Fair Value</t>
        </is>
      </c>
      <c r="B76" s="6" t="n">
        <v>11491902</v>
      </c>
      <c r="C76" s="6" t="n">
        <v>11337937</v>
      </c>
    </row>
    <row r="77">
      <c r="A77" s="4" t="inlineStr">
        <is>
          <t>Percentage of Total Investments</t>
        </is>
      </c>
      <c r="B77" s="4" t="inlineStr">
        <is>
          <t>3.60%</t>
        </is>
      </c>
      <c r="C77" s="4" t="inlineStr">
        <is>
          <t>3.90%</t>
        </is>
      </c>
    </row>
    <row r="78">
      <c r="A78" s="4" t="inlineStr">
        <is>
          <t>Land Subdividers and Developers [Member]</t>
        </is>
      </c>
    </row>
    <row r="79">
      <c r="A79" s="3" t="inlineStr">
        <is>
          <t>Schedule of Investments [Line Items]</t>
        </is>
      </c>
    </row>
    <row r="80">
      <c r="A80" s="4" t="inlineStr">
        <is>
          <t>Fair Value</t>
        </is>
      </c>
      <c r="B80" s="6" t="n">
        <v>15282684</v>
      </c>
      <c r="C80" s="6" t="n">
        <v>15242460</v>
      </c>
    </row>
    <row r="81">
      <c r="A81" s="4" t="inlineStr">
        <is>
          <t>Percentage of Total Investments</t>
        </is>
      </c>
      <c r="B81" s="4" t="inlineStr">
        <is>
          <t>4.80%</t>
        </is>
      </c>
      <c r="C81" s="4" t="inlineStr">
        <is>
          <t>5.30%</t>
        </is>
      </c>
    </row>
    <row r="82">
      <c r="A82" s="4" t="inlineStr">
        <is>
          <t>Meat, Poultry &amp; Fish [Member]</t>
        </is>
      </c>
    </row>
    <row r="83">
      <c r="A83" s="3" t="inlineStr">
        <is>
          <t>Schedule of Investments [Line Items]</t>
        </is>
      </c>
    </row>
    <row r="84">
      <c r="A84" s="4" t="inlineStr">
        <is>
          <t>Fair Value</t>
        </is>
      </c>
      <c r="B84" s="6" t="n">
        <v>6361679</v>
      </c>
      <c r="C84" s="6" t="n">
        <v>6361679</v>
      </c>
    </row>
    <row r="85">
      <c r="A85" s="4" t="inlineStr">
        <is>
          <t>Percentage of Total Investments</t>
        </is>
      </c>
      <c r="B85" s="4" t="inlineStr">
        <is>
          <t>2.00%</t>
        </is>
      </c>
      <c r="C85" s="4" t="inlineStr">
        <is>
          <t>2.20%</t>
        </is>
      </c>
    </row>
    <row r="86">
      <c r="A86" s="4" t="inlineStr">
        <is>
          <t>Motor Vehicle Parts and Accessories [Member]</t>
        </is>
      </c>
    </row>
    <row r="87">
      <c r="A87" s="3" t="inlineStr">
        <is>
          <t>Schedule of Investments [Line Items]</t>
        </is>
      </c>
    </row>
    <row r="88">
      <c r="A88" s="4" t="inlineStr">
        <is>
          <t>Fair Value</t>
        </is>
      </c>
      <c r="B88" s="6" t="n">
        <v>9728061</v>
      </c>
      <c r="C88" s="6" t="n">
        <v>8893693</v>
      </c>
    </row>
    <row r="89">
      <c r="A89" s="4" t="inlineStr">
        <is>
          <t>Percentage of Total Investments</t>
        </is>
      </c>
      <c r="B89" s="4" t="inlineStr">
        <is>
          <t>3.10%</t>
        </is>
      </c>
      <c r="C89" s="4" t="inlineStr">
        <is>
          <t>3.10%</t>
        </is>
      </c>
    </row>
    <row r="90">
      <c r="A90" s="4" t="inlineStr">
        <is>
          <t>Personal Credit Institutions [Member]</t>
        </is>
      </c>
    </row>
    <row r="91">
      <c r="A91" s="3" t="inlineStr">
        <is>
          <t>Schedule of Investments [Line Items]</t>
        </is>
      </c>
    </row>
    <row r="92">
      <c r="A92" s="4" t="inlineStr">
        <is>
          <t>Fair Value</t>
        </is>
      </c>
      <c r="B92" s="6" t="n">
        <v>9119881</v>
      </c>
      <c r="C92" s="6" t="n">
        <v>3062598</v>
      </c>
    </row>
    <row r="93">
      <c r="A93" s="4" t="inlineStr">
        <is>
          <t>Percentage of Total Investments</t>
        </is>
      </c>
      <c r="B93" s="4" t="inlineStr">
        <is>
          <t>2.90%</t>
        </is>
      </c>
      <c r="C93" s="4" t="inlineStr">
        <is>
          <t>1.10%</t>
        </is>
      </c>
    </row>
    <row r="94">
      <c r="A94" s="4" t="inlineStr">
        <is>
          <t>Petroleum and Petroleum Products [Member]</t>
        </is>
      </c>
    </row>
    <row r="95">
      <c r="A95" s="3" t="inlineStr">
        <is>
          <t>Schedule of Investments [Line Items]</t>
        </is>
      </c>
    </row>
    <row r="96">
      <c r="A96" s="4" t="inlineStr">
        <is>
          <t>Fair Value</t>
        </is>
      </c>
      <c r="B96" s="6" t="n">
        <v>10386712</v>
      </c>
      <c r="C96" s="6" t="n">
        <v>13685366</v>
      </c>
    </row>
    <row r="97">
      <c r="A97" s="4" t="inlineStr">
        <is>
          <t>Percentage of Total Investments</t>
        </is>
      </c>
      <c r="B97" s="4" t="inlineStr">
        <is>
          <t>3.30%</t>
        </is>
      </c>
      <c r="C97" s="4" t="inlineStr">
        <is>
          <t>4.80%</t>
        </is>
      </c>
    </row>
    <row r="98">
      <c r="A98" s="4" t="inlineStr">
        <is>
          <t>Programming and Data Processing [Member]</t>
        </is>
      </c>
    </row>
    <row r="99">
      <c r="A99" s="3" t="inlineStr">
        <is>
          <t>Schedule of Investments [Line Items]</t>
        </is>
      </c>
    </row>
    <row r="100">
      <c r="A100" s="4" t="inlineStr">
        <is>
          <t>Fair Value</t>
        </is>
      </c>
      <c r="B100" s="6" t="n">
        <v>19099159</v>
      </c>
      <c r="C100" s="6" t="n">
        <v>18502811</v>
      </c>
    </row>
    <row r="101">
      <c r="A101" s="4" t="inlineStr">
        <is>
          <t>Percentage of Total Investments</t>
        </is>
      </c>
      <c r="B101" s="4" t="inlineStr">
        <is>
          <t>6.00%</t>
        </is>
      </c>
      <c r="C101" s="4" t="inlineStr">
        <is>
          <t>6.40%</t>
        </is>
      </c>
    </row>
    <row r="102">
      <c r="A102" s="4" t="inlineStr">
        <is>
          <t>Refuse Systems [Member]</t>
        </is>
      </c>
    </row>
    <row r="103">
      <c r="A103" s="3" t="inlineStr">
        <is>
          <t>Schedule of Investments [Line Items]</t>
        </is>
      </c>
    </row>
    <row r="104">
      <c r="A104" s="4" t="inlineStr">
        <is>
          <t>Fair Value</t>
        </is>
      </c>
      <c r="B104" s="6" t="n">
        <v>31749087</v>
      </c>
      <c r="C104" s="6" t="n">
        <v>29730723</v>
      </c>
    </row>
    <row r="105">
      <c r="A105" s="4" t="inlineStr">
        <is>
          <t>Percentage of Total Investments</t>
        </is>
      </c>
      <c r="B105" s="4" t="inlineStr">
        <is>
          <t>10.00%</t>
        </is>
      </c>
      <c r="C105" s="4" t="inlineStr">
        <is>
          <t>10.30%</t>
        </is>
      </c>
    </row>
    <row r="106">
      <c r="A106" s="4" t="inlineStr">
        <is>
          <t>Secondary Nonferrous Metals [Member]</t>
        </is>
      </c>
    </row>
    <row r="107">
      <c r="A107" s="3" t="inlineStr">
        <is>
          <t>Schedule of Investments [Line Items]</t>
        </is>
      </c>
    </row>
    <row r="108">
      <c r="A108" s="4" t="inlineStr">
        <is>
          <t>Fair Value</t>
        </is>
      </c>
      <c r="B108" s="6" t="n">
        <v>3128862</v>
      </c>
      <c r="C108" s="6" t="n">
        <v>5628861</v>
      </c>
    </row>
    <row r="109">
      <c r="A109" s="4" t="inlineStr">
        <is>
          <t>Percentage of Total Investments</t>
        </is>
      </c>
      <c r="B109" s="4" t="inlineStr">
        <is>
          <t>1.00%</t>
        </is>
      </c>
      <c r="C109" s="4" t="inlineStr">
        <is>
          <t>2.00%</t>
        </is>
      </c>
    </row>
    <row r="110">
      <c r="A110" s="4" t="inlineStr">
        <is>
          <t>Short-Term Business Credit [Member]</t>
        </is>
      </c>
    </row>
    <row r="111">
      <c r="A111" s="3" t="inlineStr">
        <is>
          <t>Schedule of Investments [Line Items]</t>
        </is>
      </c>
    </row>
    <row r="112">
      <c r="A112" s="4" t="inlineStr">
        <is>
          <t>Fair Value</t>
        </is>
      </c>
      <c r="B112" s="6" t="n">
        <v>4740000</v>
      </c>
      <c r="C112" s="6" t="n">
        <v>4740000</v>
      </c>
    </row>
    <row r="113">
      <c r="A113" s="4" t="inlineStr">
        <is>
          <t>Percentage of Total Investments</t>
        </is>
      </c>
      <c r="B113" s="4" t="inlineStr">
        <is>
          <t>1.50%</t>
        </is>
      </c>
      <c r="C113" s="4" t="inlineStr">
        <is>
          <t>1.60%</t>
        </is>
      </c>
    </row>
    <row r="114">
      <c r="A114" s="4" t="inlineStr">
        <is>
          <t>Soap, Detergents, and Cleaning [Member]</t>
        </is>
      </c>
    </row>
    <row r="115">
      <c r="A115" s="3" t="inlineStr">
        <is>
          <t>Schedule of Investments [Line Items]</t>
        </is>
      </c>
    </row>
    <row r="116">
      <c r="A116" s="4" t="inlineStr">
        <is>
          <t>Fair Value</t>
        </is>
      </c>
      <c r="C116" s="6" t="n">
        <v>2203673</v>
      </c>
    </row>
    <row r="117">
      <c r="A117" s="4" t="inlineStr">
        <is>
          <t>Percentage of Total Investments</t>
        </is>
      </c>
      <c r="B117" s="4" t="inlineStr">
        <is>
          <t>0.00%</t>
        </is>
      </c>
      <c r="C117" s="4" t="inlineStr">
        <is>
          <t>0.80%</t>
        </is>
      </c>
    </row>
    <row r="118">
      <c r="A118" s="4" t="inlineStr">
        <is>
          <t>Telephone and Telegraph Apparatus [Member]</t>
        </is>
      </c>
    </row>
    <row r="119">
      <c r="A119" s="3" t="inlineStr">
        <is>
          <t>Schedule of Investments [Line Items]</t>
        </is>
      </c>
    </row>
    <row r="120">
      <c r="A120" s="4" t="inlineStr">
        <is>
          <t>Fair Value</t>
        </is>
      </c>
      <c r="B120" s="6" t="n">
        <v>2495595</v>
      </c>
      <c r="C120" s="6" t="n">
        <v>3366356</v>
      </c>
    </row>
    <row r="121">
      <c r="A121" s="4" t="inlineStr">
        <is>
          <t>Percentage of Total Investments</t>
        </is>
      </c>
      <c r="B121" s="4" t="inlineStr">
        <is>
          <t>0.80%</t>
        </is>
      </c>
      <c r="C121" s="4" t="inlineStr">
        <is>
          <t>1.20%</t>
        </is>
      </c>
    </row>
    <row r="122">
      <c r="A122" s="4" t="inlineStr">
        <is>
          <t>Telephone Communications [Member]</t>
        </is>
      </c>
    </row>
    <row r="123">
      <c r="A123" s="3" t="inlineStr">
        <is>
          <t>Schedule of Investments [Line Items]</t>
        </is>
      </c>
    </row>
    <row r="124">
      <c r="A124" s="4" t="inlineStr">
        <is>
          <t>Fair Value</t>
        </is>
      </c>
      <c r="B124" s="6" t="n">
        <v>15000000</v>
      </c>
      <c r="C124" s="6" t="n">
        <v>1161200</v>
      </c>
    </row>
    <row r="125">
      <c r="A125" s="4" t="inlineStr">
        <is>
          <t>Percentage of Total Investments</t>
        </is>
      </c>
      <c r="B125" s="4" t="inlineStr">
        <is>
          <t>4.70%</t>
        </is>
      </c>
      <c r="C125" s="4" t="inlineStr">
        <is>
          <t>0.40%</t>
        </is>
      </c>
    </row>
    <row r="126">
      <c r="A126" s="4" t="inlineStr">
        <is>
          <t>Water Transportation [Member]</t>
        </is>
      </c>
    </row>
    <row r="127">
      <c r="A127" s="3" t="inlineStr">
        <is>
          <t>Schedule of Investments [Line Items]</t>
        </is>
      </c>
    </row>
    <row r="128">
      <c r="A128" s="4" t="inlineStr">
        <is>
          <t>Fair Value</t>
        </is>
      </c>
      <c r="B128" s="6" t="n">
        <v>11262055</v>
      </c>
      <c r="C128" s="6" t="n">
        <v>12986279</v>
      </c>
    </row>
    <row r="129">
      <c r="A129" s="4" t="inlineStr">
        <is>
          <t>Percentage of Total Investments</t>
        </is>
      </c>
      <c r="B129" s="4" t="inlineStr">
        <is>
          <t>3.50%</t>
        </is>
      </c>
      <c r="C129" s="4" t="inlineStr">
        <is>
          <t>4.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Investment by Geographical Classification (Detail) - USD ($)</t>
        </is>
      </c>
      <c r="B1" s="2" t="inlineStr">
        <is>
          <t>6 Months Ended</t>
        </is>
      </c>
      <c r="C1" s="2" t="inlineStr">
        <is>
          <t>12 Months Ended</t>
        </is>
      </c>
    </row>
    <row r="2">
      <c r="B2" s="2" t="inlineStr">
        <is>
          <t>Jun. 30, 2021</t>
        </is>
      </c>
      <c r="C2" s="2" t="inlineStr">
        <is>
          <t>Dec. 31, 2020</t>
        </is>
      </c>
    </row>
    <row r="3">
      <c r="A3" s="3" t="inlineStr">
        <is>
          <t>Schedule of Investments [Line Items]</t>
        </is>
      </c>
    </row>
    <row r="4">
      <c r="A4" s="4" t="inlineStr">
        <is>
          <t>Fair Value</t>
        </is>
      </c>
      <c r="B4" s="6" t="n">
        <v>317242705</v>
      </c>
      <c r="C4" s="6" t="n">
        <v>287574298</v>
      </c>
    </row>
    <row r="5">
      <c r="A5" s="4" t="inlineStr">
        <is>
          <t>Percentage of Total Investments</t>
        </is>
      </c>
      <c r="B5" s="4" t="inlineStr">
        <is>
          <t>100.00%</t>
        </is>
      </c>
      <c r="C5" s="4" t="inlineStr">
        <is>
          <t>100.00%</t>
        </is>
      </c>
    </row>
    <row r="6">
      <c r="A6" s="4" t="inlineStr">
        <is>
          <t>Argentina [Member]</t>
        </is>
      </c>
    </row>
    <row r="7">
      <c r="A7" s="3" t="inlineStr">
        <is>
          <t>Schedule of Investments [Line Items]</t>
        </is>
      </c>
    </row>
    <row r="8">
      <c r="A8" s="4" t="inlineStr">
        <is>
          <t>Fair Value</t>
        </is>
      </c>
      <c r="B8" s="6" t="n">
        <v>20406277</v>
      </c>
      <c r="C8" s="6" t="n">
        <v>24159256</v>
      </c>
    </row>
    <row r="9">
      <c r="A9" s="4" t="inlineStr">
        <is>
          <t>Percentage of Total Investments</t>
        </is>
      </c>
      <c r="B9" s="4" t="inlineStr">
        <is>
          <t>6.40%</t>
        </is>
      </c>
      <c r="C9" s="4" t="inlineStr">
        <is>
          <t>8.40%</t>
        </is>
      </c>
    </row>
    <row r="10">
      <c r="A10" s="4" t="inlineStr">
        <is>
          <t>Botswana [Member]</t>
        </is>
      </c>
    </row>
    <row r="11">
      <c r="A11" s="3" t="inlineStr">
        <is>
          <t>Schedule of Investments [Line Items]</t>
        </is>
      </c>
    </row>
    <row r="12">
      <c r="A12" s="4" t="inlineStr">
        <is>
          <t>Fair Value</t>
        </is>
      </c>
      <c r="B12" s="6" t="n">
        <v>4740000</v>
      </c>
      <c r="C12" s="6" t="n">
        <v>4740000</v>
      </c>
    </row>
    <row r="13">
      <c r="A13" s="4" t="inlineStr">
        <is>
          <t>Percentage of Total Investments</t>
        </is>
      </c>
      <c r="B13" s="4" t="inlineStr">
        <is>
          <t>1.50%</t>
        </is>
      </c>
      <c r="C13" s="4" t="inlineStr">
        <is>
          <t>1.60%</t>
        </is>
      </c>
    </row>
    <row r="14">
      <c r="A14" s="4" t="inlineStr">
        <is>
          <t>Brazil [Member]</t>
        </is>
      </c>
    </row>
    <row r="15">
      <c r="A15" s="3" t="inlineStr">
        <is>
          <t>Schedule of Investments [Line Items]</t>
        </is>
      </c>
    </row>
    <row r="16">
      <c r="A16" s="4" t="inlineStr">
        <is>
          <t>Fair Value</t>
        </is>
      </c>
      <c r="B16" s="6" t="n">
        <v>27792494</v>
      </c>
      <c r="C16" s="6" t="n">
        <v>26816813</v>
      </c>
    </row>
    <row r="17">
      <c r="A17" s="4" t="inlineStr">
        <is>
          <t>Percentage of Total Investments</t>
        </is>
      </c>
      <c r="B17" s="4" t="inlineStr">
        <is>
          <t>8.80%</t>
        </is>
      </c>
      <c r="C17" s="4" t="inlineStr">
        <is>
          <t>9.30%</t>
        </is>
      </c>
    </row>
    <row r="18">
      <c r="A18" s="4" t="inlineStr">
        <is>
          <t>Cabo Verde [Member]</t>
        </is>
      </c>
    </row>
    <row r="19">
      <c r="A19" s="3" t="inlineStr">
        <is>
          <t>Schedule of Investments [Line Items]</t>
        </is>
      </c>
    </row>
    <row r="20">
      <c r="A20" s="4" t="inlineStr">
        <is>
          <t>Fair Value</t>
        </is>
      </c>
      <c r="B20" s="6" t="n">
        <v>11491902</v>
      </c>
      <c r="C20" s="6" t="n">
        <v>11337937</v>
      </c>
    </row>
    <row r="21">
      <c r="A21" s="4" t="inlineStr">
        <is>
          <t>Percentage of Total Investments</t>
        </is>
      </c>
      <c r="B21" s="4" t="inlineStr">
        <is>
          <t>3.60%</t>
        </is>
      </c>
      <c r="C21" s="4" t="inlineStr">
        <is>
          <t>3.90%</t>
        </is>
      </c>
    </row>
    <row r="22">
      <c r="A22" s="4" t="inlineStr">
        <is>
          <t>Cameroon [Member]</t>
        </is>
      </c>
    </row>
    <row r="23">
      <c r="A23" s="3" t="inlineStr">
        <is>
          <t>Schedule of Investments [Line Items]</t>
        </is>
      </c>
    </row>
    <row r="24">
      <c r="A24" s="4" t="inlineStr">
        <is>
          <t>Fair Value</t>
        </is>
      </c>
      <c r="B24" s="6" t="n">
        <v>13616859</v>
      </c>
      <c r="C24" s="6" t="n">
        <v>13128867</v>
      </c>
    </row>
    <row r="25">
      <c r="A25" s="4" t="inlineStr">
        <is>
          <t>Percentage of Total Investments</t>
        </is>
      </c>
      <c r="B25" s="4" t="inlineStr">
        <is>
          <t>4.30%</t>
        </is>
      </c>
      <c r="C25" s="4" t="inlineStr">
        <is>
          <t>4.60%</t>
        </is>
      </c>
    </row>
    <row r="26">
      <c r="A26" s="4" t="inlineStr">
        <is>
          <t>Chile [Member]</t>
        </is>
      </c>
    </row>
    <row r="27">
      <c r="A27" s="3" t="inlineStr">
        <is>
          <t>Schedule of Investments [Line Items]</t>
        </is>
      </c>
    </row>
    <row r="28">
      <c r="A28" s="4" t="inlineStr">
        <is>
          <t>Fair Value</t>
        </is>
      </c>
      <c r="B28" s="6" t="n">
        <v>2831956</v>
      </c>
      <c r="C28" s="6" t="n">
        <v>2810079</v>
      </c>
    </row>
    <row r="29">
      <c r="A29" s="4" t="inlineStr">
        <is>
          <t>Percentage of Total Investments</t>
        </is>
      </c>
      <c r="B29" s="4" t="inlineStr">
        <is>
          <t>0.90%</t>
        </is>
      </c>
      <c r="C29" s="4" t="inlineStr">
        <is>
          <t>1.00%</t>
        </is>
      </c>
    </row>
    <row r="30">
      <c r="A30" s="4" t="inlineStr">
        <is>
          <t>Colombia [Member]</t>
        </is>
      </c>
    </row>
    <row r="31">
      <c r="A31" s="3" t="inlineStr">
        <is>
          <t>Schedule of Investments [Line Items]</t>
        </is>
      </c>
    </row>
    <row r="32">
      <c r="A32" s="4" t="inlineStr">
        <is>
          <t>Fair Value</t>
        </is>
      </c>
      <c r="B32" s="6" t="n">
        <v>9119881</v>
      </c>
      <c r="C32" s="6" t="n">
        <v>3062598</v>
      </c>
    </row>
    <row r="33">
      <c r="A33" s="4" t="inlineStr">
        <is>
          <t>Percentage of Total Investments</t>
        </is>
      </c>
      <c r="B33" s="4" t="inlineStr">
        <is>
          <t>2.90%</t>
        </is>
      </c>
      <c r="C33" s="4" t="inlineStr">
        <is>
          <t>1.10%</t>
        </is>
      </c>
    </row>
    <row r="34">
      <c r="A34" s="4" t="inlineStr">
        <is>
          <t>Croatia [Member]</t>
        </is>
      </c>
    </row>
    <row r="35">
      <c r="A35" s="3" t="inlineStr">
        <is>
          <t>Schedule of Investments [Line Items]</t>
        </is>
      </c>
    </row>
    <row r="36">
      <c r="A36" s="4" t="inlineStr">
        <is>
          <t>Fair Value</t>
        </is>
      </c>
      <c r="B36" s="6" t="n">
        <v>9886180</v>
      </c>
      <c r="C36" s="6" t="n">
        <v>9360235</v>
      </c>
    </row>
    <row r="37">
      <c r="A37" s="4" t="inlineStr">
        <is>
          <t>Percentage of Total Investments</t>
        </is>
      </c>
      <c r="B37" s="4" t="inlineStr">
        <is>
          <t>3.10%</t>
        </is>
      </c>
      <c r="C37" s="4" t="inlineStr">
        <is>
          <t>3.30%</t>
        </is>
      </c>
    </row>
    <row r="38">
      <c r="A38" s="4" t="inlineStr">
        <is>
          <t>Ecuador [Member]</t>
        </is>
      </c>
    </row>
    <row r="39">
      <c r="A39" s="3" t="inlineStr">
        <is>
          <t>Schedule of Investments [Line Items]</t>
        </is>
      </c>
    </row>
    <row r="40">
      <c r="A40" s="4" t="inlineStr">
        <is>
          <t>Fair Value</t>
        </is>
      </c>
      <c r="B40" s="6" t="n">
        <v>13654514</v>
      </c>
      <c r="C40" s="6" t="n">
        <v>13539337</v>
      </c>
    </row>
    <row r="41">
      <c r="A41" s="4" t="inlineStr">
        <is>
          <t>Percentage of Total Investments</t>
        </is>
      </c>
      <c r="B41" s="4" t="inlineStr">
        <is>
          <t>4.30%</t>
        </is>
      </c>
      <c r="C41" s="4" t="inlineStr">
        <is>
          <t>4.70%</t>
        </is>
      </c>
    </row>
    <row r="42">
      <c r="A42" s="4" t="inlineStr">
        <is>
          <t>Ghana [Member]</t>
        </is>
      </c>
    </row>
    <row r="43">
      <c r="A43" s="3" t="inlineStr">
        <is>
          <t>Schedule of Investments [Line Items]</t>
        </is>
      </c>
    </row>
    <row r="44">
      <c r="A44" s="4" t="inlineStr">
        <is>
          <t>Fair Value</t>
        </is>
      </c>
      <c r="B44" s="6" t="n">
        <v>10386712</v>
      </c>
      <c r="C44" s="6" t="n">
        <v>13685366</v>
      </c>
    </row>
    <row r="45">
      <c r="A45" s="4" t="inlineStr">
        <is>
          <t>Percentage of Total Investments</t>
        </is>
      </c>
      <c r="B45" s="4" t="inlineStr">
        <is>
          <t>3.30%</t>
        </is>
      </c>
      <c r="C45" s="4" t="inlineStr">
        <is>
          <t>4.80%</t>
        </is>
      </c>
    </row>
    <row r="46">
      <c r="A46" s="4" t="inlineStr">
        <is>
          <t>Guatemala [Member]</t>
        </is>
      </c>
    </row>
    <row r="47">
      <c r="A47" s="3" t="inlineStr">
        <is>
          <t>Schedule of Investments [Line Items]</t>
        </is>
      </c>
    </row>
    <row r="48">
      <c r="A48" s="4" t="inlineStr">
        <is>
          <t>Fair Value</t>
        </is>
      </c>
      <c r="C48" s="6" t="n">
        <v>10504</v>
      </c>
    </row>
    <row r="49">
      <c r="A49" s="4" t="inlineStr">
        <is>
          <t>Percentage of Total Investments</t>
        </is>
      </c>
      <c r="B49" s="4" t="inlineStr">
        <is>
          <t>0.00%</t>
        </is>
      </c>
      <c r="C49" s="4" t="inlineStr">
        <is>
          <t>0.00%</t>
        </is>
      </c>
    </row>
    <row r="50">
      <c r="A50" s="4" t="inlineStr">
        <is>
          <t>Hong Kong [Member]</t>
        </is>
      </c>
    </row>
    <row r="51">
      <c r="A51" s="3" t="inlineStr">
        <is>
          <t>Schedule of Investments [Line Items]</t>
        </is>
      </c>
    </row>
    <row r="52">
      <c r="A52" s="4" t="inlineStr">
        <is>
          <t>Fair Value</t>
        </is>
      </c>
      <c r="B52" s="6" t="n">
        <v>24237258</v>
      </c>
      <c r="C52" s="6" t="n">
        <v>25532915</v>
      </c>
    </row>
    <row r="53">
      <c r="A53" s="4" t="inlineStr">
        <is>
          <t>Percentage of Total Investments</t>
        </is>
      </c>
      <c r="B53" s="4" t="inlineStr">
        <is>
          <t>7.60%</t>
        </is>
      </c>
      <c r="C53" s="4" t="inlineStr">
        <is>
          <t>8.90%</t>
        </is>
      </c>
    </row>
    <row r="54">
      <c r="A54" s="4" t="inlineStr">
        <is>
          <t>Indonesia [Member]</t>
        </is>
      </c>
    </row>
    <row r="55">
      <c r="A55" s="3" t="inlineStr">
        <is>
          <t>Schedule of Investments [Line Items]</t>
        </is>
      </c>
    </row>
    <row r="56">
      <c r="A56" s="4" t="inlineStr">
        <is>
          <t>Fair Value</t>
        </is>
      </c>
      <c r="B56" s="6" t="n">
        <v>15000000</v>
      </c>
    </row>
    <row r="57">
      <c r="A57" s="4" t="inlineStr">
        <is>
          <t>Percentage of Total Investments</t>
        </is>
      </c>
      <c r="B57" s="4" t="inlineStr">
        <is>
          <t>4.70%</t>
        </is>
      </c>
      <c r="C57" s="4" t="inlineStr">
        <is>
          <t>0.00%</t>
        </is>
      </c>
    </row>
    <row r="58">
      <c r="A58" s="4" t="inlineStr">
        <is>
          <t>Jersey [Member]</t>
        </is>
      </c>
    </row>
    <row r="59">
      <c r="A59" s="3" t="inlineStr">
        <is>
          <t>Schedule of Investments [Line Items]</t>
        </is>
      </c>
    </row>
    <row r="60">
      <c r="A60" s="4" t="inlineStr">
        <is>
          <t>Fair Value</t>
        </is>
      </c>
      <c r="B60" s="6" t="n">
        <v>15000000</v>
      </c>
      <c r="C60" s="6" t="n">
        <v>1161200</v>
      </c>
    </row>
    <row r="61">
      <c r="A61" s="4" t="inlineStr">
        <is>
          <t>Percentage of Total Investments</t>
        </is>
      </c>
      <c r="B61" s="4" t="inlineStr">
        <is>
          <t>4.70%</t>
        </is>
      </c>
      <c r="C61" s="4" t="inlineStr">
        <is>
          <t>0.40%</t>
        </is>
      </c>
    </row>
    <row r="62">
      <c r="A62" s="4" t="inlineStr">
        <is>
          <t>Kenya [Member]</t>
        </is>
      </c>
    </row>
    <row r="63">
      <c r="A63" s="3" t="inlineStr">
        <is>
          <t>Schedule of Investments [Line Items]</t>
        </is>
      </c>
    </row>
    <row r="64">
      <c r="A64" s="4" t="inlineStr">
        <is>
          <t>Fair Value</t>
        </is>
      </c>
      <c r="B64" s="6" t="n">
        <v>13270083</v>
      </c>
      <c r="C64" s="6" t="n">
        <v>14034913</v>
      </c>
    </row>
    <row r="65">
      <c r="A65" s="4" t="inlineStr">
        <is>
          <t>Percentage of Total Investments</t>
        </is>
      </c>
      <c r="B65" s="4" t="inlineStr">
        <is>
          <t>4.20%</t>
        </is>
      </c>
      <c r="C65" s="4" t="inlineStr">
        <is>
          <t>4.90%</t>
        </is>
      </c>
    </row>
    <row r="66">
      <c r="A66" s="4" t="inlineStr">
        <is>
          <t>Malaysia [Member]</t>
        </is>
      </c>
    </row>
    <row r="67">
      <c r="A67" s="3" t="inlineStr">
        <is>
          <t>Schedule of Investments [Line Items]</t>
        </is>
      </c>
    </row>
    <row r="68">
      <c r="A68" s="4" t="inlineStr">
        <is>
          <t>Fair Value</t>
        </is>
      </c>
      <c r="B68" s="6" t="n">
        <v>15858045</v>
      </c>
      <c r="C68" s="6" t="n">
        <v>15858045</v>
      </c>
    </row>
    <row r="69">
      <c r="A69" s="4" t="inlineStr">
        <is>
          <t>Percentage of Total Investments</t>
        </is>
      </c>
      <c r="B69" s="4" t="inlineStr">
        <is>
          <t>5.00%</t>
        </is>
      </c>
      <c r="C69" s="4" t="inlineStr">
        <is>
          <t>5.50%</t>
        </is>
      </c>
    </row>
    <row r="70">
      <c r="A70" s="4" t="inlineStr">
        <is>
          <t>Mauritius [Member]</t>
        </is>
      </c>
    </row>
    <row r="71">
      <c r="A71" s="3" t="inlineStr">
        <is>
          <t>Schedule of Investments [Line Items]</t>
        </is>
      </c>
    </row>
    <row r="72">
      <c r="A72" s="4" t="inlineStr">
        <is>
          <t>Fair Value</t>
        </is>
      </c>
      <c r="B72" s="6" t="n">
        <v>209397</v>
      </c>
      <c r="C72" s="6" t="n">
        <v>434619</v>
      </c>
    </row>
    <row r="73">
      <c r="A73" s="4" t="inlineStr">
        <is>
          <t>Percentage of Total Investments</t>
        </is>
      </c>
      <c r="B73" s="4" t="inlineStr">
        <is>
          <t>0.10%</t>
        </is>
      </c>
      <c r="C73" s="4" t="inlineStr">
        <is>
          <t>0.20%</t>
        </is>
      </c>
    </row>
    <row r="74">
      <c r="A74" s="4" t="inlineStr">
        <is>
          <t>Mexico [Member]</t>
        </is>
      </c>
    </row>
    <row r="75">
      <c r="A75" s="3" t="inlineStr">
        <is>
          <t>Schedule of Investments [Line Items]</t>
        </is>
      </c>
    </row>
    <row r="76">
      <c r="A76" s="4" t="inlineStr">
        <is>
          <t>Fair Value</t>
        </is>
      </c>
      <c r="B76" s="6" t="n">
        <v>31749087</v>
      </c>
      <c r="C76" s="6" t="n">
        <v>29730723</v>
      </c>
    </row>
    <row r="77">
      <c r="A77" s="4" t="inlineStr">
        <is>
          <t>Percentage of Total Investments</t>
        </is>
      </c>
      <c r="B77" s="4" t="inlineStr">
        <is>
          <t>10.00%</t>
        </is>
      </c>
      <c r="C77" s="4" t="inlineStr">
        <is>
          <t>10.30%</t>
        </is>
      </c>
    </row>
    <row r="78">
      <c r="A78" s="4" t="inlineStr">
        <is>
          <t>Morocco [Member]</t>
        </is>
      </c>
    </row>
    <row r="79">
      <c r="A79" s="3" t="inlineStr">
        <is>
          <t>Schedule of Investments [Line Items]</t>
        </is>
      </c>
    </row>
    <row r="80">
      <c r="A80" s="4" t="inlineStr">
        <is>
          <t>Fair Value</t>
        </is>
      </c>
      <c r="B80" s="6" t="n">
        <v>628862</v>
      </c>
      <c r="C80" s="6" t="n">
        <v>628861</v>
      </c>
    </row>
    <row r="81">
      <c r="A81" s="4" t="inlineStr">
        <is>
          <t>Percentage of Total Investments</t>
        </is>
      </c>
      <c r="B81" s="4" t="inlineStr">
        <is>
          <t>0.20%</t>
        </is>
      </c>
      <c r="C81" s="4" t="inlineStr">
        <is>
          <t>0.20%</t>
        </is>
      </c>
    </row>
    <row r="82">
      <c r="A82" s="4" t="inlineStr">
        <is>
          <t>Namibia [Member]</t>
        </is>
      </c>
    </row>
    <row r="83">
      <c r="A83" s="3" t="inlineStr">
        <is>
          <t>Schedule of Investments [Line Items]</t>
        </is>
      </c>
    </row>
    <row r="84">
      <c r="A84" s="4" t="inlineStr">
        <is>
          <t>Fair Value</t>
        </is>
      </c>
      <c r="B84" s="6" t="n">
        <v>15282684</v>
      </c>
      <c r="C84" s="6" t="n">
        <v>15242460</v>
      </c>
    </row>
    <row r="85">
      <c r="A85" s="4" t="inlineStr">
        <is>
          <t>Percentage of Total Investments</t>
        </is>
      </c>
      <c r="B85" s="4" t="inlineStr">
        <is>
          <t>4.80%</t>
        </is>
      </c>
      <c r="C85" s="4" t="inlineStr">
        <is>
          <t>5.30%</t>
        </is>
      </c>
    </row>
    <row r="86">
      <c r="A86" s="4" t="inlineStr">
        <is>
          <t>Netherlands [Member]</t>
        </is>
      </c>
    </row>
    <row r="87">
      <c r="A87" s="3" t="inlineStr">
        <is>
          <t>Schedule of Investments [Line Items]</t>
        </is>
      </c>
    </row>
    <row r="88">
      <c r="A88" s="4" t="inlineStr">
        <is>
          <t>Fair Value</t>
        </is>
      </c>
      <c r="B88" s="6" t="n">
        <v>9728061</v>
      </c>
      <c r="C88" s="6" t="n">
        <v>8893693</v>
      </c>
    </row>
    <row r="89">
      <c r="A89" s="4" t="inlineStr">
        <is>
          <t>Percentage of Total Investments</t>
        </is>
      </c>
      <c r="B89" s="4" t="inlineStr">
        <is>
          <t>3.10%</t>
        </is>
      </c>
      <c r="C89" s="4" t="inlineStr">
        <is>
          <t>3.10%</t>
        </is>
      </c>
    </row>
    <row r="90">
      <c r="A90" s="4" t="inlineStr">
        <is>
          <t>Nigeria [Member]</t>
        </is>
      </c>
    </row>
    <row r="91">
      <c r="A91" s="3" t="inlineStr">
        <is>
          <t>Schedule of Investments [Line Items]</t>
        </is>
      </c>
    </row>
    <row r="92">
      <c r="A92" s="4" t="inlineStr">
        <is>
          <t>Fair Value</t>
        </is>
      </c>
      <c r="B92" s="6" t="n">
        <v>12776278</v>
      </c>
      <c r="C92" s="6" t="n">
        <v>14500502</v>
      </c>
    </row>
    <row r="93">
      <c r="A93" s="4" t="inlineStr">
        <is>
          <t>Percentage of Total Investments</t>
        </is>
      </c>
      <c r="B93" s="4" t="inlineStr">
        <is>
          <t>3.90%</t>
        </is>
      </c>
      <c r="C93" s="4" t="inlineStr">
        <is>
          <t>5.10%</t>
        </is>
      </c>
    </row>
    <row r="94">
      <c r="A94" s="4" t="inlineStr">
        <is>
          <t>Peru [Member]</t>
        </is>
      </c>
    </row>
    <row r="95">
      <c r="A95" s="3" t="inlineStr">
        <is>
          <t>Schedule of Investments [Line Items]</t>
        </is>
      </c>
    </row>
    <row r="96">
      <c r="A96" s="4" t="inlineStr">
        <is>
          <t>Fair Value</t>
        </is>
      </c>
      <c r="B96" s="6" t="n">
        <v>4737437</v>
      </c>
      <c r="C96" s="6" t="n">
        <v>4737437</v>
      </c>
    </row>
    <row r="97">
      <c r="A97" s="4" t="inlineStr">
        <is>
          <t>Percentage of Total Investments</t>
        </is>
      </c>
      <c r="B97" s="4" t="inlineStr">
        <is>
          <t>1.50%</t>
        </is>
      </c>
      <c r="C97" s="4" t="inlineStr">
        <is>
          <t>1.60%</t>
        </is>
      </c>
    </row>
    <row r="98">
      <c r="A98" s="4" t="inlineStr">
        <is>
          <t>Romania [Member]</t>
        </is>
      </c>
    </row>
    <row r="99">
      <c r="A99" s="3" t="inlineStr">
        <is>
          <t>Schedule of Investments [Line Items]</t>
        </is>
      </c>
    </row>
    <row r="100">
      <c r="A100" s="4" t="inlineStr">
        <is>
          <t>Fair Value</t>
        </is>
      </c>
      <c r="B100" s="6" t="n">
        <v>3764972</v>
      </c>
      <c r="C100" s="6" t="n">
        <v>1821078</v>
      </c>
    </row>
    <row r="101">
      <c r="A101" s="4" t="inlineStr">
        <is>
          <t>Percentage of Total Investments</t>
        </is>
      </c>
      <c r="B101" s="4" t="inlineStr">
        <is>
          <t>1.20%</t>
        </is>
      </c>
      <c r="C101" s="4" t="inlineStr">
        <is>
          <t>0.60%</t>
        </is>
      </c>
    </row>
    <row r="102">
      <c r="A102" s="4" t="inlineStr">
        <is>
          <t>Singapore [Member]</t>
        </is>
      </c>
    </row>
    <row r="103">
      <c r="A103" s="3" t="inlineStr">
        <is>
          <t>Schedule of Investments [Line Items]</t>
        </is>
      </c>
    </row>
    <row r="104">
      <c r="A104" s="4" t="inlineStr">
        <is>
          <t>Fair Value</t>
        </is>
      </c>
      <c r="B104" s="6" t="n">
        <v>16734156</v>
      </c>
      <c r="C104" s="6" t="n">
        <v>16483354</v>
      </c>
    </row>
    <row r="105">
      <c r="A105" s="4" t="inlineStr">
        <is>
          <t>Percentage of Total Investments</t>
        </is>
      </c>
      <c r="B105" s="4" t="inlineStr">
        <is>
          <t>5.30%</t>
        </is>
      </c>
      <c r="C105" s="4" t="inlineStr">
        <is>
          <t>5.70%</t>
        </is>
      </c>
    </row>
    <row r="106">
      <c r="A106" s="4" t="inlineStr">
        <is>
          <t>South Africa [Member]</t>
        </is>
      </c>
    </row>
    <row r="107">
      <c r="A107" s="3" t="inlineStr">
        <is>
          <t>Schedule of Investments [Line Items]</t>
        </is>
      </c>
    </row>
    <row r="108">
      <c r="A108" s="4" t="inlineStr">
        <is>
          <t>Fair Value</t>
        </is>
      </c>
      <c r="B108" s="6" t="n">
        <v>497462</v>
      </c>
      <c r="C108" s="6" t="n">
        <v>497462</v>
      </c>
    </row>
    <row r="109">
      <c r="A109" s="4" t="inlineStr">
        <is>
          <t>Percentage of Total Investments</t>
        </is>
      </c>
      <c r="B109" s="4" t="inlineStr">
        <is>
          <t>0.20%</t>
        </is>
      </c>
      <c r="C109" s="4" t="inlineStr">
        <is>
          <t>0.20%</t>
        </is>
      </c>
    </row>
    <row r="110">
      <c r="A110" s="4" t="inlineStr">
        <is>
          <t>United Arab Emirates [Member]</t>
        </is>
      </c>
    </row>
    <row r="111">
      <c r="A111" s="3" t="inlineStr">
        <is>
          <t>Schedule of Investments [Line Items]</t>
        </is>
      </c>
    </row>
    <row r="112">
      <c r="A112" s="4" t="inlineStr">
        <is>
          <t>Fair Value</t>
        </is>
      </c>
      <c r="B112" s="6" t="n">
        <v>648430</v>
      </c>
      <c r="C112" s="6" t="n">
        <v>648430</v>
      </c>
    </row>
    <row r="113">
      <c r="A113" s="4" t="inlineStr">
        <is>
          <t>Percentage of Total Investments</t>
        </is>
      </c>
      <c r="B113" s="4" t="inlineStr">
        <is>
          <t>0.20%</t>
        </is>
      </c>
      <c r="C113" s="4" t="inlineStr">
        <is>
          <t>0.20%</t>
        </is>
      </c>
    </row>
    <row r="114">
      <c r="A114" s="4" t="inlineStr">
        <is>
          <t>Uganda [Member]</t>
        </is>
      </c>
    </row>
    <row r="115">
      <c r="A115" s="3" t="inlineStr">
        <is>
          <t>Schedule of Investments [Line Items]</t>
        </is>
      </c>
    </row>
    <row r="116">
      <c r="A116" s="4" t="inlineStr">
        <is>
          <t>Fair Value</t>
        </is>
      </c>
      <c r="B116" s="6" t="n">
        <v>9435655</v>
      </c>
      <c r="C116" s="6" t="n">
        <v>8755878</v>
      </c>
    </row>
    <row r="117">
      <c r="A117" s="4" t="inlineStr">
        <is>
          <t>Percentage of Total Investments</t>
        </is>
      </c>
      <c r="B117" s="4" t="inlineStr">
        <is>
          <t>3.00%</t>
        </is>
      </c>
      <c r="C117" s="4" t="inlineStr">
        <is>
          <t>3.00%</t>
        </is>
      </c>
    </row>
    <row r="118">
      <c r="A118" s="4" t="inlineStr">
        <is>
          <t>Zambia [Member]</t>
        </is>
      </c>
    </row>
    <row r="119">
      <c r="A119" s="3" t="inlineStr">
        <is>
          <t>Schedule of Investments [Line Items]</t>
        </is>
      </c>
    </row>
    <row r="120">
      <c r="A120" s="4" t="inlineStr">
        <is>
          <t>Fair Value</t>
        </is>
      </c>
      <c r="C120" s="6" t="n">
        <v>2203673</v>
      </c>
    </row>
    <row r="121">
      <c r="A121" s="4" t="inlineStr">
        <is>
          <t>Percentage of Total Investments</t>
        </is>
      </c>
      <c r="B121" s="4" t="inlineStr">
        <is>
          <t>0.00%</t>
        </is>
      </c>
      <c r="C121" s="4" t="inlineStr">
        <is>
          <t>0.80%</t>
        </is>
      </c>
    </row>
    <row r="122">
      <c r="A122" s="4" t="inlineStr">
        <is>
          <t>Other [Member]</t>
        </is>
      </c>
    </row>
    <row r="123">
      <c r="A123" s="3" t="inlineStr">
        <is>
          <t>Schedule of Investments [Line Items]</t>
        </is>
      </c>
    </row>
    <row r="124">
      <c r="A124" s="4" t="inlineStr">
        <is>
          <t>Fair Value</t>
        </is>
      </c>
      <c r="B124" s="6" t="n">
        <v>3758063</v>
      </c>
      <c r="C124" s="6" t="n">
        <v>3758063</v>
      </c>
    </row>
    <row r="125">
      <c r="A125" s="4" t="inlineStr">
        <is>
          <t>Percentage of Total Investments</t>
        </is>
      </c>
      <c r="B125" s="4" t="inlineStr">
        <is>
          <t>1.20%</t>
        </is>
      </c>
      <c r="C125" s="4" t="inlineStr">
        <is>
          <t>1.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 Summary of Valuation of Investments by Fair Value Hierarchy Levels (Detail) - USD ($)</t>
        </is>
      </c>
      <c r="C1" s="2" t="inlineStr">
        <is>
          <t>Jun. 30, 2021</t>
        </is>
      </c>
      <c r="D1" s="2" t="inlineStr">
        <is>
          <t>Dec. 31, 2020</t>
        </is>
      </c>
    </row>
    <row r="2">
      <c r="A2" s="3" t="inlineStr">
        <is>
          <t>Fair Value Assets Measured On Recurring Basis Unobservable Input Reconciliation [Line Items]</t>
        </is>
      </c>
    </row>
    <row r="3">
      <c r="A3" s="4" t="inlineStr">
        <is>
          <t>Investments, fair value</t>
        </is>
      </c>
      <c r="C3" s="6" t="n">
        <v>317242705</v>
      </c>
      <c r="D3" s="6" t="n">
        <v>287574298</v>
      </c>
    </row>
    <row r="4">
      <c r="A4" s="4" t="inlineStr">
        <is>
          <t>Senior Secured Term Loans [Member]</t>
        </is>
      </c>
    </row>
    <row r="5">
      <c r="A5" s="3" t="inlineStr">
        <is>
          <t>Fair Value Assets Measured On Recurring Basis Unobservable Input Reconciliation [Line Items]</t>
        </is>
      </c>
    </row>
    <row r="6">
      <c r="A6" s="4" t="inlineStr">
        <is>
          <t>Investments, fair value</t>
        </is>
      </c>
      <c r="C6" s="5" t="n">
        <v>118347223</v>
      </c>
      <c r="D6" s="5" t="n">
        <v>106899154</v>
      </c>
      <c r="E6" s="4" t="inlineStr">
        <is>
          <t>[1]</t>
        </is>
      </c>
    </row>
    <row r="7">
      <c r="A7" s="4" t="inlineStr">
        <is>
          <t>Senior Secured Term Loan Participations [Member]</t>
        </is>
      </c>
    </row>
    <row r="8">
      <c r="A8" s="3" t="inlineStr">
        <is>
          <t>Fair Value Assets Measured On Recurring Basis Unobservable Input Reconciliation [Line Items]</t>
        </is>
      </c>
    </row>
    <row r="9">
      <c r="A9" s="4" t="inlineStr">
        <is>
          <t>Investments, fair value</t>
        </is>
      </c>
      <c r="B9" s="4" t="inlineStr">
        <is>
          <t>[1]</t>
        </is>
      </c>
      <c r="C9" s="5" t="n">
        <v>147656352</v>
      </c>
      <c r="D9" s="5" t="n">
        <v>129917253</v>
      </c>
    </row>
    <row r="10">
      <c r="A10" s="4" t="inlineStr">
        <is>
          <t>Senior Secured Trade Finance Participations [Member]</t>
        </is>
      </c>
    </row>
    <row r="11">
      <c r="A11" s="3" t="inlineStr">
        <is>
          <t>Fair Value Assets Measured On Recurring Basis Unobservable Input Reconciliation [Line Items]</t>
        </is>
      </c>
    </row>
    <row r="12">
      <c r="A12" s="4" t="inlineStr">
        <is>
          <t>Investments, fair value</t>
        </is>
      </c>
      <c r="B12" s="4" t="inlineStr">
        <is>
          <t>[1]</t>
        </is>
      </c>
      <c r="C12" s="5" t="n">
        <v>46392899</v>
      </c>
      <c r="D12" s="5" t="n">
        <v>45800210</v>
      </c>
    </row>
    <row r="13">
      <c r="A13" s="4" t="inlineStr">
        <is>
          <t>Other Investments [Member]</t>
        </is>
      </c>
    </row>
    <row r="14">
      <c r="A14" s="3" t="inlineStr">
        <is>
          <t>Fair Value Assets Measured On Recurring Basis Unobservable Input Reconciliation [Line Items]</t>
        </is>
      </c>
    </row>
    <row r="15">
      <c r="A15" s="4" t="inlineStr">
        <is>
          <t>Investments, fair value</t>
        </is>
      </c>
      <c r="C15" s="5" t="n">
        <v>3758063</v>
      </c>
      <c r="D15" s="5" t="n">
        <v>3758063</v>
      </c>
    </row>
    <row r="16">
      <c r="A16" s="4" t="inlineStr">
        <is>
          <t>Equity Warrants [Member]</t>
        </is>
      </c>
    </row>
    <row r="17">
      <c r="A17" s="3" t="inlineStr">
        <is>
          <t>Fair Value Assets Measured On Recurring Basis Unobservable Input Reconciliation [Line Items]</t>
        </is>
      </c>
    </row>
    <row r="18">
      <c r="A18" s="4" t="inlineStr">
        <is>
          <t>Investments, fair value</t>
        </is>
      </c>
      <c r="C18" s="5" t="n">
        <v>1088168</v>
      </c>
      <c r="D18" s="5" t="n">
        <v>1199618</v>
      </c>
    </row>
    <row r="19">
      <c r="A19" s="4" t="inlineStr">
        <is>
          <t>Level 3 [Member]</t>
        </is>
      </c>
    </row>
    <row r="20">
      <c r="A20" s="3" t="inlineStr">
        <is>
          <t>Fair Value Assets Measured On Recurring Basis Unobservable Input Reconciliation [Line Items]</t>
        </is>
      </c>
    </row>
    <row r="21">
      <c r="A21" s="4" t="inlineStr">
        <is>
          <t>Investments, fair value</t>
        </is>
      </c>
      <c r="C21" s="5" t="n">
        <v>317242705</v>
      </c>
      <c r="D21" s="5" t="n">
        <v>287574298</v>
      </c>
    </row>
    <row r="22">
      <c r="A22" s="4" t="inlineStr">
        <is>
          <t>Level 3 [Member] | Senior Secured Term Loans [Member]</t>
        </is>
      </c>
    </row>
    <row r="23">
      <c r="A23" s="3" t="inlineStr">
        <is>
          <t>Fair Value Assets Measured On Recurring Basis Unobservable Input Reconciliation [Line Items]</t>
        </is>
      </c>
    </row>
    <row r="24">
      <c r="A24" s="4" t="inlineStr">
        <is>
          <t>Investments, fair value</t>
        </is>
      </c>
      <c r="C24" s="5" t="n">
        <v>118347223</v>
      </c>
      <c r="D24" s="5" t="n">
        <v>106899154</v>
      </c>
    </row>
    <row r="25">
      <c r="A25" s="4" t="inlineStr">
        <is>
          <t>Level 3 [Member] | Senior Secured Term Loan Participations [Member]</t>
        </is>
      </c>
    </row>
    <row r="26">
      <c r="A26" s="3" t="inlineStr">
        <is>
          <t>Fair Value Assets Measured On Recurring Basis Unobservable Input Reconciliation [Line Items]</t>
        </is>
      </c>
    </row>
    <row r="27">
      <c r="A27" s="4" t="inlineStr">
        <is>
          <t>Investments, fair value</t>
        </is>
      </c>
      <c r="C27" s="5" t="n">
        <v>147656352</v>
      </c>
      <c r="D27" s="5" t="n">
        <v>129917253</v>
      </c>
    </row>
    <row r="28">
      <c r="A28" s="4" t="inlineStr">
        <is>
          <t>Level 3 [Member] | Senior Secured Trade Finance Participations [Member]</t>
        </is>
      </c>
    </row>
    <row r="29">
      <c r="A29" s="3" t="inlineStr">
        <is>
          <t>Fair Value Assets Measured On Recurring Basis Unobservable Input Reconciliation [Line Items]</t>
        </is>
      </c>
    </row>
    <row r="30">
      <c r="A30" s="4" t="inlineStr">
        <is>
          <t>Investments, fair value</t>
        </is>
      </c>
      <c r="C30" s="5" t="n">
        <v>46392899</v>
      </c>
      <c r="D30" s="5" t="n">
        <v>45800210</v>
      </c>
    </row>
    <row r="31">
      <c r="A31" s="4" t="inlineStr">
        <is>
          <t>Level 3 [Member] | Other Investments [Member]</t>
        </is>
      </c>
    </row>
    <row r="32">
      <c r="A32" s="3" t="inlineStr">
        <is>
          <t>Fair Value Assets Measured On Recurring Basis Unobservable Input Reconciliation [Line Items]</t>
        </is>
      </c>
    </row>
    <row r="33">
      <c r="A33" s="4" t="inlineStr">
        <is>
          <t>Investments, fair value</t>
        </is>
      </c>
      <c r="C33" s="5" t="n">
        <v>3758063</v>
      </c>
      <c r="D33" s="5" t="n">
        <v>3758063</v>
      </c>
    </row>
    <row r="34">
      <c r="A34" s="4" t="inlineStr">
        <is>
          <t>Level 3 [Member] | Equity Warrants [Member]</t>
        </is>
      </c>
    </row>
    <row r="35">
      <c r="A35" s="3" t="inlineStr">
        <is>
          <t>Fair Value Assets Measured On Recurring Basis Unobservable Input Reconciliation [Line Items]</t>
        </is>
      </c>
    </row>
    <row r="36">
      <c r="A36" s="4" t="inlineStr">
        <is>
          <t>Investments, fair value</t>
        </is>
      </c>
      <c r="C36" s="6" t="n">
        <v>1088168</v>
      </c>
      <c r="D36" s="6" t="n">
        <v>1199618</v>
      </c>
    </row>
    <row r="37"/>
    <row r="38">
      <c r="A38" s="4" t="inlineStr">
        <is>
          <t>[1]</t>
        </is>
      </c>
      <c r="B38" s="4" t="inlineStr">
        <is>
          <t>Refer to Notes 2, 3 and 4 of the consolidated financial statements for additional information on the Company’s investments.</t>
        </is>
      </c>
    </row>
  </sheetData>
  <mergeCells count="4">
    <mergeCell ref="A1:B1"/>
    <mergeCell ref="D1:E1"/>
    <mergeCell ref="A37:D37"/>
    <mergeCell ref="B38:D3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Investments Classified as Level 3 (Detail) - Level 3 [Member]</t>
        </is>
      </c>
      <c r="B1" s="2" t="inlineStr">
        <is>
          <t>6 Months Ended</t>
        </is>
      </c>
    </row>
    <row r="2">
      <c r="B2" s="2" t="inlineStr">
        <is>
          <t>Jun. 30, 2021USD ($)</t>
        </is>
      </c>
    </row>
    <row r="3">
      <c r="A3" s="3" t="inlineStr">
        <is>
          <t>Fair Value Assets Measured On Recurring Basis Unobservable Input Reconciliation [Line Items]</t>
        </is>
      </c>
    </row>
    <row r="4">
      <c r="A4" s="4" t="inlineStr">
        <is>
          <t>Investment owned at fair value, beginning balance</t>
        </is>
      </c>
      <c r="B4" s="6" t="n">
        <v>287574298</v>
      </c>
    </row>
    <row r="5">
      <c r="A5" s="4" t="inlineStr">
        <is>
          <t>Purchases of investments</t>
        </is>
      </c>
      <c r="B5" s="5" t="n">
        <v>40865571</v>
      </c>
    </row>
    <row r="6">
      <c r="A6" s="4" t="inlineStr">
        <is>
          <t>Maturities or Prepayments of investments</t>
        </is>
      </c>
      <c r="B6" s="5" t="n">
        <v>-13489266</v>
      </c>
    </row>
    <row r="7">
      <c r="A7" s="4" t="inlineStr">
        <is>
          <t>Accretion of discounts / Payment-in-kind interest</t>
        </is>
      </c>
      <c r="B7" s="5" t="n">
        <v>10823404</v>
      </c>
    </row>
    <row r="8">
      <c r="A8" s="4" t="inlineStr">
        <is>
          <t>Net change in appreciation (depreciation) on investments</t>
        </is>
      </c>
      <c r="B8" s="5" t="n">
        <v>-8531302</v>
      </c>
    </row>
    <row r="9">
      <c r="A9" s="4" t="inlineStr">
        <is>
          <t>Investment owned at Fair value, ending balance</t>
        </is>
      </c>
      <c r="B9" s="5" t="n">
        <v>317242705</v>
      </c>
    </row>
    <row r="10">
      <c r="A10" s="4" t="inlineStr">
        <is>
          <t>Senior Secured Term Loans [Member]</t>
        </is>
      </c>
    </row>
    <row r="11">
      <c r="A11" s="3" t="inlineStr">
        <is>
          <t>Fair Value Assets Measured On Recurring Basis Unobservable Input Reconciliation [Line Items]</t>
        </is>
      </c>
    </row>
    <row r="12">
      <c r="A12" s="4" t="inlineStr">
        <is>
          <t>Investment owned at fair value, beginning balance</t>
        </is>
      </c>
      <c r="B12" s="5" t="n">
        <v>106899154</v>
      </c>
    </row>
    <row r="13">
      <c r="A13" s="4" t="inlineStr">
        <is>
          <t>Purchases of investments</t>
        </is>
      </c>
      <c r="B13" s="5" t="n">
        <v>10000000</v>
      </c>
    </row>
    <row r="14">
      <c r="A14" s="4" t="inlineStr">
        <is>
          <t>Maturities or Prepayments of investments</t>
        </is>
      </c>
      <c r="B14" s="5" t="n">
        <v>-3306967</v>
      </c>
    </row>
    <row r="15">
      <c r="A15" s="4" t="inlineStr">
        <is>
          <t>Accretion of discounts / Payment-in-kind interest</t>
        </is>
      </c>
      <c r="B15" s="5" t="n">
        <v>5107825</v>
      </c>
    </row>
    <row r="16">
      <c r="A16" s="4" t="inlineStr">
        <is>
          <t>Net change in appreciation (depreciation) on investments</t>
        </is>
      </c>
      <c r="B16" s="5" t="n">
        <v>-352789</v>
      </c>
    </row>
    <row r="17">
      <c r="A17" s="4" t="inlineStr">
        <is>
          <t>Investment owned at Fair value, ending balance</t>
        </is>
      </c>
      <c r="B17" s="5" t="n">
        <v>118347223</v>
      </c>
    </row>
    <row r="18">
      <c r="A18" s="4" t="inlineStr">
        <is>
          <t>Senior Secured Term Loan Participations [Member]</t>
        </is>
      </c>
    </row>
    <row r="19">
      <c r="A19" s="3" t="inlineStr">
        <is>
          <t>Fair Value Assets Measured On Recurring Basis Unobservable Input Reconciliation [Line Items]</t>
        </is>
      </c>
    </row>
    <row r="20">
      <c r="A20" s="4" t="inlineStr">
        <is>
          <t>Investment owned at fair value, beginning balance</t>
        </is>
      </c>
      <c r="B20" s="5" t="n">
        <v>129917253</v>
      </c>
    </row>
    <row r="21">
      <c r="A21" s="4" t="inlineStr">
        <is>
          <t>Purchases of investments</t>
        </is>
      </c>
      <c r="B21" s="5" t="n">
        <v>25865571</v>
      </c>
    </row>
    <row r="22">
      <c r="A22" s="4" t="inlineStr">
        <is>
          <t>Maturities or Prepayments of investments</t>
        </is>
      </c>
      <c r="B22" s="5" t="n">
        <v>-9039542</v>
      </c>
    </row>
    <row r="23">
      <c r="A23" s="4" t="inlineStr">
        <is>
          <t>Accretion of discounts / Payment-in-kind interest</t>
        </is>
      </c>
      <c r="B23" s="5" t="n">
        <v>5039642</v>
      </c>
    </row>
    <row r="24">
      <c r="A24" s="4" t="inlineStr">
        <is>
          <t>Net change in appreciation (depreciation) on investments</t>
        </is>
      </c>
      <c r="B24" s="5" t="n">
        <v>-4126572</v>
      </c>
    </row>
    <row r="25">
      <c r="A25" s="4" t="inlineStr">
        <is>
          <t>Investment owned at Fair value, ending balance</t>
        </is>
      </c>
      <c r="B25" s="5" t="n">
        <v>147656352</v>
      </c>
    </row>
    <row r="26">
      <c r="A26" s="4" t="inlineStr">
        <is>
          <t>Senior Secured Trade Finance Participations [Member]</t>
        </is>
      </c>
    </row>
    <row r="27">
      <c r="A27" s="3" t="inlineStr">
        <is>
          <t>Fair Value Assets Measured On Recurring Basis Unobservable Input Reconciliation [Line Items]</t>
        </is>
      </c>
    </row>
    <row r="28">
      <c r="A28" s="4" t="inlineStr">
        <is>
          <t>Investment owned at fair value, beginning balance</t>
        </is>
      </c>
      <c r="B28" s="5" t="n">
        <v>45800210</v>
      </c>
    </row>
    <row r="29">
      <c r="A29" s="4" t="inlineStr">
        <is>
          <t>Purchases of investments</t>
        </is>
      </c>
      <c r="B29" s="5" t="n">
        <v>5000000</v>
      </c>
    </row>
    <row r="30">
      <c r="A30" s="4" t="inlineStr">
        <is>
          <t>Maturities or Prepayments of investments</t>
        </is>
      </c>
      <c r="B30" s="5" t="n">
        <v>-1142757</v>
      </c>
    </row>
    <row r="31">
      <c r="A31" s="4" t="inlineStr">
        <is>
          <t>Accretion of discounts / Payment-in-kind interest</t>
        </is>
      </c>
      <c r="B31" s="5" t="n">
        <v>675937</v>
      </c>
    </row>
    <row r="32">
      <c r="A32" s="4" t="inlineStr">
        <is>
          <t>Net change in appreciation (depreciation) on investments</t>
        </is>
      </c>
      <c r="B32" s="5" t="n">
        <v>-3940491</v>
      </c>
    </row>
    <row r="33">
      <c r="A33" s="4" t="inlineStr">
        <is>
          <t>Investment owned at Fair value, ending balance</t>
        </is>
      </c>
      <c r="B33" s="5" t="n">
        <v>46392899</v>
      </c>
    </row>
    <row r="34">
      <c r="A34" s="4" t="inlineStr">
        <is>
          <t>Short Term and Other Investments [Member]</t>
        </is>
      </c>
    </row>
    <row r="35">
      <c r="A35" s="3" t="inlineStr">
        <is>
          <t>Fair Value Assets Measured On Recurring Basis Unobservable Input Reconciliation [Line Items]</t>
        </is>
      </c>
    </row>
    <row r="36">
      <c r="A36" s="4" t="inlineStr">
        <is>
          <t>Investment owned at fair value, beginning balance</t>
        </is>
      </c>
      <c r="B36" s="5" t="n">
        <v>3758063</v>
      </c>
    </row>
    <row r="37">
      <c r="A37" s="4" t="inlineStr">
        <is>
          <t>Investment owned at Fair value, ending balance</t>
        </is>
      </c>
      <c r="B37" s="5" t="n">
        <v>3758063</v>
      </c>
    </row>
    <row r="38">
      <c r="A38" s="4" t="inlineStr">
        <is>
          <t>Equity Warrants [Member]</t>
        </is>
      </c>
    </row>
    <row r="39">
      <c r="A39" s="3" t="inlineStr">
        <is>
          <t>Fair Value Assets Measured On Recurring Basis Unobservable Input Reconciliation [Line Items]</t>
        </is>
      </c>
    </row>
    <row r="40">
      <c r="A40" s="4" t="inlineStr">
        <is>
          <t>Investment owned at fair value, beginning balance</t>
        </is>
      </c>
      <c r="B40" s="5" t="n">
        <v>1199618</v>
      </c>
    </row>
    <row r="41">
      <c r="A41" s="4" t="inlineStr">
        <is>
          <t>Net change in appreciation (depreciation) on investments</t>
        </is>
      </c>
      <c r="B41" s="5" t="n">
        <v>-111450</v>
      </c>
    </row>
    <row r="42">
      <c r="A42" s="4" t="inlineStr">
        <is>
          <t>Investment owned at Fair value, ending balance</t>
        </is>
      </c>
      <c r="B42" s="6" t="n">
        <v>108816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Line Items]</t>
        </is>
      </c>
    </row>
    <row r="4">
      <c r="A4" s="4" t="inlineStr">
        <is>
          <t>Realized gains or (losses) on investments</t>
        </is>
      </c>
      <c r="B4" s="6" t="n">
        <v>-909584</v>
      </c>
      <c r="C4" s="6" t="n">
        <v>0</v>
      </c>
      <c r="D4" s="6" t="n">
        <v>-909584</v>
      </c>
      <c r="E4" s="6" t="n">
        <v>0</v>
      </c>
    </row>
    <row r="5">
      <c r="A5" s="4" t="inlineStr">
        <is>
          <t>Net change in unrealized depreciation on investments</t>
        </is>
      </c>
      <c r="B5" s="5" t="n">
        <v>7555975</v>
      </c>
      <c r="C5" s="5" t="n">
        <v>1052185</v>
      </c>
      <c r="D5" s="5" t="n">
        <v>8531302</v>
      </c>
      <c r="E5" s="5" t="n">
        <v>9730903</v>
      </c>
    </row>
    <row r="6">
      <c r="A6" s="4" t="inlineStr">
        <is>
          <t>Transfers into level 3 investments</t>
        </is>
      </c>
      <c r="B6" s="5" t="n">
        <v>0</v>
      </c>
      <c r="C6" s="5" t="n">
        <v>0</v>
      </c>
      <c r="D6" s="5" t="n">
        <v>0</v>
      </c>
      <c r="E6" s="5" t="n">
        <v>0</v>
      </c>
    </row>
    <row r="7">
      <c r="A7" s="4" t="inlineStr">
        <is>
          <t>Transfers out of level 3 investments</t>
        </is>
      </c>
      <c r="B7" s="6" t="n">
        <v>0</v>
      </c>
      <c r="C7" s="6" t="n">
        <v>0</v>
      </c>
      <c r="D7" s="5" t="n">
        <v>0</v>
      </c>
      <c r="E7" s="5" t="n">
        <v>0</v>
      </c>
    </row>
    <row r="8">
      <c r="A8" s="4" t="inlineStr">
        <is>
          <t>Level 3 [Member]</t>
        </is>
      </c>
    </row>
    <row r="9">
      <c r="A9" s="3" t="inlineStr">
        <is>
          <t>Fair Value Assets Measured On Recurring Basis Unobservable Input Reconciliation [Line Items]</t>
        </is>
      </c>
    </row>
    <row r="10">
      <c r="A10" s="4" t="inlineStr">
        <is>
          <t>Net change in unrealized depreciation on investments</t>
        </is>
      </c>
      <c r="D10" s="6" t="n">
        <v>8531302</v>
      </c>
      <c r="E10" s="6" t="n">
        <v>97309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Fair Value Measurements - Summary of Quantitative Information of Fair Value Measurements of Investments (Detail)</t>
        </is>
      </c>
      <c r="C1" s="2" t="inlineStr">
        <is>
          <t>Jun. 30, 2021USD ($)</t>
        </is>
      </c>
      <c r="E1" s="2" t="inlineStr">
        <is>
          <t>Dec. 31, 2020USD ($)</t>
        </is>
      </c>
    </row>
    <row r="2">
      <c r="A2" s="3" t="inlineStr">
        <is>
          <t>Fair Value Assets And Liabilities Measured On Recurring And Nonrecurring Basis Valuation Techniques [Line Items]</t>
        </is>
      </c>
    </row>
    <row r="3">
      <c r="A3" s="4" t="inlineStr">
        <is>
          <t>Fair Value</t>
        </is>
      </c>
      <c r="C3" s="6" t="n">
        <v>317242705</v>
      </c>
      <c r="E3" s="6" t="n">
        <v>287574298</v>
      </c>
    </row>
    <row r="4">
      <c r="A4" s="4" t="inlineStr">
        <is>
          <t>Senior Secured Trade Finance Participations [Member]</t>
        </is>
      </c>
    </row>
    <row r="5">
      <c r="A5" s="3" t="inlineStr">
        <is>
          <t>Fair Value Assets And Liabilities Measured On Recurring And Nonrecurring Basis Valuation Techniques [Line Items]</t>
        </is>
      </c>
    </row>
    <row r="6">
      <c r="A6" s="4" t="inlineStr">
        <is>
          <t>Fair Value</t>
        </is>
      </c>
      <c r="B6" s="4" t="inlineStr">
        <is>
          <t>[1]</t>
        </is>
      </c>
      <c r="C6" s="5" t="n">
        <v>46392899</v>
      </c>
      <c r="E6" s="5" t="n">
        <v>45800210</v>
      </c>
    </row>
    <row r="7">
      <c r="A7" s="4" t="inlineStr">
        <is>
          <t>Senior Secured Term Loans [Member]</t>
        </is>
      </c>
    </row>
    <row r="8">
      <c r="A8" s="3" t="inlineStr">
        <is>
          <t>Fair Value Assets And Liabilities Measured On Recurring And Nonrecurring Basis Valuation Techniques [Line Items]</t>
        </is>
      </c>
    </row>
    <row r="9">
      <c r="A9" s="4" t="inlineStr">
        <is>
          <t>Fair Value</t>
        </is>
      </c>
      <c r="C9" s="5" t="n">
        <v>118347223</v>
      </c>
      <c r="E9" s="5" t="n">
        <v>106899154</v>
      </c>
      <c r="F9" s="4" t="inlineStr">
        <is>
          <t>[1]</t>
        </is>
      </c>
    </row>
    <row r="10">
      <c r="A10" s="4" t="inlineStr">
        <is>
          <t>Senior Secured Term Loan Participations [Member]</t>
        </is>
      </c>
    </row>
    <row r="11">
      <c r="A11" s="3" t="inlineStr">
        <is>
          <t>Fair Value Assets And Liabilities Measured On Recurring And Nonrecurring Basis Valuation Techniques [Line Items]</t>
        </is>
      </c>
    </row>
    <row r="12">
      <c r="A12" s="4" t="inlineStr">
        <is>
          <t>Fair Value</t>
        </is>
      </c>
      <c r="B12" s="4" t="inlineStr">
        <is>
          <t>[1]</t>
        </is>
      </c>
      <c r="C12" s="5" t="n">
        <v>147656352</v>
      </c>
      <c r="E12" s="5" t="n">
        <v>129917253</v>
      </c>
    </row>
    <row r="13">
      <c r="A13" s="4" t="inlineStr">
        <is>
          <t>Equity Warrants [Member]</t>
        </is>
      </c>
    </row>
    <row r="14">
      <c r="A14" s="3" t="inlineStr">
        <is>
          <t>Fair Value Assets And Liabilities Measured On Recurring And Nonrecurring Basis Valuation Techniques [Line Items]</t>
        </is>
      </c>
    </row>
    <row r="15">
      <c r="A15" s="4" t="inlineStr">
        <is>
          <t>Fair Value</t>
        </is>
      </c>
      <c r="C15" s="5" t="n">
        <v>1088168</v>
      </c>
      <c r="E15" s="5" t="n">
        <v>1199618</v>
      </c>
    </row>
    <row r="16">
      <c r="A16" s="4" t="inlineStr">
        <is>
          <t>Other Investments [Member]</t>
        </is>
      </c>
    </row>
    <row r="17">
      <c r="A17" s="3" t="inlineStr">
        <is>
          <t>Fair Value Assets And Liabilities Measured On Recurring And Nonrecurring Basis Valuation Techniques [Line Items]</t>
        </is>
      </c>
    </row>
    <row r="18">
      <c r="A18" s="4" t="inlineStr">
        <is>
          <t>Fair Value</t>
        </is>
      </c>
      <c r="C18" s="5" t="n">
        <v>3758063</v>
      </c>
      <c r="E18" s="5" t="n">
        <v>3758063</v>
      </c>
    </row>
    <row r="19">
      <c r="A19" s="4" t="inlineStr">
        <is>
          <t>Level 3 [Member]</t>
        </is>
      </c>
    </row>
    <row r="20">
      <c r="A20" s="3" t="inlineStr">
        <is>
          <t>Fair Value Assets And Liabilities Measured On Recurring And Nonrecurring Basis Valuation Techniques [Line Items]</t>
        </is>
      </c>
    </row>
    <row r="21">
      <c r="A21" s="4" t="inlineStr">
        <is>
          <t>Fair Value</t>
        </is>
      </c>
      <c r="C21" s="5" t="n">
        <v>317242705</v>
      </c>
      <c r="E21" s="5" t="n">
        <v>287574298</v>
      </c>
    </row>
    <row r="22">
      <c r="A22" s="4" t="inlineStr">
        <is>
          <t>Level 3 [Member] | Senior Secured Trade Finance Participations [Member]</t>
        </is>
      </c>
    </row>
    <row r="23">
      <c r="A23" s="3" t="inlineStr">
        <is>
          <t>Fair Value Assets And Liabilities Measured On Recurring And Nonrecurring Basis Valuation Techniques [Line Items]</t>
        </is>
      </c>
    </row>
    <row r="24">
      <c r="A24" s="4" t="inlineStr">
        <is>
          <t>Fair Value</t>
        </is>
      </c>
      <c r="C24" s="5" t="n">
        <v>46392899</v>
      </c>
      <c r="E24" s="5" t="n">
        <v>45800210</v>
      </c>
    </row>
    <row r="25">
      <c r="A25" s="4" t="inlineStr">
        <is>
          <t>Level 3 [Member] | Senior Secured Trade Finance Participations [Member] | Income Approach (DCF) [Member]</t>
        </is>
      </c>
    </row>
    <row r="26">
      <c r="A26" s="3" t="inlineStr">
        <is>
          <t>Fair Value Assets And Liabilities Measured On Recurring And Nonrecurring Basis Valuation Techniques [Line Items]</t>
        </is>
      </c>
    </row>
    <row r="27">
      <c r="A27" s="4" t="inlineStr">
        <is>
          <t>Fair Value</t>
        </is>
      </c>
      <c r="C27" s="6" t="n">
        <v>43897304</v>
      </c>
      <c r="D27" s="4" t="inlineStr">
        <is>
          <t>[2]</t>
        </is>
      </c>
      <c r="E27" s="6" t="n">
        <v>42423350</v>
      </c>
      <c r="F27" s="4" t="inlineStr">
        <is>
          <t>[3]</t>
        </is>
      </c>
    </row>
    <row r="28">
      <c r="A28" s="4" t="inlineStr">
        <is>
          <t>Level 3 [Member] | Senior Secured Trade Finance Participations [Member] | Income Approach (DCF) [Member] | Minimum [Member] | Market yield [Member]</t>
        </is>
      </c>
    </row>
    <row r="29">
      <c r="A29" s="3" t="inlineStr">
        <is>
          <t>Fair Value Assets And Liabilities Measured On Recurring And Nonrecurring Basis Valuation Techniques [Line Items]</t>
        </is>
      </c>
    </row>
    <row r="30">
      <c r="A30" s="4" t="inlineStr">
        <is>
          <t>Range (weighted average)</t>
        </is>
      </c>
      <c r="C30" s="11" t="n">
        <v>10.6</v>
      </c>
      <c r="D30" s="4" t="inlineStr">
        <is>
          <t>[2]</t>
        </is>
      </c>
      <c r="E30" s="11" t="n">
        <v>10.5</v>
      </c>
      <c r="F30" s="4" t="inlineStr">
        <is>
          <t>[3]</t>
        </is>
      </c>
    </row>
    <row r="31">
      <c r="A31" s="4" t="inlineStr">
        <is>
          <t>Level 3 [Member] | Senior Secured Trade Finance Participations [Member] | Income Approach (DCF) [Member] | Minimum [Member] | Market yield [Member]</t>
        </is>
      </c>
    </row>
    <row r="32">
      <c r="A32" s="3" t="inlineStr">
        <is>
          <t>Fair Value Assets And Liabilities Measured On Recurring And Nonrecurring Basis Valuation Techniques [Line Items]</t>
        </is>
      </c>
    </row>
    <row r="33">
      <c r="A33" s="4" t="inlineStr">
        <is>
          <t>Range (weighted average)</t>
        </is>
      </c>
      <c r="C33" s="11" t="n">
        <v>8.5</v>
      </c>
      <c r="D33" s="4" t="inlineStr">
        <is>
          <t>[2]</t>
        </is>
      </c>
      <c r="E33" s="11" t="n">
        <v>8.5</v>
      </c>
      <c r="F33" s="4" t="inlineStr">
        <is>
          <t>[3]</t>
        </is>
      </c>
    </row>
    <row r="34">
      <c r="A34" s="4" t="inlineStr">
        <is>
          <t>Level 3 [Member] | Senior Secured Trade Finance Participations [Member] | Income Approach (DCF) [Member] | Maximum [Member] | Market yield [Member]</t>
        </is>
      </c>
    </row>
    <row r="35">
      <c r="A35" s="3" t="inlineStr">
        <is>
          <t>Fair Value Assets And Liabilities Measured On Recurring And Nonrecurring Basis Valuation Techniques [Line Items]</t>
        </is>
      </c>
    </row>
    <row r="36">
      <c r="A36" s="4" t="inlineStr">
        <is>
          <t>Range (weighted average)</t>
        </is>
      </c>
      <c r="C36" s="11" t="n">
        <v>17.5</v>
      </c>
      <c r="D36" s="4" t="inlineStr">
        <is>
          <t>[2]</t>
        </is>
      </c>
      <c r="E36" s="11" t="n">
        <v>17.5</v>
      </c>
      <c r="F36" s="4" t="inlineStr">
        <is>
          <t>[3]</t>
        </is>
      </c>
    </row>
    <row r="37">
      <c r="A37" s="4" t="inlineStr">
        <is>
          <t>Level 3 [Member] | Senior Secured Trade Finance Participations [Member] | Collateral Based Approach [Member]</t>
        </is>
      </c>
    </row>
    <row r="38">
      <c r="A38" s="3" t="inlineStr">
        <is>
          <t>Fair Value Assets And Liabilities Measured On Recurring And Nonrecurring Basis Valuation Techniques [Line Items]</t>
        </is>
      </c>
    </row>
    <row r="39">
      <c r="A39" s="4" t="inlineStr">
        <is>
          <t>Fair Value</t>
        </is>
      </c>
      <c r="C39" s="6" t="n">
        <v>2495595</v>
      </c>
      <c r="D39" s="4" t="inlineStr">
        <is>
          <t>[4]</t>
        </is>
      </c>
      <c r="E39" s="6" t="n">
        <v>3376860</v>
      </c>
      <c r="F39" s="4" t="inlineStr">
        <is>
          <t>[5]</t>
        </is>
      </c>
    </row>
    <row r="40">
      <c r="A40" s="4" t="inlineStr">
        <is>
          <t>Level 3 [Member] | Senior Secured Trade Finance Participations [Member] | Collateral Based Approach [Member] | Minimum [Member] | Measurement Input Value Of Collateral</t>
        </is>
      </c>
    </row>
    <row r="41">
      <c r="A41" s="3" t="inlineStr">
        <is>
          <t>Fair Value Assets And Liabilities Measured On Recurring And Nonrecurring Basis Valuation Techniques [Line Items]</t>
        </is>
      </c>
    </row>
    <row r="42">
      <c r="A42" s="4" t="inlineStr">
        <is>
          <t>Range (weighted average)</t>
        </is>
      </c>
      <c r="C42" s="5" t="n">
        <v>1</v>
      </c>
      <c r="D42" s="4" t="inlineStr">
        <is>
          <t>[4]</t>
        </is>
      </c>
      <c r="E42" s="5" t="n">
        <v>1</v>
      </c>
      <c r="F42" s="4" t="inlineStr">
        <is>
          <t>[5]</t>
        </is>
      </c>
    </row>
    <row r="43">
      <c r="A43" s="4" t="inlineStr">
        <is>
          <t>Level 3 [Member] | Senior Secured Trade Finance Participations [Member] | Collateral Based Approach [Member] | Maximum [Member] | Measurement Input Value Of Collateral</t>
        </is>
      </c>
    </row>
    <row r="44">
      <c r="A44" s="3" t="inlineStr">
        <is>
          <t>Fair Value Assets And Liabilities Measured On Recurring And Nonrecurring Basis Valuation Techniques [Line Items]</t>
        </is>
      </c>
    </row>
    <row r="45">
      <c r="A45" s="4" t="inlineStr">
        <is>
          <t>Range (weighted average)</t>
        </is>
      </c>
      <c r="C45" s="11" t="n">
        <v>1.1</v>
      </c>
      <c r="D45" s="4" t="inlineStr">
        <is>
          <t>[4]</t>
        </is>
      </c>
      <c r="E45" s="11" t="n">
        <v>1.1</v>
      </c>
      <c r="F45" s="4" t="inlineStr">
        <is>
          <t>[5]</t>
        </is>
      </c>
    </row>
    <row r="46">
      <c r="A46" s="4" t="inlineStr">
        <is>
          <t>Level 3 [Member] | Senior Secured Term Loans [Member]</t>
        </is>
      </c>
    </row>
    <row r="47">
      <c r="A47" s="3" t="inlineStr">
        <is>
          <t>Fair Value Assets And Liabilities Measured On Recurring And Nonrecurring Basis Valuation Techniques [Line Items]</t>
        </is>
      </c>
    </row>
    <row r="48">
      <c r="A48" s="4" t="inlineStr">
        <is>
          <t>Fair Value</t>
        </is>
      </c>
      <c r="C48" s="6" t="n">
        <v>118347223</v>
      </c>
      <c r="E48" s="6" t="n">
        <v>106899154</v>
      </c>
    </row>
    <row r="49">
      <c r="A49" s="4" t="inlineStr">
        <is>
          <t>Level 3 [Member] | Senior Secured Term Loans [Member] | Income Approach (DCF) [Member]</t>
        </is>
      </c>
    </row>
    <row r="50">
      <c r="A50" s="3" t="inlineStr">
        <is>
          <t>Fair Value Assets And Liabilities Measured On Recurring And Nonrecurring Basis Valuation Techniques [Line Items]</t>
        </is>
      </c>
    </row>
    <row r="51">
      <c r="A51" s="4" t="inlineStr">
        <is>
          <t>Fair Value</t>
        </is>
      </c>
      <c r="C51" s="6" t="n">
        <v>118347223</v>
      </c>
      <c r="E51" s="6" t="n">
        <v>106899154</v>
      </c>
    </row>
    <row r="52">
      <c r="A52" s="4" t="inlineStr">
        <is>
          <t>Level 3 [Member] | Senior Secured Term Loans [Member] | Income Approach (DCF) [Member] | Minimum [Member] | Market yield [Member]</t>
        </is>
      </c>
    </row>
    <row r="53">
      <c r="A53" s="3" t="inlineStr">
        <is>
          <t>Fair Value Assets And Liabilities Measured On Recurring And Nonrecurring Basis Valuation Techniques [Line Items]</t>
        </is>
      </c>
    </row>
    <row r="54">
      <c r="A54" s="4" t="inlineStr">
        <is>
          <t>Range (weighted average)</t>
        </is>
      </c>
      <c r="C54" s="11" t="n">
        <v>11.6</v>
      </c>
      <c r="E54" s="11" t="n">
        <v>11.4</v>
      </c>
    </row>
    <row r="55">
      <c r="A55" s="4" t="inlineStr">
        <is>
          <t>Level 3 [Member] | Senior Secured Term Loans [Member] | Income Approach (DCF) [Member] | Minimum [Member] | Market yield [Member]</t>
        </is>
      </c>
    </row>
    <row r="56">
      <c r="A56" s="3" t="inlineStr">
        <is>
          <t>Fair Value Assets And Liabilities Measured On Recurring And Nonrecurring Basis Valuation Techniques [Line Items]</t>
        </is>
      </c>
    </row>
    <row r="57">
      <c r="A57" s="4" t="inlineStr">
        <is>
          <t>Range (weighted average)</t>
        </is>
      </c>
      <c r="C57" s="5" t="n">
        <v>6</v>
      </c>
      <c r="E57" s="5" t="n">
        <v>11</v>
      </c>
    </row>
    <row r="58">
      <c r="A58" s="4" t="inlineStr">
        <is>
          <t>Level 3 [Member] | Senior Secured Term Loans [Member] | Income Approach (DCF) [Member] | Maximum [Member] | Market yield [Member]</t>
        </is>
      </c>
    </row>
    <row r="59">
      <c r="A59" s="3" t="inlineStr">
        <is>
          <t>Fair Value Assets And Liabilities Measured On Recurring And Nonrecurring Basis Valuation Techniques [Line Items]</t>
        </is>
      </c>
    </row>
    <row r="60">
      <c r="A60" s="4" t="inlineStr">
        <is>
          <t>Range (weighted average)</t>
        </is>
      </c>
      <c r="C60" s="11" t="n">
        <v>14.5</v>
      </c>
      <c r="E60" s="11" t="n">
        <v>14.5</v>
      </c>
    </row>
    <row r="61">
      <c r="A61" s="4" t="inlineStr">
        <is>
          <t>Level 3 [Member] | Senior Secured Term Loan Participations [Member]</t>
        </is>
      </c>
    </row>
    <row r="62">
      <c r="A62" s="3" t="inlineStr">
        <is>
          <t>Fair Value Assets And Liabilities Measured On Recurring And Nonrecurring Basis Valuation Techniques [Line Items]</t>
        </is>
      </c>
    </row>
    <row r="63">
      <c r="A63" s="4" t="inlineStr">
        <is>
          <t>Fair Value</t>
        </is>
      </c>
      <c r="C63" s="6" t="n">
        <v>147656352</v>
      </c>
      <c r="E63" s="6" t="n">
        <v>129917253</v>
      </c>
    </row>
    <row r="64">
      <c r="A64" s="4" t="inlineStr">
        <is>
          <t>Level 3 [Member] | Senior Secured Term Loan Participations [Member] | Income Approach (DCF) [Member]</t>
        </is>
      </c>
    </row>
    <row r="65">
      <c r="A65" s="3" t="inlineStr">
        <is>
          <t>Fair Value Assets And Liabilities Measured On Recurring And Nonrecurring Basis Valuation Techniques [Line Items]</t>
        </is>
      </c>
    </row>
    <row r="66">
      <c r="A66" s="4" t="inlineStr">
        <is>
          <t>Fair Value</t>
        </is>
      </c>
      <c r="C66" s="6" t="n">
        <v>147656352</v>
      </c>
      <c r="E66" s="6" t="n">
        <v>129917253</v>
      </c>
    </row>
    <row r="67">
      <c r="A67" s="4" t="inlineStr">
        <is>
          <t>Level 3 [Member] | Senior Secured Term Loan Participations [Member] | Income Approach (DCF) [Member] | Minimum [Member] | Market yield [Member]</t>
        </is>
      </c>
    </row>
    <row r="68">
      <c r="A68" s="3" t="inlineStr">
        <is>
          <t>Fair Value Assets And Liabilities Measured On Recurring And Nonrecurring Basis Valuation Techniques [Line Items]</t>
        </is>
      </c>
    </row>
    <row r="69">
      <c r="A69" s="4" t="inlineStr">
        <is>
          <t>Range (weighted average)</t>
        </is>
      </c>
      <c r="C69" s="11" t="n">
        <v>12.6</v>
      </c>
      <c r="E69" s="11" t="n">
        <v>12.3</v>
      </c>
    </row>
    <row r="70">
      <c r="A70" s="4" t="inlineStr">
        <is>
          <t>Level 3 [Member] | Senior Secured Term Loan Participations [Member] | Income Approach (DCF) [Member] | Minimum [Member] | Market yield [Member]</t>
        </is>
      </c>
    </row>
    <row r="71">
      <c r="A71" s="3" t="inlineStr">
        <is>
          <t>Fair Value Assets And Liabilities Measured On Recurring And Nonrecurring Basis Valuation Techniques [Line Items]</t>
        </is>
      </c>
    </row>
    <row r="72">
      <c r="A72" s="4" t="inlineStr">
        <is>
          <t>Range (weighted average)</t>
        </is>
      </c>
      <c r="C72" s="11" t="n">
        <v>9.699999999999999</v>
      </c>
      <c r="E72" s="11" t="n">
        <v>10.3</v>
      </c>
    </row>
    <row r="73">
      <c r="A73" s="4" t="inlineStr">
        <is>
          <t>Level 3 [Member] | Senior Secured Term Loan Participations [Member] | Income Approach (DCF) [Member] | Maximum [Member] | Market yield [Member]</t>
        </is>
      </c>
    </row>
    <row r="74">
      <c r="A74" s="3" t="inlineStr">
        <is>
          <t>Fair Value Assets And Liabilities Measured On Recurring And Nonrecurring Basis Valuation Techniques [Line Items]</t>
        </is>
      </c>
    </row>
    <row r="75">
      <c r="A75" s="4" t="inlineStr">
        <is>
          <t>Range (weighted average)</t>
        </is>
      </c>
      <c r="C75" s="5" t="n">
        <v>16</v>
      </c>
      <c r="E75" s="5" t="n">
        <v>15</v>
      </c>
    </row>
    <row r="76">
      <c r="A76" s="4" t="inlineStr">
        <is>
          <t>Level 3 [Member] | Equity Warrants [Member]</t>
        </is>
      </c>
    </row>
    <row r="77">
      <c r="A77" s="3" t="inlineStr">
        <is>
          <t>Fair Value Assets And Liabilities Measured On Recurring And Nonrecurring Basis Valuation Techniques [Line Items]</t>
        </is>
      </c>
    </row>
    <row r="78">
      <c r="A78" s="4" t="inlineStr">
        <is>
          <t>Fair Value</t>
        </is>
      </c>
      <c r="C78" s="6" t="n">
        <v>1088168</v>
      </c>
      <c r="E78" s="6" t="n">
        <v>1199618</v>
      </c>
    </row>
    <row r="79">
      <c r="A79" s="4" t="inlineStr">
        <is>
          <t>Level 3 [Member] | Equity Warrants [Member] | Option Pricing Method [Member]</t>
        </is>
      </c>
    </row>
    <row r="80">
      <c r="A80" s="3" t="inlineStr">
        <is>
          <t>Fair Value Assets And Liabilities Measured On Recurring And Nonrecurring Basis Valuation Techniques [Line Items]</t>
        </is>
      </c>
    </row>
    <row r="81">
      <c r="A81" s="4" t="inlineStr">
        <is>
          <t>Fair Value</t>
        </is>
      </c>
      <c r="C81" s="5" t="n">
        <v>1088168</v>
      </c>
      <c r="E81" s="5" t="n">
        <v>1199618</v>
      </c>
    </row>
    <row r="82">
      <c r="A82" s="4" t="inlineStr">
        <is>
          <t>Level 3 [Member] | Other Investments [Member]</t>
        </is>
      </c>
    </row>
    <row r="83">
      <c r="A83" s="3" t="inlineStr">
        <is>
          <t>Fair Value Assets And Liabilities Measured On Recurring And Nonrecurring Basis Valuation Techniques [Line Items]</t>
        </is>
      </c>
    </row>
    <row r="84">
      <c r="A84" s="4" t="inlineStr">
        <is>
          <t>Fair Value</t>
        </is>
      </c>
      <c r="C84" s="5" t="n">
        <v>3758063</v>
      </c>
      <c r="E84" s="5" t="n">
        <v>3758063</v>
      </c>
    </row>
    <row r="85">
      <c r="A85" s="4" t="inlineStr">
        <is>
          <t>Level 3 [Member] | Other Investments [Member] | Income Approach (DCF) [Member]</t>
        </is>
      </c>
    </row>
    <row r="86">
      <c r="A86" s="3" t="inlineStr">
        <is>
          <t>Fair Value Assets And Liabilities Measured On Recurring And Nonrecurring Basis Valuation Techniques [Line Items]</t>
        </is>
      </c>
    </row>
    <row r="87">
      <c r="A87" s="4" t="inlineStr">
        <is>
          <t>Fair Value</t>
        </is>
      </c>
      <c r="B87" s="4" t="inlineStr">
        <is>
          <t>[6]</t>
        </is>
      </c>
      <c r="C87" s="6" t="n">
        <v>3758063</v>
      </c>
      <c r="E87" s="6" t="n">
        <v>3758063</v>
      </c>
    </row>
    <row r="88">
      <c r="A88" s="4" t="inlineStr">
        <is>
          <t>Level 3 [Member] | Other Investments [Member] | Income Approach (DCF) [Member] | Minimum [Member] | Market yield [Member]</t>
        </is>
      </c>
    </row>
    <row r="89">
      <c r="A89" s="3" t="inlineStr">
        <is>
          <t>Fair Value Assets And Liabilities Measured On Recurring And Nonrecurring Basis Valuation Techniques [Line Items]</t>
        </is>
      </c>
    </row>
    <row r="90">
      <c r="A90" s="4" t="inlineStr">
        <is>
          <t>Range (weighted average)</t>
        </is>
      </c>
      <c r="B90" s="4" t="inlineStr">
        <is>
          <t>[6]</t>
        </is>
      </c>
      <c r="C90" s="10" t="n">
        <v>8.800000000000001</v>
      </c>
      <c r="E90" s="10" t="n">
        <v>8.800000000000001</v>
      </c>
    </row>
    <row r="91"/>
    <row r="92">
      <c r="A92" s="4" t="inlineStr">
        <is>
          <t>[1]</t>
        </is>
      </c>
      <c r="B92" s="4" t="inlineStr">
        <is>
          <t>Refer to Notes 2, 3 and 4 of the consolidated financial statements for additional information on the Company’s investments.</t>
        </is>
      </c>
    </row>
    <row r="93">
      <c r="A93" s="4" t="inlineStr">
        <is>
          <t>[2]</t>
        </is>
      </c>
      <c r="B93" s="4" t="inlineStr">
        <is>
          <t>The Company used the income approach for all Watch List investments except for Conplex and Sancor and a hybrid of the collateral based approach and the income approach for Sancor, using additional unobservable inputs including recovery rates ranging from 15% to 30%, after considering potential and ongoing litigation and expected collection period ranging from 2 to 3 years. See Note 3 “ Watch List Investments ” for further information.</t>
        </is>
      </c>
    </row>
    <row r="94">
      <c r="A94" s="4" t="inlineStr">
        <is>
          <t>[3]</t>
        </is>
      </c>
      <c r="B94" s="4" t="inlineStr">
        <is>
          <t>The Company used the income approach for all Watch List investments except for Conplex, Sancor and Profasa and a hybrid of the collateral based approach and the income approach for Sancor, using additional unobservable inputs including recovery rates ranging from 15% to 30%, after considering potential and ongoing litigation and expected collection period ranging from 2 to 3 years. See Note 3 “ Watch List Investments ” for further information.</t>
        </is>
      </c>
    </row>
    <row r="95">
      <c r="A95" s="4" t="inlineStr">
        <is>
          <t>[4]</t>
        </is>
      </c>
      <c r="B95" s="4" t="inlineStr">
        <is>
          <t>Collateral based approach used for the following watch list investments: Conplex International Ltd. (“Conplex”). See Note 3 “Watch List Investments” for further information.</t>
        </is>
      </c>
    </row>
    <row r="96">
      <c r="A96" s="4" t="inlineStr">
        <is>
          <t>[5]</t>
        </is>
      </c>
      <c r="B96" s="4" t="inlineStr">
        <is>
          <t>Collateral based approach used for the following Watch List investments: Procesos Fabriles S.A. (“Profasa”) and Conplex International Ltd. (“Conplex”). See Note 3 “Watch List Investments” for further information.</t>
        </is>
      </c>
    </row>
    <row r="97">
      <c r="A97" s="4" t="inlineStr">
        <is>
          <t>[6]</t>
        </is>
      </c>
      <c r="B97" s="4" t="inlineStr">
        <is>
          <t>Receivable from IIG TOF B.V. using additional discount rate of 20%. The Company considers this asset to be a receivable from IIG TOF B.V. rather than a Participation in a trade finance facility; therefore, the income approach is being applied.</t>
        </is>
      </c>
    </row>
  </sheetData>
  <mergeCells count="10">
    <mergeCell ref="A1:B1"/>
    <mergeCell ref="C1:D1"/>
    <mergeCell ref="E1:F1"/>
    <mergeCell ref="A91:E91"/>
    <mergeCell ref="B92:E92"/>
    <mergeCell ref="B93:E93"/>
    <mergeCell ref="B94:E94"/>
    <mergeCell ref="B95:E95"/>
    <mergeCell ref="B96:E96"/>
    <mergeCell ref="B97:E9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Quantitative Information of Fair Value Measurements of Investments (Parenthetical) (Detail) - Level 3 [Member]</t>
        </is>
      </c>
      <c r="B1" s="2" t="inlineStr">
        <is>
          <t>6 Months Ended</t>
        </is>
      </c>
      <c r="C1" s="2" t="inlineStr">
        <is>
          <t>12 Months Ended</t>
        </is>
      </c>
    </row>
    <row r="2">
      <c r="B2" s="2" t="inlineStr">
        <is>
          <t>Jun. 30, 2021</t>
        </is>
      </c>
      <c r="C2" s="2" t="inlineStr">
        <is>
          <t>Dec. 31, 2020</t>
        </is>
      </c>
    </row>
    <row r="3">
      <c r="A3" s="4" t="inlineStr">
        <is>
          <t>Other Investments [Member] | Measurement Input, Discount Rate</t>
        </is>
      </c>
    </row>
    <row r="4">
      <c r="A4" s="3" t="inlineStr">
        <is>
          <t>Fair Value Assets And Liabilities Measured On Recurring And Nonrecurring Basis Valuation Techniques [Line Items]</t>
        </is>
      </c>
    </row>
    <row r="5">
      <c r="A5" s="4" t="inlineStr">
        <is>
          <t>Additional unobservable inputs</t>
        </is>
      </c>
      <c r="B5" s="10" t="n">
        <v>0.2</v>
      </c>
      <c r="C5" s="10" t="n">
        <v>0.2</v>
      </c>
    </row>
    <row r="6">
      <c r="A6" s="4" t="inlineStr">
        <is>
          <t>Minimum [Member] | Senior Secured Trade Finance Participations [Member] | Income Approach (DCF) [Member]</t>
        </is>
      </c>
    </row>
    <row r="7">
      <c r="A7" s="3" t="inlineStr">
        <is>
          <t>Fair Value Assets And Liabilities Measured On Recurring And Nonrecurring Basis Valuation Techniques [Line Items]</t>
        </is>
      </c>
    </row>
    <row r="8">
      <c r="A8" s="4" t="inlineStr">
        <is>
          <t>Expected collection period</t>
        </is>
      </c>
      <c r="B8" s="4" t="inlineStr">
        <is>
          <t>2 years</t>
        </is>
      </c>
      <c r="C8" s="4" t="inlineStr">
        <is>
          <t>2 years</t>
        </is>
      </c>
    </row>
    <row r="9">
      <c r="A9" s="4" t="inlineStr">
        <is>
          <t>Minimum [Member] | Senior Secured Trade Finance Participations [Member] | Income Approach (DCF) [Member] | Recovery Rate [Member]</t>
        </is>
      </c>
    </row>
    <row r="10">
      <c r="A10" s="3" t="inlineStr">
        <is>
          <t>Fair Value Assets And Liabilities Measured On Recurring And Nonrecurring Basis Valuation Techniques [Line Items]</t>
        </is>
      </c>
    </row>
    <row r="11">
      <c r="A11" s="4" t="inlineStr">
        <is>
          <t>Additional unobservable inputs</t>
        </is>
      </c>
      <c r="B11" s="10" t="n">
        <v>0.15</v>
      </c>
      <c r="C11" s="10" t="n">
        <v>0.15</v>
      </c>
    </row>
    <row r="12">
      <c r="A12" s="4" t="inlineStr">
        <is>
          <t>Maximum [Member] | Senior Secured Trade Finance Participations [Member] | Income Approach (DCF) [Member]</t>
        </is>
      </c>
    </row>
    <row r="13">
      <c r="A13" s="3" t="inlineStr">
        <is>
          <t>Fair Value Assets And Liabilities Measured On Recurring And Nonrecurring Basis Valuation Techniques [Line Items]</t>
        </is>
      </c>
    </row>
    <row r="14">
      <c r="A14" s="4" t="inlineStr">
        <is>
          <t>Expected collection period</t>
        </is>
      </c>
      <c r="B14" s="4" t="inlineStr">
        <is>
          <t>3 years</t>
        </is>
      </c>
      <c r="C14" s="4" t="inlineStr">
        <is>
          <t>3 years</t>
        </is>
      </c>
    </row>
    <row r="15">
      <c r="A15" s="4" t="inlineStr">
        <is>
          <t>Maximum [Member] | Senior Secured Trade Finance Participations [Member] | Income Approach (DCF) [Member] | Recovery Rate [Member]</t>
        </is>
      </c>
    </row>
    <row r="16">
      <c r="A16" s="3" t="inlineStr">
        <is>
          <t>Fair Value Assets And Liabilities Measured On Recurring And Nonrecurring Basis Valuation Techniques [Line Items]</t>
        </is>
      </c>
    </row>
    <row r="17">
      <c r="A17" s="4" t="inlineStr">
        <is>
          <t>Additional unobservable inputs</t>
        </is>
      </c>
      <c r="B17" s="10" t="n">
        <v>0.3</v>
      </c>
      <c r="C17" s="10" t="n">
        <v>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 INCOME</t>
        </is>
      </c>
    </row>
    <row r="4">
      <c r="A4" s="4" t="inlineStr">
        <is>
          <t>Interest income</t>
        </is>
      </c>
      <c r="B4" s="6" t="n">
        <v>9464096</v>
      </c>
      <c r="C4" s="6" t="n">
        <v>10903460</v>
      </c>
      <c r="D4" s="6" t="n">
        <v>18614542</v>
      </c>
      <c r="E4" s="6" t="n">
        <v>20860302</v>
      </c>
    </row>
    <row r="5">
      <c r="A5" s="4" t="inlineStr">
        <is>
          <t>Interest from cash</t>
        </is>
      </c>
      <c r="B5" s="5" t="n">
        <v>9870</v>
      </c>
      <c r="C5" s="5" t="n">
        <v>18722</v>
      </c>
      <c r="D5" s="5" t="n">
        <v>37299</v>
      </c>
      <c r="E5" s="5" t="n">
        <v>62379</v>
      </c>
    </row>
    <row r="6">
      <c r="A6" s="4" t="inlineStr">
        <is>
          <t>Total investment income</t>
        </is>
      </c>
      <c r="B6" s="5" t="n">
        <v>9473966</v>
      </c>
      <c r="C6" s="5" t="n">
        <v>10922182</v>
      </c>
      <c r="D6" s="5" t="n">
        <v>18651841</v>
      </c>
      <c r="E6" s="5" t="n">
        <v>20922681</v>
      </c>
    </row>
    <row r="7">
      <c r="A7" s="3" t="inlineStr">
        <is>
          <t>EXPENSES</t>
        </is>
      </c>
    </row>
    <row r="8">
      <c r="A8" s="4" t="inlineStr">
        <is>
          <t>Asset management fees</t>
        </is>
      </c>
      <c r="B8" s="5" t="n">
        <v>1769982</v>
      </c>
      <c r="C8" s="5" t="n">
        <v>1844871</v>
      </c>
      <c r="D8" s="5" t="n">
        <v>3579212</v>
      </c>
      <c r="E8" s="5" t="n">
        <v>3691427</v>
      </c>
    </row>
    <row r="9">
      <c r="A9" s="4" t="inlineStr">
        <is>
          <t>Incentive fees</t>
        </is>
      </c>
      <c r="B9" s="5" t="n">
        <v>1347541</v>
      </c>
      <c r="C9" s="5" t="n">
        <v>1628075</v>
      </c>
      <c r="D9" s="5" t="n">
        <v>2128997</v>
      </c>
      <c r="E9" s="5" t="n">
        <v>2479186</v>
      </c>
    </row>
    <row r="10">
      <c r="A10" s="4" t="inlineStr">
        <is>
          <t>Professional fees</t>
        </is>
      </c>
      <c r="B10" s="5" t="n">
        <v>459852</v>
      </c>
      <c r="C10" s="5" t="n">
        <v>516940</v>
      </c>
      <c r="D10" s="5" t="n">
        <v>1321807</v>
      </c>
      <c r="E10" s="5" t="n">
        <v>1786759</v>
      </c>
    </row>
    <row r="11">
      <c r="A11" s="4" t="inlineStr">
        <is>
          <t>General and administrative expenses</t>
        </is>
      </c>
      <c r="B11" s="5" t="n">
        <v>394258</v>
      </c>
      <c r="C11" s="5" t="n">
        <v>287086</v>
      </c>
      <c r="D11" s="5" t="n">
        <v>678745</v>
      </c>
      <c r="E11" s="5" t="n">
        <v>643253</v>
      </c>
    </row>
    <row r="12">
      <c r="A12" s="4" t="inlineStr">
        <is>
          <t>Interest expense</t>
        </is>
      </c>
      <c r="B12" s="5" t="n">
        <v>47794</v>
      </c>
      <c r="C12" s="5" t="n">
        <v>68536</v>
      </c>
      <c r="D12" s="5" t="n">
        <v>95062</v>
      </c>
      <c r="E12" s="5" t="n">
        <v>137073</v>
      </c>
    </row>
    <row r="13">
      <c r="A13" s="4" t="inlineStr">
        <is>
          <t>Board of managers fees</t>
        </is>
      </c>
      <c r="B13" s="5" t="n">
        <v>64375</v>
      </c>
      <c r="C13" s="5" t="n">
        <v>64375</v>
      </c>
      <c r="D13" s="5" t="n">
        <v>128750</v>
      </c>
      <c r="E13" s="5" t="n">
        <v>128750</v>
      </c>
    </row>
    <row r="14">
      <c r="A14" s="4" t="inlineStr">
        <is>
          <t>Total expenses</t>
        </is>
      </c>
      <c r="B14" s="5" t="n">
        <v>4083802</v>
      </c>
      <c r="C14" s="5" t="n">
        <v>4409883</v>
      </c>
      <c r="D14" s="5" t="n">
        <v>7932573</v>
      </c>
      <c r="E14" s="5" t="n">
        <v>8866448</v>
      </c>
    </row>
    <row r="15">
      <c r="A15" s="4" t="inlineStr">
        <is>
          <t>NET INVESTMENT INCOME</t>
        </is>
      </c>
      <c r="B15" s="5" t="n">
        <v>5390164</v>
      </c>
      <c r="C15" s="5" t="n">
        <v>6512299</v>
      </c>
      <c r="D15" s="5" t="n">
        <v>10719268</v>
      </c>
      <c r="E15" s="5" t="n">
        <v>12056233</v>
      </c>
    </row>
    <row r="16">
      <c r="A16" s="4" t="inlineStr">
        <is>
          <t>Net change in unrealized depreciation on investments</t>
        </is>
      </c>
      <c r="B16" s="5" t="n">
        <v>-7555975</v>
      </c>
      <c r="C16" s="5" t="n">
        <v>-1052185</v>
      </c>
      <c r="D16" s="5" t="n">
        <v>-8531302</v>
      </c>
      <c r="E16" s="5" t="n">
        <v>-9730903</v>
      </c>
    </row>
    <row r="17">
      <c r="A17" s="4" t="inlineStr">
        <is>
          <t>Realized loss on investments</t>
        </is>
      </c>
      <c r="B17" s="5" t="n">
        <v>-909584</v>
      </c>
      <c r="D17" s="5" t="n">
        <v>-909584</v>
      </c>
    </row>
    <row r="18">
      <c r="A18" s="4" t="inlineStr">
        <is>
          <t>Foreign exchange gain (loss)</t>
        </is>
      </c>
      <c r="B18" s="5" t="n">
        <v>2072</v>
      </c>
      <c r="C18" s="5" t="n">
        <v>4167</v>
      </c>
      <c r="D18" s="5" t="n">
        <v>-3628</v>
      </c>
      <c r="E18" s="5" t="n">
        <v>1095</v>
      </c>
    </row>
    <row r="19">
      <c r="A19" s="4" t="inlineStr">
        <is>
          <t>NET CHANGE IN NET ASSETS RESULTING FROM OPERATIONS</t>
        </is>
      </c>
      <c r="B19" s="6" t="n">
        <v>-3073323</v>
      </c>
      <c r="C19" s="6" t="n">
        <v>5464281</v>
      </c>
      <c r="D19" s="6" t="n">
        <v>1274754</v>
      </c>
      <c r="E19" s="6" t="n">
        <v>2326425</v>
      </c>
    </row>
    <row r="20">
      <c r="A20" s="4" t="inlineStr">
        <is>
          <t>NET INVESTMENT INCOME PER UNIT - BASIC AND DILUTED</t>
        </is>
      </c>
      <c r="B20" s="8" t="n">
        <v>0.11</v>
      </c>
      <c r="C20" s="8" t="n">
        <v>0.14</v>
      </c>
      <c r="D20" s="8" t="n">
        <v>0.23</v>
      </c>
      <c r="E20" s="8" t="n">
        <v>0.26</v>
      </c>
    </row>
    <row r="21">
      <c r="A21" s="4" t="inlineStr">
        <is>
          <t>(LOSS) EARNINGS PER UNIT - BASIC AND DILUTED</t>
        </is>
      </c>
      <c r="B21" s="8" t="n">
        <v>-0.07000000000000001</v>
      </c>
      <c r="C21" s="8" t="n">
        <v>0.12</v>
      </c>
      <c r="D21" s="8" t="n">
        <v>0.03</v>
      </c>
      <c r="E21" s="8" t="n">
        <v>0.05</v>
      </c>
    </row>
    <row r="22">
      <c r="A22" s="4" t="inlineStr">
        <is>
          <t>WEIGHTED AVERAGE UNITS OUTSTANDING - BASIC AND DILUTED</t>
        </is>
      </c>
      <c r="B22" s="5" t="n">
        <v>47184975</v>
      </c>
      <c r="C22" s="5" t="n">
        <v>46545426</v>
      </c>
      <c r="D22" s="5" t="n">
        <v>46974996</v>
      </c>
      <c r="E22" s="5" t="n">
        <v>464634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6" customWidth="1" min="7" max="7"/>
    <col width="14" customWidth="1" min="8" max="8"/>
  </cols>
  <sheetData>
    <row r="1">
      <c r="A1" s="1" t="inlineStr">
        <is>
          <t>Contingencies and Related Parties - Additional Information (Detail) - USD ($)</t>
        </is>
      </c>
      <c r="B1" s="2" t="inlineStr">
        <is>
          <t>3 Months Ended</t>
        </is>
      </c>
      <c r="D1" s="2" t="inlineStr">
        <is>
          <t>6 Months Ended</t>
        </is>
      </c>
      <c r="F1" s="2" t="inlineStr">
        <is>
          <t>12 Months Ended</t>
        </is>
      </c>
      <c r="G1" s="2" t="inlineStr">
        <is>
          <t>68 Months Ended</t>
        </is>
      </c>
    </row>
    <row r="2">
      <c r="B2" s="2" t="inlineStr">
        <is>
          <t>Jun. 30, 2021</t>
        </is>
      </c>
      <c r="C2" s="2" t="inlineStr">
        <is>
          <t>Jun. 30, 2020</t>
        </is>
      </c>
      <c r="D2" s="2" t="inlineStr">
        <is>
          <t>Jun. 30, 2021</t>
        </is>
      </c>
      <c r="E2" s="2" t="inlineStr">
        <is>
          <t>Jun. 30, 2020</t>
        </is>
      </c>
      <c r="F2" s="2" t="inlineStr">
        <is>
          <t>Dec. 31, 2017</t>
        </is>
      </c>
      <c r="G2" s="2" t="inlineStr">
        <is>
          <t>Dec. 31, 2017</t>
        </is>
      </c>
      <c r="H2" s="2" t="inlineStr">
        <is>
          <t>Dec. 31, 2020</t>
        </is>
      </c>
    </row>
    <row r="3">
      <c r="A3" s="3" t="inlineStr">
        <is>
          <t>Contingencies And Related Parties [Line Items]</t>
        </is>
      </c>
    </row>
    <row r="4">
      <c r="A4" s="4" t="inlineStr">
        <is>
          <t>Accrued incentive fee on capital gains</t>
        </is>
      </c>
      <c r="B4" s="6" t="n">
        <v>1347541</v>
      </c>
      <c r="D4" s="6" t="n">
        <v>1347541</v>
      </c>
      <c r="H4" s="6" t="n">
        <v>1215456</v>
      </c>
    </row>
    <row r="5">
      <c r="A5" s="4" t="inlineStr">
        <is>
          <t>Advisor earned incentive fees</t>
        </is>
      </c>
      <c r="B5" s="5" t="n">
        <v>1347541</v>
      </c>
      <c r="C5" s="6" t="n">
        <v>1628075</v>
      </c>
      <c r="D5" s="5" t="n">
        <v>2128997</v>
      </c>
      <c r="E5" s="6" t="n">
        <v>2479186</v>
      </c>
    </row>
    <row r="6">
      <c r="A6" s="4" t="inlineStr">
        <is>
          <t>Due from affiliates</t>
        </is>
      </c>
      <c r="B6" s="5" t="n">
        <v>4240231</v>
      </c>
      <c r="D6" s="6" t="n">
        <v>4240231</v>
      </c>
      <c r="H6" s="5" t="n">
        <v>4057734</v>
      </c>
    </row>
    <row r="7">
      <c r="A7" s="4" t="inlineStr">
        <is>
          <t>TriLinc Global, LLC [Member] | Responsibility Agreement [Member]</t>
        </is>
      </c>
    </row>
    <row r="8">
      <c r="A8" s="3" t="inlineStr">
        <is>
          <t>Contingencies And Related Parties [Line Items]</t>
        </is>
      </c>
    </row>
    <row r="9">
      <c r="A9" s="4" t="inlineStr">
        <is>
          <t>Expenses paid by the sponsor on behalf of company</t>
        </is>
      </c>
      <c r="G9" s="6" t="n">
        <v>12420600</v>
      </c>
    </row>
    <row r="10">
      <c r="A10" s="4" t="inlineStr">
        <is>
          <t>Related party transaction reimbursement amounts paid</t>
        </is>
      </c>
      <c r="F10" s="6" t="n">
        <v>4240231</v>
      </c>
      <c r="G10" s="5" t="n">
        <v>4240231</v>
      </c>
    </row>
    <row r="11">
      <c r="A11" s="4" t="inlineStr">
        <is>
          <t>Remaining excess amount payment percentage</t>
        </is>
      </c>
      <c r="D11" s="4" t="inlineStr">
        <is>
          <t>50.00%</t>
        </is>
      </c>
    </row>
    <row r="12">
      <c r="A12" s="4" t="inlineStr">
        <is>
          <t>TriLinc Advisors, LLC [Member]</t>
        </is>
      </c>
    </row>
    <row r="13">
      <c r="A13" s="3" t="inlineStr">
        <is>
          <t>Contingencies And Related Parties [Line Items]</t>
        </is>
      </c>
    </row>
    <row r="14">
      <c r="A14" s="4" t="inlineStr">
        <is>
          <t>Advisory agreement, maturity date</t>
        </is>
      </c>
      <c r="D14" s="4" t="inlineStr">
        <is>
          <t>Feb. 25,
		2022</t>
        </is>
      </c>
    </row>
    <row r="15">
      <c r="A15" s="4" t="inlineStr">
        <is>
          <t>Management fee description</t>
        </is>
      </c>
      <c r="D15" s="4" t="inlineStr">
        <is>
          <t>Asset management fees payable to the Advisor are remitted quarterly in arrears and are equal to 0.50% (2.00% per annum) of Gross Asset Value, as defined in the Advisory Agreement between the Company and the Advisor.</t>
        </is>
      </c>
    </row>
    <row r="16">
      <c r="A16" s="4" t="inlineStr">
        <is>
          <t>Asset management fee payable quarterly, percentage</t>
        </is>
      </c>
      <c r="D16" s="4" t="inlineStr">
        <is>
          <t>0.50%</t>
        </is>
      </c>
    </row>
    <row r="17">
      <c r="A17" s="4" t="inlineStr">
        <is>
          <t>Asset management fee payable annually, percentage</t>
        </is>
      </c>
      <c r="D17" s="4" t="inlineStr">
        <is>
          <t>2.00%</t>
        </is>
      </c>
    </row>
    <row r="18">
      <c r="A18" s="4" t="inlineStr">
        <is>
          <t>Incentive fee description</t>
        </is>
      </c>
      <c r="D18" s="4" t="inlineStr">
        <is>
          <t>The subordinated incentive fee on income is calculated and payable quarterly in arrears and is based upon the Company’s pre-incentive fee net investment income for the immediately preceding quarter. No subordinated incentive fee is earned by the Advisor in any calendar quarter in which the Company’s pre-incentive fee net investment income does not exceed the quarterly preferred return rate of 1.50% (6.00% annualized) (the “Preferred Return”). In any quarter, all of the Company’s pre-incentive fee net investment income, if any, that exceeds the quarterly Preferred Return, but is less than or equal to 1.875% (7.50% annualized) at the end of the immediately preceding fiscal quarter, is payable to the Advisor.</t>
        </is>
      </c>
    </row>
    <row r="19">
      <c r="A19" s="4" t="inlineStr">
        <is>
          <t>Pre-incentive fee net investment income does not exceed quarterly preferred return rate, percentage</t>
        </is>
      </c>
      <c r="D19" s="4" t="inlineStr">
        <is>
          <t>1.50%</t>
        </is>
      </c>
    </row>
    <row r="20">
      <c r="A20" s="4" t="inlineStr">
        <is>
          <t>Pre-incentive fee net investment income does not exceed quarterly preferred return rate, annualized percentage</t>
        </is>
      </c>
      <c r="D20" s="4" t="inlineStr">
        <is>
          <t>6.00%</t>
        </is>
      </c>
    </row>
    <row r="21">
      <c r="A21" s="4" t="inlineStr">
        <is>
          <t>Pre-incentive fee net investment income exceeding quarterly preferred return rate, percentage</t>
        </is>
      </c>
      <c r="D21" s="4" t="inlineStr">
        <is>
          <t>1.875%</t>
        </is>
      </c>
    </row>
    <row r="22">
      <c r="A22" s="4" t="inlineStr">
        <is>
          <t>Pre-incentive fee net investment income exceeding quarterly preferred return rate, annualized percentage</t>
        </is>
      </c>
      <c r="D22" s="4" t="inlineStr">
        <is>
          <t>7.50%</t>
        </is>
      </c>
    </row>
    <row r="23">
      <c r="A23" s="4" t="inlineStr">
        <is>
          <t>Percentage of incentive fee on income</t>
        </is>
      </c>
      <c r="D23" s="4" t="inlineStr">
        <is>
          <t>20.00%</t>
        </is>
      </c>
    </row>
    <row r="24">
      <c r="A24" s="4" t="inlineStr">
        <is>
          <t>Percentage of incentive fee on capital gains</t>
        </is>
      </c>
      <c r="D24" s="4" t="inlineStr">
        <is>
          <t>20.00%</t>
        </is>
      </c>
    </row>
    <row r="25">
      <c r="A25" s="4" t="inlineStr">
        <is>
          <t>Investment fee on capital gain percentage</t>
        </is>
      </c>
      <c r="D25" s="4" t="inlineStr">
        <is>
          <t>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t>
        </is>
      </c>
    </row>
    <row r="26">
      <c r="A26" s="4" t="inlineStr">
        <is>
          <t>Capital gains</t>
        </is>
      </c>
      <c r="D26" s="6" t="n">
        <v>0</v>
      </c>
      <c r="E26" s="5" t="n">
        <v>0</v>
      </c>
    </row>
    <row r="27">
      <c r="A27" s="4" t="inlineStr">
        <is>
          <t>Accrued incentive fee on capital gains</t>
        </is>
      </c>
      <c r="B27" s="5" t="n">
        <v>0</v>
      </c>
      <c r="C27" s="5" t="n">
        <v>0</v>
      </c>
      <c r="D27" s="5" t="n">
        <v>0</v>
      </c>
      <c r="E27" s="5" t="n">
        <v>0</v>
      </c>
    </row>
    <row r="28">
      <c r="A28" s="4" t="inlineStr">
        <is>
          <t>Advisor earned asset management fees</t>
        </is>
      </c>
      <c r="B28" s="5" t="n">
        <v>1769982</v>
      </c>
      <c r="C28" s="5" t="n">
        <v>1844871</v>
      </c>
      <c r="D28" s="5" t="n">
        <v>3579212</v>
      </c>
      <c r="E28" s="5" t="n">
        <v>3691427</v>
      </c>
    </row>
    <row r="29">
      <c r="A29" s="4" t="inlineStr">
        <is>
          <t>Advisor earned incentive fees</t>
        </is>
      </c>
      <c r="B29" s="5" t="n">
        <v>1347541</v>
      </c>
      <c r="C29" s="6" t="n">
        <v>1628075</v>
      </c>
      <c r="D29" s="5" t="n">
        <v>2128997</v>
      </c>
      <c r="E29" s="6" t="n">
        <v>2479186</v>
      </c>
    </row>
    <row r="30">
      <c r="A30" s="4" t="inlineStr">
        <is>
          <t>TriLinc Global, LLC [Member]</t>
        </is>
      </c>
    </row>
    <row r="31">
      <c r="A31" s="3" t="inlineStr">
        <is>
          <t>Contingencies And Related Parties [Line Items]</t>
        </is>
      </c>
    </row>
    <row r="32">
      <c r="A32" s="4" t="inlineStr">
        <is>
          <t>Due from affiliates</t>
        </is>
      </c>
      <c r="B32" s="6" t="n">
        <v>4240231</v>
      </c>
      <c r="D32" s="6" t="n">
        <v>4240231</v>
      </c>
      <c r="H32" s="6" t="n">
        <v>4057734</v>
      </c>
    </row>
    <row r="33">
      <c r="A33" s="4" t="inlineStr">
        <is>
          <t>TriLinc Global, LLC [Member] | Responsibility Agreement [Member]</t>
        </is>
      </c>
    </row>
    <row r="34">
      <c r="A34" s="3" t="inlineStr">
        <is>
          <t>Contingencies And Related Parties [Line Items]</t>
        </is>
      </c>
    </row>
    <row r="35">
      <c r="A35" s="4" t="inlineStr">
        <is>
          <t>Expenses paid by the sponsor on behalf of company</t>
        </is>
      </c>
      <c r="F35" s="5" t="n">
        <v>12420600</v>
      </c>
    </row>
    <row r="36">
      <c r="A36" s="4" t="inlineStr">
        <is>
          <t>Related party transaction reimbursement amounts paid</t>
        </is>
      </c>
      <c r="F36" s="6" t="n">
        <v>4240231</v>
      </c>
      <c r="G36" s="6" t="n">
        <v>4240231</v>
      </c>
    </row>
    <row r="37">
      <c r="A37" s="4" t="inlineStr">
        <is>
          <t>Remaining excess amount payment percentage</t>
        </is>
      </c>
      <c r="D37" s="4" t="inlineStr">
        <is>
          <t>5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Organization and Offering Costs - Additional Information (Detail) - USD ($)</t>
        </is>
      </c>
      <c r="B1" s="2" t="inlineStr">
        <is>
          <t>6 Months Ended</t>
        </is>
      </c>
    </row>
    <row r="2">
      <c r="B2" s="2" t="inlineStr">
        <is>
          <t>Jun. 30, 2021</t>
        </is>
      </c>
      <c r="C2" s="2" t="inlineStr">
        <is>
          <t>Jun. 30, 2020</t>
        </is>
      </c>
      <c r="D2" s="2" t="inlineStr">
        <is>
          <t>Dec. 31, 2020</t>
        </is>
      </c>
    </row>
    <row r="3">
      <c r="A3" s="3" t="inlineStr">
        <is>
          <t>Organization And Offering Costs [Line Items]</t>
        </is>
      </c>
    </row>
    <row r="4">
      <c r="A4" s="4" t="inlineStr">
        <is>
          <t>Offering costs paid by the Sponsor on behalf of the Company</t>
        </is>
      </c>
      <c r="B4" s="6" t="n">
        <v>17317708</v>
      </c>
      <c r="D4" s="6" t="n">
        <v>17237807</v>
      </c>
    </row>
    <row r="5">
      <c r="A5" s="4" t="inlineStr">
        <is>
          <t>Offering costs incurred by Sponsor</t>
        </is>
      </c>
      <c r="B5" s="5" t="n">
        <v>79901</v>
      </c>
    </row>
    <row r="6">
      <c r="A6" s="4" t="inlineStr">
        <is>
          <t>Payment for reimbursement of offering costs incurred by Sponsor</t>
        </is>
      </c>
      <c r="B6" s="5" t="n">
        <v>79901</v>
      </c>
    </row>
    <row r="7">
      <c r="A7" s="4" t="inlineStr">
        <is>
          <t>TriLinc Global, LLC [Member]</t>
        </is>
      </c>
    </row>
    <row r="8">
      <c r="A8" s="3" t="inlineStr">
        <is>
          <t>Organization And Offering Costs [Line Items]</t>
        </is>
      </c>
    </row>
    <row r="9">
      <c r="A9" s="4" t="inlineStr">
        <is>
          <t>Offering costs paid by the Sponsor on behalf of the Company</t>
        </is>
      </c>
      <c r="B9" s="5" t="n">
        <v>17605851</v>
      </c>
    </row>
    <row r="10">
      <c r="A10" s="4" t="inlineStr">
        <is>
          <t>Organization costs paid by the Sponsor on behalf of the Company</t>
        </is>
      </c>
      <c r="B10" s="5" t="n">
        <v>236000</v>
      </c>
    </row>
    <row r="11">
      <c r="A11" s="4" t="inlineStr">
        <is>
          <t>Offering costs incurred by Sponsor</t>
        </is>
      </c>
      <c r="B11" s="5" t="n">
        <v>16000</v>
      </c>
      <c r="C11" s="6" t="n">
        <v>0</v>
      </c>
    </row>
    <row r="12">
      <c r="A12" s="4" t="inlineStr">
        <is>
          <t>Payment for reimbursement of offering costs incurred by Sponsor</t>
        </is>
      </c>
      <c r="B12" s="5" t="n">
        <v>80000</v>
      </c>
      <c r="C12" s="5" t="n">
        <v>0</v>
      </c>
    </row>
    <row r="13">
      <c r="A13" s="4" t="inlineStr">
        <is>
          <t>Reimbursement of organization costs incurred by Sponsor</t>
        </is>
      </c>
      <c r="B13" s="5" t="n">
        <v>17318000</v>
      </c>
    </row>
    <row r="14">
      <c r="A14" s="4" t="inlineStr">
        <is>
          <t>SC Distributors LLC [Member]</t>
        </is>
      </c>
    </row>
    <row r="15">
      <c r="A15" s="3" t="inlineStr">
        <is>
          <t>Organization And Offering Costs [Line Items]</t>
        </is>
      </c>
    </row>
    <row r="16">
      <c r="A16" s="4" t="inlineStr">
        <is>
          <t>Expenses related to distributions fees, dealer manager fees and service fees</t>
        </is>
      </c>
      <c r="B16" s="6" t="n">
        <v>220000</v>
      </c>
      <c r="C16" s="6" t="n">
        <v>23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Payable - Summary of Notes Payable (Detail) - USD ($)</t>
        </is>
      </c>
      <c r="B1" s="2" t="inlineStr">
        <is>
          <t>Jun. 30, 2021</t>
        </is>
      </c>
      <c r="C1" s="2" t="inlineStr">
        <is>
          <t>Dec. 31, 2020</t>
        </is>
      </c>
    </row>
    <row r="2">
      <c r="A2" s="3" t="inlineStr">
        <is>
          <t>Debt Instrument [Line Items]</t>
        </is>
      </c>
    </row>
    <row r="3">
      <c r="A3" s="4" t="inlineStr">
        <is>
          <t>Outstanding Balance, notes payable</t>
        </is>
      </c>
      <c r="B3" s="6" t="n">
        <v>5000000</v>
      </c>
      <c r="C3" s="6" t="n">
        <v>5000000</v>
      </c>
    </row>
    <row r="4">
      <c r="A4" s="4" t="inlineStr">
        <is>
          <t>Christian Super [Member] | Promissory Notes [Member]</t>
        </is>
      </c>
    </row>
    <row r="5">
      <c r="A5" s="3" t="inlineStr">
        <is>
          <t>Debt Instrument [Line Items]</t>
        </is>
      </c>
    </row>
    <row r="6">
      <c r="A6" s="4" t="inlineStr">
        <is>
          <t>Outstanding Balance, notes payable</t>
        </is>
      </c>
      <c r="B6" s="6" t="n">
        <v>5000000</v>
      </c>
      <c r="C6" s="6" t="n">
        <v>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Notes Payable - Additional Information (Detail) - USD ($)</t>
        </is>
      </c>
      <c r="B1" s="2" t="inlineStr">
        <is>
          <t>Aug. 07, 2017</t>
        </is>
      </c>
      <c r="C1" s="2" t="inlineStr">
        <is>
          <t>Jun. 30, 2021</t>
        </is>
      </c>
      <c r="D1" s="2" t="inlineStr">
        <is>
          <t>Jun. 30, 2020</t>
        </is>
      </c>
      <c r="E1" s="2" t="inlineStr">
        <is>
          <t>Jun. 30, 2021</t>
        </is>
      </c>
      <c r="F1" s="2" t="inlineStr">
        <is>
          <t>Jun. 30, 2020</t>
        </is>
      </c>
      <c r="G1" s="2" t="inlineStr">
        <is>
          <t>Dec. 18, 2018</t>
        </is>
      </c>
    </row>
    <row r="2">
      <c r="A2" s="3" t="inlineStr">
        <is>
          <t>Debt Instrument [Line Items]</t>
        </is>
      </c>
    </row>
    <row r="3">
      <c r="A3" s="4" t="inlineStr">
        <is>
          <t>Interest expense recognized</t>
        </is>
      </c>
      <c r="C3" s="6" t="n">
        <v>47794</v>
      </c>
      <c r="D3" s="6" t="n">
        <v>68536</v>
      </c>
      <c r="E3" s="6" t="n">
        <v>95062</v>
      </c>
      <c r="F3" s="6" t="n">
        <v>137073</v>
      </c>
    </row>
    <row r="4">
      <c r="A4" s="4" t="inlineStr">
        <is>
          <t>TriLinc Global Impact Fund Cayman, Ltd. [Member] | Series 2 Senior Secured Promissory Notes [Member] | State Street Australia Ltd ACF Christian Super [Member]</t>
        </is>
      </c>
    </row>
    <row r="5">
      <c r="A5" s="3" t="inlineStr">
        <is>
          <t>Debt Instrument [Line Items]</t>
        </is>
      </c>
    </row>
    <row r="6">
      <c r="A6" s="4" t="inlineStr">
        <is>
          <t>Issuance of notes</t>
        </is>
      </c>
      <c r="G6" s="6" t="n">
        <v>5000000</v>
      </c>
    </row>
    <row r="7">
      <c r="A7" s="4" t="inlineStr">
        <is>
          <t>Notes issuance, payment terms</t>
        </is>
      </c>
      <c r="E7" s="4" t="inlineStr">
        <is>
          <t xml:space="preserve">The entire principal balance under the CS Note (and any unpaid interest) is due in one balloon payment on December 18, 2021, which is the fourth anniversary of the issuance date. The principal balance of the CS Note may be prepaid prior to the maturity date without premium or penalty.  </t>
        </is>
      </c>
    </row>
    <row r="8">
      <c r="A8" s="4" t="inlineStr">
        <is>
          <t>Notes issuance, interest rate terms</t>
        </is>
      </c>
      <c r="E8" s="4" t="inlineStr">
        <is>
          <t>The CS Note has an interest rate of 3.5% per annum plus one-year LIBOR (3.83% as of June 30, 2021) and interest is payable quarterly in arrears within 15 days after the end of each calendar quarter. The interest rate may not exceed the maximum rate of non-usurious interest permitted by applicable law, with excess interest to be applied to the principal amount of the CS Note.</t>
        </is>
      </c>
    </row>
    <row r="9">
      <c r="A9" s="4" t="inlineStr">
        <is>
          <t>TriLinc Global Impact Fund Cayman, Ltd. [Member] | Series 2 Senior Secured Promissory Notes [Member] | State Street Australia Ltd ACF Christian Super [Member] | One Year LIBOR [Member]</t>
        </is>
      </c>
    </row>
    <row r="10">
      <c r="A10" s="3" t="inlineStr">
        <is>
          <t>Debt Instrument [Line Items]</t>
        </is>
      </c>
    </row>
    <row r="11">
      <c r="A11" s="4" t="inlineStr">
        <is>
          <t>Stated interest rate percentage on term loan</t>
        </is>
      </c>
      <c r="G11" s="4" t="inlineStr">
        <is>
          <t>3.50%</t>
        </is>
      </c>
    </row>
    <row r="12">
      <c r="A12" s="4" t="inlineStr">
        <is>
          <t>Variable interest rate</t>
        </is>
      </c>
      <c r="C12" s="4" t="inlineStr">
        <is>
          <t>3.83%</t>
        </is>
      </c>
      <c r="E12" s="4" t="inlineStr">
        <is>
          <t>3.83%</t>
        </is>
      </c>
    </row>
    <row r="13">
      <c r="A13" s="4" t="inlineStr">
        <is>
          <t>Description of variable interest rate</t>
        </is>
      </c>
      <c r="E13" s="4" t="inlineStr">
        <is>
          <t>one-year LIBOR</t>
        </is>
      </c>
    </row>
    <row r="14">
      <c r="A14" s="4" t="inlineStr">
        <is>
          <t>TriLinc Global Impact Fund Cayman, Ltd. [Member] | Senior Secured Promissory Notes [Member] | State Street Australia Ltd ACF Christian Super [Member]</t>
        </is>
      </c>
    </row>
    <row r="15">
      <c r="A15" s="3" t="inlineStr">
        <is>
          <t>Debt Instrument [Line Items]</t>
        </is>
      </c>
    </row>
    <row r="16">
      <c r="A16" s="4" t="inlineStr">
        <is>
          <t>Transferred shares, description</t>
        </is>
      </c>
      <c r="E16" s="4" t="inlineStr">
        <is>
          <t>TGIFC’s obligation under the CS Note is secured by an equitable mortgage pursuant to the Equitable Mortgage Over Shares by and between TGIFC and the Noteholders, dated as of August 7, 2017 (the “CS Equitable Mortgage”), granting the holder of the CS Note a mortgage over 10 shares out of a total of 32.11 of the issued and outstanding shares of the Subsidiaries.</t>
        </is>
      </c>
    </row>
    <row r="17">
      <c r="A17" s="4" t="inlineStr">
        <is>
          <t>Shares mortgaged from subsidiaries shares issued and outstanding</t>
        </is>
      </c>
      <c r="B17" s="5" t="n">
        <v>10</v>
      </c>
    </row>
    <row r="18">
      <c r="A18" s="4" t="inlineStr">
        <is>
          <t>Shares available for mortgage</t>
        </is>
      </c>
      <c r="B18" s="10" t="n">
        <v>32.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Notes Payable - Summary of Principal Payments Due on Borrowings (Detail)</t>
        </is>
      </c>
      <c r="B1" s="2" t="inlineStr">
        <is>
          <t>Jun. 30, 2021USD ($)</t>
        </is>
      </c>
    </row>
    <row r="2">
      <c r="A2" s="3" t="inlineStr">
        <is>
          <t>Debt Instruments [Abstract]</t>
        </is>
      </c>
    </row>
    <row r="3">
      <c r="A3" s="4" t="inlineStr">
        <is>
          <t>Principal payments, 2021</t>
        </is>
      </c>
      <c r="B3" s="6" t="n">
        <v>5000000</v>
      </c>
    </row>
    <row r="4">
      <c r="A4" s="4" t="inlineStr">
        <is>
          <t>Principal payments, total</t>
        </is>
      </c>
      <c r="B4" s="6" t="n">
        <v>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s>
  <sheetData>
    <row r="1">
      <c r="A1" s="1" t="inlineStr">
        <is>
          <t>Unit Capital - Additional Information (Detail) - USD ($)</t>
        </is>
      </c>
      <c r="B1" s="2" t="inlineStr">
        <is>
          <t>Jun. 11, 2014</t>
        </is>
      </c>
      <c r="C1" s="2" t="inlineStr">
        <is>
          <t>Jun. 30, 2021</t>
        </is>
      </c>
      <c r="D1" s="2" t="inlineStr">
        <is>
          <t>Jun. 30, 2020</t>
        </is>
      </c>
    </row>
    <row r="2">
      <c r="A2" s="3" t="inlineStr">
        <is>
          <t>Capital Unit [Line Items]</t>
        </is>
      </c>
    </row>
    <row r="3">
      <c r="A3" s="4" t="inlineStr">
        <is>
          <t>Units Issued During the Period</t>
        </is>
      </c>
      <c r="C3" s="5" t="n">
        <v>959554</v>
      </c>
    </row>
    <row r="4">
      <c r="A4" s="4" t="inlineStr">
        <is>
          <t>Aggregate gross proceeds on units purchased</t>
        </is>
      </c>
      <c r="C4" s="6" t="n">
        <v>3059000</v>
      </c>
    </row>
    <row r="5">
      <c r="A5" s="4" t="inlineStr">
        <is>
          <t>Held Units For Minimum year</t>
        </is>
      </c>
      <c r="B5" s="4" t="inlineStr">
        <is>
          <t>1 year</t>
        </is>
      </c>
    </row>
    <row r="6">
      <c r="A6" s="4" t="inlineStr">
        <is>
          <t>Repurchase of aggregate units</t>
        </is>
      </c>
      <c r="C6" s="5" t="n">
        <v>559231</v>
      </c>
    </row>
    <row r="7">
      <c r="A7" s="4" t="inlineStr">
        <is>
          <t>Weighted average repurchase price per unit</t>
        </is>
      </c>
      <c r="C7" s="8" t="n">
        <v>7.58</v>
      </c>
    </row>
    <row r="8">
      <c r="A8" s="4" t="inlineStr">
        <is>
          <t>Aggregate repurchase price</t>
        </is>
      </c>
      <c r="C8" s="6" t="n">
        <v>4238636</v>
      </c>
      <c r="D8" s="6" t="n">
        <v>4624739</v>
      </c>
    </row>
    <row r="9">
      <c r="A9" s="4" t="inlineStr">
        <is>
          <t>Amount of repurchase requests pending units</t>
        </is>
      </c>
      <c r="C9" s="6" t="n">
        <v>1832347</v>
      </c>
    </row>
    <row r="10">
      <c r="A10" s="4" t="inlineStr">
        <is>
          <t>Percentage of eligible repurchase requests fulfilled on pro rata basis</t>
        </is>
      </c>
      <c r="C10" s="4" t="inlineStr">
        <is>
          <t>8.14%</t>
        </is>
      </c>
    </row>
    <row r="11">
      <c r="A11" s="4" t="inlineStr">
        <is>
          <t>Units not purchased during repurchase program</t>
        </is>
      </c>
      <c r="C11" s="5" t="n">
        <v>2368000</v>
      </c>
    </row>
    <row r="12">
      <c r="A12" s="4" t="inlineStr">
        <is>
          <t>Further Amended Unit Repurchase Program [Member]</t>
        </is>
      </c>
    </row>
    <row r="13">
      <c r="A13" s="3" t="inlineStr">
        <is>
          <t>Capital Unit [Line Items]</t>
        </is>
      </c>
    </row>
    <row r="14">
      <c r="A14" s="4" t="inlineStr">
        <is>
          <t>Unit repurchase price description</t>
        </is>
      </c>
      <c r="C14" s="4" t="inlineStr">
        <is>
          <t>price equal to the most recently determined net asset value per unit for each class of units, as most recently disclosed by the Company in a public filing with the SEC at the time of repurchase. Repurchases for the second quarter of 2021 have been made at a price equal to $7.54 per unit, which was the net asset value per unit of each class as of March 31, 2021, the most recently disclosed net asset value at the time of repurchase.</t>
        </is>
      </c>
    </row>
    <row r="15">
      <c r="A15" s="4" t="inlineStr">
        <is>
          <t>Repurchase price per unit</t>
        </is>
      </c>
      <c r="C15" s="8" t="n">
        <v>7.54</v>
      </c>
    </row>
    <row r="16">
      <c r="A16" s="4" t="inlineStr">
        <is>
          <t>Maximum [Member]</t>
        </is>
      </c>
    </row>
    <row r="17">
      <c r="A17" s="3" t="inlineStr">
        <is>
          <t>Capital Unit [Line Items]</t>
        </is>
      </c>
    </row>
    <row r="18">
      <c r="A18" s="4" t="inlineStr">
        <is>
          <t>Percentage of Total</t>
        </is>
      </c>
      <c r="B18" s="4" t="inlineStr">
        <is>
          <t>5.00%</t>
        </is>
      </c>
    </row>
    <row r="19">
      <c r="A19" s="4" t="inlineStr">
        <is>
          <t>Private Placement [Member]</t>
        </is>
      </c>
    </row>
    <row r="20">
      <c r="A20" s="3" t="inlineStr">
        <is>
          <t>Capital Unit [Line Items]</t>
        </is>
      </c>
    </row>
    <row r="21">
      <c r="A21" s="4" t="inlineStr">
        <is>
          <t>Units, Sold in Private Placement</t>
        </is>
      </c>
      <c r="C21" s="5" t="n">
        <v>401148</v>
      </c>
    </row>
    <row r="22">
      <c r="A22" s="4" t="inlineStr">
        <is>
          <t>Distribution Reinvestment Plan [Member]</t>
        </is>
      </c>
    </row>
    <row r="23">
      <c r="A23" s="3" t="inlineStr">
        <is>
          <t>Capital Unit [Line Items]</t>
        </is>
      </c>
    </row>
    <row r="24">
      <c r="A24" s="4" t="inlineStr">
        <is>
          <t>Units Issued During the Period</t>
        </is>
      </c>
      <c r="C24" s="5" t="n">
        <v>559321</v>
      </c>
    </row>
    <row r="25">
      <c r="A25" s="4" t="inlineStr">
        <is>
          <t>Units Issued During the Period, value</t>
        </is>
      </c>
      <c r="C25" s="6" t="n">
        <v>4253000</v>
      </c>
    </row>
    <row r="26">
      <c r="A26" s="4" t="inlineStr">
        <is>
          <t>Class C Units [Member]</t>
        </is>
      </c>
    </row>
    <row r="27">
      <c r="A27" s="3" t="inlineStr">
        <is>
          <t>Capital Unit [Line Items]</t>
        </is>
      </c>
    </row>
    <row r="28">
      <c r="A28" s="4" t="inlineStr">
        <is>
          <t>Distribution, dealer manager and service fee payable</t>
        </is>
      </c>
      <c r="C28" s="6" t="n">
        <v>468000</v>
      </c>
    </row>
    <row r="29">
      <c r="A29" s="4" t="inlineStr">
        <is>
          <t>Estimated net assets value per unit</t>
        </is>
      </c>
      <c r="C29" s="8" t="n">
        <v>7.54</v>
      </c>
    </row>
    <row r="30">
      <c r="A30" s="4" t="inlineStr">
        <is>
          <t>Distribution and dealer manager fee payable, discount rate</t>
        </is>
      </c>
      <c r="C30" s="4" t="inlineStr">
        <is>
          <t>4.00%</t>
        </is>
      </c>
    </row>
    <row r="31">
      <c r="A31" s="4" t="inlineStr">
        <is>
          <t>Percentage of distribution and dealer manager fee per annum</t>
        </is>
      </c>
      <c r="C31" s="4" t="inlineStr">
        <is>
          <t>0.80%</t>
        </is>
      </c>
    </row>
    <row r="32">
      <c r="A32" s="4" t="inlineStr">
        <is>
          <t>Units Issued During the Period</t>
        </is>
      </c>
      <c r="C32" s="5" t="n">
        <v>53714</v>
      </c>
    </row>
    <row r="33">
      <c r="A33" s="4" t="inlineStr">
        <is>
          <t>Aggregate gross proceeds on units purchased</t>
        </is>
      </c>
      <c r="C33" s="6" t="n">
        <v>413551</v>
      </c>
      <c r="D33" s="5" t="n">
        <v>1127988</v>
      </c>
    </row>
    <row r="34">
      <c r="A34" s="4" t="inlineStr">
        <is>
          <t>Class I Units [Member]</t>
        </is>
      </c>
    </row>
    <row r="35">
      <c r="A35" s="3" t="inlineStr">
        <is>
          <t>Capital Unit [Line Items]</t>
        </is>
      </c>
    </row>
    <row r="36">
      <c r="A36" s="4" t="inlineStr">
        <is>
          <t>Estimated net assets value per unit</t>
        </is>
      </c>
      <c r="C36" s="8" t="n">
        <v>7.54</v>
      </c>
    </row>
    <row r="37">
      <c r="A37" s="4" t="inlineStr">
        <is>
          <t>Distribution and dealer manager fee payable, discount rate</t>
        </is>
      </c>
      <c r="C37" s="4" t="inlineStr">
        <is>
          <t>4.00%</t>
        </is>
      </c>
    </row>
    <row r="38">
      <c r="A38" s="4" t="inlineStr">
        <is>
          <t>Percentage of distribution and dealer manager fee per annum</t>
        </is>
      </c>
      <c r="C38" s="4" t="inlineStr">
        <is>
          <t>0.50%</t>
        </is>
      </c>
    </row>
    <row r="39">
      <c r="A39" s="4" t="inlineStr">
        <is>
          <t>Units Issued During the Period</t>
        </is>
      </c>
      <c r="C39" s="5" t="n">
        <v>238254</v>
      </c>
    </row>
    <row r="40">
      <c r="A40" s="4" t="inlineStr">
        <is>
          <t>Aggregate gross proceeds on units purchased</t>
        </is>
      </c>
      <c r="C40" s="6" t="n">
        <v>1806193</v>
      </c>
      <c r="D40" s="6" t="n">
        <v>1345375</v>
      </c>
    </row>
    <row r="41">
      <c r="A41" s="4" t="inlineStr">
        <is>
          <t>Class W Units [Member]</t>
        </is>
      </c>
    </row>
    <row r="42">
      <c r="A42" s="3" t="inlineStr">
        <is>
          <t>Capital Unit [Line Items]</t>
        </is>
      </c>
    </row>
    <row r="43">
      <c r="A43" s="4" t="inlineStr">
        <is>
          <t>Estimated net assets value per unit</t>
        </is>
      </c>
      <c r="C43" s="8" t="n">
        <v>7.54</v>
      </c>
    </row>
    <row r="44">
      <c r="A44" s="4" t="inlineStr">
        <is>
          <t>Distribution and dealer manager fee payable, discount rate</t>
        </is>
      </c>
      <c r="C44" s="4" t="inlineStr">
        <is>
          <t>4.00%</t>
        </is>
      </c>
    </row>
    <row r="45">
      <c r="A45" s="4" t="inlineStr">
        <is>
          <t>Percentage of distribution and dealer manager fee per annum</t>
        </is>
      </c>
      <c r="C45" s="4" t="inlineStr">
        <is>
          <t>0.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0" customWidth="1" min="2" max="2"/>
  </cols>
  <sheetData>
    <row r="1">
      <c r="A1" s="1" t="inlineStr">
        <is>
          <t>Unit Capital - Summary of Transactions with Respect to the Company's Units (Detail)</t>
        </is>
      </c>
      <c r="B1" s="2" t="inlineStr">
        <is>
          <t>6 Months Ended</t>
        </is>
      </c>
    </row>
    <row r="2">
      <c r="B2" s="2" t="inlineStr">
        <is>
          <t>Jun. 30, 2021shares</t>
        </is>
      </c>
    </row>
    <row r="3">
      <c r="A3" s="3" t="inlineStr">
        <is>
          <t>Capital Unit [Line Items]</t>
        </is>
      </c>
    </row>
    <row r="4">
      <c r="A4" s="4" t="inlineStr">
        <is>
          <t>Units Outstanding, Beginning Balance</t>
        </is>
      </c>
      <c r="B4" s="5" t="n">
        <v>46807115</v>
      </c>
    </row>
    <row r="5">
      <c r="A5" s="4" t="inlineStr">
        <is>
          <t>Units Issued During the Period</t>
        </is>
      </c>
      <c r="B5" s="5" t="n">
        <v>959554</v>
      </c>
    </row>
    <row r="6">
      <c r="A6" s="4" t="inlineStr">
        <is>
          <t>Units Repurchased During the Period</t>
        </is>
      </c>
      <c r="B6" s="5" t="n">
        <v>-559231</v>
      </c>
    </row>
    <row r="7">
      <c r="A7" s="4" t="inlineStr">
        <is>
          <t>Units Outstanding, Ending Balance</t>
        </is>
      </c>
      <c r="B7" s="5" t="n">
        <v>47207438</v>
      </c>
    </row>
    <row r="8">
      <c r="A8" s="4" t="inlineStr">
        <is>
          <t>Class A Units [Member]</t>
        </is>
      </c>
    </row>
    <row r="9">
      <c r="A9" s="3" t="inlineStr">
        <is>
          <t>Capital Unit [Line Items]</t>
        </is>
      </c>
    </row>
    <row r="10">
      <c r="A10" s="4" t="inlineStr">
        <is>
          <t>Units Outstanding, Beginning Balance</t>
        </is>
      </c>
      <c r="B10" s="5" t="n">
        <v>17996350</v>
      </c>
    </row>
    <row r="11">
      <c r="A11" s="4" t="inlineStr">
        <is>
          <t>Units Issued During the Period</t>
        </is>
      </c>
      <c r="B11" s="5" t="n">
        <v>266438</v>
      </c>
    </row>
    <row r="12">
      <c r="A12" s="4" t="inlineStr">
        <is>
          <t>Units Repurchased During the Period</t>
        </is>
      </c>
      <c r="B12" s="5" t="n">
        <v>-190080</v>
      </c>
    </row>
    <row r="13">
      <c r="A13" s="4" t="inlineStr">
        <is>
          <t>Units Outstanding, Ending Balance</t>
        </is>
      </c>
      <c r="B13" s="5" t="n">
        <v>18072708</v>
      </c>
    </row>
    <row r="14">
      <c r="A14" s="4" t="inlineStr">
        <is>
          <t>Class C Units [Member]</t>
        </is>
      </c>
    </row>
    <row r="15">
      <c r="A15" s="3" t="inlineStr">
        <is>
          <t>Capital Unit [Line Items]</t>
        </is>
      </c>
    </row>
    <row r="16">
      <c r="A16" s="4" t="inlineStr">
        <is>
          <t>Units Outstanding, Beginning Balance</t>
        </is>
      </c>
      <c r="B16" s="5" t="n">
        <v>7970536</v>
      </c>
    </row>
    <row r="17">
      <c r="A17" s="4" t="inlineStr">
        <is>
          <t>Units Issued During the Period</t>
        </is>
      </c>
      <c r="B17" s="5" t="n">
        <v>53714</v>
      </c>
    </row>
    <row r="18">
      <c r="A18" s="4" t="inlineStr">
        <is>
          <t>Units Repurchased During the Period</t>
        </is>
      </c>
      <c r="B18" s="5" t="n">
        <v>-121454</v>
      </c>
    </row>
    <row r="19">
      <c r="A19" s="4" t="inlineStr">
        <is>
          <t>Units Outstanding, Ending Balance</t>
        </is>
      </c>
      <c r="B19" s="5" t="n">
        <v>7902796</v>
      </c>
    </row>
    <row r="20">
      <c r="A20" s="4" t="inlineStr">
        <is>
          <t>Class I Units [Member]</t>
        </is>
      </c>
    </row>
    <row r="21">
      <c r="A21" s="3" t="inlineStr">
        <is>
          <t>Capital Unit [Line Items]</t>
        </is>
      </c>
    </row>
    <row r="22">
      <c r="A22" s="4" t="inlineStr">
        <is>
          <t>Units Outstanding, Beginning Balance</t>
        </is>
      </c>
      <c r="B22" s="5" t="n">
        <v>10454368</v>
      </c>
    </row>
    <row r="23">
      <c r="A23" s="4" t="inlineStr">
        <is>
          <t>Units Issued During the Period</t>
        </is>
      </c>
      <c r="B23" s="5" t="n">
        <v>238254</v>
      </c>
    </row>
    <row r="24">
      <c r="A24" s="4" t="inlineStr">
        <is>
          <t>Units Repurchased During the Period</t>
        </is>
      </c>
      <c r="B24" s="5" t="n">
        <v>-218465</v>
      </c>
    </row>
    <row r="25">
      <c r="A25" s="4" t="inlineStr">
        <is>
          <t>Units Outstanding, Ending Balance</t>
        </is>
      </c>
      <c r="B25" s="5" t="n">
        <v>10474157</v>
      </c>
    </row>
    <row r="26">
      <c r="A26" s="4" t="inlineStr">
        <is>
          <t>Class W Units [Member]</t>
        </is>
      </c>
    </row>
    <row r="27">
      <c r="A27" s="3" t="inlineStr">
        <is>
          <t>Capital Unit [Line Items]</t>
        </is>
      </c>
    </row>
    <row r="28">
      <c r="A28" s="4" t="inlineStr">
        <is>
          <t>Units Outstanding, Beginning Balance</t>
        </is>
      </c>
      <c r="B28" s="5" t="n">
        <v>24555</v>
      </c>
    </row>
    <row r="29">
      <c r="A29" s="4" t="inlineStr">
        <is>
          <t>Units Outstanding, Ending Balance</t>
        </is>
      </c>
      <c r="B29" s="5" t="n">
        <v>24555</v>
      </c>
    </row>
    <row r="30">
      <c r="A30" s="4" t="inlineStr">
        <is>
          <t>Class Y Units [Member]</t>
        </is>
      </c>
    </row>
    <row r="31">
      <c r="A31" s="3" t="inlineStr">
        <is>
          <t>Capital Unit [Line Items]</t>
        </is>
      </c>
    </row>
    <row r="32">
      <c r="A32" s="4" t="inlineStr">
        <is>
          <t>Units Outstanding, Beginning Balance</t>
        </is>
      </c>
      <c r="B32" s="5" t="n">
        <v>1937455</v>
      </c>
    </row>
    <row r="33">
      <c r="A33" s="4" t="inlineStr">
        <is>
          <t>Units Issued During the Period</t>
        </is>
      </c>
      <c r="B33" s="5" t="n">
        <v>401148</v>
      </c>
    </row>
    <row r="34">
      <c r="A34" s="4" t="inlineStr">
        <is>
          <t>Units Repurchased During the Period</t>
        </is>
      </c>
      <c r="B34" s="5" t="n">
        <v>-29232</v>
      </c>
    </row>
    <row r="35">
      <c r="A35" s="4" t="inlineStr">
        <is>
          <t>Units Outstanding, Ending Balance</t>
        </is>
      </c>
      <c r="B35" s="5" t="n">
        <v>2309371</v>
      </c>
    </row>
    <row r="36">
      <c r="A36" s="4" t="inlineStr">
        <is>
          <t>Class Z Units [Member]</t>
        </is>
      </c>
    </row>
    <row r="37">
      <c r="A37" s="3" t="inlineStr">
        <is>
          <t>Capital Unit [Line Items]</t>
        </is>
      </c>
    </row>
    <row r="38">
      <c r="A38" s="4" t="inlineStr">
        <is>
          <t>Units Outstanding, Beginning Balance</t>
        </is>
      </c>
      <c r="B38" s="5" t="n">
        <v>8423851</v>
      </c>
    </row>
    <row r="39">
      <c r="A39" s="4" t="inlineStr">
        <is>
          <t>Units Outstanding, Ending Balance</t>
        </is>
      </c>
      <c r="B39" s="5" t="n">
        <v>84238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5" customWidth="1" min="5" max="5"/>
  </cols>
  <sheetData>
    <row r="1">
      <c r="A1" s="1" t="inlineStr">
        <is>
          <t>Distributions - Summary of Distributions Paid (Detail) - USD ($)</t>
        </is>
      </c>
      <c r="B1" s="2" t="inlineStr">
        <is>
          <t>Mar. 31, 2021</t>
        </is>
      </c>
      <c r="C1" s="2" t="inlineStr">
        <is>
          <t>Jun. 30, 2021</t>
        </is>
      </c>
      <c r="D1" s="2" t="inlineStr">
        <is>
          <t>Jun. 30, 2020</t>
        </is>
      </c>
      <c r="E1" s="2" t="inlineStr">
        <is>
          <t>Apr. 30, 2021</t>
        </is>
      </c>
    </row>
    <row r="2">
      <c r="A2" s="3" t="inlineStr">
        <is>
          <t>Incentive Distribution Made To Managing Member Or General Partner [Line Items]</t>
        </is>
      </c>
    </row>
    <row r="3">
      <c r="A3" s="4" t="inlineStr">
        <is>
          <t>Daily Rate Per Unit</t>
        </is>
      </c>
      <c r="B3" s="12" t="n">
        <v>0.00145753</v>
      </c>
      <c r="E3" s="12" t="n">
        <v>0.00168675</v>
      </c>
    </row>
    <row r="4">
      <c r="A4" s="4" t="inlineStr">
        <is>
          <t>Cash Distributions</t>
        </is>
      </c>
      <c r="C4" s="6" t="n">
        <v>9415223</v>
      </c>
      <c r="D4" s="6" t="n">
        <v>9561615</v>
      </c>
    </row>
    <row r="5">
      <c r="A5" s="4" t="inlineStr">
        <is>
          <t>Distributions Reinvested</t>
        </is>
      </c>
      <c r="C5" s="5" t="n">
        <v>4253141</v>
      </c>
    </row>
    <row r="6">
      <c r="A6" s="4" t="inlineStr">
        <is>
          <t>Total Declared</t>
        </is>
      </c>
      <c r="C6" s="6" t="n">
        <v>13668364</v>
      </c>
    </row>
    <row r="7">
      <c r="A7" s="4" t="inlineStr">
        <is>
          <t>January 31, 2021 [Member]</t>
        </is>
      </c>
    </row>
    <row r="8">
      <c r="A8" s="3" t="inlineStr">
        <is>
          <t>Incentive Distribution Made To Managing Member Or General Partner [Line Items]</t>
        </is>
      </c>
    </row>
    <row r="9">
      <c r="A9" s="4" t="inlineStr">
        <is>
          <t>Date Declared</t>
        </is>
      </c>
      <c r="C9" s="4" t="inlineStr">
        <is>
          <t>Nov. 10,
		2020</t>
        </is>
      </c>
    </row>
    <row r="10">
      <c r="A10" s="4" t="inlineStr">
        <is>
          <t>Daily Rate Per Unit</t>
        </is>
      </c>
      <c r="C10" s="12" t="n">
        <v>0.00168675</v>
      </c>
    </row>
    <row r="11">
      <c r="A11" s="4" t="inlineStr">
        <is>
          <t>Cash Distributions</t>
        </is>
      </c>
      <c r="C11" s="6" t="n">
        <v>1676282</v>
      </c>
    </row>
    <row r="12">
      <c r="A12" s="4" t="inlineStr">
        <is>
          <t>Distributions Reinvested</t>
        </is>
      </c>
      <c r="C12" s="5" t="n">
        <v>767969</v>
      </c>
    </row>
    <row r="13">
      <c r="A13" s="4" t="inlineStr">
        <is>
          <t>Total Declared</t>
        </is>
      </c>
      <c r="C13" s="6" t="n">
        <v>2444251</v>
      </c>
    </row>
    <row r="14">
      <c r="A14" s="4" t="inlineStr">
        <is>
          <t>February 28, 2021 [Member]</t>
        </is>
      </c>
    </row>
    <row r="15">
      <c r="A15" s="3" t="inlineStr">
        <is>
          <t>Incentive Distribution Made To Managing Member Or General Partner [Line Items]</t>
        </is>
      </c>
    </row>
    <row r="16">
      <c r="A16" s="4" t="inlineStr">
        <is>
          <t>Date Declared</t>
        </is>
      </c>
      <c r="C16" s="4" t="inlineStr">
        <is>
          <t>Nov. 10,
		2020</t>
        </is>
      </c>
    </row>
    <row r="17">
      <c r="A17" s="4" t="inlineStr">
        <is>
          <t>Daily Rate Per Unit</t>
        </is>
      </c>
      <c r="C17" s="12" t="n">
        <v>0.00168675</v>
      </c>
    </row>
    <row r="18">
      <c r="A18" s="4" t="inlineStr">
        <is>
          <t>Cash Distributions</t>
        </is>
      </c>
      <c r="C18" s="6" t="n">
        <v>1519708</v>
      </c>
    </row>
    <row r="19">
      <c r="A19" s="4" t="inlineStr">
        <is>
          <t>Distributions Reinvested</t>
        </is>
      </c>
      <c r="C19" s="5" t="n">
        <v>695616</v>
      </c>
    </row>
    <row r="20">
      <c r="A20" s="4" t="inlineStr">
        <is>
          <t>Total Declared</t>
        </is>
      </c>
      <c r="C20" s="6" t="n">
        <v>2215324</v>
      </c>
    </row>
    <row r="21">
      <c r="A21" s="4" t="inlineStr">
        <is>
          <t>March 31, 2021 [Member]</t>
        </is>
      </c>
    </row>
    <row r="22">
      <c r="A22" s="3" t="inlineStr">
        <is>
          <t>Incentive Distribution Made To Managing Member Or General Partner [Line Items]</t>
        </is>
      </c>
    </row>
    <row r="23">
      <c r="A23" s="4" t="inlineStr">
        <is>
          <t>Date Declared</t>
        </is>
      </c>
      <c r="C23" s="4" t="inlineStr">
        <is>
          <t>Feb. 26,
		2021</t>
        </is>
      </c>
    </row>
    <row r="24">
      <c r="A24" s="4" t="inlineStr">
        <is>
          <t>Daily Rate Per Unit</t>
        </is>
      </c>
      <c r="C24" s="12" t="n">
        <v>0.00168675</v>
      </c>
    </row>
    <row r="25">
      <c r="A25" s="4" t="inlineStr">
        <is>
          <t>Cash Distributions</t>
        </is>
      </c>
      <c r="C25" s="6" t="n">
        <v>1710833</v>
      </c>
    </row>
    <row r="26">
      <c r="A26" s="4" t="inlineStr">
        <is>
          <t>Distributions Reinvested</t>
        </is>
      </c>
      <c r="C26" s="5" t="n">
        <v>753903</v>
      </c>
    </row>
    <row r="27">
      <c r="A27" s="4" t="inlineStr">
        <is>
          <t>Total Declared</t>
        </is>
      </c>
      <c r="C27" s="6" t="n">
        <v>2464736</v>
      </c>
    </row>
    <row r="28">
      <c r="A28" s="4" t="inlineStr">
        <is>
          <t>April 30, 2021 [Member]</t>
        </is>
      </c>
    </row>
    <row r="29">
      <c r="A29" s="3" t="inlineStr">
        <is>
          <t>Incentive Distribution Made To Managing Member Or General Partner [Line Items]</t>
        </is>
      </c>
    </row>
    <row r="30">
      <c r="A30" s="4" t="inlineStr">
        <is>
          <t>Date Declared</t>
        </is>
      </c>
      <c r="C30" s="4" t="inlineStr">
        <is>
          <t>Mar. 26,
		2021</t>
        </is>
      </c>
    </row>
    <row r="31">
      <c r="A31" s="4" t="inlineStr">
        <is>
          <t>Daily Rate Per Unit</t>
        </is>
      </c>
      <c r="C31" s="12" t="n">
        <v>0.00168675</v>
      </c>
    </row>
    <row r="32">
      <c r="A32" s="4" t="inlineStr">
        <is>
          <t>Cash Distributions</t>
        </is>
      </c>
      <c r="C32" s="6" t="n">
        <v>1630169</v>
      </c>
    </row>
    <row r="33">
      <c r="A33" s="4" t="inlineStr">
        <is>
          <t>Distributions Reinvested</t>
        </is>
      </c>
      <c r="C33" s="5" t="n">
        <v>741528</v>
      </c>
    </row>
    <row r="34">
      <c r="A34" s="4" t="inlineStr">
        <is>
          <t>Total Declared</t>
        </is>
      </c>
      <c r="C34" s="6" t="n">
        <v>2371697</v>
      </c>
    </row>
    <row r="35">
      <c r="A35" s="4" t="inlineStr">
        <is>
          <t>May 31, 2021 [Member]</t>
        </is>
      </c>
    </row>
    <row r="36">
      <c r="A36" s="3" t="inlineStr">
        <is>
          <t>Incentive Distribution Made To Managing Member Or General Partner [Line Items]</t>
        </is>
      </c>
    </row>
    <row r="37">
      <c r="A37" s="4" t="inlineStr">
        <is>
          <t>Date Declared</t>
        </is>
      </c>
      <c r="C37" s="4" t="inlineStr">
        <is>
          <t>Mar. 26,
		2021</t>
        </is>
      </c>
    </row>
    <row r="38">
      <c r="A38" s="4" t="inlineStr">
        <is>
          <t>Daily Rate Per Unit</t>
        </is>
      </c>
      <c r="C38" s="12" t="n">
        <v>0.00145753</v>
      </c>
    </row>
    <row r="39">
      <c r="A39" s="4" t="inlineStr">
        <is>
          <t>Cash Distributions</t>
        </is>
      </c>
      <c r="C39" s="6" t="n">
        <v>1465099</v>
      </c>
    </row>
    <row r="40">
      <c r="A40" s="4" t="inlineStr">
        <is>
          <t>Distributions Reinvested</t>
        </is>
      </c>
      <c r="C40" s="5" t="n">
        <v>659878</v>
      </c>
    </row>
    <row r="41">
      <c r="A41" s="4" t="inlineStr">
        <is>
          <t>Total Declared</t>
        </is>
      </c>
      <c r="C41" s="6" t="n">
        <v>2124977</v>
      </c>
    </row>
    <row r="42">
      <c r="A42" s="4" t="inlineStr">
        <is>
          <t>June 30, 2021 [Member]</t>
        </is>
      </c>
    </row>
    <row r="43">
      <c r="A43" s="3" t="inlineStr">
        <is>
          <t>Incentive Distribution Made To Managing Member Or General Partner [Line Items]</t>
        </is>
      </c>
    </row>
    <row r="44">
      <c r="A44" s="4" t="inlineStr">
        <is>
          <t>Date Declared</t>
        </is>
      </c>
      <c r="C44" s="4" t="inlineStr">
        <is>
          <t>May 12,
		2021</t>
        </is>
      </c>
    </row>
    <row r="45">
      <c r="A45" s="4" t="inlineStr">
        <is>
          <t>Daily Rate Per Unit</t>
        </is>
      </c>
      <c r="C45" s="12" t="n">
        <v>0.00144603</v>
      </c>
    </row>
    <row r="46">
      <c r="A46" s="4" t="inlineStr">
        <is>
          <t>Cash Distributions</t>
        </is>
      </c>
      <c r="C46" s="6" t="n">
        <v>1413132</v>
      </c>
    </row>
    <row r="47">
      <c r="A47" s="4" t="inlineStr">
        <is>
          <t>Distributions Reinvested</t>
        </is>
      </c>
      <c r="C47" s="5" t="n">
        <v>634247</v>
      </c>
    </row>
    <row r="48">
      <c r="A48" s="4" t="inlineStr">
        <is>
          <t>Total Declared</t>
        </is>
      </c>
      <c r="C48" s="6" t="n">
        <v>20473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Distributions - Additional Information (Detail) - $ / shares</t>
        </is>
      </c>
      <c r="B1" s="2" t="inlineStr">
        <is>
          <t>Mar. 31, 2021</t>
        </is>
      </c>
      <c r="C1" s="2" t="inlineStr">
        <is>
          <t>Nov. 30, 2021</t>
        </is>
      </c>
      <c r="D1" s="2" t="inlineStr">
        <is>
          <t>Aug. 31, 2021</t>
        </is>
      </c>
      <c r="E1" s="2" t="inlineStr">
        <is>
          <t>Mar. 31, 2021</t>
        </is>
      </c>
      <c r="F1" s="2" t="inlineStr">
        <is>
          <t>Jun. 30, 2021</t>
        </is>
      </c>
      <c r="G1" s="2" t="inlineStr">
        <is>
          <t>Apr. 30, 2021</t>
        </is>
      </c>
      <c r="H1" s="2" t="inlineStr">
        <is>
          <t>Dec. 31, 2020</t>
        </is>
      </c>
    </row>
    <row r="2">
      <c r="A2" s="3" t="inlineStr">
        <is>
          <t>Incentive Distribution Made To Managing Member Or General Partner [Line Items]</t>
        </is>
      </c>
    </row>
    <row r="3">
      <c r="A3" s="4" t="inlineStr">
        <is>
          <t>Dividends declared per unit</t>
        </is>
      </c>
      <c r="B3" s="12" t="n">
        <v>0.00145753</v>
      </c>
      <c r="G3" s="12" t="n">
        <v>0.00168675</v>
      </c>
    </row>
    <row r="4">
      <c r="A4" s="4" t="inlineStr">
        <is>
          <t>Annualized rate of net assets value</t>
        </is>
      </c>
      <c r="G4" s="4" t="inlineStr">
        <is>
          <t>7.00%</t>
        </is>
      </c>
      <c r="H4" s="4" t="inlineStr">
        <is>
          <t>7.00%</t>
        </is>
      </c>
    </row>
    <row r="5">
      <c r="A5" s="4" t="inlineStr">
        <is>
          <t>Net assets, per unit</t>
        </is>
      </c>
      <c r="F5" s="7" t="n">
        <v>7.337</v>
      </c>
      <c r="H5" s="7" t="n">
        <v>7.6</v>
      </c>
    </row>
    <row r="6">
      <c r="A6" s="4" t="inlineStr">
        <is>
          <t>Percentage of annualized distributions on NAV per unit</t>
        </is>
      </c>
      <c r="E6" s="4" t="inlineStr">
        <is>
          <t>7.00%</t>
        </is>
      </c>
      <c r="F6" s="4" t="inlineStr">
        <is>
          <t>7.00%</t>
        </is>
      </c>
    </row>
    <row r="7">
      <c r="A7" s="4" t="inlineStr">
        <is>
          <t>Class C Units [Member]</t>
        </is>
      </c>
    </row>
    <row r="8">
      <c r="A8" s="3" t="inlineStr">
        <is>
          <t>Incentive Distribution Made To Managing Member Or General Partner [Line Items]</t>
        </is>
      </c>
    </row>
    <row r="9">
      <c r="A9" s="4" t="inlineStr">
        <is>
          <t>Net asset value per unit</t>
        </is>
      </c>
      <c r="B9" s="10" t="n">
        <v>7.54</v>
      </c>
      <c r="E9" s="8" t="n">
        <v>7.54</v>
      </c>
      <c r="F9" s="8" t="n">
        <v>7.34</v>
      </c>
      <c r="H9" s="10" t="n">
        <v>7.6</v>
      </c>
    </row>
    <row r="10">
      <c r="A10" s="4" t="inlineStr">
        <is>
          <t>Class I Units [Member]</t>
        </is>
      </c>
    </row>
    <row r="11">
      <c r="A11" s="3" t="inlineStr">
        <is>
          <t>Incentive Distribution Made To Managing Member Or General Partner [Line Items]</t>
        </is>
      </c>
    </row>
    <row r="12">
      <c r="A12" s="4" t="inlineStr">
        <is>
          <t>Net asset value per unit</t>
        </is>
      </c>
      <c r="B12" s="10" t="n">
        <v>7.54</v>
      </c>
      <c r="E12" s="10" t="n">
        <v>7.54</v>
      </c>
      <c r="F12" s="10" t="n">
        <v>7.34</v>
      </c>
      <c r="H12" s="10" t="n">
        <v>7.6</v>
      </c>
    </row>
    <row r="13">
      <c r="A13" s="4" t="inlineStr">
        <is>
          <t>Class W Units [Member]</t>
        </is>
      </c>
    </row>
    <row r="14">
      <c r="A14" s="3" t="inlineStr">
        <is>
          <t>Incentive Distribution Made To Managing Member Or General Partner [Line Items]</t>
        </is>
      </c>
    </row>
    <row r="15">
      <c r="A15" s="4" t="inlineStr">
        <is>
          <t>Net asset value per unit</t>
        </is>
      </c>
      <c r="B15" s="8" t="n">
        <v>7.54</v>
      </c>
      <c r="E15" s="8" t="n">
        <v>7.54</v>
      </c>
      <c r="F15" s="8" t="n">
        <v>7.34</v>
      </c>
      <c r="H15" s="8" t="n">
        <v>7.6</v>
      </c>
    </row>
    <row r="16">
      <c r="A16" s="4" t="inlineStr">
        <is>
          <t>Scenario Forecast [Member]</t>
        </is>
      </c>
    </row>
    <row r="17">
      <c r="A17" s="3" t="inlineStr">
        <is>
          <t>Incentive Distribution Made To Managing Member Or General Partner [Line Items]</t>
        </is>
      </c>
    </row>
    <row r="18">
      <c r="A18" s="4" t="inlineStr">
        <is>
          <t>Dividends declared per unit</t>
        </is>
      </c>
      <c r="C18" s="12" t="n">
        <v>0.0014071</v>
      </c>
      <c r="D18" s="12" t="n">
        <v>0.001446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inancial Highlights - Schedule of Financial Highlights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Equity [Abstract]</t>
        </is>
      </c>
    </row>
    <row r="4">
      <c r="A4" s="4" t="inlineStr">
        <is>
          <t>Net asset value at beginning of period</t>
        </is>
      </c>
      <c r="D4" s="8" t="n">
        <v>7.58</v>
      </c>
      <c r="E4" s="8" t="n">
        <v>8.01</v>
      </c>
    </row>
    <row r="5">
      <c r="A5" s="4" t="inlineStr">
        <is>
          <t>Net investment income</t>
        </is>
      </c>
      <c r="B5" s="8" t="n">
        <v>0.11</v>
      </c>
      <c r="C5" s="8" t="n">
        <v>0.14</v>
      </c>
      <c r="D5" s="10" t="n">
        <v>0.23</v>
      </c>
      <c r="E5" s="10" t="n">
        <v>0.26</v>
      </c>
    </row>
    <row r="6">
      <c r="A6" s="4" t="inlineStr">
        <is>
          <t>Net change in unrealized depreciation on investments</t>
        </is>
      </c>
      <c r="D6" s="10" t="n">
        <v>-0.18</v>
      </c>
      <c r="E6" s="10" t="n">
        <v>-0.21</v>
      </c>
    </row>
    <row r="7">
      <c r="A7" s="4" t="inlineStr">
        <is>
          <t>Realized loss on investments</t>
        </is>
      </c>
      <c r="D7" s="10" t="n">
        <v>-0.02</v>
      </c>
    </row>
    <row r="8">
      <c r="A8" s="4" t="inlineStr">
        <is>
          <t>Net increase in net assets resulting from operations</t>
        </is>
      </c>
      <c r="D8" s="10" t="n">
        <v>0.03</v>
      </c>
      <c r="E8" s="10" t="n">
        <v>0.05</v>
      </c>
    </row>
    <row r="9">
      <c r="A9" s="4" t="inlineStr">
        <is>
          <t>Distributions</t>
        </is>
      </c>
      <c r="D9" s="10" t="n">
        <v>-0.29</v>
      </c>
      <c r="E9" s="10" t="n">
        <v>-0.31</v>
      </c>
    </row>
    <row r="10">
      <c r="A10" s="4" t="inlineStr">
        <is>
          <t>Net change in accrued distribution and other fees</t>
        </is>
      </c>
      <c r="E10" s="10" t="n">
        <v>0.01</v>
      </c>
    </row>
    <row r="11">
      <c r="A11" s="4" t="inlineStr">
        <is>
          <t>Net decrease in net assets</t>
        </is>
      </c>
      <c r="D11" s="10" t="n">
        <v>-0.26</v>
      </c>
      <c r="E11" s="10" t="n">
        <v>-0.25</v>
      </c>
    </row>
    <row r="12">
      <c r="A12" s="4" t="inlineStr">
        <is>
          <t>Net asset value at end of period</t>
        </is>
      </c>
      <c r="B12" s="8" t="n">
        <v>7.32</v>
      </c>
      <c r="C12" s="8" t="n">
        <v>7.76</v>
      </c>
      <c r="D12" s="8" t="n">
        <v>7.32</v>
      </c>
      <c r="E12" s="8" t="n">
        <v>7.76</v>
      </c>
    </row>
    <row r="13">
      <c r="A13" s="4" t="inlineStr">
        <is>
          <t>Total return based on net asset value</t>
        </is>
      </c>
      <c r="D13" s="4" t="inlineStr">
        <is>
          <t>0.36%</t>
        </is>
      </c>
      <c r="E13" s="4" t="inlineStr">
        <is>
          <t>0.62%</t>
        </is>
      </c>
    </row>
    <row r="14">
      <c r="A14" s="4" t="inlineStr">
        <is>
          <t>Net assets at end of period</t>
        </is>
      </c>
      <c r="B14" s="6" t="n">
        <v>345878834</v>
      </c>
      <c r="C14" s="6" t="n">
        <v>360501166</v>
      </c>
      <c r="D14" s="6" t="n">
        <v>345878834</v>
      </c>
      <c r="E14" s="6" t="n">
        <v>360501166</v>
      </c>
      <c r="F14" s="6" t="n">
        <v>355273630</v>
      </c>
      <c r="G14" s="6" t="n">
        <v>369595560</v>
      </c>
    </row>
    <row r="15">
      <c r="A15" s="4" t="inlineStr">
        <is>
          <t>Units Outstanding at end of period</t>
        </is>
      </c>
      <c r="B15" s="5" t="n">
        <v>47207438</v>
      </c>
      <c r="C15" s="5" t="n">
        <v>46464609</v>
      </c>
      <c r="D15" s="5" t="n">
        <v>47207438</v>
      </c>
      <c r="E15" s="5" t="n">
        <v>46464609</v>
      </c>
      <c r="F15" s="5" t="n">
        <v>46807115</v>
      </c>
    </row>
    <row r="16">
      <c r="A16" s="3" t="inlineStr">
        <is>
          <t>Ratio/Supplemental data (annualized):</t>
        </is>
      </c>
    </row>
    <row r="17">
      <c r="A17" s="4" t="inlineStr">
        <is>
          <t>Ratio of net investment income to average net assets</t>
        </is>
      </c>
      <c r="D17" s="4" t="inlineStr">
        <is>
          <t>6.34%</t>
        </is>
      </c>
      <c r="E17" s="4" t="inlineStr">
        <is>
          <t>6.09%</t>
        </is>
      </c>
    </row>
    <row r="18">
      <c r="A18" s="4" t="inlineStr">
        <is>
          <t>Ratio of net operating expenses to average net assets</t>
        </is>
      </c>
      <c r="D18" s="4" t="inlineStr">
        <is>
          <t>5.10%</t>
        </is>
      </c>
      <c r="E18" s="4" t="inlineStr">
        <is>
          <t>4.9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Consolidated Statements of Changes in Net Assets (Unaudited) - USD ($)</t>
        </is>
      </c>
      <c r="B1" s="2" t="inlineStr">
        <is>
          <t>3 Months Ended</t>
        </is>
      </c>
      <c r="C1" s="2" t="inlineStr">
        <is>
          <t>6 Months Ended</t>
        </is>
      </c>
    </row>
    <row r="2">
      <c r="B2" s="2" t="inlineStr">
        <is>
          <t>Jun. 30, 2021</t>
        </is>
      </c>
      <c r="C2" s="2" t="inlineStr">
        <is>
          <t>Jun. 30, 2021</t>
        </is>
      </c>
      <c r="D2" s="2" t="inlineStr">
        <is>
          <t>Jun. 30, 2020</t>
        </is>
      </c>
    </row>
    <row r="3">
      <c r="A3" s="3" t="inlineStr">
        <is>
          <t>INCREASE FROM OPERATIONS</t>
        </is>
      </c>
    </row>
    <row r="4">
      <c r="A4" s="4" t="inlineStr">
        <is>
          <t>Net investment income</t>
        </is>
      </c>
      <c r="C4" s="6" t="n">
        <v>10719268</v>
      </c>
      <c r="D4" s="6" t="n">
        <v>12056233</v>
      </c>
    </row>
    <row r="5">
      <c r="A5" s="4" t="inlineStr">
        <is>
          <t>Foreign exchange gain (loss)</t>
        </is>
      </c>
      <c r="B5" s="6" t="n">
        <v>2072</v>
      </c>
      <c r="C5" s="5" t="n">
        <v>-3628</v>
      </c>
      <c r="D5" s="5" t="n">
        <v>1095</v>
      </c>
    </row>
    <row r="6">
      <c r="A6" s="4" t="inlineStr">
        <is>
          <t>Net change in unrealized depreciation on investments</t>
        </is>
      </c>
      <c r="B6" s="5" t="n">
        <v>-7555975</v>
      </c>
      <c r="C6" s="5" t="n">
        <v>-8531302</v>
      </c>
      <c r="D6" s="5" t="n">
        <v>-9730903</v>
      </c>
    </row>
    <row r="7">
      <c r="A7" s="4" t="inlineStr">
        <is>
          <t>Realized loss on investments</t>
        </is>
      </c>
      <c r="B7" s="5" t="n">
        <v>-909584</v>
      </c>
      <c r="C7" s="5" t="n">
        <v>-909584</v>
      </c>
    </row>
    <row r="8">
      <c r="A8" s="4" t="inlineStr">
        <is>
          <t>Net increase from operations</t>
        </is>
      </c>
      <c r="C8" s="5" t="n">
        <v>1274754</v>
      </c>
      <c r="D8" s="5" t="n">
        <v>2326425</v>
      </c>
    </row>
    <row r="9">
      <c r="A9" s="3" t="inlineStr">
        <is>
          <t>DECREASE FROM DISTRIBUTIONS</t>
        </is>
      </c>
    </row>
    <row r="10">
      <c r="A10" s="4" t="inlineStr">
        <is>
          <t>Distributions to unitholders</t>
        </is>
      </c>
      <c r="C10" s="5" t="n">
        <v>-13668364</v>
      </c>
      <c r="D10" s="5" t="n">
        <v>-14208249</v>
      </c>
    </row>
    <row r="11">
      <c r="A11" s="3" t="inlineStr">
        <is>
          <t>INCREASE FROM CAPITAL TRANSACTIONS</t>
        </is>
      </c>
    </row>
    <row r="12">
      <c r="A12" s="4" t="inlineStr">
        <is>
          <t>Issuance of capital units</t>
        </is>
      </c>
      <c r="C12" s="5" t="n">
        <v>3059000</v>
      </c>
    </row>
    <row r="13">
      <c r="A13" s="4" t="inlineStr">
        <is>
          <t>Repurchase of units</t>
        </is>
      </c>
      <c r="C13" s="5" t="n">
        <v>-4238636</v>
      </c>
      <c r="D13" s="5" t="n">
        <v>-4624739</v>
      </c>
    </row>
    <row r="14">
      <c r="A14" s="4" t="inlineStr">
        <is>
          <t>Offering costs</t>
        </is>
      </c>
      <c r="C14" s="5" t="n">
        <v>-79901</v>
      </c>
    </row>
    <row r="15">
      <c r="A15" s="4" t="inlineStr">
        <is>
          <t>Distribution and other fees</t>
        </is>
      </c>
      <c r="C15" s="5" t="n">
        <v>12000</v>
      </c>
      <c r="D15" s="5" t="n">
        <v>158000</v>
      </c>
    </row>
    <row r="16">
      <c r="A16" s="4" t="inlineStr">
        <is>
          <t>Net increase from capital transactions</t>
        </is>
      </c>
      <c r="C16" s="5" t="n">
        <v>2998814</v>
      </c>
      <c r="D16" s="5" t="n">
        <v>2787430</v>
      </c>
    </row>
    <row r="17">
      <c r="A17" s="4" t="inlineStr">
        <is>
          <t>NET CHANGE IN NET ASSETS</t>
        </is>
      </c>
      <c r="C17" s="5" t="n">
        <v>-9394796</v>
      </c>
      <c r="D17" s="5" t="n">
        <v>-9094394</v>
      </c>
    </row>
    <row r="18">
      <c r="A18" s="4" t="inlineStr">
        <is>
          <t>Net assets at beginning of period</t>
        </is>
      </c>
      <c r="C18" s="5" t="n">
        <v>355273630</v>
      </c>
      <c r="D18" s="5" t="n">
        <v>369595560</v>
      </c>
    </row>
    <row r="19">
      <c r="A19" s="4" t="inlineStr">
        <is>
          <t>Net assets at end of period</t>
        </is>
      </c>
      <c r="B19" s="5" t="n">
        <v>345878834</v>
      </c>
      <c r="C19" s="5" t="n">
        <v>345878834</v>
      </c>
      <c r="D19" s="5" t="n">
        <v>360501166</v>
      </c>
    </row>
    <row r="20">
      <c r="A20" s="4" t="inlineStr">
        <is>
          <t>Class A Units [Member]</t>
        </is>
      </c>
    </row>
    <row r="21">
      <c r="A21" s="3" t="inlineStr">
        <is>
          <t>DECREASE FROM DISTRIBUTIONS</t>
        </is>
      </c>
    </row>
    <row r="22">
      <c r="A22" s="4" t="inlineStr">
        <is>
          <t>Distributions to unitholders</t>
        </is>
      </c>
      <c r="C22" s="5" t="n">
        <v>-5255001</v>
      </c>
      <c r="D22" s="5" t="n">
        <v>-5497042</v>
      </c>
    </row>
    <row r="23">
      <c r="A23" s="3" t="inlineStr">
        <is>
          <t>INCREASE FROM CAPITAL TRANSACTIONS</t>
        </is>
      </c>
    </row>
    <row r="24">
      <c r="A24" s="4" t="inlineStr">
        <is>
          <t>Issuance of capital units</t>
        </is>
      </c>
      <c r="C24" s="5" t="n">
        <v>2026307</v>
      </c>
      <c r="D24" s="5" t="n">
        <v>2174806</v>
      </c>
    </row>
    <row r="25">
      <c r="A25" s="4" t="inlineStr">
        <is>
          <t>Net assets at beginning of period</t>
        </is>
      </c>
      <c r="C25" s="5" t="n">
        <v>136779779</v>
      </c>
    </row>
    <row r="26">
      <c r="A26" s="4" t="inlineStr">
        <is>
          <t>Net assets at end of period</t>
        </is>
      </c>
      <c r="B26" s="5" t="n">
        <v>132594044</v>
      </c>
      <c r="C26" s="5" t="n">
        <v>132594044</v>
      </c>
    </row>
    <row r="27">
      <c r="A27" s="4" t="inlineStr">
        <is>
          <t>Class C Units [Member]</t>
        </is>
      </c>
    </row>
    <row r="28">
      <c r="A28" s="3" t="inlineStr">
        <is>
          <t>DECREASE FROM DISTRIBUTIONS</t>
        </is>
      </c>
    </row>
    <row r="29">
      <c r="A29" s="4" t="inlineStr">
        <is>
          <t>Distributions to unitholders</t>
        </is>
      </c>
      <c r="C29" s="5" t="n">
        <v>-2289153</v>
      </c>
      <c r="D29" s="5" t="n">
        <v>-2424382</v>
      </c>
    </row>
    <row r="30">
      <c r="A30" s="3" t="inlineStr">
        <is>
          <t>INCREASE FROM CAPITAL TRANSACTIONS</t>
        </is>
      </c>
    </row>
    <row r="31">
      <c r="A31" s="4" t="inlineStr">
        <is>
          <t>Issuance of capital units</t>
        </is>
      </c>
      <c r="C31" s="5" t="n">
        <v>413551</v>
      </c>
      <c r="D31" s="5" t="n">
        <v>1127988</v>
      </c>
    </row>
    <row r="32">
      <c r="A32" s="4" t="inlineStr">
        <is>
          <t>Net assets at beginning of period</t>
        </is>
      </c>
      <c r="C32" s="5" t="n">
        <v>60121402</v>
      </c>
    </row>
    <row r="33">
      <c r="A33" s="4" t="inlineStr">
        <is>
          <t>Net assets at end of period</t>
        </is>
      </c>
      <c r="B33" s="5" t="n">
        <v>57534445</v>
      </c>
      <c r="C33" s="5" t="n">
        <v>57534445</v>
      </c>
    </row>
    <row r="34">
      <c r="A34" s="4" t="inlineStr">
        <is>
          <t>Class I Units [Member]</t>
        </is>
      </c>
    </row>
    <row r="35">
      <c r="A35" s="3" t="inlineStr">
        <is>
          <t>DECREASE FROM DISTRIBUTIONS</t>
        </is>
      </c>
    </row>
    <row r="36">
      <c r="A36" s="4" t="inlineStr">
        <is>
          <t>Distributions to unitholders</t>
        </is>
      </c>
      <c r="C36" s="5" t="n">
        <v>-3043586</v>
      </c>
      <c r="D36" s="5" t="n">
        <v>-3226518</v>
      </c>
    </row>
    <row r="37">
      <c r="A37" s="3" t="inlineStr">
        <is>
          <t>INCREASE FROM CAPITAL TRANSACTIONS</t>
        </is>
      </c>
    </row>
    <row r="38">
      <c r="A38" s="4" t="inlineStr">
        <is>
          <t>Issuance of capital units</t>
        </is>
      </c>
      <c r="C38" s="5" t="n">
        <v>1806193</v>
      </c>
      <c r="D38" s="5" t="n">
        <v>1345375</v>
      </c>
    </row>
    <row r="39">
      <c r="A39" s="4" t="inlineStr">
        <is>
          <t>Net assets at beginning of period</t>
        </is>
      </c>
      <c r="C39" s="5" t="n">
        <v>79436572</v>
      </c>
    </row>
    <row r="40">
      <c r="A40" s="4" t="inlineStr">
        <is>
          <t>Net assets at end of period</t>
        </is>
      </c>
      <c r="B40" s="5" t="n">
        <v>76824760</v>
      </c>
      <c r="C40" s="5" t="n">
        <v>76824760</v>
      </c>
    </row>
    <row r="41">
      <c r="A41" s="4" t="inlineStr">
        <is>
          <t>Class W Units [Member]</t>
        </is>
      </c>
    </row>
    <row r="42">
      <c r="A42" s="3" t="inlineStr">
        <is>
          <t>DECREASE FROM DISTRIBUTIONS</t>
        </is>
      </c>
    </row>
    <row r="43">
      <c r="A43" s="4" t="inlineStr">
        <is>
          <t>Distributions to unitholders</t>
        </is>
      </c>
      <c r="C43" s="5" t="n">
        <v>-6500</v>
      </c>
      <c r="D43" s="5" t="n">
        <v>-6786</v>
      </c>
    </row>
    <row r="44">
      <c r="A44" s="3" t="inlineStr">
        <is>
          <t>INCREASE FROM CAPITAL TRANSACTIONS</t>
        </is>
      </c>
    </row>
    <row r="45">
      <c r="A45" s="4" t="inlineStr">
        <is>
          <t>Net assets at beginning of period</t>
        </is>
      </c>
      <c r="C45" s="5" t="n">
        <v>185627</v>
      </c>
    </row>
    <row r="46">
      <c r="A46" s="4" t="inlineStr">
        <is>
          <t>Net assets at end of period</t>
        </is>
      </c>
      <c r="B46" s="5" t="n">
        <v>179152</v>
      </c>
      <c r="C46" s="5" t="n">
        <v>179152</v>
      </c>
    </row>
    <row r="47">
      <c r="A47" s="4" t="inlineStr">
        <is>
          <t>Class Y Units [Member]</t>
        </is>
      </c>
    </row>
    <row r="48">
      <c r="A48" s="3" t="inlineStr">
        <is>
          <t>DECREASE FROM DISTRIBUTIONS</t>
        </is>
      </c>
    </row>
    <row r="49">
      <c r="A49" s="4" t="inlineStr">
        <is>
          <t>Distributions to unitholders</t>
        </is>
      </c>
      <c r="C49" s="5" t="n">
        <v>-623000</v>
      </c>
      <c r="D49" s="5" t="n">
        <v>-467495</v>
      </c>
    </row>
    <row r="50">
      <c r="A50" s="3" t="inlineStr">
        <is>
          <t>INCREASE FROM CAPITAL TRANSACTIONS</t>
        </is>
      </c>
    </row>
    <row r="51">
      <c r="A51" s="4" t="inlineStr">
        <is>
          <t>Issuance of capital units</t>
        </is>
      </c>
      <c r="C51" s="5" t="n">
        <v>3059300</v>
      </c>
      <c r="D51" s="5" t="n">
        <v>2606000</v>
      </c>
    </row>
    <row r="52">
      <c r="A52" s="4" t="inlineStr">
        <is>
          <t>Net assets at beginning of period</t>
        </is>
      </c>
      <c r="C52" s="5" t="n">
        <v>14725459</v>
      </c>
    </row>
    <row r="53">
      <c r="A53" s="4" t="inlineStr">
        <is>
          <t>Net assets at end of period</t>
        </is>
      </c>
      <c r="B53" s="5" t="n">
        <v>16943158</v>
      </c>
      <c r="C53" s="5" t="n">
        <v>16943158</v>
      </c>
    </row>
    <row r="54">
      <c r="A54" s="4" t="inlineStr">
        <is>
          <t>Class Z Units [Member]</t>
        </is>
      </c>
    </row>
    <row r="55">
      <c r="A55" s="3" t="inlineStr">
        <is>
          <t>DECREASE FROM DISTRIBUTIONS</t>
        </is>
      </c>
    </row>
    <row r="56">
      <c r="A56" s="4" t="inlineStr">
        <is>
          <t>Distributions to unitholders</t>
        </is>
      </c>
      <c r="C56" s="5" t="n">
        <v>-2451124</v>
      </c>
      <c r="D56" s="6" t="n">
        <v>-2586026</v>
      </c>
    </row>
    <row r="57">
      <c r="A57" s="3" t="inlineStr">
        <is>
          <t>INCREASE FROM CAPITAL TRANSACTIONS</t>
        </is>
      </c>
    </row>
    <row r="58">
      <c r="A58" s="4" t="inlineStr">
        <is>
          <t>Net assets at beginning of period</t>
        </is>
      </c>
      <c r="C58" s="5" t="n">
        <v>64024791</v>
      </c>
    </row>
    <row r="59">
      <c r="A59" s="4" t="inlineStr">
        <is>
          <t>Net assets at end of period</t>
        </is>
      </c>
      <c r="B59" s="6" t="n">
        <v>61803275</v>
      </c>
      <c r="C59" s="6" t="n">
        <v>61803275</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 Schedule of Financial Highlights (Parenthetical)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Financial Highlights [Line Items]</t>
        </is>
      </c>
    </row>
    <row r="4">
      <c r="A4" s="4" t="inlineStr">
        <is>
          <t>Weighted average units outstanding</t>
        </is>
      </c>
      <c r="B4" s="5" t="n">
        <v>47184975</v>
      </c>
      <c r="C4" s="5" t="n">
        <v>46545426</v>
      </c>
      <c r="D4" s="5" t="n">
        <v>46974996</v>
      </c>
      <c r="E4" s="5" t="n">
        <v>46463428</v>
      </c>
    </row>
    <row r="5">
      <c r="A5" s="4" t="inlineStr">
        <is>
          <t>Class C, Class I and Class W Units [Member]</t>
        </is>
      </c>
    </row>
    <row r="6">
      <c r="A6" s="3" t="inlineStr">
        <is>
          <t>Schedule Of Financial Highlights [Line Items]</t>
        </is>
      </c>
    </row>
    <row r="7">
      <c r="A7" s="4" t="inlineStr">
        <is>
          <t>Distribution and dealer manager fees payable</t>
        </is>
      </c>
      <c r="B7" s="6" t="n">
        <v>468000</v>
      </c>
      <c r="C7" s="6" t="n">
        <v>489000</v>
      </c>
      <c r="D7" s="6" t="n">
        <v>468000</v>
      </c>
      <c r="E7" s="6" t="n">
        <v>489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 width="15" customWidth="1" min="10" max="10"/>
    <col width="14" customWidth="1" min="11" max="11"/>
  </cols>
  <sheetData>
    <row r="1">
      <c r="A1" s="1" t="inlineStr">
        <is>
          <t>Subsequent Events - Additional Information (Detail) - USD ($)</t>
        </is>
      </c>
      <c r="B1" s="2" t="inlineStr">
        <is>
          <t>Mar. 31, 2021</t>
        </is>
      </c>
      <c r="C1" s="2" t="inlineStr">
        <is>
          <t>Aug. 13, 2021</t>
        </is>
      </c>
      <c r="D1" s="2" t="inlineStr">
        <is>
          <t>Jul. 31, 2021</t>
        </is>
      </c>
      <c r="E1" s="2" t="inlineStr">
        <is>
          <t>Nov. 30, 2021</t>
        </is>
      </c>
      <c r="F1" s="2" t="inlineStr">
        <is>
          <t>Aug. 31, 2021</t>
        </is>
      </c>
      <c r="G1" s="2" t="inlineStr">
        <is>
          <t>Mar. 31, 2021</t>
        </is>
      </c>
      <c r="H1" s="2" t="inlineStr">
        <is>
          <t>Jun. 30, 2021</t>
        </is>
      </c>
      <c r="I1" s="2" t="inlineStr">
        <is>
          <t>Jun. 30, 2020</t>
        </is>
      </c>
      <c r="J1" s="2" t="inlineStr">
        <is>
          <t>Apr. 30, 2021</t>
        </is>
      </c>
      <c r="K1" s="2" t="inlineStr">
        <is>
          <t>Dec. 31, 2020</t>
        </is>
      </c>
    </row>
    <row r="2">
      <c r="A2" s="3" t="inlineStr">
        <is>
          <t>Subsequent Event [Line Items]</t>
        </is>
      </c>
    </row>
    <row r="3">
      <c r="A3" s="4" t="inlineStr">
        <is>
          <t>Cash paid for distributions</t>
        </is>
      </c>
      <c r="H3" s="6" t="n">
        <v>9415223</v>
      </c>
      <c r="I3" s="6" t="n">
        <v>9561615</v>
      </c>
    </row>
    <row r="4">
      <c r="A4" s="4" t="inlineStr">
        <is>
          <t>Dividends declared per unit</t>
        </is>
      </c>
      <c r="B4" s="12" t="n">
        <v>0.00145753</v>
      </c>
      <c r="J4" s="12" t="n">
        <v>0.00168675</v>
      </c>
    </row>
    <row r="5">
      <c r="A5" s="4" t="inlineStr">
        <is>
          <t>Percentage of annualized distributions on NAV per unit</t>
        </is>
      </c>
      <c r="G5" s="4" t="inlineStr">
        <is>
          <t>7.00%</t>
        </is>
      </c>
      <c r="H5" s="4" t="inlineStr">
        <is>
          <t>7.00%</t>
        </is>
      </c>
    </row>
    <row r="6">
      <c r="A6" s="4" t="inlineStr">
        <is>
          <t>Class C Units [Member]</t>
        </is>
      </c>
    </row>
    <row r="7">
      <c r="A7" s="3" t="inlineStr">
        <is>
          <t>Subsequent Event [Line Items]</t>
        </is>
      </c>
    </row>
    <row r="8">
      <c r="A8" s="4" t="inlineStr">
        <is>
          <t>Net asset value per unit</t>
        </is>
      </c>
      <c r="B8" s="10" t="n">
        <v>7.54</v>
      </c>
      <c r="G8" s="8" t="n">
        <v>7.54</v>
      </c>
      <c r="H8" s="8" t="n">
        <v>7.34</v>
      </c>
      <c r="K8" s="8" t="n">
        <v>7.6</v>
      </c>
    </row>
    <row r="9">
      <c r="A9" s="4" t="inlineStr">
        <is>
          <t>Class I Units [Member]</t>
        </is>
      </c>
    </row>
    <row r="10">
      <c r="A10" s="3" t="inlineStr">
        <is>
          <t>Subsequent Event [Line Items]</t>
        </is>
      </c>
    </row>
    <row r="11">
      <c r="A11" s="4" t="inlineStr">
        <is>
          <t>Net asset value per unit</t>
        </is>
      </c>
      <c r="B11" s="10" t="n">
        <v>7.54</v>
      </c>
      <c r="G11" s="10" t="n">
        <v>7.54</v>
      </c>
      <c r="H11" s="10" t="n">
        <v>7.34</v>
      </c>
      <c r="K11" s="10" t="n">
        <v>7.6</v>
      </c>
    </row>
    <row r="12">
      <c r="A12" s="4" t="inlineStr">
        <is>
          <t>Class W Units [Member]</t>
        </is>
      </c>
    </row>
    <row r="13">
      <c r="A13" s="3" t="inlineStr">
        <is>
          <t>Subsequent Event [Line Items]</t>
        </is>
      </c>
    </row>
    <row r="14">
      <c r="A14" s="4" t="inlineStr">
        <is>
          <t>Net asset value per unit</t>
        </is>
      </c>
      <c r="B14" s="8" t="n">
        <v>7.54</v>
      </c>
      <c r="G14" s="8" t="n">
        <v>7.54</v>
      </c>
      <c r="H14" s="8" t="n">
        <v>7.34</v>
      </c>
      <c r="K14" s="8" t="n">
        <v>7.6</v>
      </c>
    </row>
    <row r="15">
      <c r="A15" s="4" t="inlineStr">
        <is>
          <t>Scenario Forecast [Member]</t>
        </is>
      </c>
    </row>
    <row r="16">
      <c r="A16" s="3" t="inlineStr">
        <is>
          <t>Subsequent Event [Line Items]</t>
        </is>
      </c>
    </row>
    <row r="17">
      <c r="A17" s="4" t="inlineStr">
        <is>
          <t>Dividends declared per unit</t>
        </is>
      </c>
      <c r="E17" s="12" t="n">
        <v>0.0014071</v>
      </c>
      <c r="F17" s="12" t="n">
        <v>0.00144603</v>
      </c>
    </row>
    <row r="18">
      <c r="A18" s="4" t="inlineStr">
        <is>
          <t>Subsequent Event [Member]</t>
        </is>
      </c>
    </row>
    <row r="19">
      <c r="A19" s="3" t="inlineStr">
        <is>
          <t>Subsequent Event [Line Items]</t>
        </is>
      </c>
    </row>
    <row r="20">
      <c r="A20" s="4" t="inlineStr">
        <is>
          <t>Cash paid for distributions</t>
        </is>
      </c>
      <c r="D20" s="6" t="n">
        <v>1428740</v>
      </c>
    </row>
    <row r="21">
      <c r="A21" s="4" t="inlineStr">
        <is>
          <t>Reinvestment under distribution reinvestment plan</t>
        </is>
      </c>
      <c r="D21" s="6" t="n">
        <v>647088</v>
      </c>
    </row>
    <row r="22">
      <c r="A22" s="4" t="inlineStr">
        <is>
          <t>Funded new loans</t>
        </is>
      </c>
      <c r="C22" s="6" t="n">
        <v>11500000</v>
      </c>
    </row>
    <row r="23">
      <c r="A23" s="4" t="inlineStr">
        <is>
          <t>Proceeds from repayment of loans</t>
        </is>
      </c>
      <c r="C23" s="6" t="n">
        <v>3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Unaudited) - USD ($)</t>
        </is>
      </c>
      <c r="B1" s="2" t="inlineStr">
        <is>
          <t>3 Months Ended</t>
        </is>
      </c>
      <c r="C1" s="2" t="inlineStr">
        <is>
          <t>6 Months Ended</t>
        </is>
      </c>
    </row>
    <row r="2">
      <c r="B2" s="2" t="inlineStr">
        <is>
          <t>Jun. 30, 2021</t>
        </is>
      </c>
      <c r="C2" s="2" t="inlineStr">
        <is>
          <t>Jun. 30, 2021</t>
        </is>
      </c>
      <c r="D2" s="2" t="inlineStr">
        <is>
          <t>Jun. 30, 2020</t>
        </is>
      </c>
    </row>
    <row r="3">
      <c r="A3" s="3" t="inlineStr">
        <is>
          <t>Cash flows from operating activities</t>
        </is>
      </c>
    </row>
    <row r="4">
      <c r="A4" s="4" t="inlineStr">
        <is>
          <t>NET CHANGE IN NET ASSETS RESULTING FROM OPERATIONS</t>
        </is>
      </c>
      <c r="C4" s="6" t="n">
        <v>1274754</v>
      </c>
      <c r="D4" s="6" t="n">
        <v>2326425</v>
      </c>
    </row>
    <row r="5">
      <c r="A5" s="3" t="inlineStr">
        <is>
          <t>ADJUSTMENT TO RECONCILE NET CHANGE IN NET ASSETS RESULTING FROM OPERATIONS TO NET CASH (USED) PROVIDED BY OPERATING ACTIVITIES</t>
        </is>
      </c>
    </row>
    <row r="6">
      <c r="A6" s="4" t="inlineStr">
        <is>
          <t>Purchase of investments</t>
        </is>
      </c>
      <c r="C6" s="5" t="n">
        <v>-40865571</v>
      </c>
      <c r="D6" s="5" t="n">
        <v>-24250000</v>
      </c>
    </row>
    <row r="7">
      <c r="A7" s="4" t="inlineStr">
        <is>
          <t>Maturity of investments</t>
        </is>
      </c>
      <c r="C7" s="5" t="n">
        <v>12579682</v>
      </c>
      <c r="D7" s="5" t="n">
        <v>30132424</v>
      </c>
    </row>
    <row r="8">
      <c r="A8" s="4" t="inlineStr">
        <is>
          <t>Payment-in-kind interest</t>
        </is>
      </c>
      <c r="B8" s="6" t="n">
        <v>-4090539</v>
      </c>
      <c r="C8" s="5" t="n">
        <v>-9591235</v>
      </c>
      <c r="D8" s="5" t="n">
        <v>-5852692</v>
      </c>
    </row>
    <row r="9">
      <c r="A9" s="4" t="inlineStr">
        <is>
          <t>Net change in unrealized depreciation on investments</t>
        </is>
      </c>
      <c r="B9" s="5" t="n">
        <v>7555975</v>
      </c>
      <c r="C9" s="5" t="n">
        <v>8531302</v>
      </c>
      <c r="D9" s="5" t="n">
        <v>9730903</v>
      </c>
    </row>
    <row r="10">
      <c r="A10" s="4" t="inlineStr">
        <is>
          <t>Realized loss on investments</t>
        </is>
      </c>
      <c r="B10" s="5" t="n">
        <v>909584</v>
      </c>
      <c r="C10" s="5" t="n">
        <v>909584</v>
      </c>
    </row>
    <row r="11">
      <c r="A11" s="4" t="inlineStr">
        <is>
          <t>Foreign exchange loss</t>
        </is>
      </c>
      <c r="B11" s="5" t="n">
        <v>-2072</v>
      </c>
      <c r="C11" s="5" t="n">
        <v>3628</v>
      </c>
      <c r="D11" s="5" t="n">
        <v>-1095</v>
      </c>
    </row>
    <row r="12">
      <c r="A12" s="4" t="inlineStr">
        <is>
          <t>Accretion of discounts on investments</t>
        </is>
      </c>
      <c r="C12" s="5" t="n">
        <v>-1232169</v>
      </c>
      <c r="D12" s="5" t="n">
        <v>-55758</v>
      </c>
    </row>
    <row r="13">
      <c r="A13" s="3" t="inlineStr">
        <is>
          <t>Changes in assets and liabilities:</t>
        </is>
      </c>
    </row>
    <row r="14">
      <c r="A14" s="4" t="inlineStr">
        <is>
          <t>Decrease in interest receivable</t>
        </is>
      </c>
      <c r="C14" s="5" t="n">
        <v>-3254875</v>
      </c>
      <c r="D14" s="5" t="n">
        <v>-7454303</v>
      </c>
    </row>
    <row r="15">
      <c r="A15" s="4" t="inlineStr">
        <is>
          <t>Decrease in other assets</t>
        </is>
      </c>
      <c r="C15" s="5" t="n">
        <v>-620859</v>
      </c>
      <c r="D15" s="5" t="n">
        <v>-1482261</v>
      </c>
    </row>
    <row r="16">
      <c r="A16" s="4" t="inlineStr">
        <is>
          <t>Increase in due to unitholders</t>
        </is>
      </c>
      <c r="C16" s="5" t="n">
        <v>-263009</v>
      </c>
      <c r="D16" s="5" t="n">
        <v>-23676</v>
      </c>
    </row>
    <row r="17">
      <c r="A17" s="4" t="inlineStr">
        <is>
          <t>Decrease in management and incentive fees payable</t>
        </is>
      </c>
      <c r="C17" s="5" t="n">
        <v>85539</v>
      </c>
      <c r="D17" s="5" t="n">
        <v>101383</v>
      </c>
    </row>
    <row r="18">
      <c r="A18" s="4" t="inlineStr">
        <is>
          <t>Increase in other payables</t>
        </is>
      </c>
      <c r="C18" s="5" t="n">
        <v>135735</v>
      </c>
      <c r="D18" s="5" t="n">
        <v>1054789</v>
      </c>
    </row>
    <row r="19">
      <c r="A19" s="4" t="inlineStr">
        <is>
          <t>NET CASH (USED) PROVIDED BY OPERATING ACTIVITIES</t>
        </is>
      </c>
      <c r="C19" s="5" t="n">
        <v>-32307493</v>
      </c>
      <c r="D19" s="5" t="n">
        <v>4226139</v>
      </c>
    </row>
    <row r="20">
      <c r="A20" s="3" t="inlineStr">
        <is>
          <t>Cash flows from financing activities</t>
        </is>
      </c>
    </row>
    <row r="21">
      <c r="A21" s="4" t="inlineStr">
        <is>
          <t>Net proceeds from issuance of units</t>
        </is>
      </c>
      <c r="C21" s="5" t="n">
        <v>3052209</v>
      </c>
      <c r="D21" s="5" t="n">
        <v>2607535</v>
      </c>
    </row>
    <row r="22">
      <c r="A22" s="4" t="inlineStr">
        <is>
          <t>Distributions paid to unitholders</t>
        </is>
      </c>
      <c r="C22" s="5" t="n">
        <v>-9415223</v>
      </c>
      <c r="D22" s="5" t="n">
        <v>-9561615</v>
      </c>
    </row>
    <row r="23">
      <c r="A23" s="4" t="inlineStr">
        <is>
          <t>Payments of offering costs</t>
        </is>
      </c>
      <c r="C23" s="5" t="n">
        <v>-79901</v>
      </c>
    </row>
    <row r="24">
      <c r="A24" s="4" t="inlineStr">
        <is>
          <t>Repurchase of units</t>
        </is>
      </c>
      <c r="C24" s="5" t="n">
        <v>-4688844</v>
      </c>
      <c r="D24" s="5" t="n">
        <v>-4630964</v>
      </c>
    </row>
    <row r="25">
      <c r="A25" s="4" t="inlineStr">
        <is>
          <t>NET CASH USED IN FINANCING ACTIVITIES</t>
        </is>
      </c>
      <c r="C25" s="5" t="n">
        <v>-11131759</v>
      </c>
      <c r="D25" s="5" t="n">
        <v>-11585044</v>
      </c>
    </row>
    <row r="26">
      <c r="A26" s="4" t="inlineStr">
        <is>
          <t>TOTAL DECREASE IN CASH</t>
        </is>
      </c>
      <c r="C26" s="5" t="n">
        <v>-43439252</v>
      </c>
      <c r="D26" s="5" t="n">
        <v>-7358905</v>
      </c>
    </row>
    <row r="27">
      <c r="A27" s="4" t="inlineStr">
        <is>
          <t>Cash at beginning of period</t>
        </is>
      </c>
      <c r="C27" s="5" t="n">
        <v>55002776</v>
      </c>
      <c r="D27" s="5" t="n">
        <v>22333304</v>
      </c>
    </row>
    <row r="28">
      <c r="A28" s="4" t="inlineStr">
        <is>
          <t>Cash at end of period</t>
        </is>
      </c>
      <c r="B28" s="6" t="n">
        <v>11563524</v>
      </c>
      <c r="C28" s="5" t="n">
        <v>11563524</v>
      </c>
      <c r="D28" s="5" t="n">
        <v>14974399</v>
      </c>
    </row>
    <row r="29">
      <c r="A29" s="3" t="inlineStr">
        <is>
          <t>Supplemental information</t>
        </is>
      </c>
    </row>
    <row r="30">
      <c r="A30" s="4" t="inlineStr">
        <is>
          <t>Cash paid for interest during the period</t>
        </is>
      </c>
      <c r="C30" s="5" t="n">
        <v>95587</v>
      </c>
      <c r="D30" s="5" t="n">
        <v>69290</v>
      </c>
    </row>
    <row r="31">
      <c r="A31" s="3" t="inlineStr">
        <is>
          <t>Supplemental non-cash information</t>
        </is>
      </c>
    </row>
    <row r="32">
      <c r="A32" s="4" t="inlineStr">
        <is>
          <t>Issuance of units in connection with distribution reinvestment plan</t>
        </is>
      </c>
      <c r="C32" s="5" t="n">
        <v>4253141</v>
      </c>
      <c r="D32" s="5" t="n">
        <v>4646634</v>
      </c>
    </row>
    <row r="33">
      <c r="A33" s="4" t="inlineStr">
        <is>
          <t>Change in accrual of distribution and other fees</t>
        </is>
      </c>
      <c r="C33" s="6" t="n">
        <v>-12000</v>
      </c>
      <c r="D33" s="6" t="n">
        <v>-158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96"/>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 width="14" customWidth="1" min="6" max="6"/>
    <col width="21" customWidth="1" min="7" max="7"/>
    <col width="13" customWidth="1" min="8" max="8"/>
    <col width="21" customWidth="1" min="9" max="9"/>
    <col width="13" customWidth="1" min="10" max="10"/>
  </cols>
  <sheetData>
    <row r="1">
      <c r="A1" s="1" t="inlineStr">
        <is>
          <t>Consolidated Schedule of Investments (Unaudited)</t>
        </is>
      </c>
      <c r="C1" s="2" t="inlineStr">
        <is>
          <t>6 Months Ended</t>
        </is>
      </c>
      <c r="E1" s="2" t="inlineStr">
        <is>
          <t>12 Months Ended</t>
        </is>
      </c>
    </row>
    <row r="2">
      <c r="C2" s="2" t="inlineStr">
        <is>
          <t>Jun. 30, 2021USD ($)</t>
        </is>
      </c>
      <c r="E2" s="2" t="inlineStr">
        <is>
          <t>Dec. 31, 2020USD ($)</t>
        </is>
      </c>
      <c r="G2" s="2" t="inlineStr">
        <is>
          <t>Jun. 30, 2021EUR (€)</t>
        </is>
      </c>
      <c r="I2" s="2" t="inlineStr">
        <is>
          <t>Dec. 31, 2020EUR (€)</t>
        </is>
      </c>
    </row>
    <row r="3">
      <c r="A3" s="4" t="inlineStr">
        <is>
          <t>Amortized Cost</t>
        </is>
      </c>
      <c r="C3" s="6" t="n">
        <v>353776363</v>
      </c>
      <c r="E3" s="6" t="n">
        <v>315576654</v>
      </c>
    </row>
    <row r="4">
      <c r="A4" s="4" t="inlineStr">
        <is>
          <t>Fair Value</t>
        </is>
      </c>
      <c r="C4" s="5" t="n">
        <v>317242705</v>
      </c>
      <c r="E4" s="5" t="n">
        <v>287574298</v>
      </c>
    </row>
    <row r="5">
      <c r="A5" s="4" t="inlineStr">
        <is>
          <t>Agricultural Products [Member]</t>
        </is>
      </c>
    </row>
    <row r="6">
      <c r="A6" s="4" t="inlineStr">
        <is>
          <t>Fair Value</t>
        </is>
      </c>
      <c r="C6" s="5" t="n">
        <v>8549423</v>
      </c>
      <c r="E6" s="5" t="n">
        <v>12047572</v>
      </c>
    </row>
    <row r="7">
      <c r="A7" s="4" t="inlineStr">
        <is>
          <t>Electric Services [Member]</t>
        </is>
      </c>
    </row>
    <row r="8">
      <c r="A8" s="4" t="inlineStr">
        <is>
          <t>Fair Value</t>
        </is>
      </c>
      <c r="C8" s="5" t="n">
        <v>1456162</v>
      </c>
      <c r="E8" s="5" t="n">
        <v>1434285</v>
      </c>
    </row>
    <row r="9">
      <c r="A9" s="4" t="inlineStr">
        <is>
          <t>Personal Credit Institutions [Member]</t>
        </is>
      </c>
    </row>
    <row r="10">
      <c r="A10" s="4" t="inlineStr">
        <is>
          <t>Fair Value</t>
        </is>
      </c>
      <c r="C10" s="5" t="n">
        <v>9119881</v>
      </c>
      <c r="E10" s="5" t="n">
        <v>3062598</v>
      </c>
    </row>
    <row r="11">
      <c r="A11" s="4" t="inlineStr">
        <is>
          <t>Corrugated And Solid Fiber Boxes [Member]</t>
        </is>
      </c>
    </row>
    <row r="12">
      <c r="A12" s="4" t="inlineStr">
        <is>
          <t>Fair Value</t>
        </is>
      </c>
      <c r="C12" s="5" t="n">
        <v>13654514</v>
      </c>
      <c r="E12" s="5" t="n">
        <v>13503499</v>
      </c>
    </row>
    <row r="13">
      <c r="A13" s="4" t="inlineStr">
        <is>
          <t>Secondary Nonferrous Metals [Member]</t>
        </is>
      </c>
    </row>
    <row r="14">
      <c r="A14" s="4" t="inlineStr">
        <is>
          <t>Fair Value</t>
        </is>
      </c>
      <c r="C14" s="5" t="n">
        <v>3128862</v>
      </c>
      <c r="E14" s="5" t="n">
        <v>5628861</v>
      </c>
    </row>
    <row r="15">
      <c r="A15" s="4" t="inlineStr">
        <is>
          <t>Coal and Other Minerals and Ores [Member]</t>
        </is>
      </c>
    </row>
    <row r="16">
      <c r="A16" s="4" t="inlineStr">
        <is>
          <t>Fair Value</t>
        </is>
      </c>
      <c r="C16" s="5" t="n">
        <v>35975819</v>
      </c>
      <c r="E16" s="5" t="n">
        <v>33649913</v>
      </c>
    </row>
    <row r="17">
      <c r="A17" s="4" t="inlineStr">
        <is>
          <t>Chemicals and Allied Products [Member]</t>
        </is>
      </c>
    </row>
    <row r="18">
      <c r="A18" s="4" t="inlineStr">
        <is>
          <t>Fair Value</t>
        </is>
      </c>
      <c r="C18" s="5" t="n">
        <v>15858045</v>
      </c>
      <c r="E18" s="5" t="n">
        <v>15858045</v>
      </c>
    </row>
    <row r="19">
      <c r="A19" s="4" t="inlineStr">
        <is>
          <t>Chocolate and Cocoa Products [Member]</t>
        </is>
      </c>
    </row>
    <row r="20">
      <c r="A20" s="4" t="inlineStr">
        <is>
          <t>Fair Value</t>
        </is>
      </c>
      <c r="C20" s="5" t="n">
        <v>28616859</v>
      </c>
      <c r="E20" s="5" t="n">
        <v>13128867</v>
      </c>
    </row>
    <row r="21">
      <c r="A21" s="4" t="inlineStr">
        <is>
          <t>Refuse Systems [Member]</t>
        </is>
      </c>
    </row>
    <row r="22">
      <c r="A22" s="4" t="inlineStr">
        <is>
          <t>Fair Value</t>
        </is>
      </c>
      <c r="C22" s="5" t="n">
        <v>31749087</v>
      </c>
      <c r="E22" s="5" t="n">
        <v>29730723</v>
      </c>
    </row>
    <row r="23">
      <c r="A23" s="4" t="inlineStr">
        <is>
          <t>Consumer Products [Member]</t>
        </is>
      </c>
    </row>
    <row r="24">
      <c r="A24" s="4" t="inlineStr">
        <is>
          <t>Fair Value</t>
        </is>
      </c>
      <c r="C24" s="5" t="n">
        <v>9328416</v>
      </c>
      <c r="E24" s="5" t="n">
        <v>9456820</v>
      </c>
    </row>
    <row r="25">
      <c r="A25" s="4" t="inlineStr">
        <is>
          <t>Short-Term Business Credit [Member]</t>
        </is>
      </c>
    </row>
    <row r="26">
      <c r="A26" s="4" t="inlineStr">
        <is>
          <t>Fair Value</t>
        </is>
      </c>
      <c r="C26" s="5" t="n">
        <v>4740000</v>
      </c>
      <c r="E26" s="5" t="n">
        <v>4740000</v>
      </c>
    </row>
    <row r="27">
      <c r="A27" s="4" t="inlineStr">
        <is>
          <t>Programming and Data Processing [Member]</t>
        </is>
      </c>
    </row>
    <row r="28">
      <c r="A28" s="4" t="inlineStr">
        <is>
          <t>Fair Value</t>
        </is>
      </c>
      <c r="C28" s="5" t="n">
        <v>19099159</v>
      </c>
      <c r="E28" s="5" t="n">
        <v>18502811</v>
      </c>
    </row>
    <row r="29">
      <c r="A29" s="4" t="inlineStr">
        <is>
          <t>Boatbuilding and Repairing [Member]</t>
        </is>
      </c>
    </row>
    <row r="30">
      <c r="A30" s="4" t="inlineStr">
        <is>
          <t>Fair Value</t>
        </is>
      </c>
      <c r="C30" s="5" t="n">
        <v>6198973</v>
      </c>
      <c r="E30" s="5" t="n">
        <v>5946066</v>
      </c>
    </row>
    <row r="31">
      <c r="A31" s="4" t="inlineStr">
        <is>
          <t>Hotels and Motels [Member]</t>
        </is>
      </c>
    </row>
    <row r="32">
      <c r="A32" s="4" t="inlineStr">
        <is>
          <t>Fair Value</t>
        </is>
      </c>
      <c r="C32" s="5" t="n">
        <v>11491902</v>
      </c>
      <c r="E32" s="5" t="n">
        <v>11337937</v>
      </c>
    </row>
    <row r="33">
      <c r="A33" s="4" t="inlineStr">
        <is>
          <t>Department Stores [Member]</t>
        </is>
      </c>
    </row>
    <row r="34">
      <c r="A34" s="4" t="inlineStr">
        <is>
          <t>Fair Value</t>
        </is>
      </c>
      <c r="C34" s="5" t="n">
        <v>9886180</v>
      </c>
      <c r="E34" s="5" t="n">
        <v>9360235</v>
      </c>
    </row>
    <row r="35">
      <c r="A35" s="4" t="inlineStr">
        <is>
          <t>Petroleum and Petroleum Products [Member]</t>
        </is>
      </c>
    </row>
    <row r="36">
      <c r="A36" s="4" t="inlineStr">
        <is>
          <t>Fair Value</t>
        </is>
      </c>
      <c r="C36" s="5" t="n">
        <v>10386712</v>
      </c>
      <c r="E36" s="5" t="n">
        <v>13685366</v>
      </c>
    </row>
    <row r="37">
      <c r="A37" s="4" t="inlineStr">
        <is>
          <t>Telephone Communications [Member]</t>
        </is>
      </c>
    </row>
    <row r="38">
      <c r="A38" s="4" t="inlineStr">
        <is>
          <t>Fair Value</t>
        </is>
      </c>
      <c r="C38" s="5" t="n">
        <v>15000000</v>
      </c>
      <c r="E38" s="5" t="n">
        <v>1161200</v>
      </c>
    </row>
    <row r="39">
      <c r="A39" s="4" t="inlineStr">
        <is>
          <t>Freight Transportation Arrangement [Member]</t>
        </is>
      </c>
    </row>
    <row r="40">
      <c r="A40" s="4" t="inlineStr">
        <is>
          <t>Fair Value</t>
        </is>
      </c>
      <c r="C40" s="5" t="n">
        <v>13270083</v>
      </c>
      <c r="E40" s="5" t="n">
        <v>14034913</v>
      </c>
    </row>
    <row r="41">
      <c r="A41" s="4" t="inlineStr">
        <is>
          <t>Land Subdividers and Developers [Member]</t>
        </is>
      </c>
    </row>
    <row r="42">
      <c r="A42" s="4" t="inlineStr">
        <is>
          <t>Fair Value</t>
        </is>
      </c>
      <c r="C42" s="5" t="n">
        <v>15282684</v>
      </c>
      <c r="E42" s="5" t="n">
        <v>15242460</v>
      </c>
    </row>
    <row r="43">
      <c r="A43" s="4" t="inlineStr">
        <is>
          <t>Motor Vehicle Parts and Accessories [Member]</t>
        </is>
      </c>
    </row>
    <row r="44">
      <c r="A44" s="4" t="inlineStr">
        <is>
          <t>Fair Value</t>
        </is>
      </c>
      <c r="C44" s="5" t="n">
        <v>9728061</v>
      </c>
      <c r="E44" s="5" t="n">
        <v>8893693</v>
      </c>
    </row>
    <row r="45">
      <c r="A45" s="4" t="inlineStr">
        <is>
          <t>Water Transportation [Member]</t>
        </is>
      </c>
    </row>
    <row r="46">
      <c r="A46" s="4" t="inlineStr">
        <is>
          <t>Fair Value</t>
        </is>
      </c>
      <c r="C46" s="5" t="n">
        <v>11262055</v>
      </c>
      <c r="E46" s="5" t="n">
        <v>12986279</v>
      </c>
    </row>
    <row r="47">
      <c r="A47" s="4" t="inlineStr">
        <is>
          <t>Food Products [Member]</t>
        </is>
      </c>
    </row>
    <row r="48">
      <c r="A48" s="4" t="inlineStr">
        <is>
          <t>Fair Value</t>
        </is>
      </c>
      <c r="C48" s="5" t="n">
        <v>4262434</v>
      </c>
      <c r="E48" s="5" t="n">
        <v>2318540</v>
      </c>
    </row>
    <row r="49">
      <c r="A49" s="4" t="inlineStr">
        <is>
          <t>Farm Products [Member]</t>
        </is>
      </c>
    </row>
    <row r="50">
      <c r="A50" s="4" t="inlineStr">
        <is>
          <t>Fair Value</t>
        </is>
      </c>
      <c r="C50" s="5" t="n">
        <v>12325672</v>
      </c>
      <c r="E50" s="5" t="n">
        <v>11656399</v>
      </c>
    </row>
    <row r="51">
      <c r="A51" s="4" t="inlineStr">
        <is>
          <t>Meat, Poultry &amp; Fish [Member]</t>
        </is>
      </c>
    </row>
    <row r="52">
      <c r="A52" s="4" t="inlineStr">
        <is>
          <t>Fair Value</t>
        </is>
      </c>
      <c r="C52" s="5" t="n">
        <v>6361679</v>
      </c>
      <c r="E52" s="5" t="n">
        <v>6361679</v>
      </c>
    </row>
    <row r="53">
      <c r="A53" s="4" t="inlineStr">
        <is>
          <t>Fats and Oils [Member]</t>
        </is>
      </c>
    </row>
    <row r="54">
      <c r="A54" s="4" t="inlineStr">
        <is>
          <t>Fair Value</t>
        </is>
      </c>
      <c r="C54" s="5" t="n">
        <v>3398558</v>
      </c>
      <c r="E54" s="5" t="n">
        <v>3398558</v>
      </c>
    </row>
    <row r="55">
      <c r="A55" s="4" t="inlineStr">
        <is>
          <t>Telephone and Telegraph Apparatus [Member]</t>
        </is>
      </c>
    </row>
    <row r="56">
      <c r="A56" s="4" t="inlineStr">
        <is>
          <t>Fair Value</t>
        </is>
      </c>
      <c r="C56" s="5" t="n">
        <v>2495595</v>
      </c>
      <c r="E56" s="5" t="n">
        <v>3366356</v>
      </c>
    </row>
    <row r="57">
      <c r="A57" s="4" t="inlineStr">
        <is>
          <t>Groceries and Related Products [Member]</t>
        </is>
      </c>
    </row>
    <row r="58">
      <c r="A58" s="4" t="inlineStr">
        <is>
          <t>Fair Value</t>
        </is>
      </c>
      <c r="C58" s="5" t="n">
        <v>209397</v>
      </c>
      <c r="E58" s="5" t="n">
        <v>434619</v>
      </c>
    </row>
    <row r="59">
      <c r="A59" s="4" t="inlineStr">
        <is>
          <t>Drugs, Proprietaries, and Sundries [Member]</t>
        </is>
      </c>
    </row>
    <row r="60">
      <c r="A60" s="4" t="inlineStr">
        <is>
          <t>Fair Value</t>
        </is>
      </c>
      <c r="C60" s="5" t="n">
        <v>648430</v>
      </c>
      <c r="E60" s="5" t="n">
        <v>648430</v>
      </c>
    </row>
    <row r="61">
      <c r="A61" s="4" t="inlineStr">
        <is>
          <t>Financial Services [Member]</t>
        </is>
      </c>
    </row>
    <row r="62">
      <c r="A62" s="4" t="inlineStr">
        <is>
          <t>Fair Value</t>
        </is>
      </c>
      <c r="C62" s="5" t="n">
        <v>3758063</v>
      </c>
      <c r="E62" s="5" t="n">
        <v>3758063</v>
      </c>
    </row>
    <row r="63">
      <c r="A63" s="4" t="inlineStr">
        <is>
          <t>Commercial Fishing [Member]</t>
        </is>
      </c>
    </row>
    <row r="64">
      <c r="A64" s="4" t="inlineStr">
        <is>
          <t>Fair Value</t>
        </is>
      </c>
      <c r="E64" s="5" t="n">
        <v>35838</v>
      </c>
    </row>
    <row r="65">
      <c r="A65" s="4" t="inlineStr">
        <is>
          <t>Soap, Detergents, and Cleaning [Member]</t>
        </is>
      </c>
    </row>
    <row r="66">
      <c r="A66" s="4" t="inlineStr">
        <is>
          <t>Fair Value</t>
        </is>
      </c>
      <c r="E66" s="5" t="n">
        <v>2203673</v>
      </c>
    </row>
    <row r="67">
      <c r="A67" s="4" t="inlineStr">
        <is>
          <t>Brazil [Member]</t>
        </is>
      </c>
    </row>
    <row r="68">
      <c r="A68" s="4" t="inlineStr">
        <is>
          <t>Fair Value</t>
        </is>
      </c>
      <c r="C68" s="5" t="n">
        <v>27792494</v>
      </c>
      <c r="E68" s="5" t="n">
        <v>26816813</v>
      </c>
    </row>
    <row r="69">
      <c r="A69" s="4" t="inlineStr">
        <is>
          <t>Chile [Member]</t>
        </is>
      </c>
    </row>
    <row r="70">
      <c r="A70" s="4" t="inlineStr">
        <is>
          <t>Fair Value</t>
        </is>
      </c>
      <c r="C70" s="5" t="n">
        <v>2831956</v>
      </c>
      <c r="E70" s="5" t="n">
        <v>2810079</v>
      </c>
    </row>
    <row r="71">
      <c r="A71" s="4" t="inlineStr">
        <is>
          <t>Colombia [Member]</t>
        </is>
      </c>
    </row>
    <row r="72">
      <c r="A72" s="4" t="inlineStr">
        <is>
          <t>Fair Value</t>
        </is>
      </c>
      <c r="C72" s="5" t="n">
        <v>9119881</v>
      </c>
      <c r="E72" s="5" t="n">
        <v>3062598</v>
      </c>
    </row>
    <row r="73">
      <c r="A73" s="4" t="inlineStr">
        <is>
          <t>Ecuador [Member]</t>
        </is>
      </c>
    </row>
    <row r="74">
      <c r="A74" s="4" t="inlineStr">
        <is>
          <t>Fair Value</t>
        </is>
      </c>
      <c r="C74" s="5" t="n">
        <v>13654514</v>
      </c>
      <c r="E74" s="5" t="n">
        <v>13539337</v>
      </c>
    </row>
    <row r="75">
      <c r="A75" s="4" t="inlineStr">
        <is>
          <t>Hong Kong [Member]</t>
        </is>
      </c>
    </row>
    <row r="76">
      <c r="A76" s="4" t="inlineStr">
        <is>
          <t>Fair Value</t>
        </is>
      </c>
      <c r="C76" s="5" t="n">
        <v>24237258</v>
      </c>
      <c r="E76" s="5" t="n">
        <v>25532915</v>
      </c>
    </row>
    <row r="77">
      <c r="A77" s="4" t="inlineStr">
        <is>
          <t>Malaysia [Member]</t>
        </is>
      </c>
    </row>
    <row r="78">
      <c r="A78" s="4" t="inlineStr">
        <is>
          <t>Fair Value</t>
        </is>
      </c>
      <c r="C78" s="5" t="n">
        <v>15858045</v>
      </c>
      <c r="E78" s="5" t="n">
        <v>15858045</v>
      </c>
    </row>
    <row r="79">
      <c r="A79" s="4" t="inlineStr">
        <is>
          <t>Indonesia [Member]</t>
        </is>
      </c>
    </row>
    <row r="80">
      <c r="A80" s="4" t="inlineStr">
        <is>
          <t>Fair Value</t>
        </is>
      </c>
      <c r="C80" s="5" t="n">
        <v>15000000</v>
      </c>
    </row>
    <row r="81">
      <c r="A81" s="4" t="inlineStr">
        <is>
          <t>Mexico [Member]</t>
        </is>
      </c>
    </row>
    <row r="82">
      <c r="A82" s="4" t="inlineStr">
        <is>
          <t>Fair Value</t>
        </is>
      </c>
      <c r="C82" s="5" t="n">
        <v>31749087</v>
      </c>
      <c r="E82" s="5" t="n">
        <v>29730723</v>
      </c>
    </row>
    <row r="83">
      <c r="A83" s="4" t="inlineStr">
        <is>
          <t>Singapore [Member]</t>
        </is>
      </c>
    </row>
    <row r="84">
      <c r="A84" s="4" t="inlineStr">
        <is>
          <t>Fair Value</t>
        </is>
      </c>
      <c r="C84" s="5" t="n">
        <v>16734156</v>
      </c>
      <c r="E84" s="5" t="n">
        <v>16483354</v>
      </c>
    </row>
    <row r="85">
      <c r="A85" s="4" t="inlineStr">
        <is>
          <t>Peru [Member]</t>
        </is>
      </c>
    </row>
    <row r="86">
      <c r="A86" s="4" t="inlineStr">
        <is>
          <t>Fair Value</t>
        </is>
      </c>
      <c r="C86" s="5" t="n">
        <v>4737437</v>
      </c>
      <c r="E86" s="5" t="n">
        <v>4737437</v>
      </c>
    </row>
    <row r="87">
      <c r="A87" s="4" t="inlineStr">
        <is>
          <t>Botswana [Member]</t>
        </is>
      </c>
    </row>
    <row r="88">
      <c r="A88" s="4" t="inlineStr">
        <is>
          <t>Fair Value</t>
        </is>
      </c>
      <c r="C88" s="5" t="n">
        <v>4740000</v>
      </c>
      <c r="E88" s="5" t="n">
        <v>4740000</v>
      </c>
    </row>
    <row r="89">
      <c r="A89" s="4" t="inlineStr">
        <is>
          <t>Cabo Verde [Member]</t>
        </is>
      </c>
    </row>
    <row r="90">
      <c r="A90" s="4" t="inlineStr">
        <is>
          <t>Fair Value</t>
        </is>
      </c>
      <c r="C90" s="5" t="n">
        <v>11491902</v>
      </c>
      <c r="E90" s="5" t="n">
        <v>11337937</v>
      </c>
    </row>
    <row r="91">
      <c r="A91" s="4" t="inlineStr">
        <is>
          <t>Croatia [Member]</t>
        </is>
      </c>
    </row>
    <row r="92">
      <c r="A92" s="4" t="inlineStr">
        <is>
          <t>Fair Value</t>
        </is>
      </c>
      <c r="C92" s="5" t="n">
        <v>9886180</v>
      </c>
      <c r="E92" s="5" t="n">
        <v>9360235</v>
      </c>
    </row>
    <row r="93">
      <c r="A93" s="4" t="inlineStr">
        <is>
          <t>Ghana [Member]</t>
        </is>
      </c>
    </row>
    <row r="94">
      <c r="A94" s="4" t="inlineStr">
        <is>
          <t>Fair Value</t>
        </is>
      </c>
      <c r="C94" s="5" t="n">
        <v>10386712</v>
      </c>
      <c r="E94" s="5" t="n">
        <v>13685366</v>
      </c>
    </row>
    <row r="95">
      <c r="A95" s="4" t="inlineStr">
        <is>
          <t>Jersey [Member]</t>
        </is>
      </c>
    </row>
    <row r="96">
      <c r="A96" s="4" t="inlineStr">
        <is>
          <t>Fair Value</t>
        </is>
      </c>
      <c r="C96" s="5" t="n">
        <v>15000000</v>
      </c>
      <c r="E96" s="5" t="n">
        <v>1161200</v>
      </c>
    </row>
    <row r="97">
      <c r="A97" s="4" t="inlineStr">
        <is>
          <t>Kenya [Member]</t>
        </is>
      </c>
    </row>
    <row r="98">
      <c r="A98" s="4" t="inlineStr">
        <is>
          <t>Fair Value</t>
        </is>
      </c>
      <c r="C98" s="5" t="n">
        <v>13270083</v>
      </c>
      <c r="E98" s="5" t="n">
        <v>14034913</v>
      </c>
    </row>
    <row r="99">
      <c r="A99" s="4" t="inlineStr">
        <is>
          <t>Namibia [Member]</t>
        </is>
      </c>
    </row>
    <row r="100">
      <c r="A100" s="4" t="inlineStr">
        <is>
          <t>Fair Value</t>
        </is>
      </c>
      <c r="C100" s="5" t="n">
        <v>15282684</v>
      </c>
      <c r="E100" s="5" t="n">
        <v>15242460</v>
      </c>
    </row>
    <row r="101">
      <c r="A101" s="4" t="inlineStr">
        <is>
          <t>Netherlands [Member]</t>
        </is>
      </c>
    </row>
    <row r="102">
      <c r="A102" s="4" t="inlineStr">
        <is>
          <t>Fair Value</t>
        </is>
      </c>
      <c r="C102" s="5" t="n">
        <v>9728061</v>
      </c>
      <c r="E102" s="5" t="n">
        <v>8893693</v>
      </c>
    </row>
    <row r="103">
      <c r="A103" s="4" t="inlineStr">
        <is>
          <t>Nigeria [Member]</t>
        </is>
      </c>
    </row>
    <row r="104">
      <c r="A104" s="4" t="inlineStr">
        <is>
          <t>Fair Value</t>
        </is>
      </c>
      <c r="C104" s="5" t="n">
        <v>12776278</v>
      </c>
      <c r="E104" s="5" t="n">
        <v>14500502</v>
      </c>
    </row>
    <row r="105">
      <c r="A105" s="4" t="inlineStr">
        <is>
          <t>Romania [Member]</t>
        </is>
      </c>
    </row>
    <row r="106">
      <c r="A106" s="4" t="inlineStr">
        <is>
          <t>Fair Value</t>
        </is>
      </c>
      <c r="C106" s="5" t="n">
        <v>3764972</v>
      </c>
      <c r="E106" s="5" t="n">
        <v>1821078</v>
      </c>
    </row>
    <row r="107">
      <c r="A107" s="4" t="inlineStr">
        <is>
          <t>Uganda [Member]</t>
        </is>
      </c>
    </row>
    <row r="108">
      <c r="A108" s="4" t="inlineStr">
        <is>
          <t>Fair Value</t>
        </is>
      </c>
      <c r="C108" s="5" t="n">
        <v>9435655</v>
      </c>
      <c r="E108" s="5" t="n">
        <v>8755878</v>
      </c>
    </row>
    <row r="109">
      <c r="A109" s="4" t="inlineStr">
        <is>
          <t>Argentina [Member]</t>
        </is>
      </c>
    </row>
    <row r="110">
      <c r="A110" s="4" t="inlineStr">
        <is>
          <t>Fair Value</t>
        </is>
      </c>
      <c r="C110" s="5" t="n">
        <v>20406277</v>
      </c>
      <c r="E110" s="5" t="n">
        <v>24159256</v>
      </c>
    </row>
    <row r="111">
      <c r="A111" s="4" t="inlineStr">
        <is>
          <t>Cameroon [Member]</t>
        </is>
      </c>
    </row>
    <row r="112">
      <c r="A112" s="4" t="inlineStr">
        <is>
          <t>Fair Value</t>
        </is>
      </c>
      <c r="C112" s="5" t="n">
        <v>13616859</v>
      </c>
      <c r="E112" s="5" t="n">
        <v>13128867</v>
      </c>
    </row>
    <row r="113">
      <c r="A113" s="4" t="inlineStr">
        <is>
          <t>Mauritius [Member]</t>
        </is>
      </c>
    </row>
    <row r="114">
      <c r="A114" s="4" t="inlineStr">
        <is>
          <t>Fair Value</t>
        </is>
      </c>
      <c r="C114" s="5" t="n">
        <v>209397</v>
      </c>
      <c r="E114" s="5" t="n">
        <v>434619</v>
      </c>
    </row>
    <row r="115">
      <c r="A115" s="4" t="inlineStr">
        <is>
          <t>Morocco [Member]</t>
        </is>
      </c>
    </row>
    <row r="116">
      <c r="A116" s="4" t="inlineStr">
        <is>
          <t>Fair Value</t>
        </is>
      </c>
      <c r="C116" s="5" t="n">
        <v>628862</v>
      </c>
      <c r="E116" s="5" t="n">
        <v>628861</v>
      </c>
    </row>
    <row r="117">
      <c r="A117" s="4" t="inlineStr">
        <is>
          <t>South Africa [Member]</t>
        </is>
      </c>
    </row>
    <row r="118">
      <c r="A118" s="4" t="inlineStr">
        <is>
          <t>Fair Value</t>
        </is>
      </c>
      <c r="C118" s="5" t="n">
        <v>497462</v>
      </c>
      <c r="E118" s="5" t="n">
        <v>497462</v>
      </c>
    </row>
    <row r="119">
      <c r="A119" s="4" t="inlineStr">
        <is>
          <t>United Arab Emirates [Member]</t>
        </is>
      </c>
    </row>
    <row r="120">
      <c r="A120" s="4" t="inlineStr">
        <is>
          <t>Fair Value</t>
        </is>
      </c>
      <c r="C120" s="5" t="n">
        <v>648430</v>
      </c>
      <c r="E120" s="5" t="n">
        <v>648430</v>
      </c>
    </row>
    <row r="121">
      <c r="A121" s="4" t="inlineStr">
        <is>
          <t>Zambia [Member]</t>
        </is>
      </c>
    </row>
    <row r="122">
      <c r="A122" s="4" t="inlineStr">
        <is>
          <t>Fair Value</t>
        </is>
      </c>
      <c r="E122" s="5" t="n">
        <v>2203673</v>
      </c>
    </row>
    <row r="123">
      <c r="A123" s="4" t="inlineStr">
        <is>
          <t>Guatemala [Member]</t>
        </is>
      </c>
    </row>
    <row r="124">
      <c r="A124" s="4" t="inlineStr">
        <is>
          <t>Fair Value</t>
        </is>
      </c>
      <c r="E124" s="5" t="n">
        <v>10504</v>
      </c>
    </row>
    <row r="125">
      <c r="A125" s="4" t="inlineStr">
        <is>
          <t>Senior Secured Term Loans [Member]</t>
        </is>
      </c>
    </row>
    <row r="126">
      <c r="A126" s="4" t="inlineStr">
        <is>
          <t>Amortized Cost</t>
        </is>
      </c>
      <c r="C126" s="5" t="n">
        <v>120846518</v>
      </c>
      <c r="E126" s="5" t="n">
        <v>109045660</v>
      </c>
      <c r="F126" s="4" t="inlineStr">
        <is>
          <t>[1]</t>
        </is>
      </c>
    </row>
    <row r="127">
      <c r="A127" s="4" t="inlineStr">
        <is>
          <t>Fair Value</t>
        </is>
      </c>
      <c r="C127" s="6" t="n">
        <v>118347223</v>
      </c>
      <c r="E127" s="6" t="n">
        <v>106899154</v>
      </c>
      <c r="F127" s="4" t="inlineStr">
        <is>
          <t>[1]</t>
        </is>
      </c>
    </row>
    <row r="128">
      <c r="A128" s="4" t="inlineStr">
        <is>
          <t>% of Net Assets</t>
        </is>
      </c>
      <c r="C128" s="4" t="inlineStr">
        <is>
          <t>34.20%</t>
        </is>
      </c>
      <c r="E128" s="4" t="inlineStr">
        <is>
          <t>30.00%</t>
        </is>
      </c>
      <c r="F128" s="4" t="inlineStr">
        <is>
          <t>[1]</t>
        </is>
      </c>
      <c r="G128" s="4" t="inlineStr">
        <is>
          <t>34.20%</t>
        </is>
      </c>
      <c r="I128" s="4" t="inlineStr">
        <is>
          <t>30.00%</t>
        </is>
      </c>
      <c r="J128" s="4" t="inlineStr">
        <is>
          <t>[1]</t>
        </is>
      </c>
    </row>
    <row r="129">
      <c r="A129" s="4" t="inlineStr">
        <is>
          <t>Senior Secured Term Loans [Member] | Brazil [Member] | Usivale Industria E Commercio Ltda [Member] | Agricultural Products [Member] | Sugar Producer [Member]</t>
        </is>
      </c>
    </row>
    <row r="130">
      <c r="A130" s="4" t="inlineStr">
        <is>
          <t>Interest</t>
        </is>
      </c>
      <c r="B130" s="4" t="inlineStr">
        <is>
          <t>[1],[2],[3]</t>
        </is>
      </c>
      <c r="C130" s="4" t="inlineStr">
        <is>
          <t>12.43%</t>
        </is>
      </c>
      <c r="E130" s="4" t="inlineStr">
        <is>
          <t>12.43%</t>
        </is>
      </c>
      <c r="F130" s="4" t="inlineStr">
        <is>
          <t>[4]</t>
        </is>
      </c>
      <c r="G130" s="4" t="inlineStr">
        <is>
          <t>12.43%</t>
        </is>
      </c>
      <c r="I130" s="4" t="inlineStr">
        <is>
          <t>12.43%</t>
        </is>
      </c>
      <c r="J130" s="4" t="inlineStr">
        <is>
          <t>[4]</t>
        </is>
      </c>
    </row>
    <row r="131">
      <c r="A131" s="4" t="inlineStr">
        <is>
          <t>Fees</t>
        </is>
      </c>
      <c r="B131" s="4" t="inlineStr">
        <is>
          <t>[1],[2],[3],[5]</t>
        </is>
      </c>
      <c r="C131" s="4" t="inlineStr">
        <is>
          <t>0.00%</t>
        </is>
      </c>
      <c r="E131" s="4" t="inlineStr">
        <is>
          <t>0.00%</t>
        </is>
      </c>
      <c r="F131" s="4" t="inlineStr">
        <is>
          <t>[4]</t>
        </is>
      </c>
    </row>
    <row r="132">
      <c r="A132" s="4" t="inlineStr">
        <is>
          <t>Maturity</t>
        </is>
      </c>
      <c r="B132" s="4" t="inlineStr">
        <is>
          <t>[1],[2],[3],[6]</t>
        </is>
      </c>
      <c r="C132" s="4" t="inlineStr">
        <is>
          <t>Dec. 15,
		2020</t>
        </is>
      </c>
      <c r="E132" s="4" t="inlineStr">
        <is>
          <t>Dec. 15,
		2020</t>
        </is>
      </c>
      <c r="F132" s="4" t="inlineStr">
        <is>
          <t>[4]</t>
        </is>
      </c>
      <c r="G132" s="4" t="inlineStr">
        <is>
          <t>Dec. 15,
		2020</t>
        </is>
      </c>
      <c r="I132" s="4" t="inlineStr">
        <is>
          <t>Dec. 15,
		2020</t>
        </is>
      </c>
      <c r="J132" s="4" t="inlineStr">
        <is>
          <t>[4]</t>
        </is>
      </c>
    </row>
    <row r="133">
      <c r="A133" s="4" t="inlineStr">
        <is>
          <t>Principal Amount</t>
        </is>
      </c>
      <c r="B133" s="4" t="inlineStr">
        <is>
          <t>[1],[2],[3]</t>
        </is>
      </c>
      <c r="C133" s="6" t="n">
        <v>2851296</v>
      </c>
      <c r="E133" s="6" t="n">
        <v>2851296</v>
      </c>
      <c r="F133" s="4" t="inlineStr">
        <is>
          <t>[4]</t>
        </is>
      </c>
    </row>
    <row r="134">
      <c r="A134" s="4" t="inlineStr">
        <is>
          <t>Amortized Cost</t>
        </is>
      </c>
      <c r="B134" s="4" t="inlineStr">
        <is>
          <t>[1],[2],[3]</t>
        </is>
      </c>
      <c r="C134" s="5" t="n">
        <v>2851296</v>
      </c>
      <c r="E134" s="5" t="n">
        <v>2851296</v>
      </c>
      <c r="F134" s="4" t="inlineStr">
        <is>
          <t>[4]</t>
        </is>
      </c>
    </row>
    <row r="135">
      <c r="A135" s="4" t="inlineStr">
        <is>
          <t>Fair Value</t>
        </is>
      </c>
      <c r="B135" s="4" t="inlineStr">
        <is>
          <t>[1],[2],[3]</t>
        </is>
      </c>
      <c r="C135" s="6" t="n">
        <v>2494362</v>
      </c>
      <c r="E135" s="6" t="n">
        <v>2367936</v>
      </c>
      <c r="F135" s="4" t="inlineStr">
        <is>
          <t>[4]</t>
        </is>
      </c>
    </row>
    <row r="136">
      <c r="A136" s="4" t="inlineStr">
        <is>
          <t>% of Net Assets</t>
        </is>
      </c>
      <c r="B136" s="4" t="inlineStr">
        <is>
          <t>[1],[2],[3]</t>
        </is>
      </c>
      <c r="C136" s="4" t="inlineStr">
        <is>
          <t>0.70%</t>
        </is>
      </c>
      <c r="E136" s="4" t="inlineStr">
        <is>
          <t>0.70%</t>
        </is>
      </c>
      <c r="F136" s="4" t="inlineStr">
        <is>
          <t>[4]</t>
        </is>
      </c>
      <c r="G136" s="4" t="inlineStr">
        <is>
          <t>0.70%</t>
        </is>
      </c>
      <c r="I136" s="4" t="inlineStr">
        <is>
          <t>0.70%</t>
        </is>
      </c>
      <c r="J136" s="4" t="inlineStr">
        <is>
          <t>[4]</t>
        </is>
      </c>
    </row>
    <row r="137">
      <c r="A137" s="4" t="inlineStr">
        <is>
          <t>Senior Secured Term Loans [Member] | Chile [Member] | Itelecom Holding Chile SPA [Member] | Electric Services [Member] | LED Lighting Service Provider [Member]</t>
        </is>
      </c>
    </row>
    <row r="138">
      <c r="A138" s="4" t="inlineStr">
        <is>
          <t>Interest</t>
        </is>
      </c>
      <c r="B138" s="4" t="inlineStr">
        <is>
          <t>[1],[3]</t>
        </is>
      </c>
      <c r="C138" s="4" t="inlineStr">
        <is>
          <t>11.00%</t>
        </is>
      </c>
      <c r="D138" s="4" t="inlineStr">
        <is>
          <t>[7]</t>
        </is>
      </c>
      <c r="E138" s="4" t="inlineStr">
        <is>
          <t>11.00%</t>
        </is>
      </c>
      <c r="G138" s="4" t="inlineStr">
        <is>
          <t>11.00%</t>
        </is>
      </c>
      <c r="H138" s="4" t="inlineStr">
        <is>
          <t>[7]</t>
        </is>
      </c>
      <c r="I138" s="4" t="inlineStr">
        <is>
          <t>11.00%</t>
        </is>
      </c>
    </row>
    <row r="139">
      <c r="A139" s="4" t="inlineStr">
        <is>
          <t>Fees</t>
        </is>
      </c>
      <c r="B139" s="4" t="inlineStr">
        <is>
          <t>[1],[3],[5]</t>
        </is>
      </c>
      <c r="C139" s="4" t="inlineStr">
        <is>
          <t>0.00%</t>
        </is>
      </c>
      <c r="D139" s="4" t="inlineStr">
        <is>
          <t>[7]</t>
        </is>
      </c>
      <c r="E139" s="4" t="inlineStr">
        <is>
          <t>0.00%</t>
        </is>
      </c>
    </row>
    <row r="140">
      <c r="A140" s="4" t="inlineStr">
        <is>
          <t>Maturity</t>
        </is>
      </c>
      <c r="B140" s="4" t="inlineStr">
        <is>
          <t>[1],[3],[6]</t>
        </is>
      </c>
      <c r="C140" s="4" t="inlineStr">
        <is>
          <t>Jun. 6,
		2021</t>
        </is>
      </c>
      <c r="D140" s="4" t="inlineStr">
        <is>
          <t>[7]</t>
        </is>
      </c>
      <c r="E140" s="4" t="inlineStr">
        <is>
          <t>Jun. 6,
		2021</t>
        </is>
      </c>
      <c r="G140" s="4" t="inlineStr">
        <is>
          <t>Jun. 6,
		2021</t>
        </is>
      </c>
      <c r="H140" s="4" t="inlineStr">
        <is>
          <t>[7]</t>
        </is>
      </c>
      <c r="I140" s="4" t="inlineStr">
        <is>
          <t>Jun. 6,
		2021</t>
        </is>
      </c>
    </row>
    <row r="141">
      <c r="A141" s="4" t="inlineStr">
        <is>
          <t>Principal Amount</t>
        </is>
      </c>
      <c r="B141" s="4" t="inlineStr">
        <is>
          <t>[1],[3]</t>
        </is>
      </c>
      <c r="C141" s="6" t="n">
        <v>1456162</v>
      </c>
      <c r="D141" s="4" t="inlineStr">
        <is>
          <t>[7]</t>
        </is>
      </c>
      <c r="E141" s="6" t="n">
        <v>1456162</v>
      </c>
    </row>
    <row r="142">
      <c r="A142" s="4" t="inlineStr">
        <is>
          <t>Amortized Cost</t>
        </is>
      </c>
      <c r="B142" s="4" t="inlineStr">
        <is>
          <t>[1],[3]</t>
        </is>
      </c>
      <c r="C142" s="5" t="n">
        <v>1456162</v>
      </c>
      <c r="D142" s="4" t="inlineStr">
        <is>
          <t>[7]</t>
        </is>
      </c>
      <c r="E142" s="5" t="n">
        <v>1434285</v>
      </c>
    </row>
    <row r="143">
      <c r="A143" s="4" t="inlineStr">
        <is>
          <t>Fair Value</t>
        </is>
      </c>
      <c r="B143" s="4" t="inlineStr">
        <is>
          <t>[1],[3]</t>
        </is>
      </c>
      <c r="C143" s="6" t="n">
        <v>1456162</v>
      </c>
      <c r="D143" s="4" t="inlineStr">
        <is>
          <t>[7]</t>
        </is>
      </c>
      <c r="E143" s="6" t="n">
        <v>1434285</v>
      </c>
    </row>
    <row r="144">
      <c r="A144" s="4" t="inlineStr">
        <is>
          <t>% of Net Assets</t>
        </is>
      </c>
      <c r="B144" s="4" t="inlineStr">
        <is>
          <t>[1],[3]</t>
        </is>
      </c>
      <c r="C144" s="4" t="inlineStr">
        <is>
          <t>0.40%</t>
        </is>
      </c>
      <c r="D144" s="4" t="inlineStr">
        <is>
          <t>[7]</t>
        </is>
      </c>
      <c r="E144" s="4" t="inlineStr">
        <is>
          <t>0.40%</t>
        </is>
      </c>
      <c r="G144" s="4" t="inlineStr">
        <is>
          <t>0.40%</t>
        </is>
      </c>
      <c r="H144" s="4" t="inlineStr">
        <is>
          <t>[7]</t>
        </is>
      </c>
      <c r="I144" s="4" t="inlineStr">
        <is>
          <t>0.40%</t>
        </is>
      </c>
    </row>
    <row r="145">
      <c r="A145" s="4" t="inlineStr">
        <is>
          <t>Senior Secured Term Loans [Member] | Colombia [Member] | Other Investments [Member] | Personal Credit Institutions [Member] | Consumer Lender [Member]</t>
        </is>
      </c>
    </row>
    <row r="146">
      <c r="A146" s="4" t="inlineStr">
        <is>
          <t>Interest</t>
        </is>
      </c>
      <c r="B146" s="4" t="inlineStr">
        <is>
          <t>[1],[7]</t>
        </is>
      </c>
      <c r="C146" s="4" t="inlineStr">
        <is>
          <t>11.25%</t>
        </is>
      </c>
      <c r="E146" s="4" t="inlineStr">
        <is>
          <t>11.25%</t>
        </is>
      </c>
      <c r="G146" s="4" t="inlineStr">
        <is>
          <t>11.25%</t>
        </is>
      </c>
      <c r="I146" s="4" t="inlineStr">
        <is>
          <t>11.25%</t>
        </is>
      </c>
    </row>
    <row r="147">
      <c r="A147" s="4" t="inlineStr">
        <is>
          <t>Fees</t>
        </is>
      </c>
      <c r="B147" s="4" t="inlineStr">
        <is>
          <t>[1],[5],[7]</t>
        </is>
      </c>
      <c r="C147" s="4" t="inlineStr">
        <is>
          <t>0.00%</t>
        </is>
      </c>
      <c r="E147" s="4" t="inlineStr">
        <is>
          <t>0.00%</t>
        </is>
      </c>
    </row>
    <row r="148">
      <c r="A148" s="4" t="inlineStr">
        <is>
          <t>Maturity</t>
        </is>
      </c>
      <c r="B148" s="4" t="inlineStr">
        <is>
          <t>[1],[6],[7]</t>
        </is>
      </c>
      <c r="C148" s="4" t="inlineStr">
        <is>
          <t>Aug. 1,
		2021</t>
        </is>
      </c>
      <c r="E148" s="4" t="inlineStr">
        <is>
          <t>Aug. 1,
		2021</t>
        </is>
      </c>
      <c r="G148" s="4" t="inlineStr">
        <is>
          <t>Aug. 1,
		2021</t>
        </is>
      </c>
      <c r="I148" s="4" t="inlineStr">
        <is>
          <t>Aug. 1,
		2021</t>
        </is>
      </c>
    </row>
    <row r="149">
      <c r="A149" s="4" t="inlineStr">
        <is>
          <t>Principal Amount</t>
        </is>
      </c>
      <c r="B149" s="4" t="inlineStr">
        <is>
          <t>[1],[7]</t>
        </is>
      </c>
      <c r="C149" s="6" t="n">
        <v>1009965</v>
      </c>
      <c r="E149" s="6" t="n">
        <v>1816934</v>
      </c>
    </row>
    <row r="150">
      <c r="A150" s="4" t="inlineStr">
        <is>
          <t>Amortized Cost</t>
        </is>
      </c>
      <c r="B150" s="4" t="inlineStr">
        <is>
          <t>[1],[7]</t>
        </is>
      </c>
      <c r="C150" s="5" t="n">
        <v>1009965</v>
      </c>
      <c r="E150" s="5" t="n">
        <v>1816934</v>
      </c>
    </row>
    <row r="151">
      <c r="A151" s="4" t="inlineStr">
        <is>
          <t>Fair Value</t>
        </is>
      </c>
      <c r="B151" s="4" t="inlineStr">
        <is>
          <t>[1],[7]</t>
        </is>
      </c>
      <c r="C151" s="6" t="n">
        <v>1009965</v>
      </c>
      <c r="E151" s="6" t="n">
        <v>1816934</v>
      </c>
    </row>
    <row r="152">
      <c r="A152" s="4" t="inlineStr">
        <is>
          <t>% of Net Assets</t>
        </is>
      </c>
      <c r="B152" s="4" t="inlineStr">
        <is>
          <t>[1],[7]</t>
        </is>
      </c>
      <c r="C152" s="4" t="inlineStr">
        <is>
          <t>0.30%</t>
        </is>
      </c>
      <c r="E152" s="4" t="inlineStr">
        <is>
          <t>0.50%</t>
        </is>
      </c>
      <c r="G152" s="4" t="inlineStr">
        <is>
          <t>0.30%</t>
        </is>
      </c>
      <c r="I152" s="4" t="inlineStr">
        <is>
          <t>0.50%</t>
        </is>
      </c>
    </row>
    <row r="153">
      <c r="A153" s="4" t="inlineStr">
        <is>
          <t>Senior Secured Term Loans [Member] | Ecuador [Member] | Other Investments [Member] | Corrugated And Solid Fiber Boxes [Member] | Sustainable Packaging Manufacturer [Member]</t>
        </is>
      </c>
    </row>
    <row r="154">
      <c r="A154" s="4" t="inlineStr">
        <is>
          <t>Fees</t>
        </is>
      </c>
      <c r="B154" s="4" t="inlineStr">
        <is>
          <t>[1],[5]</t>
        </is>
      </c>
      <c r="C154" s="4" t="inlineStr">
        <is>
          <t>0.00%</t>
        </is>
      </c>
      <c r="E154" s="4" t="inlineStr">
        <is>
          <t>0.00%</t>
        </is>
      </c>
    </row>
    <row r="155">
      <c r="A155" s="4" t="inlineStr">
        <is>
          <t>Maturity</t>
        </is>
      </c>
      <c r="B155" s="4" t="inlineStr">
        <is>
          <t>[1],[6]</t>
        </is>
      </c>
      <c r="C155" s="4" t="inlineStr">
        <is>
          <t>Jun. 18,
		2025</t>
        </is>
      </c>
      <c r="E155" s="4" t="inlineStr">
        <is>
          <t>Jun. 18,
		2025</t>
        </is>
      </c>
      <c r="G155" s="4" t="inlineStr">
        <is>
          <t>Jun. 18,
		2025</t>
        </is>
      </c>
      <c r="I155" s="4" t="inlineStr">
        <is>
          <t>Jun. 18,
		2025</t>
        </is>
      </c>
    </row>
    <row r="156">
      <c r="A156" s="4" t="inlineStr">
        <is>
          <t>Principal Amount</t>
        </is>
      </c>
      <c r="B156" s="4" t="inlineStr">
        <is>
          <t>[1]</t>
        </is>
      </c>
      <c r="C156" s="6" t="n">
        <v>13654514</v>
      </c>
      <c r="E156" s="6" t="n">
        <v>13503499</v>
      </c>
    </row>
    <row r="157">
      <c r="A157" s="4" t="inlineStr">
        <is>
          <t>Amortized Cost</t>
        </is>
      </c>
      <c r="B157" s="4" t="inlineStr">
        <is>
          <t>[1]</t>
        </is>
      </c>
      <c r="C157" s="5" t="n">
        <v>13654514</v>
      </c>
      <c r="E157" s="5" t="n">
        <v>13503499</v>
      </c>
    </row>
    <row r="158">
      <c r="A158" s="4" t="inlineStr">
        <is>
          <t>Fair Value</t>
        </is>
      </c>
      <c r="B158" s="4" t="inlineStr">
        <is>
          <t>[1]</t>
        </is>
      </c>
      <c r="C158" s="6" t="n">
        <v>13654514</v>
      </c>
      <c r="E158" s="6" t="n">
        <v>13503499</v>
      </c>
    </row>
    <row r="159">
      <c r="A159" s="4" t="inlineStr">
        <is>
          <t>% of Net Assets</t>
        </is>
      </c>
      <c r="B159" s="4" t="inlineStr">
        <is>
          <t>[1]</t>
        </is>
      </c>
      <c r="C159" s="4" t="inlineStr">
        <is>
          <t>3.90%</t>
        </is>
      </c>
      <c r="E159" s="4" t="inlineStr">
        <is>
          <t>3.80%</t>
        </is>
      </c>
      <c r="G159" s="4" t="inlineStr">
        <is>
          <t>3.90%</t>
        </is>
      </c>
      <c r="I159" s="4" t="inlineStr">
        <is>
          <t>3.80%</t>
        </is>
      </c>
    </row>
    <row r="160">
      <c r="A160" s="4" t="inlineStr">
        <is>
          <t>Senior Secured Term Loans [Member] | Ecuador [Member] | Other Investments [Member] | Cash [Member] | Corrugated And Solid Fiber Boxes [Member] | Sustainable Packaging Manufacturer [Member]</t>
        </is>
      </c>
    </row>
    <row r="161">
      <c r="A161" s="4" t="inlineStr">
        <is>
          <t>Interest</t>
        </is>
      </c>
      <c r="B161" s="4" t="inlineStr">
        <is>
          <t>[1]</t>
        </is>
      </c>
      <c r="C161" s="4" t="inlineStr">
        <is>
          <t>9.16%</t>
        </is>
      </c>
      <c r="E161" s="4" t="inlineStr">
        <is>
          <t>9.16%</t>
        </is>
      </c>
      <c r="G161" s="4" t="inlineStr">
        <is>
          <t>9.16%</t>
        </is>
      </c>
      <c r="I161" s="4" t="inlineStr">
        <is>
          <t>9.16%</t>
        </is>
      </c>
    </row>
    <row r="162">
      <c r="A162" s="4" t="inlineStr">
        <is>
          <t>Senior Secured Term Loans [Member] | Ecuador [Member] | Other Investments [Member] | PIK [Member] | Corrugated And Solid Fiber Boxes [Member] | Sustainable Packaging Manufacturer [Member]</t>
        </is>
      </c>
    </row>
    <row r="163">
      <c r="A163" s="4" t="inlineStr">
        <is>
          <t>Interest</t>
        </is>
      </c>
      <c r="B163" s="4" t="inlineStr">
        <is>
          <t>[1]</t>
        </is>
      </c>
      <c r="C163" s="4" t="inlineStr">
        <is>
          <t>2.20%</t>
        </is>
      </c>
      <c r="E163" s="4" t="inlineStr">
        <is>
          <t>2.20%</t>
        </is>
      </c>
      <c r="G163" s="4" t="inlineStr">
        <is>
          <t>2.20%</t>
        </is>
      </c>
      <c r="I163" s="4" t="inlineStr">
        <is>
          <t>2.20%</t>
        </is>
      </c>
    </row>
    <row r="164">
      <c r="A164" s="4" t="inlineStr">
        <is>
          <t>Senior Secured Term Loans [Member] | Hong Kong [Member] | Other Investments [Member] | Secondary Nonferrous Metals [Member] | Minor Metals Resource Trader [Member]</t>
        </is>
      </c>
    </row>
    <row r="165">
      <c r="A165" s="4" t="inlineStr">
        <is>
          <t>Interest</t>
        </is>
      </c>
      <c r="B165" s="4" t="inlineStr">
        <is>
          <t>[1],[8]</t>
        </is>
      </c>
      <c r="C165" s="4" t="inlineStr">
        <is>
          <t>12.00%</t>
        </is>
      </c>
      <c r="E165" s="4" t="inlineStr">
        <is>
          <t>12.00%</t>
        </is>
      </c>
      <c r="G165" s="4" t="inlineStr">
        <is>
          <t>12.00%</t>
        </is>
      </c>
      <c r="I165" s="4" t="inlineStr">
        <is>
          <t>12.00%</t>
        </is>
      </c>
    </row>
    <row r="166">
      <c r="A166" s="4" t="inlineStr">
        <is>
          <t>Fees</t>
        </is>
      </c>
      <c r="B166" s="4" t="inlineStr">
        <is>
          <t>[1],[5],[8]</t>
        </is>
      </c>
      <c r="C166" s="4" t="inlineStr">
        <is>
          <t>0.00%</t>
        </is>
      </c>
      <c r="E166" s="4" t="inlineStr">
        <is>
          <t>0.00%</t>
        </is>
      </c>
    </row>
    <row r="167">
      <c r="A167" s="4" t="inlineStr">
        <is>
          <t>Maturity</t>
        </is>
      </c>
      <c r="B167" s="4" t="inlineStr">
        <is>
          <t>[1],[6],[8]</t>
        </is>
      </c>
      <c r="C167" s="4" t="inlineStr">
        <is>
          <t>Jun. 22,
		2021</t>
        </is>
      </c>
      <c r="E167" s="4" t="inlineStr">
        <is>
          <t>Jun. 22,
		2021</t>
        </is>
      </c>
      <c r="G167" s="4" t="inlineStr">
        <is>
          <t>Jun. 22,
		2021</t>
        </is>
      </c>
      <c r="I167" s="4" t="inlineStr">
        <is>
          <t>Jun. 22,
		2021</t>
        </is>
      </c>
    </row>
    <row r="168">
      <c r="A168" s="4" t="inlineStr">
        <is>
          <t>Principal Amount</t>
        </is>
      </c>
      <c r="B168" s="4" t="inlineStr">
        <is>
          <t>[1],[8]</t>
        </is>
      </c>
      <c r="C168" s="6" t="n">
        <v>2500000</v>
      </c>
      <c r="E168" s="6" t="n">
        <v>5000000</v>
      </c>
    </row>
    <row r="169">
      <c r="A169" s="4" t="inlineStr">
        <is>
          <t>Amortized Cost</t>
        </is>
      </c>
      <c r="B169" s="4" t="inlineStr">
        <is>
          <t>[1],[8]</t>
        </is>
      </c>
      <c r="C169" s="5" t="n">
        <v>2500000</v>
      </c>
      <c r="E169" s="5" t="n">
        <v>5000000</v>
      </c>
    </row>
    <row r="170">
      <c r="A170" s="4" t="inlineStr">
        <is>
          <t>Fair Value</t>
        </is>
      </c>
      <c r="B170" s="4" t="inlineStr">
        <is>
          <t>[1],[8]</t>
        </is>
      </c>
      <c r="C170" s="6" t="n">
        <v>2500000</v>
      </c>
      <c r="E170" s="6" t="n">
        <v>5000000</v>
      </c>
    </row>
    <row r="171">
      <c r="A171" s="4" t="inlineStr">
        <is>
          <t>% of Net Assets</t>
        </is>
      </c>
      <c r="B171" s="4" t="inlineStr">
        <is>
          <t>[1],[8]</t>
        </is>
      </c>
      <c r="C171" s="4" t="inlineStr">
        <is>
          <t>0.70%</t>
        </is>
      </c>
      <c r="E171" s="4" t="inlineStr">
        <is>
          <t>1.40%</t>
        </is>
      </c>
      <c r="G171" s="4" t="inlineStr">
        <is>
          <t>0.70%</t>
        </is>
      </c>
      <c r="I171" s="4" t="inlineStr">
        <is>
          <t>1.40%</t>
        </is>
      </c>
    </row>
    <row r="172">
      <c r="A172" s="4" t="inlineStr">
        <is>
          <t>Senior Secured Term Loans [Member] | Hong Kong [Member] | Other Investments [Member] | Coal and Other Minerals and Ores [Member] | Resource Trader [Member]</t>
        </is>
      </c>
    </row>
    <row r="173">
      <c r="A173" s="4" t="inlineStr">
        <is>
          <t>Interest</t>
        </is>
      </c>
      <c r="B173" s="4" t="inlineStr">
        <is>
          <t>[1],[9]</t>
        </is>
      </c>
      <c r="E173" s="4" t="inlineStr">
        <is>
          <t>11.50%</t>
        </is>
      </c>
      <c r="I173" s="4" t="inlineStr">
        <is>
          <t>11.50%</t>
        </is>
      </c>
    </row>
    <row r="174">
      <c r="A174" s="4" t="inlineStr">
        <is>
          <t>Fees</t>
        </is>
      </c>
      <c r="B174" s="4" t="inlineStr">
        <is>
          <t>[1],[5]</t>
        </is>
      </c>
      <c r="C174" s="4" t="inlineStr">
        <is>
          <t>0.00%</t>
        </is>
      </c>
      <c r="D174" s="4" t="inlineStr">
        <is>
          <t>[10]</t>
        </is>
      </c>
      <c r="E174" s="4" t="inlineStr">
        <is>
          <t>0.00%</t>
        </is>
      </c>
      <c r="F174" s="4" t="inlineStr">
        <is>
          <t>[9]</t>
        </is>
      </c>
    </row>
    <row r="175">
      <c r="A175" s="4" t="inlineStr">
        <is>
          <t>Maturity</t>
        </is>
      </c>
      <c r="B175" s="4" t="inlineStr">
        <is>
          <t>[1],[6]</t>
        </is>
      </c>
      <c r="C175" s="4" t="inlineStr">
        <is>
          <t>Jun. 30,
		2023</t>
        </is>
      </c>
      <c r="D175" s="4" t="inlineStr">
        <is>
          <t>[10]</t>
        </is>
      </c>
      <c r="E175" s="4" t="inlineStr">
        <is>
          <t>Dec. 31,
		2020</t>
        </is>
      </c>
      <c r="F175" s="4" t="inlineStr">
        <is>
          <t>[9]</t>
        </is>
      </c>
      <c r="G175" s="4" t="inlineStr">
        <is>
          <t>Jun. 30,
		2023</t>
        </is>
      </c>
      <c r="H175" s="4" t="inlineStr">
        <is>
          <t>[10]</t>
        </is>
      </c>
      <c r="I175" s="4" t="inlineStr">
        <is>
          <t>Dec. 31,
		2020</t>
        </is>
      </c>
      <c r="J175" s="4" t="inlineStr">
        <is>
          <t>[9]</t>
        </is>
      </c>
    </row>
    <row r="176">
      <c r="A176" s="4" t="inlineStr">
        <is>
          <t>Principal Amount</t>
        </is>
      </c>
      <c r="B176" s="4" t="inlineStr">
        <is>
          <t>[1]</t>
        </is>
      </c>
      <c r="C176" s="6" t="n">
        <v>19241663</v>
      </c>
      <c r="D176" s="4" t="inlineStr">
        <is>
          <t>[10]</t>
        </is>
      </c>
      <c r="E176" s="6" t="n">
        <v>17166559</v>
      </c>
      <c r="F176" s="4" t="inlineStr">
        <is>
          <t>[9]</t>
        </is>
      </c>
    </row>
    <row r="177">
      <c r="A177" s="4" t="inlineStr">
        <is>
          <t>Amortized Cost</t>
        </is>
      </c>
      <c r="B177" s="4" t="inlineStr">
        <is>
          <t>[1]</t>
        </is>
      </c>
      <c r="C177" s="5" t="n">
        <v>19241663</v>
      </c>
      <c r="D177" s="4" t="inlineStr">
        <is>
          <t>[10]</t>
        </is>
      </c>
      <c r="E177" s="5" t="n">
        <v>17166559</v>
      </c>
      <c r="F177" s="4" t="inlineStr">
        <is>
          <t>[9]</t>
        </is>
      </c>
    </row>
    <row r="178">
      <c r="A178" s="4" t="inlineStr">
        <is>
          <t>Fair Value</t>
        </is>
      </c>
      <c r="B178" s="4" t="inlineStr">
        <is>
          <t>[1]</t>
        </is>
      </c>
      <c r="C178" s="6" t="n">
        <v>19241663</v>
      </c>
      <c r="D178" s="4" t="inlineStr">
        <is>
          <t>[10]</t>
        </is>
      </c>
      <c r="E178" s="6" t="n">
        <v>17166559</v>
      </c>
      <c r="F178" s="4" t="inlineStr">
        <is>
          <t>[9]</t>
        </is>
      </c>
    </row>
    <row r="179">
      <c r="A179" s="4" t="inlineStr">
        <is>
          <t>% of Net Assets</t>
        </is>
      </c>
      <c r="B179" s="4" t="inlineStr">
        <is>
          <t>[1]</t>
        </is>
      </c>
      <c r="C179" s="4" t="inlineStr">
        <is>
          <t>5.60%</t>
        </is>
      </c>
      <c r="D179" s="4" t="inlineStr">
        <is>
          <t>[10]</t>
        </is>
      </c>
      <c r="E179" s="4" t="inlineStr">
        <is>
          <t>4.80%</t>
        </is>
      </c>
      <c r="F179" s="4" t="inlineStr">
        <is>
          <t>[9]</t>
        </is>
      </c>
      <c r="G179" s="4" t="inlineStr">
        <is>
          <t>5.60%</t>
        </is>
      </c>
      <c r="H179" s="4" t="inlineStr">
        <is>
          <t>[10]</t>
        </is>
      </c>
      <c r="I179" s="4" t="inlineStr">
        <is>
          <t>4.80%</t>
        </is>
      </c>
      <c r="J179" s="4" t="inlineStr">
        <is>
          <t>[9]</t>
        </is>
      </c>
    </row>
    <row r="180">
      <c r="A180" s="4" t="inlineStr">
        <is>
          <t>Senior Secured Term Loans [Member] | Hong Kong [Member] | Other Investments [Member] | PIK [Member] | Coal and Other Minerals and Ores [Member] | Resource Trader [Member]</t>
        </is>
      </c>
    </row>
    <row r="181">
      <c r="A181" s="4" t="inlineStr">
        <is>
          <t>Interest</t>
        </is>
      </c>
      <c r="B181" s="4" t="inlineStr">
        <is>
          <t>[1],[10]</t>
        </is>
      </c>
      <c r="C181" s="4" t="inlineStr">
        <is>
          <t>11.50%</t>
        </is>
      </c>
      <c r="G181" s="4" t="inlineStr">
        <is>
          <t>11.50%</t>
        </is>
      </c>
    </row>
    <row r="182">
      <c r="A182" s="4" t="inlineStr">
        <is>
          <t>Senior Secured Term Loans [Member] | Malaysia [Member] | Other Investments [Member] | Chemicals and Allied Products [Member] | Wholesale Distributor [Member]</t>
        </is>
      </c>
    </row>
    <row r="183">
      <c r="A183" s="4" t="inlineStr">
        <is>
          <t>Interest</t>
        </is>
      </c>
      <c r="B183" s="4" t="inlineStr">
        <is>
          <t>[1],[11]</t>
        </is>
      </c>
      <c r="C183" s="4" t="inlineStr">
        <is>
          <t>12.00%</t>
        </is>
      </c>
      <c r="E183" s="4" t="inlineStr">
        <is>
          <t>12.00%</t>
        </is>
      </c>
      <c r="G183" s="4" t="inlineStr">
        <is>
          <t>12.00%</t>
        </is>
      </c>
      <c r="I183" s="4" t="inlineStr">
        <is>
          <t>12.00%</t>
        </is>
      </c>
    </row>
    <row r="184">
      <c r="A184" s="4" t="inlineStr">
        <is>
          <t>Fees</t>
        </is>
      </c>
      <c r="B184" s="4" t="inlineStr">
        <is>
          <t>[1],[5],[11]</t>
        </is>
      </c>
      <c r="C184" s="4" t="inlineStr">
        <is>
          <t>0.00%</t>
        </is>
      </c>
      <c r="E184" s="4" t="inlineStr">
        <is>
          <t>0.00%</t>
        </is>
      </c>
    </row>
    <row r="185">
      <c r="A185" s="4" t="inlineStr">
        <is>
          <t>Maturity</t>
        </is>
      </c>
      <c r="B185" s="4" t="inlineStr">
        <is>
          <t>[1],[6],[11]</t>
        </is>
      </c>
      <c r="C185" s="4" t="inlineStr">
        <is>
          <t>Jun. 30,
		2023</t>
        </is>
      </c>
      <c r="E185" s="4" t="inlineStr">
        <is>
          <t>Dec. 31,
		2022</t>
        </is>
      </c>
      <c r="G185" s="4" t="inlineStr">
        <is>
          <t>Jun. 30,
		2023</t>
        </is>
      </c>
      <c r="I185" s="4" t="inlineStr">
        <is>
          <t>Dec. 31,
		2022</t>
        </is>
      </c>
    </row>
    <row r="186">
      <c r="A186" s="4" t="inlineStr">
        <is>
          <t>Principal Amount</t>
        </is>
      </c>
      <c r="B186" s="4" t="inlineStr">
        <is>
          <t>[1],[11]</t>
        </is>
      </c>
      <c r="C186" s="6" t="n">
        <v>15858045</v>
      </c>
      <c r="E186" s="6" t="n">
        <v>15858045</v>
      </c>
    </row>
    <row r="187">
      <c r="A187" s="4" t="inlineStr">
        <is>
          <t>Amortized Cost</t>
        </is>
      </c>
      <c r="B187" s="4" t="inlineStr">
        <is>
          <t>[1],[11]</t>
        </is>
      </c>
      <c r="C187" s="5" t="n">
        <v>15858045</v>
      </c>
      <c r="E187" s="5" t="n">
        <v>15858045</v>
      </c>
    </row>
    <row r="188">
      <c r="A188" s="4" t="inlineStr">
        <is>
          <t>Fair Value</t>
        </is>
      </c>
      <c r="B188" s="4" t="inlineStr">
        <is>
          <t>[1],[11]</t>
        </is>
      </c>
      <c r="C188" s="6" t="n">
        <v>15858045</v>
      </c>
      <c r="E188" s="6" t="n">
        <v>15858045</v>
      </c>
    </row>
    <row r="189">
      <c r="A189" s="4" t="inlineStr">
        <is>
          <t>% of Net Assets</t>
        </is>
      </c>
      <c r="B189" s="4" t="inlineStr">
        <is>
          <t>[1],[11]</t>
        </is>
      </c>
      <c r="C189" s="4" t="inlineStr">
        <is>
          <t>4.60%</t>
        </is>
      </c>
      <c r="E189" s="4" t="inlineStr">
        <is>
          <t>4.50%</t>
        </is>
      </c>
      <c r="G189" s="4" t="inlineStr">
        <is>
          <t>4.60%</t>
        </is>
      </c>
      <c r="I189" s="4" t="inlineStr">
        <is>
          <t>4.50%</t>
        </is>
      </c>
    </row>
    <row r="190">
      <c r="A190" s="4" t="inlineStr">
        <is>
          <t>Senior Secured Term Loans [Member] | Indonesia [Member] | Other Investments [Member] | Chocolate and Cocoa Products [Member] | Cocoa Processor [Member]</t>
        </is>
      </c>
    </row>
    <row r="191">
      <c r="A191" s="4" t="inlineStr">
        <is>
          <t>Interest</t>
        </is>
      </c>
      <c r="B191" s="4" t="inlineStr">
        <is>
          <t>[1]</t>
        </is>
      </c>
      <c r="C191" s="4" t="inlineStr">
        <is>
          <t>13.00%</t>
        </is>
      </c>
      <c r="G191" s="4" t="inlineStr">
        <is>
          <t>13.00%</t>
        </is>
      </c>
    </row>
    <row r="192">
      <c r="A192" s="4" t="inlineStr">
        <is>
          <t>Fees</t>
        </is>
      </c>
      <c r="B192" s="4" t="inlineStr">
        <is>
          <t>[1],[5]</t>
        </is>
      </c>
      <c r="C192" s="4" t="inlineStr">
        <is>
          <t>0.00%</t>
        </is>
      </c>
    </row>
    <row r="193">
      <c r="A193" s="4" t="inlineStr">
        <is>
          <t>Maturity</t>
        </is>
      </c>
      <c r="B193" s="4" t="inlineStr">
        <is>
          <t>[1],[6]</t>
        </is>
      </c>
      <c r="C193" s="4" t="inlineStr">
        <is>
          <t>Mar. 4,
		2024</t>
        </is>
      </c>
      <c r="G193" s="4" t="inlineStr">
        <is>
          <t>Mar. 4,
		2024</t>
        </is>
      </c>
    </row>
    <row r="194">
      <c r="A194" s="4" t="inlineStr">
        <is>
          <t>Principal Amount</t>
        </is>
      </c>
      <c r="B194" s="4" t="inlineStr">
        <is>
          <t>[1]</t>
        </is>
      </c>
      <c r="C194" s="6" t="n">
        <v>10000000</v>
      </c>
    </row>
    <row r="195">
      <c r="A195" s="4" t="inlineStr">
        <is>
          <t>Amortized Cost</t>
        </is>
      </c>
      <c r="B195" s="4" t="inlineStr">
        <is>
          <t>[1]</t>
        </is>
      </c>
      <c r="C195" s="5" t="n">
        <v>10000000</v>
      </c>
    </row>
    <row r="196">
      <c r="A196" s="4" t="inlineStr">
        <is>
          <t>Fair Value</t>
        </is>
      </c>
      <c r="B196" s="4" t="inlineStr">
        <is>
          <t>[1]</t>
        </is>
      </c>
      <c r="C196" s="6" t="n">
        <v>10000000</v>
      </c>
    </row>
    <row r="197">
      <c r="A197" s="4" t="inlineStr">
        <is>
          <t>% of Net Assets</t>
        </is>
      </c>
      <c r="B197" s="4" t="inlineStr">
        <is>
          <t>[1]</t>
        </is>
      </c>
      <c r="C197" s="4" t="inlineStr">
        <is>
          <t>2.90%</t>
        </is>
      </c>
      <c r="G197" s="4" t="inlineStr">
        <is>
          <t>2.90%</t>
        </is>
      </c>
    </row>
    <row r="198">
      <c r="A198" s="4" t="inlineStr">
        <is>
          <t>Senior Secured Term Loans [Member] | Mexico [Member] | Blue Arrow Biojet Holdings, LLC [Member] | Refuse Systems [Member] | Waste to Fuels Processor [Member]</t>
        </is>
      </c>
    </row>
    <row r="199">
      <c r="A199" s="4" t="inlineStr">
        <is>
          <t>Fees</t>
        </is>
      </c>
      <c r="B199" s="4" t="inlineStr">
        <is>
          <t>[1],[5]</t>
        </is>
      </c>
      <c r="C199" s="4" t="inlineStr">
        <is>
          <t>0.00%</t>
        </is>
      </c>
      <c r="D199" s="4" t="inlineStr">
        <is>
          <t>[12]</t>
        </is>
      </c>
      <c r="E199" s="4" t="inlineStr">
        <is>
          <t>0.00%</t>
        </is>
      </c>
      <c r="F199" s="4" t="inlineStr">
        <is>
          <t>[13]</t>
        </is>
      </c>
    </row>
    <row r="200">
      <c r="A200" s="4" t="inlineStr">
        <is>
          <t>Maturity</t>
        </is>
      </c>
      <c r="B200" s="4" t="inlineStr">
        <is>
          <t>[1],[6]</t>
        </is>
      </c>
      <c r="C200" s="4" t="inlineStr">
        <is>
          <t>Jul. 27,
		2022</t>
        </is>
      </c>
      <c r="D200" s="4" t="inlineStr">
        <is>
          <t>[12]</t>
        </is>
      </c>
      <c r="E200" s="4" t="inlineStr">
        <is>
          <t>Jul. 27,
		2021</t>
        </is>
      </c>
      <c r="F200" s="4" t="inlineStr">
        <is>
          <t>[13]</t>
        </is>
      </c>
      <c r="G200" s="4" t="inlineStr">
        <is>
          <t>Jul. 27,
		2022</t>
        </is>
      </c>
      <c r="H200" s="4" t="inlineStr">
        <is>
          <t>[12]</t>
        </is>
      </c>
      <c r="I200" s="4" t="inlineStr">
        <is>
          <t>Jul. 27,
		2021</t>
        </is>
      </c>
      <c r="J200" s="4" t="inlineStr">
        <is>
          <t>[13]</t>
        </is>
      </c>
    </row>
    <row r="201">
      <c r="A201" s="4" t="inlineStr">
        <is>
          <t>Principal Amount</t>
        </is>
      </c>
      <c r="B201" s="4" t="inlineStr">
        <is>
          <t>[1]</t>
        </is>
      </c>
      <c r="C201" s="6" t="n">
        <v>30660919</v>
      </c>
      <c r="D201" s="4" t="inlineStr">
        <is>
          <t>[12]</t>
        </is>
      </c>
      <c r="E201" s="6" t="n">
        <v>28531105</v>
      </c>
      <c r="F201" s="4" t="inlineStr">
        <is>
          <t>[13]</t>
        </is>
      </c>
    </row>
    <row r="202">
      <c r="A202" s="4" t="inlineStr">
        <is>
          <t>Amortized Cost</t>
        </is>
      </c>
      <c r="B202" s="4" t="inlineStr">
        <is>
          <t>[1]</t>
        </is>
      </c>
      <c r="C202" s="5" t="n">
        <v>30660919</v>
      </c>
      <c r="D202" s="4" t="inlineStr">
        <is>
          <t>[12]</t>
        </is>
      </c>
      <c r="E202" s="5" t="n">
        <v>28531105</v>
      </c>
      <c r="F202" s="4" t="inlineStr">
        <is>
          <t>[13]</t>
        </is>
      </c>
    </row>
    <row r="203">
      <c r="A203" s="4" t="inlineStr">
        <is>
          <t>Fair Value</t>
        </is>
      </c>
      <c r="B203" s="4" t="inlineStr">
        <is>
          <t>[1]</t>
        </is>
      </c>
      <c r="C203" s="6" t="n">
        <v>30660919</v>
      </c>
      <c r="D203" s="4" t="inlineStr">
        <is>
          <t>[12]</t>
        </is>
      </c>
      <c r="E203" s="6" t="n">
        <v>28531105</v>
      </c>
      <c r="F203" s="4" t="inlineStr">
        <is>
          <t>[13]</t>
        </is>
      </c>
    </row>
    <row r="204">
      <c r="A204" s="4" t="inlineStr">
        <is>
          <t>% of Net Assets</t>
        </is>
      </c>
      <c r="B204" s="4" t="inlineStr">
        <is>
          <t>[1]</t>
        </is>
      </c>
      <c r="C204" s="4" t="inlineStr">
        <is>
          <t>8.90%</t>
        </is>
      </c>
      <c r="D204" s="4" t="inlineStr">
        <is>
          <t>[12]</t>
        </is>
      </c>
      <c r="E204" s="4" t="inlineStr">
        <is>
          <t>8.00%</t>
        </is>
      </c>
      <c r="F204" s="4" t="inlineStr">
        <is>
          <t>[13]</t>
        </is>
      </c>
      <c r="G204" s="4" t="inlineStr">
        <is>
          <t>8.90%</t>
        </is>
      </c>
      <c r="H204" s="4" t="inlineStr">
        <is>
          <t>[12]</t>
        </is>
      </c>
      <c r="I204" s="4" t="inlineStr">
        <is>
          <t>8.00%</t>
        </is>
      </c>
      <c r="J204" s="4" t="inlineStr">
        <is>
          <t>[13]</t>
        </is>
      </c>
    </row>
    <row r="205">
      <c r="A205" s="4" t="inlineStr">
        <is>
          <t>Senior Secured Term Loans [Member] | Mexico [Member] | Blue Arrow Biojet Holdings, LLC [Member] | PIK [Member] | Refuse Systems [Member] | Waste to Fuels Processor [Member]</t>
        </is>
      </c>
    </row>
    <row r="206">
      <c r="A206" s="4" t="inlineStr">
        <is>
          <t>Interest</t>
        </is>
      </c>
      <c r="B206" s="4" t="inlineStr">
        <is>
          <t>[1]</t>
        </is>
      </c>
      <c r="C206" s="4" t="inlineStr">
        <is>
          <t>14.50%</t>
        </is>
      </c>
      <c r="D206" s="4" t="inlineStr">
        <is>
          <t>[12]</t>
        </is>
      </c>
      <c r="E206" s="4" t="inlineStr">
        <is>
          <t>14.50%</t>
        </is>
      </c>
      <c r="F206" s="4" t="inlineStr">
        <is>
          <t>[13]</t>
        </is>
      </c>
      <c r="G206" s="4" t="inlineStr">
        <is>
          <t>14.50%</t>
        </is>
      </c>
      <c r="H206" s="4" t="inlineStr">
        <is>
          <t>[12]</t>
        </is>
      </c>
      <c r="I206" s="4" t="inlineStr">
        <is>
          <t>14.50%</t>
        </is>
      </c>
      <c r="J206" s="4" t="inlineStr">
        <is>
          <t>[13]</t>
        </is>
      </c>
    </row>
    <row r="207">
      <c r="A207" s="4" t="inlineStr">
        <is>
          <t>Senior Secured Term Loans [Member] | Singapore [Member] | Triton Metallics Pte Ltd | Coal and Other Minerals and Ores [Member] | Non-Ferrous Metal Trader [Member]</t>
        </is>
      </c>
    </row>
    <row r="208">
      <c r="A208" s="4" t="inlineStr">
        <is>
          <t>Fees</t>
        </is>
      </c>
      <c r="B208" s="4" t="inlineStr">
        <is>
          <t>[3],[5]</t>
        </is>
      </c>
      <c r="C208" s="4" t="inlineStr">
        <is>
          <t>0.00%</t>
        </is>
      </c>
      <c r="E208" s="4" t="inlineStr">
        <is>
          <t>0.00%</t>
        </is>
      </c>
      <c r="F208" s="4" t="inlineStr">
        <is>
          <t>[1]</t>
        </is>
      </c>
    </row>
    <row r="209">
      <c r="A209" s="4" t="inlineStr">
        <is>
          <t>Maturity</t>
        </is>
      </c>
      <c r="B209" s="4" t="inlineStr">
        <is>
          <t>[3],[6]</t>
        </is>
      </c>
      <c r="C209" s="4" t="inlineStr">
        <is>
          <t>Aug. 18,
		2025</t>
        </is>
      </c>
      <c r="E209" s="4" t="inlineStr">
        <is>
          <t>Aug. 18,
		2025</t>
        </is>
      </c>
      <c r="F209" s="4" t="inlineStr">
        <is>
          <t>[1]</t>
        </is>
      </c>
      <c r="G209" s="4" t="inlineStr">
        <is>
          <t>Aug. 18,
		2025</t>
        </is>
      </c>
      <c r="I209" s="4" t="inlineStr">
        <is>
          <t>Aug. 18,
		2025</t>
        </is>
      </c>
      <c r="J209" s="4" t="inlineStr">
        <is>
          <t>[1]</t>
        </is>
      </c>
    </row>
    <row r="210">
      <c r="A210" s="4" t="inlineStr">
        <is>
          <t>Principal Amount</t>
        </is>
      </c>
      <c r="B210" s="4" t="inlineStr">
        <is>
          <t>[3]</t>
        </is>
      </c>
      <c r="C210" s="6" t="n">
        <v>18876517</v>
      </c>
      <c r="E210" s="6" t="n">
        <v>18146500</v>
      </c>
      <c r="F210" s="4" t="inlineStr">
        <is>
          <t>[1]</t>
        </is>
      </c>
    </row>
    <row r="211">
      <c r="A211" s="4" t="inlineStr">
        <is>
          <t>Amortized Cost</t>
        </is>
      </c>
      <c r="B211" s="4" t="inlineStr">
        <is>
          <t>[3]</t>
        </is>
      </c>
      <c r="C211" s="5" t="n">
        <v>18876517</v>
      </c>
      <c r="E211" s="5" t="n">
        <v>18146500</v>
      </c>
      <c r="F211" s="4" t="inlineStr">
        <is>
          <t>[1]</t>
        </is>
      </c>
    </row>
    <row r="212">
      <c r="A212" s="4" t="inlineStr">
        <is>
          <t>Fair Value</t>
        </is>
      </c>
      <c r="B212" s="4" t="inlineStr">
        <is>
          <t>[3]</t>
        </is>
      </c>
      <c r="C212" s="6" t="n">
        <v>16734156</v>
      </c>
      <c r="E212" s="6" t="n">
        <v>16483354</v>
      </c>
      <c r="F212" s="4" t="inlineStr">
        <is>
          <t>[1]</t>
        </is>
      </c>
    </row>
    <row r="213">
      <c r="A213" s="4" t="inlineStr">
        <is>
          <t>% of Net Assets</t>
        </is>
      </c>
      <c r="B213" s="4" t="inlineStr">
        <is>
          <t>[3]</t>
        </is>
      </c>
      <c r="C213" s="4" t="inlineStr">
        <is>
          <t>4.80%</t>
        </is>
      </c>
      <c r="E213" s="4" t="inlineStr">
        <is>
          <t>4.60%</t>
        </is>
      </c>
      <c r="F213" s="4" t="inlineStr">
        <is>
          <t>[1]</t>
        </is>
      </c>
      <c r="G213" s="4" t="inlineStr">
        <is>
          <t>4.80%</t>
        </is>
      </c>
      <c r="I213" s="4" t="inlineStr">
        <is>
          <t>4.60%</t>
        </is>
      </c>
      <c r="J213" s="4" t="inlineStr">
        <is>
          <t>[1]</t>
        </is>
      </c>
    </row>
    <row r="214">
      <c r="A214" s="4" t="inlineStr">
        <is>
          <t>Senior Secured Term Loans [Member] | Singapore [Member] | Triton Metallics Pte Ltd | Cash [Member] | Coal and Other Minerals and Ores [Member] | Non-Ferrous Metal Trader [Member]</t>
        </is>
      </c>
    </row>
    <row r="215">
      <c r="A215" s="4" t="inlineStr">
        <is>
          <t>Interest</t>
        </is>
      </c>
      <c r="B215" s="4" t="inlineStr">
        <is>
          <t>[3]</t>
        </is>
      </c>
      <c r="C215" s="4" t="inlineStr">
        <is>
          <t>3.00%</t>
        </is>
      </c>
      <c r="E215" s="4" t="inlineStr">
        <is>
          <t>3.00%</t>
        </is>
      </c>
      <c r="F215" s="4" t="inlineStr">
        <is>
          <t>[1]</t>
        </is>
      </c>
      <c r="G215" s="4" t="inlineStr">
        <is>
          <t>3.00%</t>
        </is>
      </c>
      <c r="I215" s="4" t="inlineStr">
        <is>
          <t>3.00%</t>
        </is>
      </c>
      <c r="J215" s="4" t="inlineStr">
        <is>
          <t>[1]</t>
        </is>
      </c>
    </row>
    <row r="216">
      <c r="A216" s="4" t="inlineStr">
        <is>
          <t>Senior Secured Term Loans [Member] | Singapore [Member] | Triton Metallics Pte Ltd | PIK [Member] | Coal and Other Minerals and Ores [Member] | Non-Ferrous Metal Trader [Member]</t>
        </is>
      </c>
    </row>
    <row r="217">
      <c r="A217" s="4" t="inlineStr">
        <is>
          <t>Interest</t>
        </is>
      </c>
      <c r="B217" s="4" t="inlineStr">
        <is>
          <t>[3]</t>
        </is>
      </c>
      <c r="C217" s="4" t="inlineStr">
        <is>
          <t>3.00%</t>
        </is>
      </c>
      <c r="E217" s="4" t="inlineStr">
        <is>
          <t>3.00%</t>
        </is>
      </c>
      <c r="F217" s="4" t="inlineStr">
        <is>
          <t>[1]</t>
        </is>
      </c>
      <c r="G217" s="4" t="inlineStr">
        <is>
          <t>3.00%</t>
        </is>
      </c>
      <c r="I217" s="4" t="inlineStr">
        <is>
          <t>3.00%</t>
        </is>
      </c>
      <c r="J217" s="4" t="inlineStr">
        <is>
          <t>[1]</t>
        </is>
      </c>
    </row>
    <row r="218">
      <c r="A218" s="4" t="inlineStr">
        <is>
          <t>Senior Secured Term Loans [Member] | Peru [Member] | Kinder Investments, Ltd. [Member] | Consumer Products [Member] | Diaper Manufacturer II [Member]</t>
        </is>
      </c>
    </row>
    <row r="219">
      <c r="A219" s="4" t="inlineStr">
        <is>
          <t>Interest</t>
        </is>
      </c>
      <c r="B219" s="4" t="inlineStr">
        <is>
          <t>[1]</t>
        </is>
      </c>
      <c r="C219" s="4" t="inlineStr">
        <is>
          <t>11.00%</t>
        </is>
      </c>
      <c r="D219" s="4" t="inlineStr">
        <is>
          <t>[14]</t>
        </is>
      </c>
      <c r="E219" s="4" t="inlineStr">
        <is>
          <t>11.00%</t>
        </is>
      </c>
      <c r="F219" s="4" t="inlineStr">
        <is>
          <t>[15]</t>
        </is>
      </c>
      <c r="G219" s="4" t="inlineStr">
        <is>
          <t>11.00%</t>
        </is>
      </c>
      <c r="H219" s="4" t="inlineStr">
        <is>
          <t>[14]</t>
        </is>
      </c>
      <c r="I219" s="4" t="inlineStr">
        <is>
          <t>11.00%</t>
        </is>
      </c>
      <c r="J219" s="4" t="inlineStr">
        <is>
          <t>[15]</t>
        </is>
      </c>
    </row>
    <row r="220">
      <c r="A220" s="4" t="inlineStr">
        <is>
          <t>Fees</t>
        </is>
      </c>
      <c r="B220" s="4" t="inlineStr">
        <is>
          <t>[1],[5]</t>
        </is>
      </c>
      <c r="C220" s="4" t="inlineStr">
        <is>
          <t>0.00%</t>
        </is>
      </c>
      <c r="D220" s="4" t="inlineStr">
        <is>
          <t>[14]</t>
        </is>
      </c>
      <c r="E220" s="4" t="inlineStr">
        <is>
          <t>0.00%</t>
        </is>
      </c>
      <c r="F220" s="4" t="inlineStr">
        <is>
          <t>[15]</t>
        </is>
      </c>
    </row>
    <row r="221">
      <c r="A221" s="4" t="inlineStr">
        <is>
          <t>Maturity</t>
        </is>
      </c>
      <c r="B221" s="4" t="inlineStr">
        <is>
          <t>[1],[6]</t>
        </is>
      </c>
      <c r="C221" s="4" t="inlineStr">
        <is>
          <t>Dec. 31,
		2024</t>
        </is>
      </c>
      <c r="D221" s="4" t="inlineStr">
        <is>
          <t>[14]</t>
        </is>
      </c>
      <c r="E221" s="4" t="inlineStr">
        <is>
          <t>Dec. 31,
		2024</t>
        </is>
      </c>
      <c r="F221" s="4" t="inlineStr">
        <is>
          <t>[15]</t>
        </is>
      </c>
      <c r="G221" s="4" t="inlineStr">
        <is>
          <t>Dec. 31,
		2024</t>
        </is>
      </c>
      <c r="H221" s="4" t="inlineStr">
        <is>
          <t>[14]</t>
        </is>
      </c>
      <c r="I221" s="4" t="inlineStr">
        <is>
          <t>Dec. 31,
		2024</t>
        </is>
      </c>
      <c r="J221" s="4" t="inlineStr">
        <is>
          <t>[15]</t>
        </is>
      </c>
    </row>
    <row r="222">
      <c r="A222" s="4" t="inlineStr">
        <is>
          <t>Principal Amount</t>
        </is>
      </c>
      <c r="B222" s="4" t="inlineStr">
        <is>
          <t>[1]</t>
        </is>
      </c>
      <c r="C222" s="6" t="n">
        <v>4737437</v>
      </c>
      <c r="D222" s="4" t="inlineStr">
        <is>
          <t>[14]</t>
        </is>
      </c>
      <c r="E222" s="6" t="n">
        <v>4737437</v>
      </c>
      <c r="F222" s="4" t="inlineStr">
        <is>
          <t>[15]</t>
        </is>
      </c>
    </row>
    <row r="223">
      <c r="A223" s="4" t="inlineStr">
        <is>
          <t>Amortized Cost</t>
        </is>
      </c>
      <c r="B223" s="4" t="inlineStr">
        <is>
          <t>[1]</t>
        </is>
      </c>
      <c r="C223" s="5" t="n">
        <v>4737437</v>
      </c>
      <c r="D223" s="4" t="inlineStr">
        <is>
          <t>[14]</t>
        </is>
      </c>
      <c r="E223" s="5" t="n">
        <v>4737437</v>
      </c>
      <c r="F223" s="4" t="inlineStr">
        <is>
          <t>[15]</t>
        </is>
      </c>
    </row>
    <row r="224">
      <c r="A224" s="4" t="inlineStr">
        <is>
          <t>Fair Value</t>
        </is>
      </c>
      <c r="B224" s="4" t="inlineStr">
        <is>
          <t>[1]</t>
        </is>
      </c>
      <c r="C224" s="6" t="n">
        <v>4737437</v>
      </c>
      <c r="D224" s="4" t="inlineStr">
        <is>
          <t>[14]</t>
        </is>
      </c>
      <c r="E224" s="6" t="n">
        <v>4737437</v>
      </c>
      <c r="F224" s="4" t="inlineStr">
        <is>
          <t>[15]</t>
        </is>
      </c>
    </row>
    <row r="225">
      <c r="A225" s="4" t="inlineStr">
        <is>
          <t>% of Net Assets</t>
        </is>
      </c>
      <c r="B225" s="4" t="inlineStr">
        <is>
          <t>[1]</t>
        </is>
      </c>
      <c r="C225" s="4" t="inlineStr">
        <is>
          <t>1.40%</t>
        </is>
      </c>
      <c r="D225" s="4" t="inlineStr">
        <is>
          <t>[14]</t>
        </is>
      </c>
      <c r="E225" s="4" t="inlineStr">
        <is>
          <t>1.30%</t>
        </is>
      </c>
      <c r="F225" s="4" t="inlineStr">
        <is>
          <t>[15]</t>
        </is>
      </c>
      <c r="G225" s="4" t="inlineStr">
        <is>
          <t>1.40%</t>
        </is>
      </c>
      <c r="H225" s="4" t="inlineStr">
        <is>
          <t>[14]</t>
        </is>
      </c>
      <c r="I225" s="4" t="inlineStr">
        <is>
          <t>1.30%</t>
        </is>
      </c>
      <c r="J225" s="4" t="inlineStr">
        <is>
          <t>[15]</t>
        </is>
      </c>
    </row>
    <row r="226">
      <c r="A226" s="4" t="inlineStr">
        <is>
          <t>Senior Secured Term Loan Participations [Member]</t>
        </is>
      </c>
    </row>
    <row r="227">
      <c r="A227" s="4" t="inlineStr">
        <is>
          <t>Amortized Cost</t>
        </is>
      </c>
      <c r="B227" s="4" t="inlineStr">
        <is>
          <t>[1]</t>
        </is>
      </c>
      <c r="C227" s="6" t="n">
        <v>158803510</v>
      </c>
      <c r="E227" s="6" t="n">
        <v>136937838</v>
      </c>
    </row>
    <row r="228">
      <c r="A228" s="4" t="inlineStr">
        <is>
          <t>Fair Value</t>
        </is>
      </c>
      <c r="B228" s="4" t="inlineStr">
        <is>
          <t>[1]</t>
        </is>
      </c>
      <c r="C228" s="6" t="n">
        <v>147656352</v>
      </c>
      <c r="E228" s="6" t="n">
        <v>129917253</v>
      </c>
    </row>
    <row r="229">
      <c r="A229" s="4" t="inlineStr">
        <is>
          <t>% of Net Assets</t>
        </is>
      </c>
      <c r="B229" s="4" t="inlineStr">
        <is>
          <t>[1]</t>
        </is>
      </c>
      <c r="C229" s="4" t="inlineStr">
        <is>
          <t>42.60%</t>
        </is>
      </c>
      <c r="E229" s="4" t="inlineStr">
        <is>
          <t>36.70%</t>
        </is>
      </c>
      <c r="G229" s="4" t="inlineStr">
        <is>
          <t>42.60%</t>
        </is>
      </c>
      <c r="I229" s="4" t="inlineStr">
        <is>
          <t>36.70%</t>
        </is>
      </c>
    </row>
    <row r="230">
      <c r="A230" s="4" t="inlineStr">
        <is>
          <t>Senior Secured Term Loan Participations [Member] | Brazil [Member] | Other Investments [Member] | Programming and Data Processing [Member] | IT Service Provider [Member]</t>
        </is>
      </c>
    </row>
    <row r="231">
      <c r="A231" s="4" t="inlineStr">
        <is>
          <t>Fees</t>
        </is>
      </c>
      <c r="B231" s="4" t="inlineStr">
        <is>
          <t>[1],[5]</t>
        </is>
      </c>
      <c r="C231" s="4" t="inlineStr">
        <is>
          <t>0.00%</t>
        </is>
      </c>
      <c r="E231" s="4" t="inlineStr">
        <is>
          <t>0.00%</t>
        </is>
      </c>
      <c r="F231" s="4" t="inlineStr">
        <is>
          <t>[16]</t>
        </is>
      </c>
    </row>
    <row r="232">
      <c r="A232" s="4" t="inlineStr">
        <is>
          <t>Maturity</t>
        </is>
      </c>
      <c r="B232" s="4" t="inlineStr">
        <is>
          <t>[1],[6]</t>
        </is>
      </c>
      <c r="C232" s="4" t="inlineStr">
        <is>
          <t>Nov. 23,
		2023</t>
        </is>
      </c>
      <c r="E232" s="4" t="inlineStr">
        <is>
          <t>Nov. 23,
		2023</t>
        </is>
      </c>
      <c r="F232" s="4" t="inlineStr">
        <is>
          <t>[16]</t>
        </is>
      </c>
      <c r="G232" s="4" t="inlineStr">
        <is>
          <t>Nov. 23,
		2023</t>
        </is>
      </c>
      <c r="I232" s="4" t="inlineStr">
        <is>
          <t>Nov. 23,
		2023</t>
        </is>
      </c>
      <c r="J232" s="4" t="inlineStr">
        <is>
          <t>[16]</t>
        </is>
      </c>
    </row>
    <row r="233">
      <c r="A233" s="4" t="inlineStr">
        <is>
          <t>Principal Amount</t>
        </is>
      </c>
      <c r="B233" s="4" t="inlineStr">
        <is>
          <t>[1]</t>
        </is>
      </c>
      <c r="C233" s="6" t="n">
        <v>18898970</v>
      </c>
      <c r="E233" s="6" t="n">
        <v>18362141</v>
      </c>
      <c r="F233" s="4" t="inlineStr">
        <is>
          <t>[16]</t>
        </is>
      </c>
    </row>
    <row r="234">
      <c r="A234" s="4" t="inlineStr">
        <is>
          <t>Participation %</t>
        </is>
      </c>
      <c r="B234" s="4" t="inlineStr">
        <is>
          <t>[1],[17]</t>
        </is>
      </c>
      <c r="C234" s="4" t="inlineStr">
        <is>
          <t>27.00%</t>
        </is>
      </c>
      <c r="E234" s="4" t="inlineStr">
        <is>
          <t>27.00%</t>
        </is>
      </c>
      <c r="F234" s="4" t="inlineStr">
        <is>
          <t>[16]</t>
        </is>
      </c>
      <c r="G234" s="4" t="inlineStr">
        <is>
          <t>27.00%</t>
        </is>
      </c>
      <c r="I234" s="4" t="inlineStr">
        <is>
          <t>27.00%</t>
        </is>
      </c>
      <c r="J234" s="4" t="inlineStr">
        <is>
          <t>[16]</t>
        </is>
      </c>
    </row>
    <row r="235">
      <c r="A235" s="4" t="inlineStr">
        <is>
          <t>Amortized Cost</t>
        </is>
      </c>
      <c r="B235" s="4" t="inlineStr">
        <is>
          <t>[1]</t>
        </is>
      </c>
      <c r="C235" s="6" t="n">
        <v>19099159</v>
      </c>
      <c r="E235" s="6" t="n">
        <v>18502811</v>
      </c>
      <c r="F235" s="4" t="inlineStr">
        <is>
          <t>[16]</t>
        </is>
      </c>
    </row>
    <row r="236">
      <c r="A236" s="4" t="inlineStr">
        <is>
          <t>Fair Value</t>
        </is>
      </c>
      <c r="B236" s="4" t="inlineStr">
        <is>
          <t>[1]</t>
        </is>
      </c>
      <c r="C236" s="6" t="n">
        <v>19099159</v>
      </c>
      <c r="E236" s="6" t="n">
        <v>18502811</v>
      </c>
      <c r="F236" s="4" t="inlineStr">
        <is>
          <t>[16]</t>
        </is>
      </c>
    </row>
    <row r="237">
      <c r="A237" s="4" t="inlineStr">
        <is>
          <t>% of Net Assets</t>
        </is>
      </c>
      <c r="B237" s="4" t="inlineStr">
        <is>
          <t>[1]</t>
        </is>
      </c>
      <c r="C237" s="4" t="inlineStr">
        <is>
          <t>5.50%</t>
        </is>
      </c>
      <c r="E237" s="4" t="inlineStr">
        <is>
          <t>5.20%</t>
        </is>
      </c>
      <c r="F237" s="4" t="inlineStr">
        <is>
          <t>[16]</t>
        </is>
      </c>
      <c r="G237" s="4" t="inlineStr">
        <is>
          <t>5.50%</t>
        </is>
      </c>
      <c r="I237" s="4" t="inlineStr">
        <is>
          <t>5.20%</t>
        </is>
      </c>
      <c r="J237" s="4" t="inlineStr">
        <is>
          <t>[16]</t>
        </is>
      </c>
    </row>
    <row r="238">
      <c r="A238" s="4" t="inlineStr">
        <is>
          <t>Senior Secured Term Loan Participations [Member] | Brazil [Member] | Other Investments [Member] | Boatbuilding and Repairing [Member] | Ship Maintenance &amp; Repair Service Provider [Member]</t>
        </is>
      </c>
    </row>
    <row r="239">
      <c r="A239" s="4" t="inlineStr">
        <is>
          <t>Fees</t>
        </is>
      </c>
      <c r="B239" s="4" t="inlineStr">
        <is>
          <t>[1],[5]</t>
        </is>
      </c>
      <c r="C239" s="4" t="inlineStr">
        <is>
          <t>0.00%</t>
        </is>
      </c>
      <c r="D239" s="4" t="inlineStr">
        <is>
          <t>[18]</t>
        </is>
      </c>
      <c r="E239" s="4" t="inlineStr">
        <is>
          <t>0.00%</t>
        </is>
      </c>
    </row>
    <row r="240">
      <c r="A240" s="4" t="inlineStr">
        <is>
          <t>Maturity</t>
        </is>
      </c>
      <c r="B240" s="4" t="inlineStr">
        <is>
          <t>[1],[6]</t>
        </is>
      </c>
      <c r="C240" s="4" t="inlineStr">
        <is>
          <t>Dec. 7,
		2023</t>
        </is>
      </c>
      <c r="D240" s="4" t="inlineStr">
        <is>
          <t>[18]</t>
        </is>
      </c>
      <c r="E240" s="4" t="inlineStr">
        <is>
          <t>Dec. 7,
		2023</t>
        </is>
      </c>
      <c r="G240" s="4" t="inlineStr">
        <is>
          <t>Dec. 7,
		2023</t>
        </is>
      </c>
      <c r="H240" s="4" t="inlineStr">
        <is>
          <t>[18]</t>
        </is>
      </c>
      <c r="I240" s="4" t="inlineStr">
        <is>
          <t>Dec. 7,
		2023</t>
        </is>
      </c>
    </row>
    <row r="241">
      <c r="A241" s="4" t="inlineStr">
        <is>
          <t>Principal Amount</t>
        </is>
      </c>
      <c r="B241" s="4" t="inlineStr">
        <is>
          <t>[1]</t>
        </is>
      </c>
      <c r="C241" s="6" t="n">
        <v>6243279</v>
      </c>
      <c r="D241" s="4" t="inlineStr">
        <is>
          <t>[18]</t>
        </is>
      </c>
      <c r="E241" s="6" t="n">
        <v>5999538</v>
      </c>
    </row>
    <row r="242">
      <c r="A242" s="4" t="inlineStr">
        <is>
          <t>Participation %</t>
        </is>
      </c>
      <c r="B242" s="4" t="inlineStr">
        <is>
          <t>[1],[17]</t>
        </is>
      </c>
      <c r="C242" s="4" t="inlineStr">
        <is>
          <t>42.00%</t>
        </is>
      </c>
      <c r="D242" s="4" t="inlineStr">
        <is>
          <t>[18]</t>
        </is>
      </c>
      <c r="E242" s="4" t="inlineStr">
        <is>
          <t>42.00%</t>
        </is>
      </c>
      <c r="G242" s="4" t="inlineStr">
        <is>
          <t>42.00%</t>
        </is>
      </c>
      <c r="H242" s="4" t="inlineStr">
        <is>
          <t>[18]</t>
        </is>
      </c>
      <c r="I242" s="4" t="inlineStr">
        <is>
          <t>42.00%</t>
        </is>
      </c>
    </row>
    <row r="243">
      <c r="A243" s="4" t="inlineStr">
        <is>
          <t>Amortized Cost</t>
        </is>
      </c>
      <c r="B243" s="4" t="inlineStr">
        <is>
          <t>[1]</t>
        </is>
      </c>
      <c r="C243" s="6" t="n">
        <v>6198973</v>
      </c>
      <c r="D243" s="4" t="inlineStr">
        <is>
          <t>[18]</t>
        </is>
      </c>
      <c r="E243" s="6" t="n">
        <v>5946066</v>
      </c>
    </row>
    <row r="244">
      <c r="A244" s="4" t="inlineStr">
        <is>
          <t>Fair Value</t>
        </is>
      </c>
      <c r="B244" s="4" t="inlineStr">
        <is>
          <t>[1]</t>
        </is>
      </c>
      <c r="C244" s="6" t="n">
        <v>6198973</v>
      </c>
      <c r="D244" s="4" t="inlineStr">
        <is>
          <t>[18]</t>
        </is>
      </c>
      <c r="E244" s="6" t="n">
        <v>5946066</v>
      </c>
    </row>
    <row r="245">
      <c r="A245" s="4" t="inlineStr">
        <is>
          <t>% of Net Assets</t>
        </is>
      </c>
      <c r="B245" s="4" t="inlineStr">
        <is>
          <t>[1]</t>
        </is>
      </c>
      <c r="C245" s="4" t="inlineStr">
        <is>
          <t>1.80%</t>
        </is>
      </c>
      <c r="D245" s="4" t="inlineStr">
        <is>
          <t>[18]</t>
        </is>
      </c>
      <c r="E245" s="4" t="inlineStr">
        <is>
          <t>1.70%</t>
        </is>
      </c>
      <c r="G245" s="4" t="inlineStr">
        <is>
          <t>1.80%</t>
        </is>
      </c>
      <c r="H245" s="4" t="inlineStr">
        <is>
          <t>[18]</t>
        </is>
      </c>
      <c r="I245" s="4" t="inlineStr">
        <is>
          <t>1.70%</t>
        </is>
      </c>
    </row>
    <row r="246">
      <c r="A246" s="4" t="inlineStr">
        <is>
          <t>Senior Secured Term Loan Participations [Member] | Brazil [Member] | Other Investments [Member] | Cash [Member] | Programming and Data Processing [Member] | IT Service Provider [Member]</t>
        </is>
      </c>
    </row>
    <row r="247">
      <c r="A247" s="4" t="inlineStr">
        <is>
          <t>Interest</t>
        </is>
      </c>
      <c r="B247" s="4" t="inlineStr">
        <is>
          <t>[1]</t>
        </is>
      </c>
      <c r="C247" s="4" t="inlineStr">
        <is>
          <t>10.00%</t>
        </is>
      </c>
      <c r="E247" s="4" t="inlineStr">
        <is>
          <t>10.00%</t>
        </is>
      </c>
      <c r="F247" s="4" t="inlineStr">
        <is>
          <t>[16]</t>
        </is>
      </c>
      <c r="G247" s="4" t="inlineStr">
        <is>
          <t>10.00%</t>
        </is>
      </c>
      <c r="I247" s="4" t="inlineStr">
        <is>
          <t>10.00%</t>
        </is>
      </c>
      <c r="J247" s="4" t="inlineStr">
        <is>
          <t>[16]</t>
        </is>
      </c>
    </row>
    <row r="248">
      <c r="A248" s="4" t="inlineStr">
        <is>
          <t>Senior Secured Term Loan Participations [Member] | Brazil [Member] | Other Investments [Member] | Cash [Member] | Boatbuilding and Repairing [Member] | Ship Maintenance &amp; Repair Service Provider [Member]</t>
        </is>
      </c>
    </row>
    <row r="249">
      <c r="A249" s="4" t="inlineStr">
        <is>
          <t>Interest</t>
        </is>
      </c>
      <c r="B249" s="4" t="inlineStr">
        <is>
          <t>[1]</t>
        </is>
      </c>
      <c r="C249" s="4" t="inlineStr">
        <is>
          <t>8.00%</t>
        </is>
      </c>
      <c r="D249" s="4" t="inlineStr">
        <is>
          <t>[18]</t>
        </is>
      </c>
      <c r="E249" s="4" t="inlineStr">
        <is>
          <t>8.00%</t>
        </is>
      </c>
      <c r="G249" s="4" t="inlineStr">
        <is>
          <t>8.00%</t>
        </is>
      </c>
      <c r="H249" s="4" t="inlineStr">
        <is>
          <t>[18]</t>
        </is>
      </c>
      <c r="I249" s="4" t="inlineStr">
        <is>
          <t>8.00%</t>
        </is>
      </c>
    </row>
    <row r="250">
      <c r="A250" s="4" t="inlineStr">
        <is>
          <t>Senior Secured Term Loan Participations [Member] | Brazil [Member] | Other Investments [Member] | PIK [Member] | Programming and Data Processing [Member] | IT Service Provider [Member]</t>
        </is>
      </c>
    </row>
    <row r="251">
      <c r="A251" s="4" t="inlineStr">
        <is>
          <t>Interest</t>
        </is>
      </c>
      <c r="B251" s="4" t="inlineStr">
        <is>
          <t>[1]</t>
        </is>
      </c>
      <c r="C251" s="4" t="inlineStr">
        <is>
          <t>3.00%</t>
        </is>
      </c>
      <c r="E251" s="4" t="inlineStr">
        <is>
          <t>1.50%</t>
        </is>
      </c>
      <c r="F251" s="4" t="inlineStr">
        <is>
          <t>[16]</t>
        </is>
      </c>
      <c r="G251" s="4" t="inlineStr">
        <is>
          <t>3.00%</t>
        </is>
      </c>
      <c r="I251" s="4" t="inlineStr">
        <is>
          <t>1.50%</t>
        </is>
      </c>
      <c r="J251" s="4" t="inlineStr">
        <is>
          <t>[16]</t>
        </is>
      </c>
    </row>
    <row r="252">
      <c r="A252" s="4" t="inlineStr">
        <is>
          <t>Senior Secured Term Loan Participations [Member] | Brazil [Member] | Other Investments [Member] | PIK [Member] | Boatbuilding and Repairing [Member] | Ship Maintenance &amp; Repair Service Provider [Member]</t>
        </is>
      </c>
    </row>
    <row r="253">
      <c r="A253" s="4" t="inlineStr">
        <is>
          <t>Interest</t>
        </is>
      </c>
      <c r="B253" s="4" t="inlineStr">
        <is>
          <t>[1]</t>
        </is>
      </c>
      <c r="C253" s="4" t="inlineStr">
        <is>
          <t>8.00%</t>
        </is>
      </c>
      <c r="D253" s="4" t="inlineStr">
        <is>
          <t>[18]</t>
        </is>
      </c>
      <c r="E253" s="4" t="inlineStr">
        <is>
          <t>6.00%</t>
        </is>
      </c>
      <c r="G253" s="4" t="inlineStr">
        <is>
          <t>8.00%</t>
        </is>
      </c>
      <c r="H253" s="4" t="inlineStr">
        <is>
          <t>[18]</t>
        </is>
      </c>
      <c r="I253" s="4" t="inlineStr">
        <is>
          <t>6.00%</t>
        </is>
      </c>
    </row>
    <row r="254">
      <c r="A254" s="4" t="inlineStr">
        <is>
          <t>Senior Secured Term Loan Participations [Member] | Colombia [Member] | Other Investments [Member] | Personal Credit Institutions [Member] | Consumer Lender [Member]</t>
        </is>
      </c>
    </row>
    <row r="255">
      <c r="A255" s="4" t="inlineStr">
        <is>
          <t>Interest</t>
        </is>
      </c>
      <c r="B255" s="4" t="inlineStr">
        <is>
          <t>[1]</t>
        </is>
      </c>
      <c r="C255" s="4" t="inlineStr">
        <is>
          <t>11.90%</t>
        </is>
      </c>
      <c r="E255" s="4" t="inlineStr">
        <is>
          <t>11.90%</t>
        </is>
      </c>
      <c r="G255" s="4" t="inlineStr">
        <is>
          <t>11.90%</t>
        </is>
      </c>
      <c r="I255" s="4" t="inlineStr">
        <is>
          <t>11.90%</t>
        </is>
      </c>
    </row>
    <row r="256">
      <c r="A256" s="4" t="inlineStr">
        <is>
          <t>Fees</t>
        </is>
      </c>
      <c r="B256" s="4" t="inlineStr">
        <is>
          <t>[1],[5]</t>
        </is>
      </c>
      <c r="C256" s="4" t="inlineStr">
        <is>
          <t>0.00%</t>
        </is>
      </c>
      <c r="E256" s="4" t="inlineStr">
        <is>
          <t>0.00%</t>
        </is>
      </c>
    </row>
    <row r="257">
      <c r="A257" s="4" t="inlineStr">
        <is>
          <t>Maturity</t>
        </is>
      </c>
      <c r="B257" s="4" t="inlineStr">
        <is>
          <t>[1],[6]</t>
        </is>
      </c>
      <c r="C257" s="4" t="inlineStr">
        <is>
          <t>Sep. 1,
		2025</t>
        </is>
      </c>
      <c r="E257" s="4" t="inlineStr">
        <is>
          <t>Sep. 1,
		2025</t>
        </is>
      </c>
      <c r="G257" s="4" t="inlineStr">
        <is>
          <t>Sep. 1,
		2025</t>
        </is>
      </c>
      <c r="I257" s="4" t="inlineStr">
        <is>
          <t>Sep. 1,
		2025</t>
        </is>
      </c>
    </row>
    <row r="258">
      <c r="A258" s="4" t="inlineStr">
        <is>
          <t>Principal Amount</t>
        </is>
      </c>
      <c r="B258" s="4" t="inlineStr">
        <is>
          <t>[1]</t>
        </is>
      </c>
      <c r="C258" s="6" t="n">
        <v>8109916</v>
      </c>
      <c r="E258" s="6" t="n">
        <v>1245664</v>
      </c>
    </row>
    <row r="259">
      <c r="A259" s="4" t="inlineStr">
        <is>
          <t>Participation %</t>
        </is>
      </c>
      <c r="B259" s="4" t="inlineStr">
        <is>
          <t>[1],[17]</t>
        </is>
      </c>
      <c r="C259" s="4" t="inlineStr">
        <is>
          <t>49.00%</t>
        </is>
      </c>
      <c r="E259" s="4" t="inlineStr">
        <is>
          <t>7.00%</t>
        </is>
      </c>
      <c r="G259" s="4" t="inlineStr">
        <is>
          <t>49.00%</t>
        </is>
      </c>
      <c r="I259" s="4" t="inlineStr">
        <is>
          <t>7.00%</t>
        </is>
      </c>
    </row>
    <row r="260">
      <c r="A260" s="4" t="inlineStr">
        <is>
          <t>Amortized Cost</t>
        </is>
      </c>
      <c r="B260" s="4" t="inlineStr">
        <is>
          <t>[1]</t>
        </is>
      </c>
      <c r="C260" s="6" t="n">
        <v>8109916</v>
      </c>
      <c r="E260" s="6" t="n">
        <v>1245664</v>
      </c>
    </row>
    <row r="261">
      <c r="A261" s="4" t="inlineStr">
        <is>
          <t>Fair Value</t>
        </is>
      </c>
      <c r="B261" s="4" t="inlineStr">
        <is>
          <t>[1]</t>
        </is>
      </c>
      <c r="C261" s="6" t="n">
        <v>8109916</v>
      </c>
      <c r="E261" s="6" t="n">
        <v>1245664</v>
      </c>
    </row>
    <row r="262">
      <c r="A262" s="4" t="inlineStr">
        <is>
          <t>% of Net Assets</t>
        </is>
      </c>
      <c r="B262" s="4" t="inlineStr">
        <is>
          <t>[1]</t>
        </is>
      </c>
      <c r="C262" s="4" t="inlineStr">
        <is>
          <t>2.30%</t>
        </is>
      </c>
      <c r="E262" s="4" t="inlineStr">
        <is>
          <t>0.40%</t>
        </is>
      </c>
      <c r="G262" s="4" t="inlineStr">
        <is>
          <t>2.30%</t>
        </is>
      </c>
      <c r="I262" s="4" t="inlineStr">
        <is>
          <t>0.40%</t>
        </is>
      </c>
    </row>
    <row r="263">
      <c r="A263" s="4" t="inlineStr">
        <is>
          <t>Senior Secured Term Loan Participations [Member] | Botswana [Member] | Other Investments [Member] | Short-Term Business Credit [Member] | SME Financier [Member]</t>
        </is>
      </c>
    </row>
    <row r="264">
      <c r="A264" s="4" t="inlineStr">
        <is>
          <t>Interest</t>
        </is>
      </c>
      <c r="B264" s="4" t="inlineStr">
        <is>
          <t>[1]</t>
        </is>
      </c>
      <c r="C264" s="4" t="inlineStr">
        <is>
          <t>11.47%</t>
        </is>
      </c>
      <c r="E264" s="4" t="inlineStr">
        <is>
          <t>11.47%</t>
        </is>
      </c>
      <c r="G264" s="4" t="inlineStr">
        <is>
          <t>11.47%</t>
        </is>
      </c>
      <c r="I264" s="4" t="inlineStr">
        <is>
          <t>11.47%</t>
        </is>
      </c>
    </row>
    <row r="265">
      <c r="A265" s="4" t="inlineStr">
        <is>
          <t>Fees</t>
        </is>
      </c>
      <c r="B265" s="4" t="inlineStr">
        <is>
          <t>[1],[5]</t>
        </is>
      </c>
      <c r="C265" s="4" t="inlineStr">
        <is>
          <t>0.00%</t>
        </is>
      </c>
      <c r="E265" s="4" t="inlineStr">
        <is>
          <t>0.00%</t>
        </is>
      </c>
    </row>
    <row r="266">
      <c r="A266" s="4" t="inlineStr">
        <is>
          <t>Maturity</t>
        </is>
      </c>
      <c r="B266" s="4" t="inlineStr">
        <is>
          <t>[1],[6]</t>
        </is>
      </c>
      <c r="C266" s="4" t="inlineStr">
        <is>
          <t>Aug. 18,
		2021</t>
        </is>
      </c>
      <c r="E266" s="4" t="inlineStr">
        <is>
          <t>Aug. 18,
		2021</t>
        </is>
      </c>
      <c r="G266" s="4" t="inlineStr">
        <is>
          <t>Aug. 18,
		2021</t>
        </is>
      </c>
      <c r="I266" s="4" t="inlineStr">
        <is>
          <t>Aug. 18,
		2021</t>
        </is>
      </c>
    </row>
    <row r="267">
      <c r="A267" s="4" t="inlineStr">
        <is>
          <t>Principal Amount</t>
        </is>
      </c>
      <c r="B267" s="4" t="inlineStr">
        <is>
          <t>[1]</t>
        </is>
      </c>
      <c r="C267" s="6" t="n">
        <v>4740000</v>
      </c>
      <c r="E267" s="6" t="n">
        <v>4740000</v>
      </c>
    </row>
    <row r="268">
      <c r="A268" s="4" t="inlineStr">
        <is>
          <t>Participation %</t>
        </is>
      </c>
      <c r="B268" s="4" t="inlineStr">
        <is>
          <t>[1],[17]</t>
        </is>
      </c>
      <c r="C268" s="4" t="inlineStr">
        <is>
          <t>47.00%</t>
        </is>
      </c>
      <c r="E268" s="4" t="inlineStr">
        <is>
          <t>47.00%</t>
        </is>
      </c>
      <c r="G268" s="4" t="inlineStr">
        <is>
          <t>47.00%</t>
        </is>
      </c>
      <c r="I268" s="4" t="inlineStr">
        <is>
          <t>47.00%</t>
        </is>
      </c>
    </row>
    <row r="269">
      <c r="A269" s="4" t="inlineStr">
        <is>
          <t>Amortized Cost</t>
        </is>
      </c>
      <c r="B269" s="4" t="inlineStr">
        <is>
          <t>[1]</t>
        </is>
      </c>
      <c r="C269" s="6" t="n">
        <v>4740000</v>
      </c>
      <c r="E269" s="6" t="n">
        <v>4740000</v>
      </c>
    </row>
    <row r="270">
      <c r="A270" s="4" t="inlineStr">
        <is>
          <t>Fair Value</t>
        </is>
      </c>
      <c r="B270" s="4" t="inlineStr">
        <is>
          <t>[1]</t>
        </is>
      </c>
      <c r="C270" s="6" t="n">
        <v>4740000</v>
      </c>
      <c r="E270" s="6" t="n">
        <v>4740000</v>
      </c>
    </row>
    <row r="271">
      <c r="A271" s="4" t="inlineStr">
        <is>
          <t>% of Net Assets</t>
        </is>
      </c>
      <c r="B271" s="4" t="inlineStr">
        <is>
          <t>[1]</t>
        </is>
      </c>
      <c r="C271" s="4" t="inlineStr">
        <is>
          <t>1.40%</t>
        </is>
      </c>
      <c r="E271" s="4" t="inlineStr">
        <is>
          <t>1.30%</t>
        </is>
      </c>
      <c r="G271" s="4" t="inlineStr">
        <is>
          <t>1.40%</t>
        </is>
      </c>
      <c r="I271" s="4" t="inlineStr">
        <is>
          <t>1.30%</t>
        </is>
      </c>
    </row>
    <row r="272">
      <c r="A272" s="4" t="inlineStr">
        <is>
          <t>Senior Secured Term Loan Participations [Member] | Cabo Verde [Member] | TRG Cape Verde Holdings Ltd [Member] | Hotels and Motels [Member] | Hospitality Service Provider [Member]</t>
        </is>
      </c>
    </row>
    <row r="273">
      <c r="A273" s="4" t="inlineStr">
        <is>
          <t>Fees</t>
        </is>
      </c>
      <c r="B273" s="4" t="inlineStr">
        <is>
          <t>[1],[5],[19]</t>
        </is>
      </c>
      <c r="C273" s="4" t="inlineStr">
        <is>
          <t>0.00%</t>
        </is>
      </c>
      <c r="D273" s="4" t="inlineStr">
        <is>
          <t>[3]</t>
        </is>
      </c>
      <c r="E273" s="4" t="inlineStr">
        <is>
          <t>0.00%</t>
        </is>
      </c>
    </row>
    <row r="274">
      <c r="A274" s="4" t="inlineStr">
        <is>
          <t>Maturity</t>
        </is>
      </c>
      <c r="B274" s="4" t="inlineStr">
        <is>
          <t>[1],[6],[19]</t>
        </is>
      </c>
      <c r="C274" s="4" t="inlineStr">
        <is>
          <t>Aug. 21,
		2021</t>
        </is>
      </c>
      <c r="D274" s="4" t="inlineStr">
        <is>
          <t>[3]</t>
        </is>
      </c>
      <c r="E274" s="4" t="inlineStr">
        <is>
          <t>Aug. 21,
		2021</t>
        </is>
      </c>
      <c r="G274" s="4" t="inlineStr">
        <is>
          <t>Aug. 21,
		2021</t>
        </is>
      </c>
      <c r="H274" s="4" t="inlineStr">
        <is>
          <t>[3]</t>
        </is>
      </c>
      <c r="I274" s="4" t="inlineStr">
        <is>
          <t>Aug. 21,
		2021</t>
        </is>
      </c>
    </row>
    <row r="275">
      <c r="A275" s="4" t="inlineStr">
        <is>
          <t>Principal Amount</t>
        </is>
      </c>
      <c r="B275" s="4" t="inlineStr">
        <is>
          <t>[1],[19]</t>
        </is>
      </c>
      <c r="C275" s="6" t="n">
        <v>13802102</v>
      </c>
      <c r="D275" s="4" t="inlineStr">
        <is>
          <t>[3]</t>
        </is>
      </c>
      <c r="E275" s="6" t="n">
        <v>13478292</v>
      </c>
    </row>
    <row r="276">
      <c r="A276" s="4" t="inlineStr">
        <is>
          <t>Participation %</t>
        </is>
      </c>
      <c r="B276" s="4" t="inlineStr">
        <is>
          <t>[1],[17],[19]</t>
        </is>
      </c>
      <c r="C276" s="4" t="inlineStr">
        <is>
          <t>88.00%</t>
        </is>
      </c>
      <c r="D276" s="4" t="inlineStr">
        <is>
          <t>[3]</t>
        </is>
      </c>
      <c r="E276" s="4" t="inlineStr">
        <is>
          <t>88.00%</t>
        </is>
      </c>
      <c r="G276" s="4" t="inlineStr">
        <is>
          <t>88.00%</t>
        </is>
      </c>
      <c r="H276" s="4" t="inlineStr">
        <is>
          <t>[3]</t>
        </is>
      </c>
      <c r="I276" s="4" t="inlineStr">
        <is>
          <t>88.00%</t>
        </is>
      </c>
    </row>
    <row r="277">
      <c r="A277" s="4" t="inlineStr">
        <is>
          <t>Amortized Cost</t>
        </is>
      </c>
      <c r="B277" s="4" t="inlineStr">
        <is>
          <t>[1],[19]</t>
        </is>
      </c>
      <c r="C277" s="6" t="n">
        <v>13802102</v>
      </c>
      <c r="D277" s="4" t="inlineStr">
        <is>
          <t>[3]</t>
        </is>
      </c>
      <c r="E277" s="6" t="n">
        <v>13478292</v>
      </c>
    </row>
    <row r="278">
      <c r="A278" s="4" t="inlineStr">
        <is>
          <t>Fair Value</t>
        </is>
      </c>
      <c r="B278" s="4" t="inlineStr">
        <is>
          <t>[1],[19]</t>
        </is>
      </c>
      <c r="C278" s="6" t="n">
        <v>11491902</v>
      </c>
      <c r="D278" s="4" t="inlineStr">
        <is>
          <t>[3]</t>
        </is>
      </c>
      <c r="E278" s="6" t="n">
        <v>11337937</v>
      </c>
    </row>
    <row r="279">
      <c r="A279" s="4" t="inlineStr">
        <is>
          <t>% of Net Assets</t>
        </is>
      </c>
      <c r="B279" s="4" t="inlineStr">
        <is>
          <t>[1],[19]</t>
        </is>
      </c>
      <c r="C279" s="4" t="inlineStr">
        <is>
          <t>3.30%</t>
        </is>
      </c>
      <c r="D279" s="4" t="inlineStr">
        <is>
          <t>[3]</t>
        </is>
      </c>
      <c r="E279" s="4" t="inlineStr">
        <is>
          <t>3.20%</t>
        </is>
      </c>
      <c r="G279" s="4" t="inlineStr">
        <is>
          <t>3.30%</t>
        </is>
      </c>
      <c r="H279" s="4" t="inlineStr">
        <is>
          <t>[3]</t>
        </is>
      </c>
      <c r="I279" s="4" t="inlineStr">
        <is>
          <t>3.20%</t>
        </is>
      </c>
    </row>
    <row r="280">
      <c r="A280" s="4" t="inlineStr">
        <is>
          <t>Senior Secured Term Loan Participations [Member] | Cabo Verde [Member] | TRG Cape Verde Holdings Ltd [Member] | Cash [Member] | Hotels and Motels [Member] | Hospitality Service Provider [Member]</t>
        </is>
      </c>
    </row>
    <row r="281">
      <c r="A281" s="4" t="inlineStr">
        <is>
          <t>Interest</t>
        </is>
      </c>
      <c r="B281" s="4" t="inlineStr">
        <is>
          <t>[1],[19]</t>
        </is>
      </c>
      <c r="C281" s="4" t="inlineStr">
        <is>
          <t>10.00%</t>
        </is>
      </c>
      <c r="D281" s="4" t="inlineStr">
        <is>
          <t>[3]</t>
        </is>
      </c>
      <c r="E281" s="4" t="inlineStr">
        <is>
          <t>10.00%</t>
        </is>
      </c>
      <c r="G281" s="4" t="inlineStr">
        <is>
          <t>10.00%</t>
        </is>
      </c>
      <c r="H281" s="4" t="inlineStr">
        <is>
          <t>[3]</t>
        </is>
      </c>
      <c r="I281" s="4" t="inlineStr">
        <is>
          <t>10.00%</t>
        </is>
      </c>
    </row>
    <row r="282">
      <c r="A282" s="4" t="inlineStr">
        <is>
          <t>Senior Secured Term Loan Participations [Member] | Cabo Verde [Member] | TRG Cape Verde Holdings Ltd [Member] | PIK [Member] | Hotels and Motels [Member] | Hospitality Service Provider [Member]</t>
        </is>
      </c>
    </row>
    <row r="283">
      <c r="A283" s="4" t="inlineStr">
        <is>
          <t>Interest</t>
        </is>
      </c>
      <c r="B283" s="4" t="inlineStr">
        <is>
          <t>[1],[19]</t>
        </is>
      </c>
      <c r="C283" s="4" t="inlineStr">
        <is>
          <t>4.75%</t>
        </is>
      </c>
      <c r="D283" s="4" t="inlineStr">
        <is>
          <t>[3]</t>
        </is>
      </c>
      <c r="E283" s="4" t="inlineStr">
        <is>
          <t>4.75%</t>
        </is>
      </c>
      <c r="G283" s="4" t="inlineStr">
        <is>
          <t>4.75%</t>
        </is>
      </c>
      <c r="H283" s="4" t="inlineStr">
        <is>
          <t>[3]</t>
        </is>
      </c>
      <c r="I283" s="4" t="inlineStr">
        <is>
          <t>4.75%</t>
        </is>
      </c>
    </row>
    <row r="284">
      <c r="A284" s="4" t="inlineStr">
        <is>
          <t>Senior Secured Term Loan Participations [Member] | Croatia [Member] | Other Investments [Member] | Department Stores [Member] | Mall Operator [Member]</t>
        </is>
      </c>
    </row>
    <row r="285">
      <c r="A285" s="4" t="inlineStr">
        <is>
          <t>Fees</t>
        </is>
      </c>
      <c r="B285" s="4" t="inlineStr">
        <is>
          <t>[1],[5],[21]</t>
        </is>
      </c>
      <c r="C285" s="4" t="inlineStr">
        <is>
          <t>0.00%</t>
        </is>
      </c>
      <c r="D285" s="4" t="inlineStr">
        <is>
          <t>[20]</t>
        </is>
      </c>
      <c r="E285" s="4" t="inlineStr">
        <is>
          <t>0.00%</t>
        </is>
      </c>
      <c r="F285" s="4" t="inlineStr">
        <is>
          <t>[22]</t>
        </is>
      </c>
    </row>
    <row r="286">
      <c r="A286" s="4" t="inlineStr">
        <is>
          <t>Maturity</t>
        </is>
      </c>
      <c r="B286" s="4" t="inlineStr">
        <is>
          <t>[1],[6],[21]</t>
        </is>
      </c>
      <c r="C286" s="4" t="inlineStr">
        <is>
          <t>Jan. 23,
		2022</t>
        </is>
      </c>
      <c r="D286" s="4" t="inlineStr">
        <is>
          <t>[20]</t>
        </is>
      </c>
      <c r="E286" s="4" t="inlineStr">
        <is>
          <t>Jan. 23,
		2021</t>
        </is>
      </c>
      <c r="F286" s="4" t="inlineStr">
        <is>
          <t>[22]</t>
        </is>
      </c>
      <c r="G286" s="4" t="inlineStr">
        <is>
          <t>Jan. 23,
		2022</t>
        </is>
      </c>
      <c r="H286" s="4" t="inlineStr">
        <is>
          <t>[20]</t>
        </is>
      </c>
      <c r="I286" s="4" t="inlineStr">
        <is>
          <t>Jan. 23,
		2021</t>
        </is>
      </c>
      <c r="J286" s="4" t="inlineStr">
        <is>
          <t>[22]</t>
        </is>
      </c>
    </row>
    <row r="287">
      <c r="A287" s="4" t="inlineStr">
        <is>
          <t>Principal Amount</t>
        </is>
      </c>
      <c r="C287" s="6" t="n">
        <v>9886180</v>
      </c>
      <c r="D287" s="4" t="inlineStr">
        <is>
          <t>[1],[20],[21]</t>
        </is>
      </c>
      <c r="E287" s="6" t="n">
        <v>9360235</v>
      </c>
      <c r="F287" s="4" t="inlineStr">
        <is>
          <t>[1],[21],[22]</t>
        </is>
      </c>
      <c r="G287" s="9" t="n">
        <v>6200000</v>
      </c>
      <c r="I287" s="9" t="n">
        <v>6200000</v>
      </c>
    </row>
    <row r="288">
      <c r="A288" s="4" t="inlineStr">
        <is>
          <t>Participation %</t>
        </is>
      </c>
      <c r="B288" s="4" t="inlineStr">
        <is>
          <t>[1],[17],[21]</t>
        </is>
      </c>
      <c r="C288" s="4" t="inlineStr">
        <is>
          <t>5.00%</t>
        </is>
      </c>
      <c r="D288" s="4" t="inlineStr">
        <is>
          <t>[20]</t>
        </is>
      </c>
      <c r="E288" s="4" t="inlineStr">
        <is>
          <t>5.00%</t>
        </is>
      </c>
      <c r="F288" s="4" t="inlineStr">
        <is>
          <t>[22]</t>
        </is>
      </c>
      <c r="G288" s="4" t="inlineStr">
        <is>
          <t>5.00%</t>
        </is>
      </c>
      <c r="H288" s="4" t="inlineStr">
        <is>
          <t>[20]</t>
        </is>
      </c>
      <c r="I288" s="4" t="inlineStr">
        <is>
          <t>5.00%</t>
        </is>
      </c>
      <c r="J288" s="4" t="inlineStr">
        <is>
          <t>[22]</t>
        </is>
      </c>
    </row>
    <row r="289">
      <c r="A289" s="4" t="inlineStr">
        <is>
          <t>Amortized Cost</t>
        </is>
      </c>
      <c r="B289" s="4" t="inlineStr">
        <is>
          <t>[1],[21]</t>
        </is>
      </c>
      <c r="C289" s="6" t="n">
        <v>9886180</v>
      </c>
      <c r="D289" s="4" t="inlineStr">
        <is>
          <t>[20]</t>
        </is>
      </c>
      <c r="E289" s="6" t="n">
        <v>9360235</v>
      </c>
      <c r="F289" s="4" t="inlineStr">
        <is>
          <t>[22]</t>
        </is>
      </c>
    </row>
    <row r="290">
      <c r="A290" s="4" t="inlineStr">
        <is>
          <t>Fair Value</t>
        </is>
      </c>
      <c r="B290" s="4" t="inlineStr">
        <is>
          <t>[1],[21]</t>
        </is>
      </c>
      <c r="C290" s="6" t="n">
        <v>9886180</v>
      </c>
      <c r="D290" s="4" t="inlineStr">
        <is>
          <t>[20]</t>
        </is>
      </c>
      <c r="E290" s="6" t="n">
        <v>9360235</v>
      </c>
      <c r="F290" s="4" t="inlineStr">
        <is>
          <t>[22]</t>
        </is>
      </c>
    </row>
    <row r="291">
      <c r="A291" s="4" t="inlineStr">
        <is>
          <t>% of Net Assets</t>
        </is>
      </c>
      <c r="B291" s="4" t="inlineStr">
        <is>
          <t>[1],[21]</t>
        </is>
      </c>
      <c r="C291" s="4" t="inlineStr">
        <is>
          <t>2.90%</t>
        </is>
      </c>
      <c r="D291" s="4" t="inlineStr">
        <is>
          <t>[20]</t>
        </is>
      </c>
      <c r="E291" s="4" t="inlineStr">
        <is>
          <t>2.60%</t>
        </is>
      </c>
      <c r="F291" s="4" t="inlineStr">
        <is>
          <t>[22]</t>
        </is>
      </c>
      <c r="G291" s="4" t="inlineStr">
        <is>
          <t>2.90%</t>
        </is>
      </c>
      <c r="H291" s="4" t="inlineStr">
        <is>
          <t>[20]</t>
        </is>
      </c>
      <c r="I291" s="4" t="inlineStr">
        <is>
          <t>2.60%</t>
        </is>
      </c>
      <c r="J291" s="4" t="inlineStr">
        <is>
          <t>[22]</t>
        </is>
      </c>
    </row>
    <row r="292">
      <c r="A292" s="4" t="inlineStr">
        <is>
          <t>Senior Secured Term Loan Participations [Member] | Croatia [Member] | Other Investments [Member] | Cash [Member] | Department Stores [Member] | Mall Operator [Member]</t>
        </is>
      </c>
    </row>
    <row r="293">
      <c r="A293" s="4" t="inlineStr">
        <is>
          <t>Interest</t>
        </is>
      </c>
      <c r="B293" s="4" t="inlineStr">
        <is>
          <t>[1],[21]</t>
        </is>
      </c>
      <c r="C293" s="4" t="inlineStr">
        <is>
          <t>8.50%</t>
        </is>
      </c>
      <c r="D293" s="4" t="inlineStr">
        <is>
          <t>[20]</t>
        </is>
      </c>
      <c r="E293" s="4" t="inlineStr">
        <is>
          <t>8.50%</t>
        </is>
      </c>
      <c r="F293" s="4" t="inlineStr">
        <is>
          <t>[22]</t>
        </is>
      </c>
      <c r="G293" s="4" t="inlineStr">
        <is>
          <t>8.50%</t>
        </is>
      </c>
      <c r="H293" s="4" t="inlineStr">
        <is>
          <t>[20]</t>
        </is>
      </c>
      <c r="I293" s="4" t="inlineStr">
        <is>
          <t>8.50%</t>
        </is>
      </c>
      <c r="J293" s="4" t="inlineStr">
        <is>
          <t>[22]</t>
        </is>
      </c>
    </row>
    <row r="294">
      <c r="A294" s="4" t="inlineStr">
        <is>
          <t>Senior Secured Term Loan Participations [Member] | Croatia [Member] | Other Investments [Member] | PIK [Member] | Department Stores [Member] | Mall Operator [Member]</t>
        </is>
      </c>
    </row>
    <row r="295">
      <c r="A295" s="4" t="inlineStr">
        <is>
          <t>Interest</t>
        </is>
      </c>
      <c r="B295" s="4" t="inlineStr">
        <is>
          <t>[1],[21]</t>
        </is>
      </c>
      <c r="C295" s="4" t="inlineStr">
        <is>
          <t>4.50%</t>
        </is>
      </c>
      <c r="D295" s="4" t="inlineStr">
        <is>
          <t>[20]</t>
        </is>
      </c>
      <c r="E295" s="4" t="inlineStr">
        <is>
          <t>4.50%</t>
        </is>
      </c>
      <c r="F295" s="4" t="inlineStr">
        <is>
          <t>[22]</t>
        </is>
      </c>
      <c r="G295" s="4" t="inlineStr">
        <is>
          <t>4.50%</t>
        </is>
      </c>
      <c r="H295" s="4" t="inlineStr">
        <is>
          <t>[20]</t>
        </is>
      </c>
      <c r="I295" s="4" t="inlineStr">
        <is>
          <t>4.50%</t>
        </is>
      </c>
      <c r="J295" s="4" t="inlineStr">
        <is>
          <t>[22]</t>
        </is>
      </c>
    </row>
    <row r="296">
      <c r="A296" s="4" t="inlineStr">
        <is>
          <t>Senior Secured Term Loan Participations [Member] | Ghana [Member] | Other Investments [Member] | Petroleum and Petroleum Products [Member] | Tank Farm Operator [Member]</t>
        </is>
      </c>
    </row>
    <row r="297">
      <c r="A297" s="4" t="inlineStr">
        <is>
          <t>Interest</t>
        </is>
      </c>
      <c r="B297" s="4" t="inlineStr">
        <is>
          <t>[1],[19]</t>
        </is>
      </c>
      <c r="C297" s="4" t="inlineStr">
        <is>
          <t>12.00%</t>
        </is>
      </c>
      <c r="E297" s="4" t="inlineStr">
        <is>
          <t>12.00%</t>
        </is>
      </c>
      <c r="G297" s="4" t="inlineStr">
        <is>
          <t>12.00%</t>
        </is>
      </c>
      <c r="I297" s="4" t="inlineStr">
        <is>
          <t>12.00%</t>
        </is>
      </c>
    </row>
    <row r="298">
      <c r="A298" s="4" t="inlineStr">
        <is>
          <t>Fees</t>
        </is>
      </c>
      <c r="B298" s="4" t="inlineStr">
        <is>
          <t>[1],[5],[19]</t>
        </is>
      </c>
      <c r="C298" s="4" t="inlineStr">
        <is>
          <t>0.00%</t>
        </is>
      </c>
      <c r="E298" s="4" t="inlineStr">
        <is>
          <t>0.00%</t>
        </is>
      </c>
    </row>
    <row r="299">
      <c r="A299" s="4" t="inlineStr">
        <is>
          <t>Maturity</t>
        </is>
      </c>
      <c r="B299" s="4" t="inlineStr">
        <is>
          <t>[1],[6],[19]</t>
        </is>
      </c>
      <c r="C299" s="4" t="inlineStr">
        <is>
          <t>Feb. 10,
		2023</t>
        </is>
      </c>
      <c r="E299" s="4" t="inlineStr">
        <is>
          <t>Feb. 10,
		2023</t>
        </is>
      </c>
      <c r="G299" s="4" t="inlineStr">
        <is>
          <t>Feb. 10,
		2023</t>
        </is>
      </c>
      <c r="I299" s="4" t="inlineStr">
        <is>
          <t>Feb. 10,
		2023</t>
        </is>
      </c>
    </row>
    <row r="300">
      <c r="A300" s="4" t="inlineStr">
        <is>
          <t>Principal Amount</t>
        </is>
      </c>
      <c r="B300" s="4" t="inlineStr">
        <is>
          <t>[1],[19]</t>
        </is>
      </c>
      <c r="C300" s="6" t="n">
        <v>10386712</v>
      </c>
      <c r="E300" s="6" t="n">
        <v>13685366</v>
      </c>
    </row>
    <row r="301">
      <c r="A301" s="4" t="inlineStr">
        <is>
          <t>Participation %</t>
        </is>
      </c>
      <c r="B301" s="4" t="inlineStr">
        <is>
          <t>[1],[17],[19]</t>
        </is>
      </c>
      <c r="C301" s="4" t="inlineStr">
        <is>
          <t>76.00%</t>
        </is>
      </c>
      <c r="E301" s="4" t="inlineStr">
        <is>
          <t>76.00%</t>
        </is>
      </c>
      <c r="G301" s="4" t="inlineStr">
        <is>
          <t>76.00%</t>
        </is>
      </c>
      <c r="I301" s="4" t="inlineStr">
        <is>
          <t>76.00%</t>
        </is>
      </c>
    </row>
    <row r="302">
      <c r="A302" s="4" t="inlineStr">
        <is>
          <t>Amortized Cost</t>
        </is>
      </c>
      <c r="B302" s="4" t="inlineStr">
        <is>
          <t>[1],[19]</t>
        </is>
      </c>
      <c r="C302" s="6" t="n">
        <v>10386712</v>
      </c>
      <c r="E302" s="6" t="n">
        <v>13685366</v>
      </c>
    </row>
    <row r="303">
      <c r="A303" s="4" t="inlineStr">
        <is>
          <t>Fair Value</t>
        </is>
      </c>
      <c r="B303" s="4" t="inlineStr">
        <is>
          <t>[1],[19]</t>
        </is>
      </c>
      <c r="C303" s="6" t="n">
        <v>10386712</v>
      </c>
      <c r="E303" s="6" t="n">
        <v>13685366</v>
      </c>
    </row>
    <row r="304">
      <c r="A304" s="4" t="inlineStr">
        <is>
          <t>% of Net Assets</t>
        </is>
      </c>
      <c r="B304" s="4" t="inlineStr">
        <is>
          <t>[1],[19]</t>
        </is>
      </c>
      <c r="C304" s="4" t="inlineStr">
        <is>
          <t>3.00%</t>
        </is>
      </c>
      <c r="E304" s="4" t="inlineStr">
        <is>
          <t>3.90%</t>
        </is>
      </c>
      <c r="G304" s="4" t="inlineStr">
        <is>
          <t>3.00%</t>
        </is>
      </c>
      <c r="I304" s="4" t="inlineStr">
        <is>
          <t>3.90%</t>
        </is>
      </c>
    </row>
    <row r="305">
      <c r="A305" s="4" t="inlineStr">
        <is>
          <t>Senior Secured Term Loan Participations [Member] | Jersey [Member] | Africell Holding Limited [Member] | Telephone Communications [Member] | Mobile Network Operator [Member]</t>
        </is>
      </c>
    </row>
    <row r="306">
      <c r="A306" s="4" t="inlineStr">
        <is>
          <t>Interest</t>
        </is>
      </c>
      <c r="B306" s="4" t="inlineStr">
        <is>
          <t>[1]</t>
        </is>
      </c>
      <c r="C306" s="4" t="inlineStr">
        <is>
          <t>9.70%</t>
        </is>
      </c>
      <c r="D306" s="4" t="inlineStr">
        <is>
          <t>[23]</t>
        </is>
      </c>
      <c r="E306" s="4" t="inlineStr">
        <is>
          <t>10.06%</t>
        </is>
      </c>
      <c r="F306" s="4" t="inlineStr">
        <is>
          <t>[24]</t>
        </is>
      </c>
      <c r="G306" s="4" t="inlineStr">
        <is>
          <t>9.70%</t>
        </is>
      </c>
      <c r="H306" s="4" t="inlineStr">
        <is>
          <t>[23]</t>
        </is>
      </c>
      <c r="I306" s="4" t="inlineStr">
        <is>
          <t>10.06%</t>
        </is>
      </c>
      <c r="J306" s="4" t="inlineStr">
        <is>
          <t>[24]</t>
        </is>
      </c>
    </row>
    <row r="307">
      <c r="A307" s="4" t="inlineStr">
        <is>
          <t>Fees</t>
        </is>
      </c>
      <c r="B307" s="4" t="inlineStr">
        <is>
          <t>[1],[5]</t>
        </is>
      </c>
      <c r="C307" s="4" t="inlineStr">
        <is>
          <t>3.00%</t>
        </is>
      </c>
      <c r="D307" s="4" t="inlineStr">
        <is>
          <t>[23]</t>
        </is>
      </c>
      <c r="E307" s="4" t="inlineStr">
        <is>
          <t>3.00%</t>
        </is>
      </c>
      <c r="F307" s="4" t="inlineStr">
        <is>
          <t>[24]</t>
        </is>
      </c>
    </row>
    <row r="308">
      <c r="A308" s="4" t="inlineStr">
        <is>
          <t>Maturity</t>
        </is>
      </c>
      <c r="B308" s="4" t="inlineStr">
        <is>
          <t>[1],[6]</t>
        </is>
      </c>
      <c r="C308" s="4" t="inlineStr">
        <is>
          <t>Sep. 30,
		2026</t>
        </is>
      </c>
      <c r="D308" s="4" t="inlineStr">
        <is>
          <t>[23]</t>
        </is>
      </c>
      <c r="E308" s="4" t="inlineStr">
        <is>
          <t>Mar. 28,
		2023</t>
        </is>
      </c>
      <c r="F308" s="4" t="inlineStr">
        <is>
          <t>[24]</t>
        </is>
      </c>
      <c r="G308" s="4" t="inlineStr">
        <is>
          <t>Sep. 30,
		2026</t>
        </is>
      </c>
      <c r="H308" s="4" t="inlineStr">
        <is>
          <t>[23]</t>
        </is>
      </c>
      <c r="I308" s="4" t="inlineStr">
        <is>
          <t>Mar. 28,
		2023</t>
        </is>
      </c>
      <c r="J308" s="4" t="inlineStr">
        <is>
          <t>[24]</t>
        </is>
      </c>
    </row>
    <row r="309">
      <c r="A309" s="4" t="inlineStr">
        <is>
          <t>Principal Amount</t>
        </is>
      </c>
      <c r="B309" s="4" t="inlineStr">
        <is>
          <t>[1]</t>
        </is>
      </c>
      <c r="C309" s="6" t="n">
        <v>15000000</v>
      </c>
      <c r="D309" s="4" t="inlineStr">
        <is>
          <t>[23]</t>
        </is>
      </c>
      <c r="E309" s="6" t="n">
        <v>1417700</v>
      </c>
      <c r="F309" s="4" t="inlineStr">
        <is>
          <t>[24]</t>
        </is>
      </c>
    </row>
    <row r="310">
      <c r="A310" s="4" t="inlineStr">
        <is>
          <t>Participation %</t>
        </is>
      </c>
      <c r="B310" s="4" t="inlineStr">
        <is>
          <t>[1],[17]</t>
        </is>
      </c>
      <c r="C310" s="4" t="inlineStr">
        <is>
          <t>14.00%</t>
        </is>
      </c>
      <c r="D310" s="4" t="inlineStr">
        <is>
          <t>[23]</t>
        </is>
      </c>
      <c r="E310" s="4" t="inlineStr">
        <is>
          <t>16.00%</t>
        </is>
      </c>
      <c r="F310" s="4" t="inlineStr">
        <is>
          <t>[24]</t>
        </is>
      </c>
      <c r="G310" s="4" t="inlineStr">
        <is>
          <t>14.00%</t>
        </is>
      </c>
      <c r="H310" s="4" t="inlineStr">
        <is>
          <t>[23]</t>
        </is>
      </c>
      <c r="I310" s="4" t="inlineStr">
        <is>
          <t>16.00%</t>
        </is>
      </c>
      <c r="J310" s="4" t="inlineStr">
        <is>
          <t>[24]</t>
        </is>
      </c>
    </row>
    <row r="311">
      <c r="A311" s="4" t="inlineStr">
        <is>
          <t>Amortized Cost</t>
        </is>
      </c>
      <c r="B311" s="4" t="inlineStr">
        <is>
          <t>[1]</t>
        </is>
      </c>
      <c r="C311" s="6" t="n">
        <v>15000000</v>
      </c>
      <c r="D311" s="4" t="inlineStr">
        <is>
          <t>[23]</t>
        </is>
      </c>
      <c r="E311" s="6" t="n">
        <v>1161200</v>
      </c>
      <c r="F311" s="4" t="inlineStr">
        <is>
          <t>[24]</t>
        </is>
      </c>
    </row>
    <row r="312">
      <c r="A312" s="4" t="inlineStr">
        <is>
          <t>Fair Value</t>
        </is>
      </c>
      <c r="B312" s="4" t="inlineStr">
        <is>
          <t>[1]</t>
        </is>
      </c>
      <c r="C312" s="6" t="n">
        <v>15000000</v>
      </c>
      <c r="D312" s="4" t="inlineStr">
        <is>
          <t>[23]</t>
        </is>
      </c>
      <c r="E312" s="6" t="n">
        <v>1161200</v>
      </c>
      <c r="F312" s="4" t="inlineStr">
        <is>
          <t>[24]</t>
        </is>
      </c>
    </row>
    <row r="313">
      <c r="A313" s="4" t="inlineStr">
        <is>
          <t>% of Net Assets</t>
        </is>
      </c>
      <c r="B313" s="4" t="inlineStr">
        <is>
          <t>[1]</t>
        </is>
      </c>
      <c r="C313" s="4" t="inlineStr">
        <is>
          <t>4.30%</t>
        </is>
      </c>
      <c r="D313" s="4" t="inlineStr">
        <is>
          <t>[23]</t>
        </is>
      </c>
      <c r="E313" s="4" t="inlineStr">
        <is>
          <t>0.30%</t>
        </is>
      </c>
      <c r="F313" s="4" t="inlineStr">
        <is>
          <t>[24]</t>
        </is>
      </c>
      <c r="G313" s="4" t="inlineStr">
        <is>
          <t>4.30%</t>
        </is>
      </c>
      <c r="H313" s="4" t="inlineStr">
        <is>
          <t>[23]</t>
        </is>
      </c>
      <c r="I313" s="4" t="inlineStr">
        <is>
          <t>0.30%</t>
        </is>
      </c>
      <c r="J313" s="4" t="inlineStr">
        <is>
          <t>[24]</t>
        </is>
      </c>
    </row>
    <row r="314">
      <c r="A314" s="4" t="inlineStr">
        <is>
          <t>Senior Secured Term Loan Participations [Member] | Kenya [Member] | Other Investments [Member] | Freight Transportation Arrangement [Member] | Freight and Cargo Transporter [Member]</t>
        </is>
      </c>
    </row>
    <row r="315">
      <c r="A315" s="4" t="inlineStr">
        <is>
          <t>Fees</t>
        </is>
      </c>
      <c r="B315" s="4" t="inlineStr">
        <is>
          <t>[1],[5]</t>
        </is>
      </c>
      <c r="E315" s="4" t="inlineStr">
        <is>
          <t>0.00%</t>
        </is>
      </c>
    </row>
    <row r="316">
      <c r="A316" s="4" t="inlineStr">
        <is>
          <t>Maturity</t>
        </is>
      </c>
      <c r="B316" s="4" t="inlineStr">
        <is>
          <t>[1],[6]</t>
        </is>
      </c>
      <c r="E316" s="4" t="inlineStr">
        <is>
          <t>Mar. 31,
		2023</t>
        </is>
      </c>
      <c r="I316" s="4" t="inlineStr">
        <is>
          <t>Mar. 31,
		2023</t>
        </is>
      </c>
    </row>
    <row r="317">
      <c r="A317" s="4" t="inlineStr">
        <is>
          <t>Principal Amount</t>
        </is>
      </c>
      <c r="B317" s="4" t="inlineStr">
        <is>
          <t>[1]</t>
        </is>
      </c>
      <c r="E317" s="6" t="n">
        <v>14034913</v>
      </c>
    </row>
    <row r="318">
      <c r="A318" s="4" t="inlineStr">
        <is>
          <t>Participation %</t>
        </is>
      </c>
      <c r="B318" s="4" t="inlineStr">
        <is>
          <t>[1],[17]</t>
        </is>
      </c>
      <c r="E318" s="4" t="inlineStr">
        <is>
          <t>42.00%</t>
        </is>
      </c>
      <c r="I318" s="4" t="inlineStr">
        <is>
          <t>42.00%</t>
        </is>
      </c>
    </row>
    <row r="319">
      <c r="A319" s="4" t="inlineStr">
        <is>
          <t>Amortized Cost</t>
        </is>
      </c>
      <c r="B319" s="4" t="inlineStr">
        <is>
          <t>[1]</t>
        </is>
      </c>
      <c r="E319" s="6" t="n">
        <v>14034913</v>
      </c>
    </row>
    <row r="320">
      <c r="A320" s="4" t="inlineStr">
        <is>
          <t>Fair Value</t>
        </is>
      </c>
      <c r="B320" s="4" t="inlineStr">
        <is>
          <t>[1]</t>
        </is>
      </c>
      <c r="E320" s="6" t="n">
        <v>14034913</v>
      </c>
    </row>
    <row r="321">
      <c r="A321" s="4" t="inlineStr">
        <is>
          <t>% of Net Assets</t>
        </is>
      </c>
      <c r="B321" s="4" t="inlineStr">
        <is>
          <t>[1]</t>
        </is>
      </c>
      <c r="E321" s="4" t="inlineStr">
        <is>
          <t>4.00%</t>
        </is>
      </c>
      <c r="I321" s="4" t="inlineStr">
        <is>
          <t>4.00%</t>
        </is>
      </c>
    </row>
    <row r="322">
      <c r="A322" s="4" t="inlineStr">
        <is>
          <t>Senior Secured Term Loan Participations [Member] | Kenya [Member] | Other Investments [Member] | Cash [Member] | Freight Transportation Arrangement [Member] | Freight and Cargo Transporter [Member]</t>
        </is>
      </c>
    </row>
    <row r="323">
      <c r="A323" s="4" t="inlineStr">
        <is>
          <t>Interest</t>
        </is>
      </c>
      <c r="B323" s="4" t="inlineStr">
        <is>
          <t>[1]</t>
        </is>
      </c>
      <c r="E323" s="4" t="inlineStr">
        <is>
          <t>7.77%</t>
        </is>
      </c>
      <c r="I323" s="4" t="inlineStr">
        <is>
          <t>7.77%</t>
        </is>
      </c>
    </row>
    <row r="324">
      <c r="A324" s="4" t="inlineStr">
        <is>
          <t>Senior Secured Term Loan Participations [Member] | Kenya [Member] | Other Investments [Member] | PIK [Member] | Freight Transportation Arrangement [Member] | Freight and Cargo Transporter [Member]</t>
        </is>
      </c>
    </row>
    <row r="325">
      <c r="A325" s="4" t="inlineStr">
        <is>
          <t>Interest</t>
        </is>
      </c>
      <c r="B325" s="4" t="inlineStr">
        <is>
          <t>[1]</t>
        </is>
      </c>
      <c r="E325" s="4" t="inlineStr">
        <is>
          <t>4.00%</t>
        </is>
      </c>
      <c r="I325" s="4" t="inlineStr">
        <is>
          <t>4.00%</t>
        </is>
      </c>
    </row>
    <row r="326">
      <c r="A326" s="4" t="inlineStr">
        <is>
          <t>Senior Secured Term Loan Participations [Member] | Kenya [Member] | Multiple ICD Limited [Member] | Freight Transportation Arrangement [Member] | Freight and Cargo Transporter [Member]</t>
        </is>
      </c>
    </row>
    <row r="327">
      <c r="A327" s="4" t="inlineStr">
        <is>
          <t>Fees</t>
        </is>
      </c>
      <c r="B327" s="4" t="inlineStr">
        <is>
          <t>[1],[3],[5]</t>
        </is>
      </c>
      <c r="C327" s="4" t="inlineStr">
        <is>
          <t>0.00%</t>
        </is>
      </c>
    </row>
    <row r="328">
      <c r="A328" s="4" t="inlineStr">
        <is>
          <t>Maturity</t>
        </is>
      </c>
      <c r="B328" s="4" t="inlineStr">
        <is>
          <t>[1],[3],[6]</t>
        </is>
      </c>
      <c r="C328" s="4" t="inlineStr">
        <is>
          <t>Mar. 31,
		2023</t>
        </is>
      </c>
      <c r="G328" s="4" t="inlineStr">
        <is>
          <t>Mar. 31,
		2023</t>
        </is>
      </c>
    </row>
    <row r="329">
      <c r="A329" s="4" t="inlineStr">
        <is>
          <t>Principal Amount</t>
        </is>
      </c>
      <c r="B329" s="4" t="inlineStr">
        <is>
          <t>[1],[3]</t>
        </is>
      </c>
      <c r="C329" s="6" t="n">
        <v>14320165</v>
      </c>
    </row>
    <row r="330">
      <c r="A330" s="4" t="inlineStr">
        <is>
          <t>Participation %</t>
        </is>
      </c>
      <c r="B330" s="4" t="inlineStr">
        <is>
          <t>[1],[3],[17]</t>
        </is>
      </c>
      <c r="C330" s="4" t="inlineStr">
        <is>
          <t>42.00%</t>
        </is>
      </c>
      <c r="G330" s="4" t="inlineStr">
        <is>
          <t>42.00%</t>
        </is>
      </c>
    </row>
    <row r="331">
      <c r="A331" s="4" t="inlineStr">
        <is>
          <t>Amortized Cost</t>
        </is>
      </c>
      <c r="B331" s="4" t="inlineStr">
        <is>
          <t>[1],[3]</t>
        </is>
      </c>
      <c r="C331" s="6" t="n">
        <v>14320165</v>
      </c>
    </row>
    <row r="332">
      <c r="A332" s="4" t="inlineStr">
        <is>
          <t>Fair Value</t>
        </is>
      </c>
      <c r="B332" s="4" t="inlineStr">
        <is>
          <t>[1],[3]</t>
        </is>
      </c>
      <c r="C332" s="6" t="n">
        <v>13270083</v>
      </c>
    </row>
    <row r="333">
      <c r="A333" s="4" t="inlineStr">
        <is>
          <t>% of Net Assets</t>
        </is>
      </c>
      <c r="B333" s="4" t="inlineStr">
        <is>
          <t>[1],[3]</t>
        </is>
      </c>
      <c r="C333" s="4" t="inlineStr">
        <is>
          <t>3.80%</t>
        </is>
      </c>
      <c r="G333" s="4" t="inlineStr">
        <is>
          <t>3.80%</t>
        </is>
      </c>
    </row>
    <row r="334">
      <c r="A334" s="4" t="inlineStr">
        <is>
          <t>Senior Secured Term Loan Participations [Member] | Kenya [Member] | Multiple ICD Limited [Member] | Cash [Member] | Freight Transportation Arrangement [Member] | Freight and Cargo Transporter [Member]</t>
        </is>
      </c>
    </row>
    <row r="335">
      <c r="A335" s="4" t="inlineStr">
        <is>
          <t>Interest</t>
        </is>
      </c>
      <c r="B335" s="4" t="inlineStr">
        <is>
          <t>[1],[3]</t>
        </is>
      </c>
      <c r="C335" s="4" t="inlineStr">
        <is>
          <t>7.67%</t>
        </is>
      </c>
      <c r="G335" s="4" t="inlineStr">
        <is>
          <t>7.67%</t>
        </is>
      </c>
    </row>
    <row r="336">
      <c r="A336" s="4" t="inlineStr">
        <is>
          <t>Senior Secured Term Loan Participations [Member] | Kenya [Member] | Multiple ICD Limited [Member] | PIK [Member] | Freight Transportation Arrangement [Member] | Freight and Cargo Transporter [Member]</t>
        </is>
      </c>
    </row>
    <row r="337">
      <c r="A337" s="4" t="inlineStr">
        <is>
          <t>Interest</t>
        </is>
      </c>
      <c r="B337" s="4" t="inlineStr">
        <is>
          <t>[1],[3]</t>
        </is>
      </c>
      <c r="C337" s="4" t="inlineStr">
        <is>
          <t>4.00%</t>
        </is>
      </c>
      <c r="G337" s="4" t="inlineStr">
        <is>
          <t>4.00%</t>
        </is>
      </c>
    </row>
    <row r="338">
      <c r="A338" s="4" t="inlineStr">
        <is>
          <t>Senior Secured Term Loan Participations [Member] | Namibia [Member] | Trustco Group Holdings Ltd [Member] | Land Subdividers and Developers [Member] | Property Developer [Member]</t>
        </is>
      </c>
    </row>
    <row r="339">
      <c r="A339" s="4" t="inlineStr">
        <is>
          <t>Fees</t>
        </is>
      </c>
      <c r="B339" s="4" t="inlineStr">
        <is>
          <t>[1],[3],[5]</t>
        </is>
      </c>
      <c r="C339" s="4" t="inlineStr">
        <is>
          <t>0.00%</t>
        </is>
      </c>
      <c r="D339" s="4" t="inlineStr">
        <is>
          <t>[25]</t>
        </is>
      </c>
      <c r="E339" s="4" t="inlineStr">
        <is>
          <t>0.00%</t>
        </is>
      </c>
      <c r="F339" s="4" t="inlineStr">
        <is>
          <t>[26]</t>
        </is>
      </c>
    </row>
    <row r="340">
      <c r="A340" s="4" t="inlineStr">
        <is>
          <t>Maturity</t>
        </is>
      </c>
      <c r="B340" s="4" t="inlineStr">
        <is>
          <t>[1],[3],[6]</t>
        </is>
      </c>
      <c r="C340" s="4" t="inlineStr">
        <is>
          <t>Aug. 15,
		2021</t>
        </is>
      </c>
      <c r="D340" s="4" t="inlineStr">
        <is>
          <t>[25]</t>
        </is>
      </c>
      <c r="E340" s="4" t="inlineStr">
        <is>
          <t>Aug. 15,
		2021</t>
        </is>
      </c>
      <c r="F340" s="4" t="inlineStr">
        <is>
          <t>[26]</t>
        </is>
      </c>
      <c r="G340" s="4" t="inlineStr">
        <is>
          <t>Aug. 15,
		2021</t>
        </is>
      </c>
      <c r="H340" s="4" t="inlineStr">
        <is>
          <t>[25]</t>
        </is>
      </c>
      <c r="I340" s="4" t="inlineStr">
        <is>
          <t>Aug. 15,
		2021</t>
        </is>
      </c>
      <c r="J340" s="4" t="inlineStr">
        <is>
          <t>[26]</t>
        </is>
      </c>
    </row>
    <row r="341">
      <c r="A341" s="4" t="inlineStr">
        <is>
          <t>Principal Amount</t>
        </is>
      </c>
      <c r="B341" s="4" t="inlineStr">
        <is>
          <t>[1],[3]</t>
        </is>
      </c>
      <c r="C341" s="6" t="n">
        <v>17884001</v>
      </c>
      <c r="D341" s="4" t="inlineStr">
        <is>
          <t>[25]</t>
        </is>
      </c>
      <c r="E341" s="6" t="n">
        <v>17529688</v>
      </c>
      <c r="F341" s="4" t="inlineStr">
        <is>
          <t>[26]</t>
        </is>
      </c>
    </row>
    <row r="342">
      <c r="A342" s="4" t="inlineStr">
        <is>
          <t>Participation %</t>
        </is>
      </c>
      <c r="B342" s="4" t="inlineStr">
        <is>
          <t>[1],[3],[17]</t>
        </is>
      </c>
      <c r="C342" s="4" t="inlineStr">
        <is>
          <t>100.00%</t>
        </is>
      </c>
      <c r="D342" s="4" t="inlineStr">
        <is>
          <t>[25]</t>
        </is>
      </c>
      <c r="E342" s="4" t="inlineStr">
        <is>
          <t>100.00%</t>
        </is>
      </c>
      <c r="F342" s="4" t="inlineStr">
        <is>
          <t>[26]</t>
        </is>
      </c>
      <c r="G342" s="4" t="inlineStr">
        <is>
          <t>100.00%</t>
        </is>
      </c>
      <c r="H342" s="4" t="inlineStr">
        <is>
          <t>[25]</t>
        </is>
      </c>
      <c r="I342" s="4" t="inlineStr">
        <is>
          <t>100.00%</t>
        </is>
      </c>
      <c r="J342" s="4" t="inlineStr">
        <is>
          <t>[26]</t>
        </is>
      </c>
    </row>
    <row r="343">
      <c r="A343" s="4" t="inlineStr">
        <is>
          <t>Amortized Cost</t>
        </is>
      </c>
      <c r="B343" s="4" t="inlineStr">
        <is>
          <t>[1],[3]</t>
        </is>
      </c>
      <c r="C343" s="6" t="n">
        <v>17878644</v>
      </c>
      <c r="D343" s="4" t="inlineStr">
        <is>
          <t>[25]</t>
        </is>
      </c>
      <c r="E343" s="6" t="n">
        <v>17508259</v>
      </c>
      <c r="F343" s="4" t="inlineStr">
        <is>
          <t>[26]</t>
        </is>
      </c>
    </row>
    <row r="344">
      <c r="A344" s="4" t="inlineStr">
        <is>
          <t>Fair Value</t>
        </is>
      </c>
      <c r="B344" s="4" t="inlineStr">
        <is>
          <t>[1],[3]</t>
        </is>
      </c>
      <c r="C344" s="6" t="n">
        <v>15282684</v>
      </c>
      <c r="D344" s="4" t="inlineStr">
        <is>
          <t>[25]</t>
        </is>
      </c>
      <c r="E344" s="6" t="n">
        <v>15242460</v>
      </c>
      <c r="F344" s="4" t="inlineStr">
        <is>
          <t>[26]</t>
        </is>
      </c>
    </row>
    <row r="345">
      <c r="A345" s="4" t="inlineStr">
        <is>
          <t>% of Net Assets</t>
        </is>
      </c>
      <c r="B345" s="4" t="inlineStr">
        <is>
          <t>[1],[3]</t>
        </is>
      </c>
      <c r="C345" s="4" t="inlineStr">
        <is>
          <t>4.40%</t>
        </is>
      </c>
      <c r="D345" s="4" t="inlineStr">
        <is>
          <t>[25]</t>
        </is>
      </c>
      <c r="E345" s="4" t="inlineStr">
        <is>
          <t>4.30%</t>
        </is>
      </c>
      <c r="F345" s="4" t="inlineStr">
        <is>
          <t>[26]</t>
        </is>
      </c>
      <c r="G345" s="4" t="inlineStr">
        <is>
          <t>4.40%</t>
        </is>
      </c>
      <c r="H345" s="4" t="inlineStr">
        <is>
          <t>[25]</t>
        </is>
      </c>
      <c r="I345" s="4" t="inlineStr">
        <is>
          <t>4.30%</t>
        </is>
      </c>
      <c r="J345" s="4" t="inlineStr">
        <is>
          <t>[26]</t>
        </is>
      </c>
    </row>
    <row r="346">
      <c r="A346" s="4" t="inlineStr">
        <is>
          <t>Senior Secured Term Loan Participations [Member] | Namibia [Member] | Trustco Group Holdings Ltd [Member] | Cash [Member] | Land Subdividers and Developers [Member] | Property Developer [Member]</t>
        </is>
      </c>
    </row>
    <row r="347">
      <c r="A347" s="4" t="inlineStr">
        <is>
          <t>Interest</t>
        </is>
      </c>
      <c r="B347" s="4" t="inlineStr">
        <is>
          <t>[1],[3]</t>
        </is>
      </c>
      <c r="C347" s="4" t="inlineStr">
        <is>
          <t>8.50%</t>
        </is>
      </c>
      <c r="D347" s="4" t="inlineStr">
        <is>
          <t>[25]</t>
        </is>
      </c>
      <c r="E347" s="4" t="inlineStr">
        <is>
          <t>8.50%</t>
        </is>
      </c>
      <c r="F347" s="4" t="inlineStr">
        <is>
          <t>[26]</t>
        </is>
      </c>
      <c r="G347" s="4" t="inlineStr">
        <is>
          <t>8.50%</t>
        </is>
      </c>
      <c r="H347" s="4" t="inlineStr">
        <is>
          <t>[25]</t>
        </is>
      </c>
      <c r="I347" s="4" t="inlineStr">
        <is>
          <t>8.50%</t>
        </is>
      </c>
      <c r="J347" s="4" t="inlineStr">
        <is>
          <t>[26]</t>
        </is>
      </c>
    </row>
    <row r="348">
      <c r="A348" s="4" t="inlineStr">
        <is>
          <t>Senior Secured Term Loan Participations [Member] | Namibia [Member] | Trustco Group Holdings Ltd [Member] | PIK [Member] | Land Subdividers and Developers [Member] | Property Developer [Member]</t>
        </is>
      </c>
    </row>
    <row r="349">
      <c r="A349" s="4" t="inlineStr">
        <is>
          <t>Interest</t>
        </is>
      </c>
      <c r="B349" s="4" t="inlineStr">
        <is>
          <t>[1],[3]</t>
        </is>
      </c>
      <c r="C349" s="4" t="inlineStr">
        <is>
          <t>4.00%</t>
        </is>
      </c>
      <c r="D349" s="4" t="inlineStr">
        <is>
          <t>[25]</t>
        </is>
      </c>
      <c r="E349" s="4" t="inlineStr">
        <is>
          <t>4.00%</t>
        </is>
      </c>
      <c r="F349" s="4" t="inlineStr">
        <is>
          <t>[26]</t>
        </is>
      </c>
      <c r="G349" s="4" t="inlineStr">
        <is>
          <t>4.00%</t>
        </is>
      </c>
      <c r="H349" s="4" t="inlineStr">
        <is>
          <t>[25]</t>
        </is>
      </c>
      <c r="I349" s="4" t="inlineStr">
        <is>
          <t>4.00%</t>
        </is>
      </c>
      <c r="J349" s="4" t="inlineStr">
        <is>
          <t>[26]</t>
        </is>
      </c>
    </row>
    <row r="350">
      <c r="A350" s="4" t="inlineStr">
        <is>
          <t>Senior Secured Term Loan Participations [Member] | Netherlands [Member] | Other Investments [Member] | Motor Vehicle Parts and Accessories [Member] | Wheel Manufacturer [Member]</t>
        </is>
      </c>
    </row>
    <row r="351">
      <c r="A351" s="4" t="inlineStr">
        <is>
          <t>Interest</t>
        </is>
      </c>
      <c r="B351" s="4" t="inlineStr">
        <is>
          <t>[1]</t>
        </is>
      </c>
      <c r="C351" s="4" t="inlineStr">
        <is>
          <t>14.23%</t>
        </is>
      </c>
      <c r="D351" s="4" t="inlineStr">
        <is>
          <t>[12]</t>
        </is>
      </c>
      <c r="E351" s="4" t="inlineStr">
        <is>
          <t>14.23%</t>
        </is>
      </c>
      <c r="F351" s="4" t="inlineStr">
        <is>
          <t>[13]</t>
        </is>
      </c>
      <c r="G351" s="4" t="inlineStr">
        <is>
          <t>14.23%</t>
        </is>
      </c>
      <c r="H351" s="4" t="inlineStr">
        <is>
          <t>[12]</t>
        </is>
      </c>
      <c r="I351" s="4" t="inlineStr">
        <is>
          <t>14.23%</t>
        </is>
      </c>
      <c r="J351" s="4" t="inlineStr">
        <is>
          <t>[13]</t>
        </is>
      </c>
    </row>
    <row r="352">
      <c r="A352" s="4" t="inlineStr">
        <is>
          <t>Fees</t>
        </is>
      </c>
      <c r="B352" s="4" t="inlineStr">
        <is>
          <t>[1],[5]</t>
        </is>
      </c>
      <c r="C352" s="4" t="inlineStr">
        <is>
          <t>0.00%</t>
        </is>
      </c>
      <c r="D352" s="4" t="inlineStr">
        <is>
          <t>[12]</t>
        </is>
      </c>
      <c r="E352" s="4" t="inlineStr">
        <is>
          <t>0.00%</t>
        </is>
      </c>
      <c r="F352" s="4" t="inlineStr">
        <is>
          <t>[13]</t>
        </is>
      </c>
    </row>
    <row r="353">
      <c r="A353" s="4" t="inlineStr">
        <is>
          <t>Maturity</t>
        </is>
      </c>
      <c r="B353" s="4" t="inlineStr">
        <is>
          <t>[1],[6]</t>
        </is>
      </c>
      <c r="C353" s="4" t="inlineStr">
        <is>
          <t>Aug. 20,
		2021</t>
        </is>
      </c>
      <c r="D353" s="4" t="inlineStr">
        <is>
          <t>[12]</t>
        </is>
      </c>
      <c r="E353" s="4" t="inlineStr">
        <is>
          <t>Aug. 20,
		2021</t>
        </is>
      </c>
      <c r="F353" s="4" t="inlineStr">
        <is>
          <t>[13]</t>
        </is>
      </c>
      <c r="G353" s="4" t="inlineStr">
        <is>
          <t>Aug. 20,
		2021</t>
        </is>
      </c>
      <c r="H353" s="4" t="inlineStr">
        <is>
          <t>[12]</t>
        </is>
      </c>
      <c r="I353" s="4" t="inlineStr">
        <is>
          <t>Aug. 20,
		2021</t>
        </is>
      </c>
      <c r="J353" s="4" t="inlineStr">
        <is>
          <t>[13]</t>
        </is>
      </c>
    </row>
    <row r="354">
      <c r="A354" s="4" t="inlineStr">
        <is>
          <t>Principal Amount</t>
        </is>
      </c>
      <c r="B354" s="4" t="inlineStr">
        <is>
          <t>[1]</t>
        </is>
      </c>
      <c r="C354" s="6" t="n">
        <v>8275000</v>
      </c>
      <c r="D354" s="4" t="inlineStr">
        <is>
          <t>[12]</t>
        </is>
      </c>
      <c r="E354" s="6" t="n">
        <v>8275000</v>
      </c>
      <c r="F354" s="4" t="inlineStr">
        <is>
          <t>[13]</t>
        </is>
      </c>
    </row>
    <row r="355">
      <c r="A355" s="4" t="inlineStr">
        <is>
          <t>Participation %</t>
        </is>
      </c>
      <c r="B355" s="4" t="inlineStr">
        <is>
          <t>[1],[17]</t>
        </is>
      </c>
      <c r="C355" s="4" t="inlineStr">
        <is>
          <t>44.00%</t>
        </is>
      </c>
      <c r="D355" s="4" t="inlineStr">
        <is>
          <t>[12]</t>
        </is>
      </c>
      <c r="E355" s="4" t="inlineStr">
        <is>
          <t>44.00%</t>
        </is>
      </c>
      <c r="F355" s="4" t="inlineStr">
        <is>
          <t>[13]</t>
        </is>
      </c>
      <c r="G355" s="4" t="inlineStr">
        <is>
          <t>44.00%</t>
        </is>
      </c>
      <c r="H355" s="4" t="inlineStr">
        <is>
          <t>[12]</t>
        </is>
      </c>
      <c r="I355" s="4" t="inlineStr">
        <is>
          <t>44.00%</t>
        </is>
      </c>
      <c r="J355" s="4" t="inlineStr">
        <is>
          <t>[13]</t>
        </is>
      </c>
    </row>
    <row r="356">
      <c r="A356" s="4" t="inlineStr">
        <is>
          <t>Amortized Cost</t>
        </is>
      </c>
      <c r="B356" s="4" t="inlineStr">
        <is>
          <t>[1]</t>
        </is>
      </c>
      <c r="C356" s="6" t="n">
        <v>9728061</v>
      </c>
      <c r="D356" s="4" t="inlineStr">
        <is>
          <t>[12]</t>
        </is>
      </c>
      <c r="E356" s="6" t="n">
        <v>8893693</v>
      </c>
      <c r="F356" s="4" t="inlineStr">
        <is>
          <t>[13]</t>
        </is>
      </c>
    </row>
    <row r="357">
      <c r="A357" s="4" t="inlineStr">
        <is>
          <t>Fair Value</t>
        </is>
      </c>
      <c r="B357" s="4" t="inlineStr">
        <is>
          <t>[1]</t>
        </is>
      </c>
      <c r="C357" s="6" t="n">
        <v>9728061</v>
      </c>
      <c r="D357" s="4" t="inlineStr">
        <is>
          <t>[12]</t>
        </is>
      </c>
      <c r="E357" s="6" t="n">
        <v>8893693</v>
      </c>
      <c r="F357" s="4" t="inlineStr">
        <is>
          <t>[13]</t>
        </is>
      </c>
    </row>
    <row r="358">
      <c r="A358" s="4" t="inlineStr">
        <is>
          <t>% of Net Assets</t>
        </is>
      </c>
      <c r="B358" s="4" t="inlineStr">
        <is>
          <t>[1]</t>
        </is>
      </c>
      <c r="C358" s="4" t="inlineStr">
        <is>
          <t>2.80%</t>
        </is>
      </c>
      <c r="D358" s="4" t="inlineStr">
        <is>
          <t>[12]</t>
        </is>
      </c>
      <c r="E358" s="4" t="inlineStr">
        <is>
          <t>2.50%</t>
        </is>
      </c>
      <c r="F358" s="4" t="inlineStr">
        <is>
          <t>[13]</t>
        </is>
      </c>
      <c r="G358" s="4" t="inlineStr">
        <is>
          <t>2.80%</t>
        </is>
      </c>
      <c r="H358" s="4" t="inlineStr">
        <is>
          <t>[12]</t>
        </is>
      </c>
      <c r="I358" s="4" t="inlineStr">
        <is>
          <t>2.50%</t>
        </is>
      </c>
      <c r="J358" s="4" t="inlineStr">
        <is>
          <t>[13]</t>
        </is>
      </c>
    </row>
    <row r="359">
      <c r="A359" s="4" t="inlineStr">
        <is>
          <t>Senior Secured Term Loan Participations [Member] | Nigeria [Member] | Helios Maritime I [Member] | Water Transportation [Member] | Marine Logistics Provider [Member]</t>
        </is>
      </c>
    </row>
    <row r="360">
      <c r="A360" s="4" t="inlineStr">
        <is>
          <t>Interest</t>
        </is>
      </c>
      <c r="B360" s="4" t="inlineStr">
        <is>
          <t>[1],[3]</t>
        </is>
      </c>
      <c r="C360" s="4" t="inlineStr">
        <is>
          <t>10.60%</t>
        </is>
      </c>
      <c r="D360" s="4" t="inlineStr">
        <is>
          <t>[27]</t>
        </is>
      </c>
      <c r="E360" s="4" t="inlineStr">
        <is>
          <t>10.65%</t>
        </is>
      </c>
      <c r="F360" s="4" t="inlineStr">
        <is>
          <t>[28]</t>
        </is>
      </c>
      <c r="G360" s="4" t="inlineStr">
        <is>
          <t>10.60%</t>
        </is>
      </c>
      <c r="H360" s="4" t="inlineStr">
        <is>
          <t>[27]</t>
        </is>
      </c>
      <c r="I360" s="4" t="inlineStr">
        <is>
          <t>10.65%</t>
        </is>
      </c>
      <c r="J360" s="4" t="inlineStr">
        <is>
          <t>[28]</t>
        </is>
      </c>
    </row>
    <row r="361">
      <c r="A361" s="4" t="inlineStr">
        <is>
          <t>Fees</t>
        </is>
      </c>
      <c r="B361" s="4" t="inlineStr">
        <is>
          <t>[1],[3],[5]</t>
        </is>
      </c>
      <c r="C361" s="4" t="inlineStr">
        <is>
          <t>0.80%</t>
        </is>
      </c>
      <c r="D361" s="4" t="inlineStr">
        <is>
          <t>[27]</t>
        </is>
      </c>
      <c r="E361" s="4" t="inlineStr">
        <is>
          <t>0.80%</t>
        </is>
      </c>
      <c r="F361" s="4" t="inlineStr">
        <is>
          <t>[28]</t>
        </is>
      </c>
    </row>
    <row r="362">
      <c r="A362" s="4" t="inlineStr">
        <is>
          <t>Maturity</t>
        </is>
      </c>
      <c r="B362" s="4" t="inlineStr">
        <is>
          <t>[1],[3],[6]</t>
        </is>
      </c>
      <c r="C362" s="4" t="inlineStr">
        <is>
          <t>Sep. 16,
		2020</t>
        </is>
      </c>
      <c r="D362" s="4" t="inlineStr">
        <is>
          <t>[27]</t>
        </is>
      </c>
      <c r="E362" s="4" t="inlineStr">
        <is>
          <t>Sep. 16,
		2020</t>
        </is>
      </c>
      <c r="F362" s="4" t="inlineStr">
        <is>
          <t>[28]</t>
        </is>
      </c>
      <c r="G362" s="4" t="inlineStr">
        <is>
          <t>Sep. 16,
		2020</t>
        </is>
      </c>
      <c r="H362" s="4" t="inlineStr">
        <is>
          <t>[27]</t>
        </is>
      </c>
      <c r="I362" s="4" t="inlineStr">
        <is>
          <t>Sep. 16,
		2020</t>
        </is>
      </c>
      <c r="J362" s="4" t="inlineStr">
        <is>
          <t>[28]</t>
        </is>
      </c>
    </row>
    <row r="363">
      <c r="A363" s="4" t="inlineStr">
        <is>
          <t>Principal Amount</t>
        </is>
      </c>
      <c r="B363" s="4" t="inlineStr">
        <is>
          <t>[1],[3]</t>
        </is>
      </c>
      <c r="C363" s="6" t="n">
        <v>16452971</v>
      </c>
      <c r="D363" s="4" t="inlineStr">
        <is>
          <t>[27]</t>
        </is>
      </c>
      <c r="E363" s="6" t="n">
        <v>15600710</v>
      </c>
      <c r="F363" s="4" t="inlineStr">
        <is>
          <t>[28]</t>
        </is>
      </c>
    </row>
    <row r="364">
      <c r="A364" s="4" t="inlineStr">
        <is>
          <t>Participation %</t>
        </is>
      </c>
      <c r="B364" s="4" t="inlineStr">
        <is>
          <t>[1],[3],[17]</t>
        </is>
      </c>
      <c r="C364" s="4" t="inlineStr">
        <is>
          <t>100.00%</t>
        </is>
      </c>
      <c r="D364" s="4" t="inlineStr">
        <is>
          <t>[27]</t>
        </is>
      </c>
      <c r="E364" s="4" t="inlineStr">
        <is>
          <t>100.00%</t>
        </is>
      </c>
      <c r="F364" s="4" t="inlineStr">
        <is>
          <t>[28]</t>
        </is>
      </c>
      <c r="G364" s="4" t="inlineStr">
        <is>
          <t>100.00%</t>
        </is>
      </c>
      <c r="H364" s="4" t="inlineStr">
        <is>
          <t>[27]</t>
        </is>
      </c>
      <c r="I364" s="4" t="inlineStr">
        <is>
          <t>100.00%</t>
        </is>
      </c>
      <c r="J364" s="4" t="inlineStr">
        <is>
          <t>[28]</t>
        </is>
      </c>
    </row>
    <row r="365">
      <c r="A365" s="4" t="inlineStr">
        <is>
          <t>Amortized Cost</t>
        </is>
      </c>
      <c r="B365" s="4" t="inlineStr">
        <is>
          <t>[1],[3]</t>
        </is>
      </c>
      <c r="C365" s="6" t="n">
        <v>16452971</v>
      </c>
      <c r="D365" s="4" t="inlineStr">
        <is>
          <t>[27]</t>
        </is>
      </c>
      <c r="E365" s="6" t="n">
        <v>15600710</v>
      </c>
      <c r="F365" s="4" t="inlineStr">
        <is>
          <t>[28]</t>
        </is>
      </c>
    </row>
    <row r="366">
      <c r="A366" s="4" t="inlineStr">
        <is>
          <t>Fair Value</t>
        </is>
      </c>
      <c r="B366" s="4" t="inlineStr">
        <is>
          <t>[1],[3]</t>
        </is>
      </c>
      <c r="C366" s="6" t="n">
        <v>11262055</v>
      </c>
      <c r="D366" s="4" t="inlineStr">
        <is>
          <t>[27]</t>
        </is>
      </c>
      <c r="E366" s="6" t="n">
        <v>12986279</v>
      </c>
      <c r="F366" s="4" t="inlineStr">
        <is>
          <t>[28]</t>
        </is>
      </c>
    </row>
    <row r="367">
      <c r="A367" s="4" t="inlineStr">
        <is>
          <t>% of Net Assets</t>
        </is>
      </c>
      <c r="B367" s="4" t="inlineStr">
        <is>
          <t>[1],[3]</t>
        </is>
      </c>
      <c r="C367" s="4" t="inlineStr">
        <is>
          <t>3.30%</t>
        </is>
      </c>
      <c r="D367" s="4" t="inlineStr">
        <is>
          <t>[27]</t>
        </is>
      </c>
      <c r="E367" s="4" t="inlineStr">
        <is>
          <t>3.70%</t>
        </is>
      </c>
      <c r="F367" s="4" t="inlineStr">
        <is>
          <t>[28]</t>
        </is>
      </c>
      <c r="G367" s="4" t="inlineStr">
        <is>
          <t>3.30%</t>
        </is>
      </c>
      <c r="H367" s="4" t="inlineStr">
        <is>
          <t>[27]</t>
        </is>
      </c>
      <c r="I367" s="4" t="inlineStr">
        <is>
          <t>3.70%</t>
        </is>
      </c>
      <c r="J367" s="4" t="inlineStr">
        <is>
          <t>[28]</t>
        </is>
      </c>
    </row>
    <row r="368">
      <c r="A368" s="4" t="inlineStr">
        <is>
          <t>Senior Secured Term Loan Participations [Member] | Romania [Member] | Other Investments [Member] | Food Products [Member] | Bread Manufacturer [Member]</t>
        </is>
      </c>
    </row>
    <row r="369">
      <c r="A369" s="4" t="inlineStr">
        <is>
          <t>Fees</t>
        </is>
      </c>
      <c r="B369" s="4" t="inlineStr">
        <is>
          <t>[1],[5],[21]</t>
        </is>
      </c>
      <c r="C369" s="4" t="inlineStr">
        <is>
          <t>2.50%</t>
        </is>
      </c>
      <c r="E369" s="4" t="inlineStr">
        <is>
          <t>2.50%</t>
        </is>
      </c>
    </row>
    <row r="370">
      <c r="A370" s="4" t="inlineStr">
        <is>
          <t>Maturity</t>
        </is>
      </c>
      <c r="B370" s="4" t="inlineStr">
        <is>
          <t>[1],[6],[21]</t>
        </is>
      </c>
      <c r="C370" s="4" t="inlineStr">
        <is>
          <t>May 20,
		2024</t>
        </is>
      </c>
      <c r="E370" s="4" t="inlineStr">
        <is>
          <t>Jul. 18,
		2021</t>
        </is>
      </c>
      <c r="G370" s="4" t="inlineStr">
        <is>
          <t>May 20,
		2024</t>
        </is>
      </c>
      <c r="I370" s="4" t="inlineStr">
        <is>
          <t>Jul. 18,
		2021</t>
        </is>
      </c>
    </row>
    <row r="371">
      <c r="A371" s="4" t="inlineStr">
        <is>
          <t>Principal Amount</t>
        </is>
      </c>
      <c r="B371" s="4" t="inlineStr">
        <is>
          <t>[1],[21]</t>
        </is>
      </c>
      <c r="C371" s="6" t="n">
        <v>3764972</v>
      </c>
      <c r="E371" s="6" t="n">
        <v>1830509</v>
      </c>
    </row>
    <row r="372">
      <c r="A372" s="4" t="inlineStr">
        <is>
          <t>Participation %</t>
        </is>
      </c>
      <c r="B372" s="4" t="inlineStr">
        <is>
          <t>[1],[17],[21]</t>
        </is>
      </c>
      <c r="C372" s="4" t="inlineStr">
        <is>
          <t>32.00%</t>
        </is>
      </c>
      <c r="E372" s="4" t="inlineStr">
        <is>
          <t>27.00%</t>
        </is>
      </c>
      <c r="G372" s="4" t="inlineStr">
        <is>
          <t>32.00%</t>
        </is>
      </c>
      <c r="I372" s="4" t="inlineStr">
        <is>
          <t>27.00%</t>
        </is>
      </c>
    </row>
    <row r="373">
      <c r="A373" s="4" t="inlineStr">
        <is>
          <t>Amortized Cost</t>
        </is>
      </c>
      <c r="B373" s="4" t="inlineStr">
        <is>
          <t>[1],[21]</t>
        </is>
      </c>
      <c r="C373" s="6" t="n">
        <v>3764972</v>
      </c>
      <c r="E373" s="6" t="n">
        <v>1821078</v>
      </c>
    </row>
    <row r="374">
      <c r="A374" s="4" t="inlineStr">
        <is>
          <t>Fair Value</t>
        </is>
      </c>
      <c r="B374" s="4" t="inlineStr">
        <is>
          <t>[1],[21]</t>
        </is>
      </c>
      <c r="C374" s="6" t="n">
        <v>3764972</v>
      </c>
      <c r="E374" s="6" t="n">
        <v>1821078</v>
      </c>
    </row>
    <row r="375">
      <c r="A375" s="4" t="inlineStr">
        <is>
          <t>% of Net Assets</t>
        </is>
      </c>
      <c r="B375" s="4" t="inlineStr">
        <is>
          <t>[1],[21]</t>
        </is>
      </c>
      <c r="C375" s="4" t="inlineStr">
        <is>
          <t>1.10%</t>
        </is>
      </c>
      <c r="E375" s="4" t="inlineStr">
        <is>
          <t>0.50%</t>
        </is>
      </c>
      <c r="G375" s="4" t="inlineStr">
        <is>
          <t>1.10%</t>
        </is>
      </c>
      <c r="I375" s="4" t="inlineStr">
        <is>
          <t>0.50%</t>
        </is>
      </c>
    </row>
    <row r="376">
      <c r="A376" s="4" t="inlineStr">
        <is>
          <t>Senior Secured Term Loan Participations [Member] | Romania [Member] | Other Investments [Member] | Cash [Member] | Food Products [Member] | Bread Manufacturer [Member]</t>
        </is>
      </c>
    </row>
    <row r="377">
      <c r="A377" s="4" t="inlineStr">
        <is>
          <t>Interest</t>
        </is>
      </c>
      <c r="B377" s="4" t="inlineStr">
        <is>
          <t>[1],[21]</t>
        </is>
      </c>
      <c r="C377" s="4" t="inlineStr">
        <is>
          <t>7.00%</t>
        </is>
      </c>
      <c r="E377" s="4" t="inlineStr">
        <is>
          <t>8.00%</t>
        </is>
      </c>
      <c r="G377" s="4" t="inlineStr">
        <is>
          <t>7.00%</t>
        </is>
      </c>
      <c r="I377" s="4" t="inlineStr">
        <is>
          <t>8.00%</t>
        </is>
      </c>
    </row>
    <row r="378">
      <c r="A378" s="4" t="inlineStr">
        <is>
          <t>Senior Secured Term Loan Participations [Member] | Romania [Member] | Other Investments [Member] | PIK [Member] | Food Products [Member] | Bread Manufacturer [Member]</t>
        </is>
      </c>
    </row>
    <row r="379">
      <c r="A379" s="4" t="inlineStr">
        <is>
          <t>Interest</t>
        </is>
      </c>
      <c r="B379" s="4" t="inlineStr">
        <is>
          <t>[1],[21]</t>
        </is>
      </c>
      <c r="C379" s="4" t="inlineStr">
        <is>
          <t>7.00%</t>
        </is>
      </c>
      <c r="E379" s="4" t="inlineStr">
        <is>
          <t>5.00%</t>
        </is>
      </c>
      <c r="G379" s="4" t="inlineStr">
        <is>
          <t>7.00%</t>
        </is>
      </c>
      <c r="I379" s="4" t="inlineStr">
        <is>
          <t>5.00%</t>
        </is>
      </c>
    </row>
    <row r="380">
      <c r="A380" s="4" t="inlineStr">
        <is>
          <t>Senior Secured Term Loan Participations [Member] | Uganda [Member] | Other Investments [Member] | Farm Products [Member] | Grain Processor C [Member]</t>
        </is>
      </c>
    </row>
    <row r="381">
      <c r="A381" s="4" t="inlineStr">
        <is>
          <t>Interest</t>
        </is>
      </c>
      <c r="B381" s="4" t="inlineStr">
        <is>
          <t>[1]</t>
        </is>
      </c>
      <c r="C381" s="4" t="inlineStr">
        <is>
          <t>14.50%</t>
        </is>
      </c>
      <c r="E381" s="4" t="inlineStr">
        <is>
          <t>14.50%</t>
        </is>
      </c>
      <c r="G381" s="4" t="inlineStr">
        <is>
          <t>14.50%</t>
        </is>
      </c>
      <c r="I381" s="4" t="inlineStr">
        <is>
          <t>14.50%</t>
        </is>
      </c>
    </row>
    <row r="382">
      <c r="A382" s="4" t="inlineStr">
        <is>
          <t>Fees</t>
        </is>
      </c>
      <c r="B382" s="4" t="inlineStr">
        <is>
          <t>[1],[5]</t>
        </is>
      </c>
      <c r="C382" s="4" t="inlineStr">
        <is>
          <t>0.00%</t>
        </is>
      </c>
      <c r="E382" s="4" t="inlineStr">
        <is>
          <t>0.00%</t>
        </is>
      </c>
    </row>
    <row r="383">
      <c r="A383" s="4" t="inlineStr">
        <is>
          <t>Maturity</t>
        </is>
      </c>
      <c r="B383" s="4" t="inlineStr">
        <is>
          <t>[1],[6]</t>
        </is>
      </c>
      <c r="C383" s="4" t="inlineStr">
        <is>
          <t>Apr. 30,
		2024</t>
        </is>
      </c>
      <c r="E383" s="4" t="inlineStr">
        <is>
          <t>Apr. 30,
		2024</t>
        </is>
      </c>
      <c r="G383" s="4" t="inlineStr">
        <is>
          <t>Apr. 30,
		2024</t>
        </is>
      </c>
      <c r="I383" s="4" t="inlineStr">
        <is>
          <t>Apr. 30,
		2024</t>
        </is>
      </c>
    </row>
    <row r="384">
      <c r="A384" s="4" t="inlineStr">
        <is>
          <t>Principal Amount</t>
        </is>
      </c>
      <c r="B384" s="4" t="inlineStr">
        <is>
          <t>[1]</t>
        </is>
      </c>
      <c r="C384" s="6" t="n">
        <v>9363985</v>
      </c>
      <c r="E384" s="6" t="n">
        <v>8709445</v>
      </c>
    </row>
    <row r="385">
      <c r="A385" s="4" t="inlineStr">
        <is>
          <t>Participation %</t>
        </is>
      </c>
      <c r="B385" s="4" t="inlineStr">
        <is>
          <t>[1],[17]</t>
        </is>
      </c>
      <c r="C385" s="4" t="inlineStr">
        <is>
          <t>100.00%</t>
        </is>
      </c>
      <c r="E385" s="4" t="inlineStr">
        <is>
          <t>100.00%</t>
        </is>
      </c>
      <c r="G385" s="4" t="inlineStr">
        <is>
          <t>100.00%</t>
        </is>
      </c>
      <c r="I385" s="4" t="inlineStr">
        <is>
          <t>100.00%</t>
        </is>
      </c>
    </row>
    <row r="386">
      <c r="A386" s="4" t="inlineStr">
        <is>
          <t>Amortized Cost</t>
        </is>
      </c>
      <c r="B386" s="4" t="inlineStr">
        <is>
          <t>[1]</t>
        </is>
      </c>
      <c r="C386" s="6" t="n">
        <v>9435655</v>
      </c>
      <c r="E386" s="6" t="n">
        <v>8755878</v>
      </c>
    </row>
    <row r="387">
      <c r="A387" s="4" t="inlineStr">
        <is>
          <t>Fair Value</t>
        </is>
      </c>
      <c r="B387" s="4" t="inlineStr">
        <is>
          <t>[1]</t>
        </is>
      </c>
      <c r="C387" s="6" t="n">
        <v>9435655</v>
      </c>
      <c r="E387" s="6" t="n">
        <v>8755878</v>
      </c>
    </row>
    <row r="388">
      <c r="A388" s="4" t="inlineStr">
        <is>
          <t>% of Net Assets</t>
        </is>
      </c>
      <c r="B388" s="4" t="inlineStr">
        <is>
          <t>[1]</t>
        </is>
      </c>
      <c r="C388" s="4" t="inlineStr">
        <is>
          <t>2.70%</t>
        </is>
      </c>
      <c r="E388" s="4" t="inlineStr">
        <is>
          <t>2.50%</t>
        </is>
      </c>
      <c r="G388" s="4" t="inlineStr">
        <is>
          <t>2.70%</t>
        </is>
      </c>
      <c r="I388" s="4" t="inlineStr">
        <is>
          <t>2.50%</t>
        </is>
      </c>
    </row>
    <row r="389">
      <c r="A389" s="4" t="inlineStr">
        <is>
          <t>Senior Secured Term Loan Participations [Member] | Zambia [Member] | Other Investments [Member] | Soap, Detergents, and Cleaning [Member] | FMCG Manufacturer [Member]</t>
        </is>
      </c>
    </row>
    <row r="390">
      <c r="A390" s="4" t="inlineStr">
        <is>
          <t>Interest</t>
        </is>
      </c>
      <c r="B390" s="4" t="inlineStr">
        <is>
          <t>[1],[7]</t>
        </is>
      </c>
      <c r="E390" s="4" t="inlineStr">
        <is>
          <t>10.38%</t>
        </is>
      </c>
      <c r="I390" s="4" t="inlineStr">
        <is>
          <t>10.38%</t>
        </is>
      </c>
    </row>
    <row r="391">
      <c r="A391" s="4" t="inlineStr">
        <is>
          <t>Fees</t>
        </is>
      </c>
      <c r="B391" s="4" t="inlineStr">
        <is>
          <t>[1],[5],[7]</t>
        </is>
      </c>
      <c r="E391" s="4" t="inlineStr">
        <is>
          <t>0.00%</t>
        </is>
      </c>
    </row>
    <row r="392">
      <c r="A392" s="4" t="inlineStr">
        <is>
          <t>Maturity</t>
        </is>
      </c>
      <c r="B392" s="4" t="inlineStr">
        <is>
          <t>[1],[6],[7]</t>
        </is>
      </c>
      <c r="E392" s="4" t="inlineStr">
        <is>
          <t>Aug. 27,
		2023</t>
        </is>
      </c>
      <c r="I392" s="4" t="inlineStr">
        <is>
          <t>Aug. 27,
		2023</t>
        </is>
      </c>
    </row>
    <row r="393">
      <c r="A393" s="4" t="inlineStr">
        <is>
          <t>Principal Amount</t>
        </is>
      </c>
      <c r="B393" s="4" t="inlineStr">
        <is>
          <t>[1],[7]</t>
        </is>
      </c>
      <c r="E393" s="6" t="n">
        <v>2203673</v>
      </c>
    </row>
    <row r="394">
      <c r="A394" s="4" t="inlineStr">
        <is>
          <t>Participation %</t>
        </is>
      </c>
      <c r="B394" s="4" t="inlineStr">
        <is>
          <t>[1],[7],[17]</t>
        </is>
      </c>
      <c r="E394" s="4" t="inlineStr">
        <is>
          <t>25.00%</t>
        </is>
      </c>
      <c r="I394" s="4" t="inlineStr">
        <is>
          <t>25.00%</t>
        </is>
      </c>
    </row>
    <row r="395">
      <c r="A395" s="4" t="inlineStr">
        <is>
          <t>Amortized Cost</t>
        </is>
      </c>
      <c r="B395" s="4" t="inlineStr">
        <is>
          <t>[1],[7]</t>
        </is>
      </c>
      <c r="E395" s="6" t="n">
        <v>2203673</v>
      </c>
    </row>
    <row r="396">
      <c r="A396" s="4" t="inlineStr">
        <is>
          <t>Fair Value</t>
        </is>
      </c>
      <c r="B396" s="4" t="inlineStr">
        <is>
          <t>[1],[7]</t>
        </is>
      </c>
      <c r="E396" s="6" t="n">
        <v>2203673</v>
      </c>
    </row>
    <row r="397">
      <c r="A397" s="4" t="inlineStr">
        <is>
          <t>% of Net Assets</t>
        </is>
      </c>
      <c r="B397" s="4" t="inlineStr">
        <is>
          <t>[1],[7]</t>
        </is>
      </c>
      <c r="E397" s="4" t="inlineStr">
        <is>
          <t>0.60%</t>
        </is>
      </c>
      <c r="I397" s="4" t="inlineStr">
        <is>
          <t>0.60%</t>
        </is>
      </c>
    </row>
    <row r="398">
      <c r="A398" s="4" t="inlineStr">
        <is>
          <t>Senior Secured Trade Finance Participations [Member]</t>
        </is>
      </c>
    </row>
    <row r="399">
      <c r="A399" s="4" t="inlineStr">
        <is>
          <t>Amortized Cost</t>
        </is>
      </c>
      <c r="B399" s="4" t="inlineStr">
        <is>
          <t>[1]</t>
        </is>
      </c>
      <c r="C399" s="6" t="n">
        <v>68126335</v>
      </c>
      <c r="E399" s="6" t="n">
        <v>63593156</v>
      </c>
    </row>
    <row r="400">
      <c r="A400" s="4" t="inlineStr">
        <is>
          <t>Fair Value</t>
        </is>
      </c>
      <c r="B400" s="4" t="inlineStr">
        <is>
          <t>[1]</t>
        </is>
      </c>
      <c r="C400" s="6" t="n">
        <v>46392899</v>
      </c>
      <c r="E400" s="6" t="n">
        <v>45800210</v>
      </c>
    </row>
    <row r="401">
      <c r="A401" s="4" t="inlineStr">
        <is>
          <t>% of Net Assets</t>
        </is>
      </c>
      <c r="B401" s="4" t="inlineStr">
        <is>
          <t>[1]</t>
        </is>
      </c>
      <c r="C401" s="4" t="inlineStr">
        <is>
          <t>13.30%</t>
        </is>
      </c>
      <c r="E401" s="4" t="inlineStr">
        <is>
          <t>12.80%</t>
        </is>
      </c>
      <c r="G401" s="4" t="inlineStr">
        <is>
          <t>13.30%</t>
        </is>
      </c>
      <c r="I401" s="4" t="inlineStr">
        <is>
          <t>12.80%</t>
        </is>
      </c>
    </row>
    <row r="402">
      <c r="A402" s="4" t="inlineStr">
        <is>
          <t>Senior Secured Trade Finance Participations [Member] | Chile [Member] | Functional Products Trading S.A [Member] | Farm Products [Member] | Chia Seed Exporter [Member]</t>
        </is>
      </c>
    </row>
    <row r="403">
      <c r="A403" s="4" t="inlineStr">
        <is>
          <t>Interest</t>
        </is>
      </c>
      <c r="B403" s="4" t="inlineStr">
        <is>
          <t>[1],[3],[4]</t>
        </is>
      </c>
      <c r="C403" s="4" t="inlineStr">
        <is>
          <t>10.90%</t>
        </is>
      </c>
      <c r="E403" s="4" t="inlineStr">
        <is>
          <t>10.90%</t>
        </is>
      </c>
      <c r="G403" s="4" t="inlineStr">
        <is>
          <t>10.90%</t>
        </is>
      </c>
      <c r="I403" s="4" t="inlineStr">
        <is>
          <t>10.90%</t>
        </is>
      </c>
    </row>
    <row r="404">
      <c r="A404" s="4" t="inlineStr">
        <is>
          <t>Fees</t>
        </is>
      </c>
      <c r="B404" s="4" t="inlineStr">
        <is>
          <t>[1],[3],[4],[5]</t>
        </is>
      </c>
      <c r="C404" s="4" t="inlineStr">
        <is>
          <t>0.00%</t>
        </is>
      </c>
      <c r="E404" s="4" t="inlineStr">
        <is>
          <t>0.00%</t>
        </is>
      </c>
    </row>
    <row r="405">
      <c r="A405" s="4" t="inlineStr">
        <is>
          <t>Maturity</t>
        </is>
      </c>
      <c r="B405" s="4" t="inlineStr">
        <is>
          <t>[1],[3],[4],[6]</t>
        </is>
      </c>
      <c r="C405" s="4" t="inlineStr">
        <is>
          <t>Mar. 4,
		2018</t>
        </is>
      </c>
      <c r="E405" s="4" t="inlineStr">
        <is>
          <t>Mar. 4,
		2018</t>
        </is>
      </c>
      <c r="G405" s="4" t="inlineStr">
        <is>
          <t>Mar. 4,
		2018</t>
        </is>
      </c>
      <c r="I405" s="4" t="inlineStr">
        <is>
          <t>Mar. 4,
		2018</t>
        </is>
      </c>
    </row>
    <row r="406">
      <c r="A406" s="4" t="inlineStr">
        <is>
          <t>Principal Amount</t>
        </is>
      </c>
      <c r="B406" s="4" t="inlineStr">
        <is>
          <t>[1],[3],[4]</t>
        </is>
      </c>
      <c r="C406" s="6" t="n">
        <v>1326687</v>
      </c>
      <c r="E406" s="6" t="n">
        <v>1326687</v>
      </c>
    </row>
    <row r="407">
      <c r="A407" s="4" t="inlineStr">
        <is>
          <t>Participation %</t>
        </is>
      </c>
      <c r="B407" s="4" t="inlineStr">
        <is>
          <t>[1],[3],[4],[17]</t>
        </is>
      </c>
      <c r="C407" s="4" t="inlineStr">
        <is>
          <t>100.00%</t>
        </is>
      </c>
      <c r="E407" s="4" t="inlineStr">
        <is>
          <t>100.00%</t>
        </is>
      </c>
      <c r="G407" s="4" t="inlineStr">
        <is>
          <t>100.00%</t>
        </is>
      </c>
      <c r="I407" s="4" t="inlineStr">
        <is>
          <t>100.00%</t>
        </is>
      </c>
    </row>
    <row r="408">
      <c r="A408" s="4" t="inlineStr">
        <is>
          <t>Amortized Cost</t>
        </is>
      </c>
      <c r="B408" s="4" t="inlineStr">
        <is>
          <t>[1],[3],[4]</t>
        </is>
      </c>
      <c r="C408" s="6" t="n">
        <v>1326687</v>
      </c>
      <c r="E408" s="6" t="n">
        <v>1326687</v>
      </c>
    </row>
    <row r="409">
      <c r="A409" s="4" t="inlineStr">
        <is>
          <t>Fair Value</t>
        </is>
      </c>
      <c r="B409" s="4" t="inlineStr">
        <is>
          <t>[1],[3],[4]</t>
        </is>
      </c>
      <c r="C409" s="6" t="n">
        <v>1375794</v>
      </c>
      <c r="E409" s="6" t="n">
        <v>1375794</v>
      </c>
    </row>
    <row r="410">
      <c r="A410" s="4" t="inlineStr">
        <is>
          <t>% of Net Assets</t>
        </is>
      </c>
      <c r="B410" s="4" t="inlineStr">
        <is>
          <t>[1],[3],[4]</t>
        </is>
      </c>
      <c r="C410" s="4" t="inlineStr">
        <is>
          <t>0.40%</t>
        </is>
      </c>
      <c r="E410" s="4" t="inlineStr">
        <is>
          <t>0.40%</t>
        </is>
      </c>
      <c r="G410" s="4" t="inlineStr">
        <is>
          <t>0.40%</t>
        </is>
      </c>
      <c r="I410" s="4" t="inlineStr">
        <is>
          <t>0.40%</t>
        </is>
      </c>
    </row>
    <row r="411">
      <c r="A411" s="4" t="inlineStr">
        <is>
          <t>Senior Secured Trade Finance Participations [Member] | Ecuador [Member] | Other Investments [Member] | Commercial Fishing [Member] | Fish Processor &amp; Exporter [Member]</t>
        </is>
      </c>
    </row>
    <row r="412">
      <c r="A412" s="4" t="inlineStr">
        <is>
          <t>Interest</t>
        </is>
      </c>
      <c r="B412" s="4" t="inlineStr">
        <is>
          <t>[1],[3],[29]</t>
        </is>
      </c>
      <c r="E412" s="4" t="inlineStr">
        <is>
          <t>9.00%</t>
        </is>
      </c>
      <c r="I412" s="4" t="inlineStr">
        <is>
          <t>9.00%</t>
        </is>
      </c>
    </row>
    <row r="413">
      <c r="A413" s="4" t="inlineStr">
        <is>
          <t>Fees</t>
        </is>
      </c>
      <c r="B413" s="4" t="inlineStr">
        <is>
          <t>[1],[3],[5],[29]</t>
        </is>
      </c>
      <c r="E413" s="4" t="inlineStr">
        <is>
          <t>0.00%</t>
        </is>
      </c>
    </row>
    <row r="414">
      <c r="A414" s="4" t="inlineStr">
        <is>
          <t>Maturity</t>
        </is>
      </c>
      <c r="B414" s="4" t="inlineStr">
        <is>
          <t>[1],[3],[6],[29]</t>
        </is>
      </c>
      <c r="E414" s="4" t="inlineStr">
        <is>
          <t>Jun. 19,
		2019</t>
        </is>
      </c>
      <c r="I414" s="4" t="inlineStr">
        <is>
          <t>Jun. 19,
		2019</t>
        </is>
      </c>
    </row>
    <row r="415">
      <c r="A415" s="4" t="inlineStr">
        <is>
          <t>Principal Amount</t>
        </is>
      </c>
      <c r="B415" s="4" t="inlineStr">
        <is>
          <t>[1],[3],[29]</t>
        </is>
      </c>
      <c r="E415" s="6" t="n">
        <v>35838</v>
      </c>
    </row>
    <row r="416">
      <c r="A416" s="4" t="inlineStr">
        <is>
          <t>Participation %</t>
        </is>
      </c>
      <c r="B416" s="4" t="inlineStr">
        <is>
          <t>[1],[3],[17],[29]</t>
        </is>
      </c>
      <c r="E416" s="4" t="inlineStr">
        <is>
          <t>3.00%</t>
        </is>
      </c>
      <c r="I416" s="4" t="inlineStr">
        <is>
          <t>3.00%</t>
        </is>
      </c>
    </row>
    <row r="417">
      <c r="A417" s="4" t="inlineStr">
        <is>
          <t>Amortized Cost</t>
        </is>
      </c>
      <c r="B417" s="4" t="inlineStr">
        <is>
          <t>[1],[3],[29]</t>
        </is>
      </c>
      <c r="E417" s="6" t="n">
        <v>35838</v>
      </c>
    </row>
    <row r="418">
      <c r="A418" s="4" t="inlineStr">
        <is>
          <t>Fair Value</t>
        </is>
      </c>
      <c r="B418" s="4" t="inlineStr">
        <is>
          <t>[1],[3],[29]</t>
        </is>
      </c>
      <c r="E418" s="6" t="n">
        <v>35838</v>
      </c>
    </row>
    <row r="419">
      <c r="A419" s="4" t="inlineStr">
        <is>
          <t>% of Net Assets</t>
        </is>
      </c>
      <c r="B419" s="4" t="inlineStr">
        <is>
          <t>[1],[3],[29]</t>
        </is>
      </c>
      <c r="E419" s="4" t="inlineStr">
        <is>
          <t>0.00%</t>
        </is>
      </c>
      <c r="I419" s="4" t="inlineStr">
        <is>
          <t>0.00%</t>
        </is>
      </c>
    </row>
    <row r="420">
      <c r="A420" s="4" t="inlineStr">
        <is>
          <t>Senior Secured Trade Finance Participations [Member] | Hong Kong [Member] | Conplex International Limited [Member] | Telephone and Telegraph Apparatus [Member] | Mobile Phone Distributor [Member]</t>
        </is>
      </c>
    </row>
    <row r="421">
      <c r="A421" s="4" t="inlineStr">
        <is>
          <t>Interest</t>
        </is>
      </c>
      <c r="B421" s="4" t="inlineStr">
        <is>
          <t>[1],[3],[4]</t>
        </is>
      </c>
      <c r="C421" s="4" t="inlineStr">
        <is>
          <t>12.00%</t>
        </is>
      </c>
      <c r="E421" s="4" t="inlineStr">
        <is>
          <t>12.00%</t>
        </is>
      </c>
      <c r="G421" s="4" t="inlineStr">
        <is>
          <t>12.00%</t>
        </is>
      </c>
      <c r="I421" s="4" t="inlineStr">
        <is>
          <t>12.00%</t>
        </is>
      </c>
    </row>
    <row r="422">
      <c r="A422" s="4" t="inlineStr">
        <is>
          <t>Fees</t>
        </is>
      </c>
      <c r="B422" s="4" t="inlineStr">
        <is>
          <t>[1],[3],[4],[5]</t>
        </is>
      </c>
      <c r="C422" s="4" t="inlineStr">
        <is>
          <t>0.00%</t>
        </is>
      </c>
      <c r="E422" s="4" t="inlineStr">
        <is>
          <t>0.00%</t>
        </is>
      </c>
    </row>
    <row r="423">
      <c r="A423" s="4" t="inlineStr">
        <is>
          <t>Maturity</t>
        </is>
      </c>
      <c r="B423" s="4" t="inlineStr">
        <is>
          <t>[1],[3],[4],[6]</t>
        </is>
      </c>
      <c r="C423" s="4" t="inlineStr">
        <is>
          <t>May 31,
		2020</t>
        </is>
      </c>
      <c r="E423" s="4" t="inlineStr">
        <is>
          <t>May 31,
		2020</t>
        </is>
      </c>
      <c r="G423" s="4" t="inlineStr">
        <is>
          <t>May 31,
		2020</t>
        </is>
      </c>
      <c r="I423" s="4" t="inlineStr">
        <is>
          <t>May 31,
		2020</t>
        </is>
      </c>
    </row>
    <row r="424">
      <c r="A424" s="4" t="inlineStr">
        <is>
          <t>Principal Amount</t>
        </is>
      </c>
      <c r="B424" s="4" t="inlineStr">
        <is>
          <t>[1],[3],[4]</t>
        </is>
      </c>
      <c r="C424" s="6" t="n">
        <v>9500000</v>
      </c>
      <c r="E424" s="6" t="n">
        <v>9500000</v>
      </c>
    </row>
    <row r="425">
      <c r="A425" s="4" t="inlineStr">
        <is>
          <t>Participation %</t>
        </is>
      </c>
      <c r="B425" s="4" t="inlineStr">
        <is>
          <t>[1],[3],[4],[17]</t>
        </is>
      </c>
      <c r="C425" s="4" t="inlineStr">
        <is>
          <t>26.00%</t>
        </is>
      </c>
      <c r="E425" s="4" t="inlineStr">
        <is>
          <t>26.00%</t>
        </is>
      </c>
      <c r="G425" s="4" t="inlineStr">
        <is>
          <t>26.00%</t>
        </is>
      </c>
      <c r="I425" s="4" t="inlineStr">
        <is>
          <t>26.00%</t>
        </is>
      </c>
    </row>
    <row r="426">
      <c r="A426" s="4" t="inlineStr">
        <is>
          <t>Amortized Cost</t>
        </is>
      </c>
      <c r="B426" s="4" t="inlineStr">
        <is>
          <t>[1],[3],[4]</t>
        </is>
      </c>
      <c r="C426" s="6" t="n">
        <v>9500000</v>
      </c>
      <c r="E426" s="6" t="n">
        <v>9500000</v>
      </c>
    </row>
    <row r="427">
      <c r="A427" s="4" t="inlineStr">
        <is>
          <t>Fair Value</t>
        </is>
      </c>
      <c r="B427" s="4" t="inlineStr">
        <is>
          <t>[1],[3],[4]</t>
        </is>
      </c>
      <c r="C427" s="6" t="n">
        <v>2495595</v>
      </c>
      <c r="E427" s="6" t="n">
        <v>3366356</v>
      </c>
    </row>
    <row r="428">
      <c r="A428" s="4" t="inlineStr">
        <is>
          <t>% of Net Assets</t>
        </is>
      </c>
      <c r="B428" s="4" t="inlineStr">
        <is>
          <t>[1],[3],[4]</t>
        </is>
      </c>
      <c r="C428" s="4" t="inlineStr">
        <is>
          <t>0.70%</t>
        </is>
      </c>
      <c r="E428" s="4" t="inlineStr">
        <is>
          <t>0.90%</t>
        </is>
      </c>
      <c r="G428" s="4" t="inlineStr">
        <is>
          <t>0.70%</t>
        </is>
      </c>
      <c r="I428" s="4" t="inlineStr">
        <is>
          <t>0.90%</t>
        </is>
      </c>
    </row>
    <row r="429">
      <c r="A429" s="4" t="inlineStr">
        <is>
          <t>Senior Secured Trade Finance Participations [Member] | Indonesia [Member] | Other Investments [Member] | Chocolate and Cocoa Products [Member] | Cocoa Processor [Member]</t>
        </is>
      </c>
    </row>
    <row r="430">
      <c r="A430" s="4" t="inlineStr">
        <is>
          <t>Interest</t>
        </is>
      </c>
      <c r="B430" s="4" t="inlineStr">
        <is>
          <t>[1]</t>
        </is>
      </c>
      <c r="C430" s="4" t="inlineStr">
        <is>
          <t>11.00%</t>
        </is>
      </c>
      <c r="G430" s="4" t="inlineStr">
        <is>
          <t>11.00%</t>
        </is>
      </c>
    </row>
    <row r="431">
      <c r="A431" s="4" t="inlineStr">
        <is>
          <t>Fees</t>
        </is>
      </c>
      <c r="B431" s="4" t="inlineStr">
        <is>
          <t>[1],[5]</t>
        </is>
      </c>
      <c r="C431" s="4" t="inlineStr">
        <is>
          <t>0.00%</t>
        </is>
      </c>
    </row>
    <row r="432">
      <c r="A432" s="4" t="inlineStr">
        <is>
          <t>Maturity</t>
        </is>
      </c>
      <c r="B432" s="4" t="inlineStr">
        <is>
          <t>[1],[6]</t>
        </is>
      </c>
      <c r="C432" s="4" t="inlineStr">
        <is>
          <t>May 26,
		2022</t>
        </is>
      </c>
      <c r="G432" s="4" t="inlineStr">
        <is>
          <t>May 26,
		2022</t>
        </is>
      </c>
    </row>
    <row r="433">
      <c r="A433" s="4" t="inlineStr">
        <is>
          <t>Principal Amount</t>
        </is>
      </c>
      <c r="B433" s="4" t="inlineStr">
        <is>
          <t>[1]</t>
        </is>
      </c>
      <c r="C433" s="6" t="n">
        <v>5000000</v>
      </c>
    </row>
    <row r="434">
      <c r="A434" s="4" t="inlineStr">
        <is>
          <t>Participation %</t>
        </is>
      </c>
      <c r="B434" s="4" t="inlineStr">
        <is>
          <t>[1],[17]</t>
        </is>
      </c>
      <c r="C434" s="4" t="inlineStr">
        <is>
          <t>33.00%</t>
        </is>
      </c>
      <c r="G434" s="4" t="inlineStr">
        <is>
          <t>33.00%</t>
        </is>
      </c>
    </row>
    <row r="435">
      <c r="A435" s="4" t="inlineStr">
        <is>
          <t>Amortized Cost</t>
        </is>
      </c>
      <c r="B435" s="4" t="inlineStr">
        <is>
          <t>[1]</t>
        </is>
      </c>
      <c r="C435" s="6" t="n">
        <v>5000000</v>
      </c>
    </row>
    <row r="436">
      <c r="A436" s="4" t="inlineStr">
        <is>
          <t>Fair Value</t>
        </is>
      </c>
      <c r="B436" s="4" t="inlineStr">
        <is>
          <t>[1]</t>
        </is>
      </c>
      <c r="C436" s="6" t="n">
        <v>5000000</v>
      </c>
    </row>
    <row r="437">
      <c r="A437" s="4" t="inlineStr">
        <is>
          <t>% of Net Assets</t>
        </is>
      </c>
      <c r="B437" s="4" t="inlineStr">
        <is>
          <t>[1]</t>
        </is>
      </c>
      <c r="C437" s="4" t="inlineStr">
        <is>
          <t>1.40%</t>
        </is>
      </c>
      <c r="G437" s="4" t="inlineStr">
        <is>
          <t>1.40%</t>
        </is>
      </c>
    </row>
    <row r="438">
      <c r="A438" s="4" t="inlineStr">
        <is>
          <t>Senior Secured Trade Finance Participations [Member] | Nigeria [Member] | Other Investments [Member] | Farm Products [Member] | Cocoa Trader III [Member]</t>
        </is>
      </c>
    </row>
    <row r="439">
      <c r="A439" s="4" t="inlineStr">
        <is>
          <t>Interest</t>
        </is>
      </c>
      <c r="B439" s="4" t="inlineStr">
        <is>
          <t>[1]</t>
        </is>
      </c>
      <c r="C439" s="4" t="inlineStr">
        <is>
          <t>8.50%</t>
        </is>
      </c>
      <c r="D439" s="4" t="inlineStr">
        <is>
          <t>[12],[30]</t>
        </is>
      </c>
      <c r="E439" s="4" t="inlineStr">
        <is>
          <t>8.50%</t>
        </is>
      </c>
      <c r="F439" s="4" t="inlineStr">
        <is>
          <t>[13]</t>
        </is>
      </c>
      <c r="G439" s="4" t="inlineStr">
        <is>
          <t>8.50%</t>
        </is>
      </c>
      <c r="H439" s="4" t="inlineStr">
        <is>
          <t>[12],[30]</t>
        </is>
      </c>
      <c r="I439" s="4" t="inlineStr">
        <is>
          <t>8.50%</t>
        </is>
      </c>
      <c r="J439" s="4" t="inlineStr">
        <is>
          <t>[13]</t>
        </is>
      </c>
    </row>
    <row r="440">
      <c r="A440" s="4" t="inlineStr">
        <is>
          <t>Fees</t>
        </is>
      </c>
      <c r="B440" s="4" t="inlineStr">
        <is>
          <t>[1],[5]</t>
        </is>
      </c>
      <c r="C440" s="4" t="inlineStr">
        <is>
          <t>0.00%</t>
        </is>
      </c>
      <c r="D440" s="4" t="inlineStr">
        <is>
          <t>[12],[30]</t>
        </is>
      </c>
      <c r="E440" s="4" t="inlineStr">
        <is>
          <t>0.00%</t>
        </is>
      </c>
      <c r="F440" s="4" t="inlineStr">
        <is>
          <t>[13]</t>
        </is>
      </c>
    </row>
    <row r="441">
      <c r="A441" s="4" t="inlineStr">
        <is>
          <t>Maturity</t>
        </is>
      </c>
      <c r="B441" s="4" t="inlineStr">
        <is>
          <t>[1],[6]</t>
        </is>
      </c>
      <c r="C441" s="4" t="inlineStr">
        <is>
          <t>Dec. 15,
		2021</t>
        </is>
      </c>
      <c r="D441" s="4" t="inlineStr">
        <is>
          <t>[12],[30]</t>
        </is>
      </c>
      <c r="E441" s="4" t="inlineStr">
        <is>
          <t>Nov. 30,
		2020</t>
        </is>
      </c>
      <c r="F441" s="4" t="inlineStr">
        <is>
          <t>[13]</t>
        </is>
      </c>
      <c r="G441" s="4" t="inlineStr">
        <is>
          <t>Dec. 15,
		2021</t>
        </is>
      </c>
      <c r="H441" s="4" t="inlineStr">
        <is>
          <t>[12],[30]</t>
        </is>
      </c>
      <c r="I441" s="4" t="inlineStr">
        <is>
          <t>Nov. 30,
		2020</t>
        </is>
      </c>
      <c r="J441" s="4" t="inlineStr">
        <is>
          <t>[13]</t>
        </is>
      </c>
    </row>
    <row r="442">
      <c r="A442" s="4" t="inlineStr">
        <is>
          <t>Principal Amount</t>
        </is>
      </c>
      <c r="B442" s="4" t="inlineStr">
        <is>
          <t>[1]</t>
        </is>
      </c>
      <c r="C442" s="6" t="n">
        <v>675256</v>
      </c>
      <c r="D442" s="4" t="inlineStr">
        <is>
          <t>[12],[30]</t>
        </is>
      </c>
      <c r="E442" s="6" t="n">
        <v>675256</v>
      </c>
      <c r="F442" s="4" t="inlineStr">
        <is>
          <t>[13]</t>
        </is>
      </c>
    </row>
    <row r="443">
      <c r="A443" s="4" t="inlineStr">
        <is>
          <t>Participation %</t>
        </is>
      </c>
      <c r="B443" s="4" t="inlineStr">
        <is>
          <t>[1],[17]</t>
        </is>
      </c>
      <c r="C443" s="4" t="inlineStr">
        <is>
          <t>25.00%</t>
        </is>
      </c>
      <c r="D443" s="4" t="inlineStr">
        <is>
          <t>[12],[30]</t>
        </is>
      </c>
      <c r="E443" s="4" t="inlineStr">
        <is>
          <t>25.00%</t>
        </is>
      </c>
      <c r="F443" s="4" t="inlineStr">
        <is>
          <t>[13]</t>
        </is>
      </c>
      <c r="G443" s="4" t="inlineStr">
        <is>
          <t>25.00%</t>
        </is>
      </c>
      <c r="H443" s="4" t="inlineStr">
        <is>
          <t>[12],[30]</t>
        </is>
      </c>
      <c r="I443" s="4" t="inlineStr">
        <is>
          <t>25.00%</t>
        </is>
      </c>
      <c r="J443" s="4" t="inlineStr">
        <is>
          <t>[13]</t>
        </is>
      </c>
    </row>
    <row r="444">
      <c r="A444" s="4" t="inlineStr">
        <is>
          <t>Amortized Cost</t>
        </is>
      </c>
      <c r="B444" s="4" t="inlineStr">
        <is>
          <t>[1]</t>
        </is>
      </c>
      <c r="C444" s="6" t="n">
        <v>675256</v>
      </c>
      <c r="D444" s="4" t="inlineStr">
        <is>
          <t>[12],[30]</t>
        </is>
      </c>
      <c r="E444" s="6" t="n">
        <v>675256</v>
      </c>
      <c r="F444" s="4" t="inlineStr">
        <is>
          <t>[13]</t>
        </is>
      </c>
    </row>
    <row r="445">
      <c r="A445" s="4" t="inlineStr">
        <is>
          <t>Fair Value</t>
        </is>
      </c>
      <c r="B445" s="4" t="inlineStr">
        <is>
          <t>[1]</t>
        </is>
      </c>
      <c r="C445" s="6" t="n">
        <v>675256</v>
      </c>
      <c r="D445" s="4" t="inlineStr">
        <is>
          <t>[12],[30]</t>
        </is>
      </c>
      <c r="E445" s="6" t="n">
        <v>675256</v>
      </c>
      <c r="F445" s="4" t="inlineStr">
        <is>
          <t>[13]</t>
        </is>
      </c>
    </row>
    <row r="446">
      <c r="A446" s="4" t="inlineStr">
        <is>
          <t>% of Net Assets</t>
        </is>
      </c>
      <c r="B446" s="4" t="inlineStr">
        <is>
          <t>[1]</t>
        </is>
      </c>
      <c r="C446" s="4" t="inlineStr">
        <is>
          <t>0.20%</t>
        </is>
      </c>
      <c r="D446" s="4" t="inlineStr">
        <is>
          <t>[12],[30]</t>
        </is>
      </c>
      <c r="E446" s="4" t="inlineStr">
        <is>
          <t>0.20%</t>
        </is>
      </c>
      <c r="F446" s="4" t="inlineStr">
        <is>
          <t>[13]</t>
        </is>
      </c>
      <c r="G446" s="4" t="inlineStr">
        <is>
          <t>0.20%</t>
        </is>
      </c>
      <c r="H446" s="4" t="inlineStr">
        <is>
          <t>[12],[30]</t>
        </is>
      </c>
      <c r="I446" s="4" t="inlineStr">
        <is>
          <t>0.20%</t>
        </is>
      </c>
      <c r="J446" s="4" t="inlineStr">
        <is>
          <t>[13]</t>
        </is>
      </c>
    </row>
    <row r="447">
      <c r="A447" s="4" t="inlineStr">
        <is>
          <t>Senior Secured Trade Finance Participations [Member] | Nigeria [Member] | Other Investments [Member] | Farm Products [Member] | Cocoa Trader II [Member]</t>
        </is>
      </c>
    </row>
    <row r="448">
      <c r="A448" s="4" t="inlineStr">
        <is>
          <t>Interest</t>
        </is>
      </c>
      <c r="B448" s="4" t="inlineStr">
        <is>
          <t>[1]</t>
        </is>
      </c>
      <c r="C448" s="4" t="inlineStr">
        <is>
          <t>8.50%</t>
        </is>
      </c>
      <c r="D448" s="4" t="inlineStr">
        <is>
          <t>[12],[30]</t>
        </is>
      </c>
      <c r="E448" s="4" t="inlineStr">
        <is>
          <t>8.50%</t>
        </is>
      </c>
      <c r="F448" s="4" t="inlineStr">
        <is>
          <t>[13]</t>
        </is>
      </c>
      <c r="G448" s="4" t="inlineStr">
        <is>
          <t>8.50%</t>
        </is>
      </c>
      <c r="H448" s="4" t="inlineStr">
        <is>
          <t>[12],[30]</t>
        </is>
      </c>
      <c r="I448" s="4" t="inlineStr">
        <is>
          <t>8.50%</t>
        </is>
      </c>
      <c r="J448" s="4" t="inlineStr">
        <is>
          <t>[13]</t>
        </is>
      </c>
    </row>
    <row r="449">
      <c r="A449" s="4" t="inlineStr">
        <is>
          <t>Fees</t>
        </is>
      </c>
      <c r="B449" s="4" t="inlineStr">
        <is>
          <t>[1],[5]</t>
        </is>
      </c>
      <c r="C449" s="4" t="inlineStr">
        <is>
          <t>0.00%</t>
        </is>
      </c>
      <c r="D449" s="4" t="inlineStr">
        <is>
          <t>[12],[30]</t>
        </is>
      </c>
      <c r="E449" s="4" t="inlineStr">
        <is>
          <t>0.00%</t>
        </is>
      </c>
      <c r="F449" s="4" t="inlineStr">
        <is>
          <t>[13]</t>
        </is>
      </c>
    </row>
    <row r="450">
      <c r="A450" s="4" t="inlineStr">
        <is>
          <t>Maturity</t>
        </is>
      </c>
      <c r="B450" s="4" t="inlineStr">
        <is>
          <t>[1],[6]</t>
        </is>
      </c>
      <c r="C450" s="4" t="inlineStr">
        <is>
          <t>Dec. 15,
		2021</t>
        </is>
      </c>
      <c r="D450" s="4" t="inlineStr">
        <is>
          <t>[12],[30]</t>
        </is>
      </c>
      <c r="E450" s="4" t="inlineStr">
        <is>
          <t>Nov. 30,
		2020</t>
        </is>
      </c>
      <c r="F450" s="4" t="inlineStr">
        <is>
          <t>[13]</t>
        </is>
      </c>
      <c r="G450" s="4" t="inlineStr">
        <is>
          <t>Dec. 15,
		2021</t>
        </is>
      </c>
      <c r="H450" s="4" t="inlineStr">
        <is>
          <t>[12],[30]</t>
        </is>
      </c>
      <c r="I450" s="4" t="inlineStr">
        <is>
          <t>Nov. 30,
		2020</t>
        </is>
      </c>
      <c r="J450" s="4" t="inlineStr">
        <is>
          <t>[13]</t>
        </is>
      </c>
    </row>
    <row r="451">
      <c r="A451" s="4" t="inlineStr">
        <is>
          <t>Principal Amount</t>
        </is>
      </c>
      <c r="B451" s="4" t="inlineStr">
        <is>
          <t>[1]</t>
        </is>
      </c>
      <c r="C451" s="6" t="n">
        <v>838967</v>
      </c>
      <c r="D451" s="4" t="inlineStr">
        <is>
          <t>[12],[30]</t>
        </is>
      </c>
      <c r="E451" s="6" t="n">
        <v>838967</v>
      </c>
      <c r="F451" s="4" t="inlineStr">
        <is>
          <t>[13]</t>
        </is>
      </c>
    </row>
    <row r="452">
      <c r="A452" s="4" t="inlineStr">
        <is>
          <t>Participation %</t>
        </is>
      </c>
      <c r="B452" s="4" t="inlineStr">
        <is>
          <t>[1],[17]</t>
        </is>
      </c>
      <c r="C452" s="4" t="inlineStr">
        <is>
          <t>14.00%</t>
        </is>
      </c>
      <c r="D452" s="4" t="inlineStr">
        <is>
          <t>[12],[30]</t>
        </is>
      </c>
      <c r="E452" s="4" t="inlineStr">
        <is>
          <t>14.00%</t>
        </is>
      </c>
      <c r="F452" s="4" t="inlineStr">
        <is>
          <t>[13]</t>
        </is>
      </c>
      <c r="G452" s="4" t="inlineStr">
        <is>
          <t>14.00%</t>
        </is>
      </c>
      <c r="H452" s="4" t="inlineStr">
        <is>
          <t>[12],[30]</t>
        </is>
      </c>
      <c r="I452" s="4" t="inlineStr">
        <is>
          <t>14.00%</t>
        </is>
      </c>
      <c r="J452" s="4" t="inlineStr">
        <is>
          <t>[13]</t>
        </is>
      </c>
    </row>
    <row r="453">
      <c r="A453" s="4" t="inlineStr">
        <is>
          <t>Amortized Cost</t>
        </is>
      </c>
      <c r="B453" s="4" t="inlineStr">
        <is>
          <t>[1]</t>
        </is>
      </c>
      <c r="C453" s="6" t="n">
        <v>838967</v>
      </c>
      <c r="D453" s="4" t="inlineStr">
        <is>
          <t>[12],[30]</t>
        </is>
      </c>
      <c r="E453" s="6" t="n">
        <v>838967</v>
      </c>
      <c r="F453" s="4" t="inlineStr">
        <is>
          <t>[13]</t>
        </is>
      </c>
    </row>
    <row r="454">
      <c r="A454" s="4" t="inlineStr">
        <is>
          <t>Fair Value</t>
        </is>
      </c>
      <c r="B454" s="4" t="inlineStr">
        <is>
          <t>[1]</t>
        </is>
      </c>
      <c r="C454" s="6" t="n">
        <v>838967</v>
      </c>
      <c r="D454" s="4" t="inlineStr">
        <is>
          <t>[12],[30]</t>
        </is>
      </c>
      <c r="E454" s="6" t="n">
        <v>838967</v>
      </c>
      <c r="F454" s="4" t="inlineStr">
        <is>
          <t>[13]</t>
        </is>
      </c>
    </row>
    <row r="455">
      <c r="A455" s="4" t="inlineStr">
        <is>
          <t>% of Net Assets</t>
        </is>
      </c>
      <c r="B455" s="4" t="inlineStr">
        <is>
          <t>[1]</t>
        </is>
      </c>
      <c r="C455" s="4" t="inlineStr">
        <is>
          <t>0.20%</t>
        </is>
      </c>
      <c r="D455" s="4" t="inlineStr">
        <is>
          <t>[12],[30]</t>
        </is>
      </c>
      <c r="E455" s="4" t="inlineStr">
        <is>
          <t>0.20%</t>
        </is>
      </c>
      <c r="F455" s="4" t="inlineStr">
        <is>
          <t>[13]</t>
        </is>
      </c>
      <c r="G455" s="4" t="inlineStr">
        <is>
          <t>0.20%</t>
        </is>
      </c>
      <c r="H455" s="4" t="inlineStr">
        <is>
          <t>[12],[30]</t>
        </is>
      </c>
      <c r="I455" s="4" t="inlineStr">
        <is>
          <t>0.20%</t>
        </is>
      </c>
      <c r="J455" s="4" t="inlineStr">
        <is>
          <t>[13]</t>
        </is>
      </c>
    </row>
    <row r="456">
      <c r="A456" s="4" t="inlineStr">
        <is>
          <t>Senior Secured Trade Finance Participations [Member] | Argentina [Member] | Compania Argentina de Granos S.A. [Member] | Agricultural Products [Member] | Agriculture Distributor [Member]</t>
        </is>
      </c>
    </row>
    <row r="457">
      <c r="A457" s="4" t="inlineStr">
        <is>
          <t>Interest</t>
        </is>
      </c>
      <c r="B457" s="4" t="inlineStr">
        <is>
          <t>[1],[3]</t>
        </is>
      </c>
      <c r="C457" s="4" t="inlineStr">
        <is>
          <t>10.45%</t>
        </is>
      </c>
      <c r="E457" s="4" t="inlineStr">
        <is>
          <t>10.45%</t>
        </is>
      </c>
      <c r="F457" s="4" t="inlineStr">
        <is>
          <t>[4]</t>
        </is>
      </c>
      <c r="G457" s="4" t="inlineStr">
        <is>
          <t>10.45%</t>
        </is>
      </c>
      <c r="I457" s="4" t="inlineStr">
        <is>
          <t>10.45%</t>
        </is>
      </c>
      <c r="J457" s="4" t="inlineStr">
        <is>
          <t>[4]</t>
        </is>
      </c>
    </row>
    <row r="458">
      <c r="A458" s="4" t="inlineStr">
        <is>
          <t>Fees</t>
        </is>
      </c>
      <c r="B458" s="4" t="inlineStr">
        <is>
          <t>[1],[3],[5]</t>
        </is>
      </c>
      <c r="C458" s="4" t="inlineStr">
        <is>
          <t>0.00%</t>
        </is>
      </c>
      <c r="E458" s="4" t="inlineStr">
        <is>
          <t>0.00%</t>
        </is>
      </c>
      <c r="F458" s="4" t="inlineStr">
        <is>
          <t>[4]</t>
        </is>
      </c>
    </row>
    <row r="459">
      <c r="A459" s="4" t="inlineStr">
        <is>
          <t>Maturity</t>
        </is>
      </c>
      <c r="B459" s="4" t="inlineStr">
        <is>
          <t>[1],[3],[6]</t>
        </is>
      </c>
      <c r="C459" s="4" t="inlineStr">
        <is>
          <t>Jun. 30,
		2018</t>
        </is>
      </c>
      <c r="E459" s="4" t="inlineStr">
        <is>
          <t>Jun. 30,
		2018</t>
        </is>
      </c>
      <c r="F459" s="4" t="inlineStr">
        <is>
          <t>[4]</t>
        </is>
      </c>
      <c r="G459" s="4" t="inlineStr">
        <is>
          <t>Jun. 30,
		2018</t>
        </is>
      </c>
      <c r="I459" s="4" t="inlineStr">
        <is>
          <t>Jun. 30,
		2018</t>
        </is>
      </c>
      <c r="J459" s="4" t="inlineStr">
        <is>
          <t>[4]</t>
        </is>
      </c>
    </row>
    <row r="460">
      <c r="A460" s="4" t="inlineStr">
        <is>
          <t>Principal Amount</t>
        </is>
      </c>
      <c r="B460" s="4" t="inlineStr">
        <is>
          <t>[1],[3]</t>
        </is>
      </c>
      <c r="C460" s="6" t="n">
        <v>12500000</v>
      </c>
      <c r="E460" s="6" t="n">
        <v>12500000</v>
      </c>
      <c r="F460" s="4" t="inlineStr">
        <is>
          <t>[4]</t>
        </is>
      </c>
    </row>
    <row r="461">
      <c r="A461" s="4" t="inlineStr">
        <is>
          <t>Participation %</t>
        </is>
      </c>
      <c r="B461" s="4" t="inlineStr">
        <is>
          <t>[1],[3],[17]</t>
        </is>
      </c>
      <c r="C461" s="4" t="inlineStr">
        <is>
          <t>83.00%</t>
        </is>
      </c>
      <c r="E461" s="4" t="inlineStr">
        <is>
          <t>83.00%</t>
        </is>
      </c>
      <c r="F461" s="4" t="inlineStr">
        <is>
          <t>[4]</t>
        </is>
      </c>
      <c r="G461" s="4" t="inlineStr">
        <is>
          <t>83.00%</t>
        </is>
      </c>
      <c r="I461" s="4" t="inlineStr">
        <is>
          <t>83.00%</t>
        </is>
      </c>
      <c r="J461" s="4" t="inlineStr">
        <is>
          <t>[4]</t>
        </is>
      </c>
    </row>
    <row r="462">
      <c r="A462" s="4" t="inlineStr">
        <is>
          <t>Amortized Cost</t>
        </is>
      </c>
      <c r="B462" s="4" t="inlineStr">
        <is>
          <t>[1],[3]</t>
        </is>
      </c>
      <c r="C462" s="6" t="n">
        <v>12500000</v>
      </c>
      <c r="E462" s="6" t="n">
        <v>12500000</v>
      </c>
      <c r="F462" s="4" t="inlineStr">
        <is>
          <t>[4]</t>
        </is>
      </c>
    </row>
    <row r="463">
      <c r="A463" s="4" t="inlineStr">
        <is>
          <t>Fair Value</t>
        </is>
      </c>
      <c r="B463" s="4" t="inlineStr">
        <is>
          <t>[1],[3]</t>
        </is>
      </c>
      <c r="C463" s="6" t="n">
        <v>6055061</v>
      </c>
      <c r="E463" s="6" t="n">
        <v>9679636</v>
      </c>
      <c r="F463" s="4" t="inlineStr">
        <is>
          <t>[4]</t>
        </is>
      </c>
    </row>
    <row r="464">
      <c r="A464" s="4" t="inlineStr">
        <is>
          <t>% of Net Assets</t>
        </is>
      </c>
      <c r="B464" s="4" t="inlineStr">
        <is>
          <t>[1],[3]</t>
        </is>
      </c>
      <c r="C464" s="4" t="inlineStr">
        <is>
          <t>1.80%</t>
        </is>
      </c>
      <c r="E464" s="4" t="inlineStr">
        <is>
          <t>2.70%</t>
        </is>
      </c>
      <c r="F464" s="4" t="inlineStr">
        <is>
          <t>[4]</t>
        </is>
      </c>
      <c r="G464" s="4" t="inlineStr">
        <is>
          <t>1.80%</t>
        </is>
      </c>
      <c r="I464" s="4" t="inlineStr">
        <is>
          <t>2.70%</t>
        </is>
      </c>
      <c r="J464" s="4" t="inlineStr">
        <is>
          <t>[4]</t>
        </is>
      </c>
    </row>
    <row r="465">
      <c r="A465" s="4" t="inlineStr">
        <is>
          <t>Senior Secured Trade Finance Participations [Member] | Argentina [Member] | Sancor Cooperativas Unidas Ltda [Member] | Consumer Products [Member] | Dairy Co-Operative [Member]</t>
        </is>
      </c>
    </row>
    <row r="466">
      <c r="A466" s="4" t="inlineStr">
        <is>
          <t>Interest</t>
        </is>
      </c>
      <c r="B466" s="4" t="inlineStr">
        <is>
          <t>[1],[3]</t>
        </is>
      </c>
      <c r="C466" s="4" t="inlineStr">
        <is>
          <t>10.67%</t>
        </is>
      </c>
      <c r="E466" s="4" t="inlineStr">
        <is>
          <t>10.67%</t>
        </is>
      </c>
      <c r="G466" s="4" t="inlineStr">
        <is>
          <t>10.67%</t>
        </is>
      </c>
      <c r="I466" s="4" t="inlineStr">
        <is>
          <t>10.67%</t>
        </is>
      </c>
    </row>
    <row r="467">
      <c r="A467" s="4" t="inlineStr">
        <is>
          <t>Fees</t>
        </is>
      </c>
      <c r="B467" s="4" t="inlineStr">
        <is>
          <t>[1],[3],[5]</t>
        </is>
      </c>
      <c r="C467" s="4" t="inlineStr">
        <is>
          <t>0.00%</t>
        </is>
      </c>
      <c r="E467" s="4" t="inlineStr">
        <is>
          <t>0.00%</t>
        </is>
      </c>
    </row>
    <row r="468">
      <c r="A468" s="4" t="inlineStr">
        <is>
          <t>Maturity</t>
        </is>
      </c>
      <c r="B468" s="4" t="inlineStr">
        <is>
          <t>[1],[3],[6]</t>
        </is>
      </c>
      <c r="C468" s="4" t="inlineStr">
        <is>
          <t>Jul. 29,
		2019</t>
        </is>
      </c>
      <c r="E468" s="4" t="inlineStr">
        <is>
          <t>Jul. 29,
		2019</t>
        </is>
      </c>
      <c r="G468" s="4" t="inlineStr">
        <is>
          <t>Jul. 29,
		2019</t>
        </is>
      </c>
      <c r="I468" s="4" t="inlineStr">
        <is>
          <t>Jul. 29,
		2019</t>
        </is>
      </c>
    </row>
    <row r="469">
      <c r="A469" s="4" t="inlineStr">
        <is>
          <t>Principal Amount</t>
        </is>
      </c>
      <c r="B469" s="4" t="inlineStr">
        <is>
          <t>[1],[3]</t>
        </is>
      </c>
      <c r="C469" s="6" t="n">
        <v>6000000</v>
      </c>
      <c r="E469" s="6" t="n">
        <v>6000000</v>
      </c>
    </row>
    <row r="470">
      <c r="A470" s="4" t="inlineStr">
        <is>
          <t>Participation %</t>
        </is>
      </c>
      <c r="B470" s="4" t="inlineStr">
        <is>
          <t>[1],[3],[17]</t>
        </is>
      </c>
      <c r="C470" s="4" t="inlineStr">
        <is>
          <t>22.00%</t>
        </is>
      </c>
      <c r="E470" s="4" t="inlineStr">
        <is>
          <t>22.00%</t>
        </is>
      </c>
      <c r="G470" s="4" t="inlineStr">
        <is>
          <t>22.00%</t>
        </is>
      </c>
      <c r="I470" s="4" t="inlineStr">
        <is>
          <t>22.00%</t>
        </is>
      </c>
    </row>
    <row r="471">
      <c r="A471" s="4" t="inlineStr">
        <is>
          <t>Amortized Cost</t>
        </is>
      </c>
      <c r="B471" s="4" t="inlineStr">
        <is>
          <t>[1],[3]</t>
        </is>
      </c>
      <c r="C471" s="6" t="n">
        <v>6000000</v>
      </c>
      <c r="E471" s="6" t="n">
        <v>6000000</v>
      </c>
    </row>
    <row r="472">
      <c r="A472" s="4" t="inlineStr">
        <is>
          <t>Fair Value</t>
        </is>
      </c>
      <c r="B472" s="4" t="inlineStr">
        <is>
          <t>[1],[3]</t>
        </is>
      </c>
      <c r="C472" s="6" t="n">
        <v>4590979</v>
      </c>
      <c r="E472" s="6" t="n">
        <v>4719383</v>
      </c>
    </row>
    <row r="473">
      <c r="A473" s="4" t="inlineStr">
        <is>
          <t>% of Net Assets</t>
        </is>
      </c>
      <c r="B473" s="4" t="inlineStr">
        <is>
          <t>[1],[3]</t>
        </is>
      </c>
      <c r="C473" s="4" t="inlineStr">
        <is>
          <t>1.30%</t>
        </is>
      </c>
      <c r="E473" s="4" t="inlineStr">
        <is>
          <t>1.30%</t>
        </is>
      </c>
      <c r="G473" s="4" t="inlineStr">
        <is>
          <t>1.30%</t>
        </is>
      </c>
      <c r="I473" s="4" t="inlineStr">
        <is>
          <t>1.30%</t>
        </is>
      </c>
    </row>
    <row r="474">
      <c r="A474" s="4" t="inlineStr">
        <is>
          <t>Senior Secured Trade Finance Participations [Member] | Argentina [Member] | Frigorifico Regional Industrias Alimentarias S.A. Sucursal Uruguay [Member] | Meat, Poultry &amp; Fish [Member] | Beef Exporter [Member]</t>
        </is>
      </c>
    </row>
    <row r="475">
      <c r="A475" s="4" t="inlineStr">
        <is>
          <t>Interest</t>
        </is>
      </c>
      <c r="B475" s="4" t="inlineStr">
        <is>
          <t>[1],[3],[4]</t>
        </is>
      </c>
      <c r="C475" s="4" t="inlineStr">
        <is>
          <t>11.50%</t>
        </is>
      </c>
      <c r="E475" s="4" t="inlineStr">
        <is>
          <t>11.50%</t>
        </is>
      </c>
      <c r="G475" s="4" t="inlineStr">
        <is>
          <t>11.50%</t>
        </is>
      </c>
      <c r="I475" s="4" t="inlineStr">
        <is>
          <t>11.50%</t>
        </is>
      </c>
    </row>
    <row r="476">
      <c r="A476" s="4" t="inlineStr">
        <is>
          <t>Fees</t>
        </is>
      </c>
      <c r="B476" s="4" t="inlineStr">
        <is>
          <t>[1],[3],[4],[5]</t>
        </is>
      </c>
      <c r="C476" s="4" t="inlineStr">
        <is>
          <t>0.00%</t>
        </is>
      </c>
      <c r="E476" s="4" t="inlineStr">
        <is>
          <t>0.00%</t>
        </is>
      </c>
    </row>
    <row r="477">
      <c r="A477" s="4" t="inlineStr">
        <is>
          <t>Maturity</t>
        </is>
      </c>
      <c r="B477" s="4" t="inlineStr">
        <is>
          <t>[1],[3],[4],[6]</t>
        </is>
      </c>
      <c r="C477" s="4" t="inlineStr">
        <is>
          <t>Aug. 31,
		2017</t>
        </is>
      </c>
      <c r="E477" s="4" t="inlineStr">
        <is>
          <t>Aug. 31,
		2017</t>
        </is>
      </c>
      <c r="G477" s="4" t="inlineStr">
        <is>
          <t>Aug. 31,
		2017</t>
        </is>
      </c>
      <c r="I477" s="4" t="inlineStr">
        <is>
          <t>Aug. 31,
		2017</t>
        </is>
      </c>
    </row>
    <row r="478">
      <c r="A478" s="4" t="inlineStr">
        <is>
          <t>Principal Amount</t>
        </is>
      </c>
      <c r="B478" s="4" t="inlineStr">
        <is>
          <t>[1],[3],[4]</t>
        </is>
      </c>
      <c r="C478" s="6" t="n">
        <v>9000000</v>
      </c>
      <c r="E478" s="6" t="n">
        <v>9000000</v>
      </c>
    </row>
    <row r="479">
      <c r="A479" s="4" t="inlineStr">
        <is>
          <t>Participation %</t>
        </is>
      </c>
      <c r="B479" s="4" t="inlineStr">
        <is>
          <t>[1],[3],[4],[17]</t>
        </is>
      </c>
      <c r="C479" s="4" t="inlineStr">
        <is>
          <t>28.00%</t>
        </is>
      </c>
      <c r="E479" s="4" t="inlineStr">
        <is>
          <t>28.00%</t>
        </is>
      </c>
      <c r="G479" s="4" t="inlineStr">
        <is>
          <t>28.00%</t>
        </is>
      </c>
      <c r="I479" s="4" t="inlineStr">
        <is>
          <t>28.00%</t>
        </is>
      </c>
    </row>
    <row r="480">
      <c r="A480" s="4" t="inlineStr">
        <is>
          <t>Amortized Cost</t>
        </is>
      </c>
      <c r="B480" s="4" t="inlineStr">
        <is>
          <t>[1],[3],[4]</t>
        </is>
      </c>
      <c r="C480" s="6" t="n">
        <v>9000000</v>
      </c>
      <c r="E480" s="6" t="n">
        <v>9000000</v>
      </c>
    </row>
    <row r="481">
      <c r="A481" s="4" t="inlineStr">
        <is>
          <t>Fair Value</t>
        </is>
      </c>
      <c r="B481" s="4" t="inlineStr">
        <is>
          <t>[1],[3],[4]</t>
        </is>
      </c>
      <c r="C481" s="6" t="n">
        <v>6361679</v>
      </c>
      <c r="E481" s="6" t="n">
        <v>6361679</v>
      </c>
    </row>
    <row r="482">
      <c r="A482" s="4" t="inlineStr">
        <is>
          <t>% of Net Assets</t>
        </is>
      </c>
      <c r="B482" s="4" t="inlineStr">
        <is>
          <t>[1],[3],[4]</t>
        </is>
      </c>
      <c r="C482" s="4" t="inlineStr">
        <is>
          <t>1.80%</t>
        </is>
      </c>
      <c r="E482" s="4" t="inlineStr">
        <is>
          <t>1.80%</t>
        </is>
      </c>
      <c r="G482" s="4" t="inlineStr">
        <is>
          <t>1.80%</t>
        </is>
      </c>
      <c r="I482" s="4" t="inlineStr">
        <is>
          <t>1.80%</t>
        </is>
      </c>
    </row>
    <row r="483">
      <c r="A483" s="4" t="inlineStr">
        <is>
          <t>Senior Secured Trade Finance Participations [Member] | Argentina [Member] | Algodonera Avellaneda S.A [Member] | Fats and Oils [Member] | Oilseed Distributor [Member]</t>
        </is>
      </c>
    </row>
    <row r="484">
      <c r="A484" s="4" t="inlineStr">
        <is>
          <t>Interest</t>
        </is>
      </c>
      <c r="B484" s="4" t="inlineStr">
        <is>
          <t>[1],[3],[4]</t>
        </is>
      </c>
      <c r="C484" s="4" t="inlineStr">
        <is>
          <t>9.00%</t>
        </is>
      </c>
      <c r="E484" s="4" t="inlineStr">
        <is>
          <t>9.00%</t>
        </is>
      </c>
      <c r="G484" s="4" t="inlineStr">
        <is>
          <t>9.00%</t>
        </is>
      </c>
      <c r="I484" s="4" t="inlineStr">
        <is>
          <t>9.00%</t>
        </is>
      </c>
    </row>
    <row r="485">
      <c r="A485" s="4" t="inlineStr">
        <is>
          <t>Fees</t>
        </is>
      </c>
      <c r="B485" s="4" t="inlineStr">
        <is>
          <t>[1],[3],[4],[5]</t>
        </is>
      </c>
      <c r="C485" s="4" t="inlineStr">
        <is>
          <t>0.00%</t>
        </is>
      </c>
      <c r="E485" s="4" t="inlineStr">
        <is>
          <t>0.00%</t>
        </is>
      </c>
    </row>
    <row r="486">
      <c r="A486" s="4" t="inlineStr">
        <is>
          <t>Maturity</t>
        </is>
      </c>
      <c r="B486" s="4" t="inlineStr">
        <is>
          <t>[1],[3],[4],[6]</t>
        </is>
      </c>
      <c r="C486" s="4" t="inlineStr">
        <is>
          <t>Aug. 31,
		2017</t>
        </is>
      </c>
      <c r="E486" s="4" t="inlineStr">
        <is>
          <t>Aug. 31,
		2017</t>
        </is>
      </c>
      <c r="G486" s="4" t="inlineStr">
        <is>
          <t>Aug. 31,
		2017</t>
        </is>
      </c>
      <c r="I486" s="4" t="inlineStr">
        <is>
          <t>Aug. 31,
		2017</t>
        </is>
      </c>
    </row>
    <row r="487">
      <c r="A487" s="4" t="inlineStr">
        <is>
          <t>Principal Amount</t>
        </is>
      </c>
      <c r="B487" s="4" t="inlineStr">
        <is>
          <t>[1],[3],[4]</t>
        </is>
      </c>
      <c r="C487" s="6" t="n">
        <v>6000000</v>
      </c>
      <c r="E487" s="6" t="n">
        <v>6000000</v>
      </c>
    </row>
    <row r="488">
      <c r="A488" s="4" t="inlineStr">
        <is>
          <t>Participation %</t>
        </is>
      </c>
      <c r="B488" s="4" t="inlineStr">
        <is>
          <t>[1],[3],[4],[17]</t>
        </is>
      </c>
      <c r="C488" s="4" t="inlineStr">
        <is>
          <t>27.00%</t>
        </is>
      </c>
      <c r="E488" s="4" t="inlineStr">
        <is>
          <t>27.00%</t>
        </is>
      </c>
      <c r="G488" s="4" t="inlineStr">
        <is>
          <t>27.00%</t>
        </is>
      </c>
      <c r="I488" s="4" t="inlineStr">
        <is>
          <t>27.00%</t>
        </is>
      </c>
    </row>
    <row r="489">
      <c r="A489" s="4" t="inlineStr">
        <is>
          <t>Amortized Cost</t>
        </is>
      </c>
      <c r="B489" s="4" t="inlineStr">
        <is>
          <t>[1],[3],[4]</t>
        </is>
      </c>
      <c r="C489" s="6" t="n">
        <v>6000000</v>
      </c>
      <c r="E489" s="6" t="n">
        <v>6000000</v>
      </c>
    </row>
    <row r="490">
      <c r="A490" s="4" t="inlineStr">
        <is>
          <t>Fair Value</t>
        </is>
      </c>
      <c r="B490" s="4" t="inlineStr">
        <is>
          <t>[1],[3],[4]</t>
        </is>
      </c>
      <c r="C490" s="6" t="n">
        <v>3398558</v>
      </c>
      <c r="E490" s="6" t="n">
        <v>3398558</v>
      </c>
    </row>
    <row r="491">
      <c r="A491" s="4" t="inlineStr">
        <is>
          <t>% of Net Assets</t>
        </is>
      </c>
      <c r="B491" s="4" t="inlineStr">
        <is>
          <t>[1],[3],[4]</t>
        </is>
      </c>
      <c r="C491" s="4" t="inlineStr">
        <is>
          <t>1.00%</t>
        </is>
      </c>
      <c r="E491" s="4" t="inlineStr">
        <is>
          <t>1.00%</t>
        </is>
      </c>
      <c r="G491" s="4" t="inlineStr">
        <is>
          <t>1.00%</t>
        </is>
      </c>
      <c r="I491" s="4" t="inlineStr">
        <is>
          <t>1.00%</t>
        </is>
      </c>
    </row>
    <row r="492">
      <c r="A492" s="4" t="inlineStr">
        <is>
          <t>Senior Secured Trade Finance Participations [Member] | Cameroon [Member] | Producam SA [Member] | Chocolate and Cocoa Products [Member] | Cocoa &amp; Coffee Exporter [Member]</t>
        </is>
      </c>
    </row>
    <row r="493">
      <c r="A493" s="4" t="inlineStr">
        <is>
          <t>Fees</t>
        </is>
      </c>
      <c r="B493" s="4" t="inlineStr">
        <is>
          <t>[1],[3],[5]</t>
        </is>
      </c>
      <c r="C493" s="4" t="inlineStr">
        <is>
          <t>0.00%</t>
        </is>
      </c>
      <c r="E493" s="4" t="inlineStr">
        <is>
          <t>0.00%</t>
        </is>
      </c>
    </row>
    <row r="494">
      <c r="A494" s="4" t="inlineStr">
        <is>
          <t>Maturity</t>
        </is>
      </c>
      <c r="B494" s="4" t="inlineStr">
        <is>
          <t>[1],[3],[6]</t>
        </is>
      </c>
      <c r="C494" s="4" t="inlineStr">
        <is>
          <t>Jun. 30,
		2022</t>
        </is>
      </c>
      <c r="E494" s="4" t="inlineStr">
        <is>
          <t>Aug. 31,
		2019</t>
        </is>
      </c>
      <c r="G494" s="4" t="inlineStr">
        <is>
          <t>Jun. 30,
		2022</t>
        </is>
      </c>
      <c r="I494" s="4" t="inlineStr">
        <is>
          <t>Aug. 31,
		2019</t>
        </is>
      </c>
    </row>
    <row r="495">
      <c r="A495" s="4" t="inlineStr">
        <is>
          <t>Principal Amount</t>
        </is>
      </c>
      <c r="B495" s="4" t="inlineStr">
        <is>
          <t>[1],[3]</t>
        </is>
      </c>
      <c r="C495" s="6" t="n">
        <v>14208736</v>
      </c>
      <c r="E495" s="6" t="n">
        <v>13532693</v>
      </c>
    </row>
    <row r="496">
      <c r="A496" s="4" t="inlineStr">
        <is>
          <t>Participation %</t>
        </is>
      </c>
      <c r="B496" s="4" t="inlineStr">
        <is>
          <t>[1],[3],[17]</t>
        </is>
      </c>
      <c r="C496" s="4" t="inlineStr">
        <is>
          <t>72.00%</t>
        </is>
      </c>
      <c r="E496" s="4" t="inlineStr">
        <is>
          <t>72.00%</t>
        </is>
      </c>
      <c r="G496" s="4" t="inlineStr">
        <is>
          <t>72.00%</t>
        </is>
      </c>
      <c r="I496" s="4" t="inlineStr">
        <is>
          <t>72.00%</t>
        </is>
      </c>
    </row>
    <row r="497">
      <c r="A497" s="4" t="inlineStr">
        <is>
          <t>Amortized Cost</t>
        </is>
      </c>
      <c r="B497" s="4" t="inlineStr">
        <is>
          <t>[1],[3]</t>
        </is>
      </c>
      <c r="C497" s="6" t="n">
        <v>14208734</v>
      </c>
      <c r="E497" s="6" t="n">
        <v>13532695</v>
      </c>
    </row>
    <row r="498">
      <c r="A498" s="4" t="inlineStr">
        <is>
          <t>Fair Value</t>
        </is>
      </c>
      <c r="B498" s="4" t="inlineStr">
        <is>
          <t>[1],[3]</t>
        </is>
      </c>
      <c r="C498" s="6" t="n">
        <v>13616859</v>
      </c>
      <c r="E498" s="6" t="n">
        <v>13128867</v>
      </c>
    </row>
    <row r="499">
      <c r="A499" s="4" t="inlineStr">
        <is>
          <t>% of Net Assets</t>
        </is>
      </c>
      <c r="B499" s="4" t="inlineStr">
        <is>
          <t>[1],[3]</t>
        </is>
      </c>
      <c r="C499" s="4" t="inlineStr">
        <is>
          <t>3.90%</t>
        </is>
      </c>
      <c r="E499" s="4" t="inlineStr">
        <is>
          <t>3.70%</t>
        </is>
      </c>
      <c r="G499" s="4" t="inlineStr">
        <is>
          <t>3.90%</t>
        </is>
      </c>
      <c r="I499" s="4" t="inlineStr">
        <is>
          <t>3.70%</t>
        </is>
      </c>
    </row>
    <row r="500">
      <c r="A500" s="4" t="inlineStr">
        <is>
          <t>Senior Secured Trade Finance Participations [Member] | Cameroon [Member] | Minimum [Member] | Producam SA [Member] | Chocolate and Cocoa Products [Member] | Cocoa &amp; Coffee Exporter [Member]</t>
        </is>
      </c>
    </row>
    <row r="501">
      <c r="A501" s="4" t="inlineStr">
        <is>
          <t>Interest</t>
        </is>
      </c>
      <c r="B501" s="4" t="inlineStr">
        <is>
          <t>[1],[3]</t>
        </is>
      </c>
      <c r="C501" s="4" t="inlineStr">
        <is>
          <t>6.00%</t>
        </is>
      </c>
      <c r="E501" s="4" t="inlineStr">
        <is>
          <t>9.00%</t>
        </is>
      </c>
      <c r="G501" s="4" t="inlineStr">
        <is>
          <t>6.00%</t>
        </is>
      </c>
      <c r="I501" s="4" t="inlineStr">
        <is>
          <t>9.00%</t>
        </is>
      </c>
    </row>
    <row r="502">
      <c r="A502" s="4" t="inlineStr">
        <is>
          <t>Senior Secured Trade Finance Participations [Member] | Cameroon [Member] | Maximum [Member] | Producam SA [Member] | Chocolate and Cocoa Products [Member] | Cocoa &amp; Coffee Exporter [Member]</t>
        </is>
      </c>
    </row>
    <row r="503">
      <c r="A503" s="4" t="inlineStr">
        <is>
          <t>Interest</t>
        </is>
      </c>
      <c r="B503" s="4" t="inlineStr">
        <is>
          <t>[1],[3]</t>
        </is>
      </c>
      <c r="C503" s="4" t="inlineStr">
        <is>
          <t>9.50%</t>
        </is>
      </c>
      <c r="E503" s="4" t="inlineStr">
        <is>
          <t>5.50%</t>
        </is>
      </c>
      <c r="G503" s="4" t="inlineStr">
        <is>
          <t>9.50%</t>
        </is>
      </c>
      <c r="I503" s="4" t="inlineStr">
        <is>
          <t>5.50%</t>
        </is>
      </c>
    </row>
    <row r="504">
      <c r="A504" s="4" t="inlineStr">
        <is>
          <t>Senior Secured Trade Finance Participations [Member] | Mauritius [Member] | Other Investments [Member] | Groceries and Related Products [Member] | Vanilla Exporter [Member]</t>
        </is>
      </c>
    </row>
    <row r="505">
      <c r="A505" s="4" t="inlineStr">
        <is>
          <t>Interest</t>
        </is>
      </c>
      <c r="B505" s="4" t="inlineStr">
        <is>
          <t>[1]</t>
        </is>
      </c>
      <c r="C505" s="4" t="inlineStr">
        <is>
          <t>10.61%</t>
        </is>
      </c>
      <c r="E505" s="4" t="inlineStr">
        <is>
          <t>10.65%</t>
        </is>
      </c>
      <c r="G505" s="4" t="inlineStr">
        <is>
          <t>10.61%</t>
        </is>
      </c>
      <c r="I505" s="4" t="inlineStr">
        <is>
          <t>10.65%</t>
        </is>
      </c>
    </row>
    <row r="506">
      <c r="A506" s="4" t="inlineStr">
        <is>
          <t>Fees</t>
        </is>
      </c>
      <c r="B506" s="4" t="inlineStr">
        <is>
          <t>[1],[5]</t>
        </is>
      </c>
      <c r="C506" s="4" t="inlineStr">
        <is>
          <t>0.00%</t>
        </is>
      </c>
      <c r="E506" s="4" t="inlineStr">
        <is>
          <t>0.00%</t>
        </is>
      </c>
    </row>
    <row r="507">
      <c r="A507" s="4" t="inlineStr">
        <is>
          <t>Maturity</t>
        </is>
      </c>
      <c r="B507" s="4" t="inlineStr">
        <is>
          <t>[1],[6]</t>
        </is>
      </c>
      <c r="C507" s="4" t="inlineStr">
        <is>
          <t>Aug. 31,
		2021</t>
        </is>
      </c>
      <c r="E507" s="4" t="inlineStr">
        <is>
          <t>Oct. 20,
		2020</t>
        </is>
      </c>
      <c r="G507" s="4" t="inlineStr">
        <is>
          <t>Aug. 31,
		2021</t>
        </is>
      </c>
      <c r="I507" s="4" t="inlineStr">
        <is>
          <t>Oct. 20,
		2020</t>
        </is>
      </c>
    </row>
    <row r="508">
      <c r="A508" s="4" t="inlineStr">
        <is>
          <t>Principal Amount</t>
        </is>
      </c>
      <c r="B508" s="4" t="inlineStr">
        <is>
          <t>[1]</t>
        </is>
      </c>
      <c r="C508" s="6" t="n">
        <v>209397</v>
      </c>
      <c r="E508" s="6" t="n">
        <v>434619</v>
      </c>
    </row>
    <row r="509">
      <c r="A509" s="4" t="inlineStr">
        <is>
          <t>Participation %</t>
        </is>
      </c>
      <c r="B509" s="4" t="inlineStr">
        <is>
          <t>[1],[17]</t>
        </is>
      </c>
      <c r="C509" s="4" t="inlineStr">
        <is>
          <t>2.00%</t>
        </is>
      </c>
      <c r="E509" s="4" t="inlineStr">
        <is>
          <t>2.00%</t>
        </is>
      </c>
      <c r="G509" s="4" t="inlineStr">
        <is>
          <t>2.00%</t>
        </is>
      </c>
      <c r="I509" s="4" t="inlineStr">
        <is>
          <t>2.00%</t>
        </is>
      </c>
    </row>
    <row r="510">
      <c r="A510" s="4" t="inlineStr">
        <is>
          <t>Amortized Cost</t>
        </is>
      </c>
      <c r="B510" s="4" t="inlineStr">
        <is>
          <t>[1]</t>
        </is>
      </c>
      <c r="C510" s="6" t="n">
        <v>209397</v>
      </c>
      <c r="E510" s="6" t="n">
        <v>434619</v>
      </c>
    </row>
    <row r="511">
      <c r="A511" s="4" t="inlineStr">
        <is>
          <t>Fair Value</t>
        </is>
      </c>
      <c r="B511" s="4" t="inlineStr">
        <is>
          <t>[1]</t>
        </is>
      </c>
      <c r="C511" s="6" t="n">
        <v>209397</v>
      </c>
      <c r="E511" s="6" t="n">
        <v>434619</v>
      </c>
    </row>
    <row r="512">
      <c r="A512" s="4" t="inlineStr">
        <is>
          <t>% of Net Assets</t>
        </is>
      </c>
      <c r="B512" s="4" t="inlineStr">
        <is>
          <t>[1]</t>
        </is>
      </c>
      <c r="C512" s="4" t="inlineStr">
        <is>
          <t>0.10%</t>
        </is>
      </c>
      <c r="E512" s="4" t="inlineStr">
        <is>
          <t>0.10%</t>
        </is>
      </c>
      <c r="G512" s="4" t="inlineStr">
        <is>
          <t>0.10%</t>
        </is>
      </c>
      <c r="I512" s="4" t="inlineStr">
        <is>
          <t>0.10%</t>
        </is>
      </c>
    </row>
    <row r="513">
      <c r="A513" s="4" t="inlineStr">
        <is>
          <t>Senior Secured Trade Finance Participations [Member] | Morocco [Member] | Mac Z Group SARL [Member] | Secondary Nonferrous Metals [Member] | Scrap Metal Recycler [Member]</t>
        </is>
      </c>
    </row>
    <row r="514">
      <c r="A514" s="4" t="inlineStr">
        <is>
          <t>Interest</t>
        </is>
      </c>
      <c r="B514" s="4" t="inlineStr">
        <is>
          <t>[1],[3]</t>
        </is>
      </c>
      <c r="C514" s="4" t="inlineStr">
        <is>
          <t>11.00%</t>
        </is>
      </c>
      <c r="E514" s="4" t="inlineStr">
        <is>
          <t>11.00%</t>
        </is>
      </c>
      <c r="G514" s="4" t="inlineStr">
        <is>
          <t>11.00%</t>
        </is>
      </c>
      <c r="I514" s="4" t="inlineStr">
        <is>
          <t>11.00%</t>
        </is>
      </c>
    </row>
    <row r="515">
      <c r="A515" s="4" t="inlineStr">
        <is>
          <t>Fees</t>
        </is>
      </c>
      <c r="B515" s="4" t="inlineStr">
        <is>
          <t>[1],[3],[5]</t>
        </is>
      </c>
      <c r="C515" s="4" t="inlineStr">
        <is>
          <t>0.00%</t>
        </is>
      </c>
      <c r="E515" s="4" t="inlineStr">
        <is>
          <t>0.00%</t>
        </is>
      </c>
    </row>
    <row r="516">
      <c r="A516" s="4" t="inlineStr">
        <is>
          <t>Maturity</t>
        </is>
      </c>
      <c r="B516" s="4" t="inlineStr">
        <is>
          <t>[1],[3],[6]</t>
        </is>
      </c>
      <c r="C516" s="4" t="inlineStr">
        <is>
          <t>Jul. 31,
		2018</t>
        </is>
      </c>
      <c r="E516" s="4" t="inlineStr">
        <is>
          <t>Jul. 31,
		2018</t>
        </is>
      </c>
      <c r="G516" s="4" t="inlineStr">
        <is>
          <t>Jul. 31,
		2018</t>
        </is>
      </c>
      <c r="I516" s="4" t="inlineStr">
        <is>
          <t>Jul. 31,
		2018</t>
        </is>
      </c>
    </row>
    <row r="517">
      <c r="A517" s="4" t="inlineStr">
        <is>
          <t>Principal Amount</t>
        </is>
      </c>
      <c r="B517" s="4" t="inlineStr">
        <is>
          <t>[1],[3]</t>
        </is>
      </c>
      <c r="C517" s="6" t="n">
        <v>1433058</v>
      </c>
      <c r="E517" s="6" t="n">
        <v>1433058</v>
      </c>
    </row>
    <row r="518">
      <c r="A518" s="4" t="inlineStr">
        <is>
          <t>Participation %</t>
        </is>
      </c>
      <c r="B518" s="4" t="inlineStr">
        <is>
          <t>[1],[3],[17]</t>
        </is>
      </c>
      <c r="C518" s="4" t="inlineStr">
        <is>
          <t>73.00%</t>
        </is>
      </c>
      <c r="E518" s="4" t="inlineStr">
        <is>
          <t>73.00%</t>
        </is>
      </c>
      <c r="G518" s="4" t="inlineStr">
        <is>
          <t>73.00%</t>
        </is>
      </c>
      <c r="I518" s="4" t="inlineStr">
        <is>
          <t>73.00%</t>
        </is>
      </c>
    </row>
    <row r="519">
      <c r="A519" s="4" t="inlineStr">
        <is>
          <t>Amortized Cost</t>
        </is>
      </c>
      <c r="B519" s="4" t="inlineStr">
        <is>
          <t>[1],[3]</t>
        </is>
      </c>
      <c r="C519" s="6" t="n">
        <v>1433058</v>
      </c>
      <c r="E519" s="6" t="n">
        <v>1433058</v>
      </c>
    </row>
    <row r="520">
      <c r="A520" s="4" t="inlineStr">
        <is>
          <t>Fair Value</t>
        </is>
      </c>
      <c r="B520" s="4" t="inlineStr">
        <is>
          <t>[1],[3]</t>
        </is>
      </c>
      <c r="C520" s="6" t="n">
        <v>628862</v>
      </c>
      <c r="E520" s="6" t="n">
        <v>628861</v>
      </c>
    </row>
    <row r="521">
      <c r="A521" s="4" t="inlineStr">
        <is>
          <t>% of Net Assets</t>
        </is>
      </c>
      <c r="B521" s="4" t="inlineStr">
        <is>
          <t>[1],[3]</t>
        </is>
      </c>
      <c r="C521" s="4" t="inlineStr">
        <is>
          <t>0.20%</t>
        </is>
      </c>
      <c r="E521" s="4" t="inlineStr">
        <is>
          <t>0.20%</t>
        </is>
      </c>
      <c r="G521" s="4" t="inlineStr">
        <is>
          <t>0.20%</t>
        </is>
      </c>
      <c r="I521" s="4" t="inlineStr">
        <is>
          <t>0.20%</t>
        </is>
      </c>
    </row>
    <row r="522">
      <c r="A522" s="4" t="inlineStr">
        <is>
          <t>Senior Secured Trade Finance Participations [Member] | South Africa [Member] | Applewood Trading 199 Pty, Ltd [Member] | Food Products [Member] | Fruit &amp; Nut Distributor [Member]</t>
        </is>
      </c>
    </row>
    <row r="523">
      <c r="A523" s="4" t="inlineStr">
        <is>
          <t>Interest</t>
        </is>
      </c>
      <c r="B523" s="4" t="inlineStr">
        <is>
          <t>[1],[3],[4]</t>
        </is>
      </c>
      <c r="C523" s="4" t="inlineStr">
        <is>
          <t>17.50%</t>
        </is>
      </c>
      <c r="E523" s="4" t="inlineStr">
        <is>
          <t>17.50%</t>
        </is>
      </c>
      <c r="G523" s="4" t="inlineStr">
        <is>
          <t>17.50%</t>
        </is>
      </c>
      <c r="I523" s="4" t="inlineStr">
        <is>
          <t>17.50%</t>
        </is>
      </c>
    </row>
    <row r="524">
      <c r="A524" s="4" t="inlineStr">
        <is>
          <t>Fees</t>
        </is>
      </c>
      <c r="B524" s="4" t="inlineStr">
        <is>
          <t>[1],[3],[4],[5]</t>
        </is>
      </c>
      <c r="C524" s="4" t="inlineStr">
        <is>
          <t>0.00%</t>
        </is>
      </c>
      <c r="E524" s="4" t="inlineStr">
        <is>
          <t>0.00%</t>
        </is>
      </c>
    </row>
    <row r="525">
      <c r="A525" s="4" t="inlineStr">
        <is>
          <t>Maturity</t>
        </is>
      </c>
      <c r="B525" s="4" t="inlineStr">
        <is>
          <t>[1],[3],[4],[6]</t>
        </is>
      </c>
      <c r="C525" s="4" t="inlineStr">
        <is>
          <t>May 22,
		2015</t>
        </is>
      </c>
      <c r="E525" s="4" t="inlineStr">
        <is>
          <t>May 22,
		2015</t>
        </is>
      </c>
      <c r="G525" s="4" t="inlineStr">
        <is>
          <t>May 22,
		2015</t>
        </is>
      </c>
      <c r="I525" s="4" t="inlineStr">
        <is>
          <t>May 22,
		2015</t>
        </is>
      </c>
    </row>
    <row r="526">
      <c r="A526" s="4" t="inlineStr">
        <is>
          <t>Principal Amount</t>
        </is>
      </c>
      <c r="B526" s="4" t="inlineStr">
        <is>
          <t>[1],[3],[4]</t>
        </is>
      </c>
      <c r="C526" s="6" t="n">
        <v>785806</v>
      </c>
      <c r="E526" s="6" t="n">
        <v>785806</v>
      </c>
    </row>
    <row r="527">
      <c r="A527" s="4" t="inlineStr">
        <is>
          <t>Participation %</t>
        </is>
      </c>
      <c r="B527" s="4" t="inlineStr">
        <is>
          <t>[1],[3],[4],[17]</t>
        </is>
      </c>
      <c r="C527" s="4" t="inlineStr">
        <is>
          <t>19.00%</t>
        </is>
      </c>
      <c r="E527" s="4" t="inlineStr">
        <is>
          <t>19.00%</t>
        </is>
      </c>
      <c r="G527" s="4" t="inlineStr">
        <is>
          <t>19.00%</t>
        </is>
      </c>
      <c r="I527" s="4" t="inlineStr">
        <is>
          <t>19.00%</t>
        </is>
      </c>
    </row>
    <row r="528">
      <c r="A528" s="4" t="inlineStr">
        <is>
          <t>Amortized Cost</t>
        </is>
      </c>
      <c r="B528" s="4" t="inlineStr">
        <is>
          <t>[1],[3],[4]</t>
        </is>
      </c>
      <c r="C528" s="6" t="n">
        <v>785806</v>
      </c>
      <c r="E528" s="6" t="n">
        <v>785806</v>
      </c>
    </row>
    <row r="529">
      <c r="A529" s="4" t="inlineStr">
        <is>
          <t>Fair Value</t>
        </is>
      </c>
      <c r="B529" s="4" t="inlineStr">
        <is>
          <t>[1],[3],[4]</t>
        </is>
      </c>
      <c r="C529" s="6" t="n">
        <v>497462</v>
      </c>
      <c r="E529" s="6" t="n">
        <v>497462</v>
      </c>
    </row>
    <row r="530">
      <c r="A530" s="4" t="inlineStr">
        <is>
          <t>% of Net Assets</t>
        </is>
      </c>
      <c r="B530" s="4" t="inlineStr">
        <is>
          <t>[1],[3],[4]</t>
        </is>
      </c>
      <c r="C530" s="4" t="inlineStr">
        <is>
          <t>0.10%</t>
        </is>
      </c>
      <c r="E530" s="4" t="inlineStr">
        <is>
          <t>0.10%</t>
        </is>
      </c>
      <c r="G530" s="4" t="inlineStr">
        <is>
          <t>0.10%</t>
        </is>
      </c>
      <c r="I530" s="4" t="inlineStr">
        <is>
          <t>0.10%</t>
        </is>
      </c>
    </row>
    <row r="531">
      <c r="A531" s="4" t="inlineStr">
        <is>
          <t>Senior Secured Trade Finance Participations [Member] | United Arab Emirates [Member] | Global Pharma Intelligence Sarl [Member] | Drugs, Proprietaries, and Sundries [Member] | Pharmaceuticals Distributor [Member]</t>
        </is>
      </c>
    </row>
    <row r="532">
      <c r="A532" s="4" t="inlineStr">
        <is>
          <t>Interest</t>
        </is>
      </c>
      <c r="B532" s="4" t="inlineStr">
        <is>
          <t>[1],[3],[4]</t>
        </is>
      </c>
      <c r="C532" s="4" t="inlineStr">
        <is>
          <t>14.60%</t>
        </is>
      </c>
      <c r="E532" s="4" t="inlineStr">
        <is>
          <t>14.60%</t>
        </is>
      </c>
      <c r="G532" s="4" t="inlineStr">
        <is>
          <t>14.60%</t>
        </is>
      </c>
      <c r="I532" s="4" t="inlineStr">
        <is>
          <t>14.60%</t>
        </is>
      </c>
    </row>
    <row r="533">
      <c r="A533" s="4" t="inlineStr">
        <is>
          <t>Fees</t>
        </is>
      </c>
      <c r="B533" s="4" t="inlineStr">
        <is>
          <t>[1],[3],[4],[5]</t>
        </is>
      </c>
      <c r="C533" s="4" t="inlineStr">
        <is>
          <t>0.00%</t>
        </is>
      </c>
      <c r="E533" s="4" t="inlineStr">
        <is>
          <t>0.00%</t>
        </is>
      </c>
    </row>
    <row r="534">
      <c r="A534" s="4" t="inlineStr">
        <is>
          <t>Maturity</t>
        </is>
      </c>
      <c r="B534" s="4" t="inlineStr">
        <is>
          <t>[1],[3],[4],[6]</t>
        </is>
      </c>
      <c r="C534" s="4" t="inlineStr">
        <is>
          <t>Jun. 30,
		2018</t>
        </is>
      </c>
      <c r="E534" s="4" t="inlineStr">
        <is>
          <t>Jun. 30,
		2018</t>
        </is>
      </c>
      <c r="G534" s="4" t="inlineStr">
        <is>
          <t>Jun. 30,
		2018</t>
        </is>
      </c>
      <c r="I534" s="4" t="inlineStr">
        <is>
          <t>Jun. 30,
		2018</t>
        </is>
      </c>
    </row>
    <row r="535">
      <c r="A535" s="4" t="inlineStr">
        <is>
          <t>Principal Amount</t>
        </is>
      </c>
      <c r="B535" s="4" t="inlineStr">
        <is>
          <t>[1],[3],[4]</t>
        </is>
      </c>
      <c r="C535" s="6" t="n">
        <v>648430</v>
      </c>
      <c r="E535" s="6" t="n">
        <v>648430</v>
      </c>
    </row>
    <row r="536">
      <c r="A536" s="4" t="inlineStr">
        <is>
          <t>Participation %</t>
        </is>
      </c>
      <c r="B536" s="4" t="inlineStr">
        <is>
          <t>[1],[3],[4],[17]</t>
        </is>
      </c>
      <c r="C536" s="4" t="inlineStr">
        <is>
          <t>60.00%</t>
        </is>
      </c>
      <c r="E536" s="4" t="inlineStr">
        <is>
          <t>60.00%</t>
        </is>
      </c>
      <c r="G536" s="4" t="inlineStr">
        <is>
          <t>60.00%</t>
        </is>
      </c>
      <c r="I536" s="4" t="inlineStr">
        <is>
          <t>60.00%</t>
        </is>
      </c>
    </row>
    <row r="537">
      <c r="A537" s="4" t="inlineStr">
        <is>
          <t>Amortized Cost</t>
        </is>
      </c>
      <c r="B537" s="4" t="inlineStr">
        <is>
          <t>[1],[3],[4]</t>
        </is>
      </c>
      <c r="C537" s="6" t="n">
        <v>648430</v>
      </c>
      <c r="E537" s="6" t="n">
        <v>648430</v>
      </c>
    </row>
    <row r="538">
      <c r="A538" s="4" t="inlineStr">
        <is>
          <t>Fair Value</t>
        </is>
      </c>
      <c r="B538" s="4" t="inlineStr">
        <is>
          <t>[1],[3],[4]</t>
        </is>
      </c>
      <c r="C538" s="6" t="n">
        <v>648430</v>
      </c>
      <c r="E538" s="6" t="n">
        <v>648430</v>
      </c>
    </row>
    <row r="539">
      <c r="A539" s="4" t="inlineStr">
        <is>
          <t>% of Net Assets</t>
        </is>
      </c>
      <c r="B539" s="4" t="inlineStr">
        <is>
          <t>[1],[3],[4]</t>
        </is>
      </c>
      <c r="C539" s="4" t="inlineStr">
        <is>
          <t>0.20%</t>
        </is>
      </c>
      <c r="E539" s="4" t="inlineStr">
        <is>
          <t>0.20%</t>
        </is>
      </c>
      <c r="G539" s="4" t="inlineStr">
        <is>
          <t>0.20%</t>
        </is>
      </c>
      <c r="I539" s="4" t="inlineStr">
        <is>
          <t>0.20%</t>
        </is>
      </c>
    </row>
    <row r="540">
      <c r="A540" s="4" t="inlineStr">
        <is>
          <t>Senior Secured Trade Finance Participations [Member] | Guatemala [Member] | Procesos Fabriles S.A. [Member] | Farm Products [Member] | Sesame Seed Exporter [Member]</t>
        </is>
      </c>
    </row>
    <row r="541">
      <c r="A541" s="4" t="inlineStr">
        <is>
          <t>Interest</t>
        </is>
      </c>
      <c r="B541" s="4" t="inlineStr">
        <is>
          <t>[1],[3],[4]</t>
        </is>
      </c>
      <c r="E541" s="4" t="inlineStr">
        <is>
          <t>12.00%</t>
        </is>
      </c>
      <c r="I541" s="4" t="inlineStr">
        <is>
          <t>12.00%</t>
        </is>
      </c>
    </row>
    <row r="542">
      <c r="A542" s="4" t="inlineStr">
        <is>
          <t>Fees</t>
        </is>
      </c>
      <c r="B542" s="4" t="inlineStr">
        <is>
          <t>[1],[3],[4],[5]</t>
        </is>
      </c>
      <c r="E542" s="4" t="inlineStr">
        <is>
          <t>0.00%</t>
        </is>
      </c>
    </row>
    <row r="543">
      <c r="A543" s="4" t="inlineStr">
        <is>
          <t>Maturity</t>
        </is>
      </c>
      <c r="B543" s="4" t="inlineStr">
        <is>
          <t>[1],[3],[4],[6]</t>
        </is>
      </c>
      <c r="E543" s="4" t="inlineStr">
        <is>
          <t>Mar. 31,
		2016</t>
        </is>
      </c>
      <c r="I543" s="4" t="inlineStr">
        <is>
          <t>Mar. 31,
		2016</t>
        </is>
      </c>
    </row>
    <row r="544">
      <c r="A544" s="4" t="inlineStr">
        <is>
          <t>Principal Amount</t>
        </is>
      </c>
      <c r="B544" s="4" t="inlineStr">
        <is>
          <t>[1],[3],[4]</t>
        </is>
      </c>
      <c r="E544" s="6" t="n">
        <v>881800</v>
      </c>
    </row>
    <row r="545">
      <c r="A545" s="4" t="inlineStr">
        <is>
          <t>Participation %</t>
        </is>
      </c>
      <c r="B545" s="4" t="inlineStr">
        <is>
          <t>[1],[3],[4],[17]</t>
        </is>
      </c>
      <c r="E545" s="4" t="inlineStr">
        <is>
          <t>24.00%</t>
        </is>
      </c>
      <c r="I545" s="4" t="inlineStr">
        <is>
          <t>24.00%</t>
        </is>
      </c>
    </row>
    <row r="546">
      <c r="A546" s="4" t="inlineStr">
        <is>
          <t>Amortized Cost</t>
        </is>
      </c>
      <c r="B546" s="4" t="inlineStr">
        <is>
          <t>[1],[3],[4]</t>
        </is>
      </c>
      <c r="E546" s="6" t="n">
        <v>881800</v>
      </c>
    </row>
    <row r="547">
      <c r="A547" s="4" t="inlineStr">
        <is>
          <t>Fair Value</t>
        </is>
      </c>
      <c r="B547" s="4" t="inlineStr">
        <is>
          <t>[1],[3],[4]</t>
        </is>
      </c>
      <c r="E547" s="6" t="n">
        <v>10504</v>
      </c>
    </row>
    <row r="548">
      <c r="A548" s="4" t="inlineStr">
        <is>
          <t>% of Net Assets</t>
        </is>
      </c>
      <c r="B548" s="4" t="inlineStr">
        <is>
          <t>[1],[3],[4]</t>
        </is>
      </c>
      <c r="E548" s="4" t="inlineStr">
        <is>
          <t>0.00%</t>
        </is>
      </c>
      <c r="I548" s="4" t="inlineStr">
        <is>
          <t>0.00%</t>
        </is>
      </c>
    </row>
    <row r="549">
      <c r="A549" s="4" t="inlineStr">
        <is>
          <t>Short Term Investments [Member]</t>
        </is>
      </c>
    </row>
    <row r="550">
      <c r="A550" s="4" t="inlineStr">
        <is>
          <t>Amortized Cost</t>
        </is>
      </c>
      <c r="E550" s="6" t="n">
        <v>6000000</v>
      </c>
    </row>
    <row r="551">
      <c r="A551" s="4" t="inlineStr">
        <is>
          <t>Fair Value</t>
        </is>
      </c>
      <c r="E551" s="6" t="n">
        <v>3758063</v>
      </c>
    </row>
    <row r="552">
      <c r="A552" s="4" t="inlineStr">
        <is>
          <t>Short Term Investments [Member] | IIG TOF B.V. [Member] | Financial Services [Member] | Receivable from IIG TOF B.V. [Member]</t>
        </is>
      </c>
    </row>
    <row r="553">
      <c r="A553" s="4" t="inlineStr">
        <is>
          <t>Interest</t>
        </is>
      </c>
      <c r="B553" s="4" t="inlineStr">
        <is>
          <t>[1],[3],[4]</t>
        </is>
      </c>
      <c r="C553" s="4" t="inlineStr">
        <is>
          <t>8.75%</t>
        </is>
      </c>
      <c r="D553" s="4" t="inlineStr">
        <is>
          <t>[31]</t>
        </is>
      </c>
      <c r="E553" s="4" t="inlineStr">
        <is>
          <t>8.75%</t>
        </is>
      </c>
      <c r="F553" s="4" t="inlineStr">
        <is>
          <t>[32]</t>
        </is>
      </c>
      <c r="G553" s="4" t="inlineStr">
        <is>
          <t>8.75%</t>
        </is>
      </c>
      <c r="H553" s="4" t="inlineStr">
        <is>
          <t>[31]</t>
        </is>
      </c>
      <c r="I553" s="4" t="inlineStr">
        <is>
          <t>8.75%</t>
        </is>
      </c>
      <c r="J553" s="4" t="inlineStr">
        <is>
          <t>[32]</t>
        </is>
      </c>
    </row>
    <row r="554">
      <c r="A554" s="4" t="inlineStr">
        <is>
          <t>Fees</t>
        </is>
      </c>
      <c r="B554" s="4" t="inlineStr">
        <is>
          <t>[1],[3],[4],[5]</t>
        </is>
      </c>
      <c r="C554" s="4" t="inlineStr">
        <is>
          <t>0.00%</t>
        </is>
      </c>
      <c r="D554" s="4" t="inlineStr">
        <is>
          <t>[31]</t>
        </is>
      </c>
      <c r="E554" s="4" t="inlineStr">
        <is>
          <t>0.00%</t>
        </is>
      </c>
      <c r="F554" s="4" t="inlineStr">
        <is>
          <t>[32]</t>
        </is>
      </c>
    </row>
    <row r="555">
      <c r="A555" s="4" t="inlineStr">
        <is>
          <t>Principal Amount</t>
        </is>
      </c>
      <c r="B555" s="4" t="inlineStr">
        <is>
          <t>[1],[3],[4]</t>
        </is>
      </c>
      <c r="C555" s="6" t="n">
        <v>6000000</v>
      </c>
      <c r="D555" s="4" t="inlineStr">
        <is>
          <t>[31]</t>
        </is>
      </c>
      <c r="E555" s="6" t="n">
        <v>6000000</v>
      </c>
      <c r="F555" s="4" t="inlineStr">
        <is>
          <t>[32]</t>
        </is>
      </c>
    </row>
    <row r="556">
      <c r="A556" s="4" t="inlineStr">
        <is>
          <t>Amortized Cost</t>
        </is>
      </c>
      <c r="B556" s="4" t="inlineStr">
        <is>
          <t>[1],[3],[4]</t>
        </is>
      </c>
      <c r="C556" s="5" t="n">
        <v>6000000</v>
      </c>
      <c r="D556" s="4" t="inlineStr">
        <is>
          <t>[31]</t>
        </is>
      </c>
      <c r="E556" s="5" t="n">
        <v>6000000</v>
      </c>
      <c r="F556" s="4" t="inlineStr">
        <is>
          <t>[32]</t>
        </is>
      </c>
    </row>
    <row r="557">
      <c r="A557" s="4" t="inlineStr">
        <is>
          <t>Fair Value</t>
        </is>
      </c>
      <c r="B557" s="4" t="inlineStr">
        <is>
          <t>[1],[3],[4]</t>
        </is>
      </c>
      <c r="C557" s="6" t="n">
        <v>3758063</v>
      </c>
      <c r="D557" s="4" t="inlineStr">
        <is>
          <t>[31]</t>
        </is>
      </c>
      <c r="E557" s="6" t="n">
        <v>3758063</v>
      </c>
      <c r="F557" s="4" t="inlineStr">
        <is>
          <t>[32]</t>
        </is>
      </c>
    </row>
    <row r="558">
      <c r="A558" s="4" t="inlineStr">
        <is>
          <t>% of Net Assets</t>
        </is>
      </c>
      <c r="B558" s="4" t="inlineStr">
        <is>
          <t>[1],[3],[4]</t>
        </is>
      </c>
      <c r="C558" s="4" t="inlineStr">
        <is>
          <t>1.10%</t>
        </is>
      </c>
      <c r="D558" s="4" t="inlineStr">
        <is>
          <t>[31]</t>
        </is>
      </c>
      <c r="E558" s="4" t="inlineStr">
        <is>
          <t>1.10%</t>
        </is>
      </c>
      <c r="F558" s="4" t="inlineStr">
        <is>
          <t>[32]</t>
        </is>
      </c>
      <c r="G558" s="4" t="inlineStr">
        <is>
          <t>1.10%</t>
        </is>
      </c>
      <c r="H558" s="4" t="inlineStr">
        <is>
          <t>[31]</t>
        </is>
      </c>
      <c r="I558" s="4" t="inlineStr">
        <is>
          <t>1.10%</t>
        </is>
      </c>
      <c r="J558" s="4" t="inlineStr">
        <is>
          <t>[32]</t>
        </is>
      </c>
    </row>
    <row r="559">
      <c r="A559" s="4" t="inlineStr">
        <is>
          <t>Equity Warrants [Member]</t>
        </is>
      </c>
    </row>
    <row r="560">
      <c r="A560" s="4" t="inlineStr">
        <is>
          <t>Fair Value</t>
        </is>
      </c>
      <c r="C560" s="6" t="n">
        <v>1088168</v>
      </c>
      <c r="E560" s="6" t="n">
        <v>1199618</v>
      </c>
    </row>
    <row r="561">
      <c r="A561" s="4" t="inlineStr">
        <is>
          <t>Equity Warrants [Member] | Mexico [Member] | Blue Arrow Biojet Holdings, LLC [Member] | Refuse Systems [Member] | Waste to Fuels Processor [Member]</t>
        </is>
      </c>
    </row>
    <row r="562">
      <c r="A562" s="4" t="inlineStr">
        <is>
          <t>Fair Value</t>
        </is>
      </c>
      <c r="C562" s="6" t="n">
        <v>1088168</v>
      </c>
      <c r="E562" s="6" t="n">
        <v>1199618</v>
      </c>
    </row>
    <row r="563">
      <c r="A563" s="4" t="inlineStr">
        <is>
          <t>% of Net Assets</t>
        </is>
      </c>
      <c r="C563" s="4" t="inlineStr">
        <is>
          <t>0.30%</t>
        </is>
      </c>
      <c r="E563" s="4" t="inlineStr">
        <is>
          <t>0.30%</t>
        </is>
      </c>
      <c r="G563" s="4" t="inlineStr">
        <is>
          <t>0.30%</t>
        </is>
      </c>
      <c r="I563" s="4" t="inlineStr">
        <is>
          <t>0.30%</t>
        </is>
      </c>
    </row>
    <row r="564"/>
    <row r="565">
      <c r="A565" s="4" t="inlineStr">
        <is>
          <t>[1]</t>
        </is>
      </c>
      <c r="B565" s="4" t="inlineStr">
        <is>
          <t>Refer to Notes 2, 3 and 4 of the consolidated financial statements for additional information on the Company’s investments.</t>
        </is>
      </c>
    </row>
    <row r="566">
      <c r="A566" s="4" t="inlineStr">
        <is>
          <t>[2]</t>
        </is>
      </c>
      <c r="B566" s="4" t="inlineStr">
        <is>
          <t>Principal and interest paid annually. The maturity date is expected to be extended in connection with a restructure of the loan.</t>
        </is>
      </c>
    </row>
    <row r="567">
      <c r="A567" s="4" t="inlineStr">
        <is>
          <t>[3]</t>
        </is>
      </c>
      <c r="B567" s="4" t="inlineStr">
        <is>
          <t>Watch List investment. Refer to Note 3 for additional information.</t>
        </is>
      </c>
    </row>
    <row r="568">
      <c r="A568" s="4" t="inlineStr">
        <is>
          <t>[4]</t>
        </is>
      </c>
      <c r="B568" s="4" t="inlineStr">
        <is>
          <t>Investment on non-accrual status.</t>
        </is>
      </c>
    </row>
    <row r="569">
      <c r="A569" s="4" t="inlineStr">
        <is>
          <t>[5]</t>
        </is>
      </c>
      <c r="B569" s="4" t="inlineStr">
        <is>
          <t>Fees may include upfront, origination, commitment, facility and/or other fees that the borrower must contractually pay to the Company. Fees, if any, are typically received in connection with term loan transactions and are rarely applicable to trade finance transactions.</t>
        </is>
      </c>
    </row>
    <row r="570">
      <c r="A570" s="4" t="inlineStr">
        <is>
          <t>[6]</t>
        </is>
      </c>
      <c r="B570" s="4" t="inlineStr">
        <is>
          <t>Trade finance borrowers may be granted flexibility with respect to repayment relative to the stated maturity date to accommodate specific contracts and/or business cycle characteristics. This flexibility in each case is agreed upon between the Company and the sub-advisor and between the sub-advisor and the borrower.</t>
        </is>
      </c>
    </row>
    <row r="571">
      <c r="A571" s="4" t="inlineStr">
        <is>
          <t>[7]</t>
        </is>
      </c>
      <c r="B571" s="4" t="inlineStr">
        <is>
          <t>Principal and interest paid monthly.</t>
        </is>
      </c>
    </row>
    <row r="572">
      <c r="A572" s="4" t="inlineStr">
        <is>
          <t>[8]</t>
        </is>
      </c>
      <c r="B572" s="4" t="inlineStr">
        <is>
          <t>Interest paid quarterly. Principal to be repaid in four equal quarterly installments starting in September 2020.</t>
        </is>
      </c>
    </row>
    <row r="573">
      <c r="A573" s="4" t="inlineStr">
        <is>
          <t>[9]</t>
        </is>
      </c>
      <c r="B573" s="4" t="inlineStr">
        <is>
          <t>Interest paid quarterly. Principal to be repaid in two equal quarterly installments starting in September 2020.</t>
        </is>
      </c>
    </row>
    <row r="574">
      <c r="A574" s="4" t="inlineStr">
        <is>
          <t>[10]</t>
        </is>
      </c>
      <c r="B574" s="4" t="inlineStr">
        <is>
          <t>Interest paid quarterly. Principal to be repaid in full in March 2022.</t>
        </is>
      </c>
    </row>
    <row r="575">
      <c r="A575" s="4" t="inlineStr">
        <is>
          <t>[11]</t>
        </is>
      </c>
      <c r="B575" s="4" t="inlineStr">
        <is>
          <t>Interest paid quarterly. Principal to be repaid in quarterly installments starting in September 2020.</t>
        </is>
      </c>
    </row>
    <row r="576">
      <c r="A576" s="4" t="inlineStr">
        <is>
          <t>[12]</t>
        </is>
      </c>
      <c r="B576" s="4" t="inlineStr">
        <is>
          <t>Principal and interest to be paid at maturity.</t>
        </is>
      </c>
    </row>
    <row r="577">
      <c r="A577" s="4" t="inlineStr">
        <is>
          <t>[13]</t>
        </is>
      </c>
      <c r="B577" s="4" t="inlineStr">
        <is>
          <t>Principal and interest paid at maturity.</t>
        </is>
      </c>
    </row>
    <row r="578">
      <c r="A578" s="4" t="inlineStr">
        <is>
          <t>[14]</t>
        </is>
      </c>
      <c r="B578" s="4" t="inlineStr">
        <is>
          <t>In connection with a restructure of the underlying facilities, all maturity dates were extended to 12/31/2024.</t>
        </is>
      </c>
    </row>
    <row r="579">
      <c r="A579" s="4" t="inlineStr">
        <is>
          <t>[15]</t>
        </is>
      </c>
      <c r="B579" s="4" t="inlineStr">
        <is>
          <t>In connection with a restructure of the underlying facilities, all maturity dates were extended to 12/31/24. This investment was removed from the Watch List on April 1, 2019.</t>
        </is>
      </c>
    </row>
    <row r="580">
      <c r="A580" s="4" t="inlineStr">
        <is>
          <t>[16]</t>
        </is>
      </c>
      <c r="B580" s="4" t="inlineStr">
        <is>
          <t xml:space="preserve">Interest includes a stated coupon rate plus additional contingent interest payments based on a percentage of EBITDA after a minimum threshold has been achieved by the borrower. </t>
        </is>
      </c>
    </row>
    <row r="581">
      <c r="A581" s="4" t="inlineStr">
        <is>
          <t>[17]</t>
        </is>
      </c>
      <c r="B581" s="4" t="inlineStr">
        <is>
          <t>Percentage of the Company’s participation in total borrowings outstanding under sub-advisor provided financing facility.</t>
        </is>
      </c>
    </row>
    <row r="582">
      <c r="A582" s="4" t="inlineStr">
        <is>
          <t>[18]</t>
        </is>
      </c>
      <c r="B582" s="4" t="inlineStr">
        <is>
          <t>Interest includes a stated coupon rate plus additional contingent interest payments based on a percentage of EBITDA after a minimum threshold has been achieved by the borrower.</t>
        </is>
      </c>
    </row>
    <row r="583">
      <c r="A583" s="4" t="inlineStr">
        <is>
          <t>[19]</t>
        </is>
      </c>
      <c r="B583" s="4" t="inlineStr">
        <is>
          <t>Principal and interest paid quarterly.</t>
        </is>
      </c>
    </row>
    <row r="584">
      <c r="A584" s="4" t="inlineStr">
        <is>
          <t>[20]</t>
        </is>
      </c>
      <c r="B584" s="4" t="inlineStr">
        <is>
          <t>Loan is denominated in euro currency with a principal amount of 6,200,000 euro; however, the Company’s participation is denominated in US dollars.  The quarterly interest payments are paid at the current exchange rate and subject to foreign currency fluctuations. The fair value includes an investment premium of $91,200.</t>
        </is>
      </c>
    </row>
    <row r="585">
      <c r="A585" s="4" t="inlineStr">
        <is>
          <t>[21]</t>
        </is>
      </c>
      <c r="B585" s="4" t="inlineStr">
        <is>
          <t>Quarterly interest only payment. Principal due at maturity.</t>
        </is>
      </c>
    </row>
    <row r="586">
      <c r="A586" s="4" t="inlineStr">
        <is>
          <t>[22]</t>
        </is>
      </c>
      <c r="B586" s="4" t="inlineStr">
        <is>
          <t>Loan is denominated in euro currency with a principal amount of 6,200,000 euro, however the Company’s participation is denominated in US dollars.  The quarterly interest payments are paid at the current exchange rate and subject to foreign currency fluctuations. The fair value includes an investment premium of $91,200.</t>
        </is>
      </c>
    </row>
    <row r="587">
      <c r="A587" s="4" t="inlineStr">
        <is>
          <t>[23]</t>
        </is>
      </c>
      <c r="B587" s="4" t="inlineStr">
        <is>
          <t>Quarterly interest payments. Principal to start amortizing 15 months from 03/26/18, the initial utilization date (IUD) as follows: 4.5% of loan balance quarterly until IUD + 27 months, then 6.5% of loan balance quarterly until IUD + 48 months, thereafter 7.5% of loan balance quarterly until maturity.</t>
        </is>
      </c>
    </row>
    <row r="588">
      <c r="A588" s="4" t="inlineStr">
        <is>
          <t>[24]</t>
        </is>
      </c>
      <c r="B588" s="4" t="inlineStr">
        <is>
          <t xml:space="preserve">Quarterly interest payments. Principal to start amortizing 15 months from IUD as follows: 4.5% of loan balance quarterly until IUD + 27 months, then 6.5% of loan balance quarterly until IUD + 48 months, thereafter 7.5% of loan balance quarterly until maturity. </t>
        </is>
      </c>
    </row>
    <row r="589">
      <c r="A589" s="4" t="inlineStr">
        <is>
          <t>[25]</t>
        </is>
      </c>
      <c r="B589" s="4" t="inlineStr">
        <is>
          <t>Quarterly interest payments. Refer to Note 3 for additional information.</t>
        </is>
      </c>
    </row>
    <row r="590">
      <c r="A590" s="4" t="inlineStr">
        <is>
          <t>[26]</t>
        </is>
      </c>
      <c r="B590" s="4" t="inlineStr">
        <is>
          <t>Quarterly interest payments. Refer to Note 3 for additional information.</t>
        </is>
      </c>
    </row>
    <row r="591">
      <c r="A591" s="4" t="inlineStr">
        <is>
          <t>[27]</t>
        </is>
      </c>
      <c r="B591" s="4" t="inlineStr">
        <is>
          <t>Interest accrues at a variable rate of one-month London Interbank Offered Rate (“LIBOR”) + 10.5%, which is paid currently, and also includes 4.68% of deferred interest due at maturity.</t>
        </is>
      </c>
    </row>
    <row r="592">
      <c r="A592" s="4" t="inlineStr">
        <is>
          <t>[28]</t>
        </is>
      </c>
      <c r="B592" s="4" t="inlineStr">
        <is>
          <t>Interest accrues at a variable rate of one-month LIBOR + 10.5%, which is paid currently, and also includes 4.68% of deferred interest due at maturity.</t>
        </is>
      </c>
    </row>
    <row r="593">
      <c r="A593" s="4" t="inlineStr">
        <is>
          <t>[29]</t>
        </is>
      </c>
      <c r="B593" s="4" t="inlineStr">
        <is>
          <t>IIG was the sub-advisor for this investment. See Note 3 for additional information about IIG.</t>
        </is>
      </c>
    </row>
    <row r="594">
      <c r="A594" s="4" t="inlineStr">
        <is>
          <t>[30]</t>
        </is>
      </c>
      <c r="B594" s="4" t="inlineStr">
        <is>
          <t>The Company extended the maturity dates of these investments to 05/15/21. These extensions were finalized during the second quarter of 2021.</t>
        </is>
      </c>
    </row>
    <row r="595">
      <c r="A595" s="4" t="inlineStr">
        <is>
          <t>[31]</t>
        </is>
      </c>
      <c r="B595" s="4" t="inlineStr">
        <is>
          <t>This investment was originally classified as an investment in a credit facility originated by IIG Trade Opportunities Fund B.V. (“IIG TOF B.V.”), a fund advised by The International Investment Group L.L.C. (“IIG”). During the third quarter of 2018, as part of its quarterly verification process, the Company learned new information concerning this investment, which resulted in the Company reclassifying it from senior secured trade finance participations to short term investments. Please see Note 3 for additional information.</t>
        </is>
      </c>
    </row>
    <row r="596">
      <c r="A596" s="4" t="inlineStr">
        <is>
          <t>[32]</t>
        </is>
      </c>
      <c r="B596" s="4" t="inlineStr">
        <is>
          <t>This investment was originally classified as an investment in a credit facility originated by IIG TOF B.V., a fund advised by IIG. During the third quarter of 2018, as part of its quarterly verification process, the Company learned new information concerning this investment, which resulted in the Company reclassifying it from senior secured trade finance participations to short term investments. Please see Note 3 for additional information.</t>
        </is>
      </c>
    </row>
  </sheetData>
  <mergeCells count="42">
    <mergeCell ref="A1:B2"/>
    <mergeCell ref="C1:D1"/>
    <mergeCell ref="E1:F1"/>
    <mergeCell ref="G1:H1"/>
    <mergeCell ref="I1:J1"/>
    <mergeCell ref="C2:D2"/>
    <mergeCell ref="E2:F2"/>
    <mergeCell ref="G2:H2"/>
    <mergeCell ref="I2:J2"/>
    <mergeCell ref="A564:I564"/>
    <mergeCell ref="B565:I565"/>
    <mergeCell ref="B566:I566"/>
    <mergeCell ref="B567:I567"/>
    <mergeCell ref="B568:I568"/>
    <mergeCell ref="B569:I569"/>
    <mergeCell ref="B570:I570"/>
    <mergeCell ref="B571:I571"/>
    <mergeCell ref="B572:I572"/>
    <mergeCell ref="B573:I573"/>
    <mergeCell ref="B574:I574"/>
    <mergeCell ref="B575:I575"/>
    <mergeCell ref="B576:I576"/>
    <mergeCell ref="B577:I577"/>
    <mergeCell ref="B578:I578"/>
    <mergeCell ref="B579:I579"/>
    <mergeCell ref="B580:I580"/>
    <mergeCell ref="B581:I581"/>
    <mergeCell ref="B582:I582"/>
    <mergeCell ref="B583:I583"/>
    <mergeCell ref="B584:I584"/>
    <mergeCell ref="B585:I585"/>
    <mergeCell ref="B586:I586"/>
    <mergeCell ref="B587:I587"/>
    <mergeCell ref="B588:I588"/>
    <mergeCell ref="B589:I589"/>
    <mergeCell ref="B590:I590"/>
    <mergeCell ref="B591:I591"/>
    <mergeCell ref="B592:I592"/>
    <mergeCell ref="B593:I593"/>
    <mergeCell ref="B594:I594"/>
    <mergeCell ref="B595:I595"/>
    <mergeCell ref="B596:I59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13" customWidth="1" min="6" max="6"/>
  </cols>
  <sheetData>
    <row r="1">
      <c r="A1" s="1" t="inlineStr">
        <is>
          <t>Consolidated Schedule of Investments (Unaudited) (Parenthetical)</t>
        </is>
      </c>
      <c r="C1" s="2" t="inlineStr">
        <is>
          <t>6 Months Ended</t>
        </is>
      </c>
      <c r="E1" s="2" t="inlineStr">
        <is>
          <t>12 Months Ended</t>
        </is>
      </c>
    </row>
    <row r="2">
      <c r="C2" s="2" t="inlineStr">
        <is>
          <t>Jun. 30, 2021USD ($)Installment</t>
        </is>
      </c>
      <c r="E2" s="2" t="inlineStr">
        <is>
          <t>Dec. 31, 2020USD ($)Installment</t>
        </is>
      </c>
    </row>
    <row r="3">
      <c r="A3" s="4" t="inlineStr">
        <is>
          <t>Ghana [Member] | Genser Energy Ghana Ltd | Electric Services [Member] | Power Producer</t>
        </is>
      </c>
    </row>
    <row r="4">
      <c r="A4" s="4" t="inlineStr">
        <is>
          <t>Extended maturity date</t>
        </is>
      </c>
      <c r="C4" s="4" t="inlineStr">
        <is>
          <t>Aug. 31,
		2022</t>
        </is>
      </c>
    </row>
    <row r="5">
      <c r="A5" s="4" t="inlineStr">
        <is>
          <t>Peru [Member] | Kinder Investments, Ltd. [Member] | Consumer Products [Member] | Diaper Manufacturer [Member] | Inventory Facility [Member]</t>
        </is>
      </c>
    </row>
    <row r="6">
      <c r="A6" s="4" t="inlineStr">
        <is>
          <t>Extended maturity date</t>
        </is>
      </c>
      <c r="C6" s="4" t="inlineStr">
        <is>
          <t>Dec. 31,
		2024</t>
        </is>
      </c>
      <c r="E6" s="4" t="inlineStr">
        <is>
          <t>Dec. 31,
		2024</t>
        </is>
      </c>
    </row>
    <row r="7">
      <c r="A7" s="4" t="inlineStr">
        <is>
          <t>Nigeria [Member] | Other Investments [Member] | Water Transportation [Member] | Marine Logistics Provider [Member]</t>
        </is>
      </c>
    </row>
    <row r="8">
      <c r="A8" s="4" t="inlineStr">
        <is>
          <t>Deferred interest rate included in investment interest accruing</t>
        </is>
      </c>
      <c r="C8" s="4" t="inlineStr">
        <is>
          <t>4.68%</t>
        </is>
      </c>
      <c r="E8" s="4" t="inlineStr">
        <is>
          <t>4.68%</t>
        </is>
      </c>
    </row>
    <row r="9">
      <c r="A9" s="4" t="inlineStr">
        <is>
          <t>Nigeria [Member] | Other Investments [Member] | Water Transportation [Member] | Marine Logistics Provider [Member] | One-Month Libor [Member]</t>
        </is>
      </c>
    </row>
    <row r="10">
      <c r="A10" s="4" t="inlineStr">
        <is>
          <t>Variable interest rate</t>
        </is>
      </c>
      <c r="C10" s="4" t="inlineStr">
        <is>
          <t>10.50%</t>
        </is>
      </c>
      <c r="E10" s="4" t="inlineStr">
        <is>
          <t>10.50%</t>
        </is>
      </c>
    </row>
    <row r="11">
      <c r="A11" s="4" t="inlineStr">
        <is>
          <t>Jersey [Member] | Africell Holding Limited [Member] | Telephone Communications [Member] | Mobile Network Operator [Member] | Senior Secured Term Loan Participations [Member]</t>
        </is>
      </c>
    </row>
    <row r="12">
      <c r="A12" s="4" t="inlineStr">
        <is>
          <t>Principal amount, amortization period, from initial utilization date</t>
        </is>
      </c>
      <c r="C12" s="4" t="inlineStr">
        <is>
          <t>15 months</t>
        </is>
      </c>
      <c r="E12" s="4" t="inlineStr">
        <is>
          <t>15 months</t>
        </is>
      </c>
    </row>
    <row r="13">
      <c r="A13" s="4" t="inlineStr">
        <is>
          <t>Quarterly amortization percentage, until IUD + 27 Months</t>
        </is>
      </c>
      <c r="C13" s="4" t="inlineStr">
        <is>
          <t>4.50%</t>
        </is>
      </c>
      <c r="E13" s="4" t="inlineStr">
        <is>
          <t>4.50%</t>
        </is>
      </c>
    </row>
    <row r="14">
      <c r="A14" s="4" t="inlineStr">
        <is>
          <t>Quarterly amortization percentage, until IUD + 48 Months</t>
        </is>
      </c>
      <c r="C14" s="4" t="inlineStr">
        <is>
          <t>6.50%</t>
        </is>
      </c>
      <c r="E14" s="4" t="inlineStr">
        <is>
          <t>6.50%</t>
        </is>
      </c>
    </row>
    <row r="15">
      <c r="A15" s="4" t="inlineStr">
        <is>
          <t>Quarterly amortization percentage, thereafter</t>
        </is>
      </c>
      <c r="C15" s="4" t="inlineStr">
        <is>
          <t>7.50%</t>
        </is>
      </c>
      <c r="E15" s="4" t="inlineStr">
        <is>
          <t>7.50%</t>
        </is>
      </c>
    </row>
    <row r="16">
      <c r="A16" s="4" t="inlineStr">
        <is>
          <t>Principal Amount</t>
        </is>
      </c>
      <c r="B16" s="4" t="inlineStr">
        <is>
          <t>[2]</t>
        </is>
      </c>
      <c r="C16" s="6" t="n">
        <v>15000000</v>
      </c>
      <c r="D16" s="4" t="inlineStr">
        <is>
          <t>[1]</t>
        </is>
      </c>
      <c r="E16" s="6" t="n">
        <v>1417700</v>
      </c>
      <c r="F16" s="4" t="inlineStr">
        <is>
          <t>[3]</t>
        </is>
      </c>
    </row>
    <row r="17">
      <c r="A17" s="4" t="inlineStr">
        <is>
          <t>New Zealand [Member] | Other Investments [Member] | Logging | Sustainable Timber Exporter [Member] | Senior Secured Term Loans [Member]</t>
        </is>
      </c>
    </row>
    <row r="18">
      <c r="A18" s="4" t="inlineStr">
        <is>
          <t>Principal and accrued interest payment description</t>
        </is>
      </c>
      <c r="C18" s="4" t="inlineStr">
        <is>
          <t>Principal and interest paid annually. The maturity date is expected to be extended in connection with a restructure of the loan.</t>
        </is>
      </c>
      <c r="E18" s="4" t="inlineStr">
        <is>
          <t>Principal and interest paid annually. The maturity date is expected to be extended in connection with a restructure of the loan.</t>
        </is>
      </c>
    </row>
    <row r="19">
      <c r="A19" s="4" t="inlineStr">
        <is>
          <t>Croatia [Member] | Other Investments [Member] | Department Stores [Member] | Mall Operator [Member] | Senior Secured Term Loan Participations [Member]</t>
        </is>
      </c>
    </row>
    <row r="20">
      <c r="A20" s="4" t="inlineStr">
        <is>
          <t>Principal Amount</t>
        </is>
      </c>
      <c r="B20" s="4" t="inlineStr">
        <is>
          <t>[2],[5]</t>
        </is>
      </c>
      <c r="C20" s="6" t="n">
        <v>9886180</v>
      </c>
      <c r="D20" s="4" t="inlineStr">
        <is>
          <t>[4]</t>
        </is>
      </c>
      <c r="E20" s="6" t="n">
        <v>9360235</v>
      </c>
      <c r="F20" s="4" t="inlineStr">
        <is>
          <t>[6]</t>
        </is>
      </c>
    </row>
    <row r="21">
      <c r="A21" s="4" t="inlineStr">
        <is>
          <t>Investment premium included in fair value</t>
        </is>
      </c>
      <c r="C21" s="6" t="n">
        <v>91200</v>
      </c>
      <c r="E21" s="6" t="n">
        <v>91200</v>
      </c>
    </row>
    <row r="22">
      <c r="A22" s="4" t="inlineStr">
        <is>
          <t>China [Member] | Other Investments [Member] | Secondary Nonferrous Metals [Member] | Minor Metals Resource Trader [Member] | Senior Secured Term Loans [Member]</t>
        </is>
      </c>
    </row>
    <row r="23">
      <c r="A23" s="4" t="inlineStr">
        <is>
          <t>Number of quarterly installments for repayment of principal | Installment</t>
        </is>
      </c>
      <c r="C23" s="5" t="n">
        <v>4</v>
      </c>
      <c r="E23" s="5" t="n">
        <v>4</v>
      </c>
    </row>
    <row r="24">
      <c r="A24" s="4" t="inlineStr">
        <is>
          <t>Hong Kong [Member] | Other Investments [Member] | Secondary Nonferrous Metals [Member] | Minor Metals Resource Trader [Member] | Senior Secured Term Loans [Member]</t>
        </is>
      </c>
    </row>
    <row r="25">
      <c r="A25" s="4" t="inlineStr">
        <is>
          <t>Principal Amount</t>
        </is>
      </c>
      <c r="B25" s="4" t="inlineStr">
        <is>
          <t>[2],[7]</t>
        </is>
      </c>
      <c r="C25" s="6" t="n">
        <v>2500000</v>
      </c>
      <c r="E25" s="6" t="n">
        <v>5000000</v>
      </c>
    </row>
    <row r="26">
      <c r="A26" s="4" t="inlineStr">
        <is>
          <t>Hong Kong [Member] | Other Investments [Member] | Coal and Other Minerals and Ores [Member] | Resource Trader [Member] | Senior Secured Term Loans [Member]</t>
        </is>
      </c>
    </row>
    <row r="27">
      <c r="A27" s="4" t="inlineStr">
        <is>
          <t>Principal Amount</t>
        </is>
      </c>
      <c r="B27" s="4" t="inlineStr">
        <is>
          <t>[2]</t>
        </is>
      </c>
      <c r="C27" s="6" t="n">
        <v>19241663</v>
      </c>
      <c r="D27" s="4" t="inlineStr">
        <is>
          <t>[8]</t>
        </is>
      </c>
      <c r="E27" s="6" t="n">
        <v>17166559</v>
      </c>
      <c r="F27" s="4" t="inlineStr">
        <is>
          <t>[9]</t>
        </is>
      </c>
    </row>
    <row r="28">
      <c r="A28" s="4" t="inlineStr">
        <is>
          <t>Number of quarterly installments for repayment of principal | Installment</t>
        </is>
      </c>
      <c r="E28" s="5" t="n">
        <v>2</v>
      </c>
    </row>
    <row r="29"/>
    <row r="30">
      <c r="A30" s="4" t="inlineStr">
        <is>
          <t>[1]</t>
        </is>
      </c>
      <c r="B30" s="4" t="inlineStr">
        <is>
          <t>Quarterly interest payments. Principal to start amortizing 15 months from 03/26/18, the initial utilization date (IUD) as follows: 4.5% of loan balance quarterly until IUD + 27 months, then 6.5% of loan balance quarterly until IUD + 48 months, thereafter 7.5% of loan balance quarterly until maturity.</t>
        </is>
      </c>
    </row>
    <row r="31">
      <c r="A31" s="4" t="inlineStr">
        <is>
          <t>[2]</t>
        </is>
      </c>
      <c r="B31" s="4" t="inlineStr">
        <is>
          <t>Refer to Notes 2, 3 and 4 of the consolidated financial statements for additional information on the Company’s investments.</t>
        </is>
      </c>
    </row>
    <row r="32">
      <c r="A32" s="4" t="inlineStr">
        <is>
          <t>[3]</t>
        </is>
      </c>
      <c r="B32" s="4" t="inlineStr">
        <is>
          <t xml:space="preserve">Quarterly interest payments. Principal to start amortizing 15 months from IUD as follows: 4.5% of loan balance quarterly until IUD + 27 months, then 6.5% of loan balance quarterly until IUD + 48 months, thereafter 7.5% of loan balance quarterly until maturity. </t>
        </is>
      </c>
    </row>
    <row r="33">
      <c r="A33" s="4" t="inlineStr">
        <is>
          <t>[4]</t>
        </is>
      </c>
      <c r="B33" s="4" t="inlineStr">
        <is>
          <t>Loan is denominated in euro currency with a principal amount of 6,200,000 euro; however, the Company’s participation is denominated in US dollars.  The quarterly interest payments are paid at the current exchange rate and subject to foreign currency fluctuations. The fair value includes an investment premium of $91,200.</t>
        </is>
      </c>
    </row>
    <row r="34">
      <c r="A34" s="4" t="inlineStr">
        <is>
          <t>[5]</t>
        </is>
      </c>
      <c r="B34" s="4" t="inlineStr">
        <is>
          <t>Quarterly interest only payment. Principal due at maturity.</t>
        </is>
      </c>
    </row>
    <row r="35">
      <c r="A35" s="4" t="inlineStr">
        <is>
          <t>[6]</t>
        </is>
      </c>
      <c r="B35" s="4" t="inlineStr">
        <is>
          <t>Loan is denominated in euro currency with a principal amount of 6,200,000 euro, however the Company’s participation is denominated in US dollars.  The quarterly interest payments are paid at the current exchange rate and subject to foreign currency fluctuations. The fair value includes an investment premium of $91,200.</t>
        </is>
      </c>
    </row>
    <row r="36">
      <c r="A36" s="4" t="inlineStr">
        <is>
          <t>[7]</t>
        </is>
      </c>
      <c r="B36" s="4" t="inlineStr">
        <is>
          <t>Interest paid quarterly. Principal to be repaid in four equal quarterly installments starting in September 2020.</t>
        </is>
      </c>
    </row>
    <row r="37">
      <c r="A37" s="4" t="inlineStr">
        <is>
          <t>[8]</t>
        </is>
      </c>
      <c r="B37" s="4" t="inlineStr">
        <is>
          <t>Interest paid quarterly. Principal to be repaid in full in March 2022.</t>
        </is>
      </c>
    </row>
    <row r="38">
      <c r="A38" s="4" t="inlineStr">
        <is>
          <t>[9]</t>
        </is>
      </c>
      <c r="B38" s="4" t="inlineStr">
        <is>
          <t>Interest paid quarterly. Principal to be repaid in two equal quarterly installments starting in September 2020.</t>
        </is>
      </c>
    </row>
  </sheetData>
  <mergeCells count="15">
    <mergeCell ref="A1:B2"/>
    <mergeCell ref="C1:D1"/>
    <mergeCell ref="E1:F1"/>
    <mergeCell ref="C2:D2"/>
    <mergeCell ref="E2:F2"/>
    <mergeCell ref="A29:E29"/>
    <mergeCell ref="B30:E30"/>
    <mergeCell ref="B31:E31"/>
    <mergeCell ref="B32:E32"/>
    <mergeCell ref="B33:E33"/>
    <mergeCell ref="B34:E34"/>
    <mergeCell ref="B35:E35"/>
    <mergeCell ref="B36:E36"/>
    <mergeCell ref="B37:E37"/>
    <mergeCell ref="B38:E3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perations of the Company</t>
        </is>
      </c>
      <c r="B1" s="2" t="inlineStr">
        <is>
          <t>6 Months Ended</t>
        </is>
      </c>
    </row>
    <row r="2">
      <c r="B2" s="2" t="inlineStr">
        <is>
          <t>Jun. 30, 2021</t>
        </is>
      </c>
    </row>
    <row r="3">
      <c r="A3" s="3" t="inlineStr">
        <is>
          <t>Accounting Policies [Abstract]</t>
        </is>
      </c>
    </row>
    <row r="4">
      <c r="A4" s="4" t="inlineStr">
        <is>
          <t>Organization and Operations of the Company</t>
        </is>
      </c>
      <c r="B4" s="4" t="inlineStr">
        <is>
          <t>Note 1. Organization and Operations of the Company TriLinc Global Impact Fund, LLC (the “Company”) was organized as a Delaware limited liability company on April 30, 2012 and formally commenced operations on June 11, 2013. The Company makes impact investments in Small and Medium Enterprises, known as SMEs, which the Company defines as those businesses having less than 500 employees, primarily in developing economies that provide the opportunity to achieve both competitive financial returns and positive measurable impact. The Company uses the proceeds raised from the issuance of units to invest in SMEs through local market sub-advisors in a diversified portfolio of financial assets, including direct loans, convertible debt instruments, trade finance, structured credit and preferred and common equity investments. To a lesser extent, the Company may also make impact investments in companies that may not meet our technical definition of SMEs due to a larger number of employees but that also provide the opportunity to achieve both competitive financial returns and positive measurable impact. In addition, the Company may also make investments in developed economies, including the United States. The Company generally expects that such investments will have similar investment characteristics as SMEs as defined by the Company. The Company’s investment objectives are to generate current income, capital preservation and modest capital appreciation primarily through investments in SMEs. The Company is externally managed by TriLinc Advisors, LLC (the “Advisor”). The Advisor is an investment advisor registered with the Securities and Exchange Commission (“SEC”). TriLinc Global, LLC (the “Sponsor”) is the sponsor of the Company and employs staff who operate both the Advisor and the Company. In May 2012, the Advisor purchased 22,161 Class A units for aggregate gross proceeds of $200,000. The Company commenced its initial public offering of up to $1,500,000,000 in units of limited liability company interest (the “Offering”) on February 25, 2013. On June 11, 2013, the Company satisfied its minimum offering requirement of $2,000,000 when the Sponsor purchased 321,330 Class A units for aggregate gross proceeds of $2,900,000 and the Company commenced operations. The primary public offering terminated on March 31, 2017. The Company continues to offer and sell units pursuant to its Distribution Reinvestment Plan (“DRP”). Through the termination of the primary offering, the Company raised approximately $361,776,000 in gross proceeds, including approximately $13,338,000 raised through the DRP. For the period from April 1, 2017 to June 30, 2021, the Company raised an additional $96,743,000 pursuant to a private placement and $41,824,000 pursuant to the DRP, for total gross proceeds of $500,343,000 as of June 30, 2021. Although the Company was organized and intends to conduct its business in a manner so that it is not required to register as an investment company under the Investment Company Act of 1940, as amended, the consolidated financial statements are prepared using the specialized accounting principles of the Financial Accounting Standards Board Accounting Standards Codification (“ASC”) Topic 946, Financial Services — Investment Companies To assist the Company in achieving its investment objective, the Company makes investments via wholly owned subsidiaries (each a “Subsidiary” and collectively, the “Subsidiaries”), all of which are Cayman Islands exempted companies. The Subsidiaries own all of the Company’s investments. As of June 30, 2021, the Company’s subsidiaries are as follows:
•
TriLinc Global Impact Fund – Asia, Ltd.
•
TriLinc Global Impact Fund – Latin America, Ltd.
•
TriLinc Global Impact Fund – Trade Finance, Ltd.
•
TriLinc Global Impact Fund – African Trade Finance, Ltd.
•
TriLinc Global Impact Fund – Africa, Ltd.
•
TriLinc Global Impact Fund – Latin America II, Ltd.
•
TriLinc Global Impact Fund – African Trade Finance II, Ltd.
•
TriLinc Global Impact Fund – Latin America III, Ltd.
•
TriLinc Global Impact Fund – Asia II, Ltd.
•
TriLinc Global Impact Fund – Asia III, Ltd.
•
TriLinc Global Impact Fund – Asia IV, Ltd.
•
TriLinc Global Impact Fund – African Trade Finance III, Ltd.
•
TriLinc Global Impact Fund – Europe, Ltd.
•
TriLinc Global Impact Fund – North America, Ltd.
•
TriLinc Global Impact Fund – Africa Latin America, Ltd.
•
TriLinc Global Impact Fund – Cayman, Ltd. Through June 30, 2021, the Company has made, through its Subsidiaries, loans in a number of countries located in South America, Asia, Africa, and Europe. COVID-19 The ongoing COVID-19 pandemic (more commonly referred to as the Coronavirus), which continues to adversely impact many industries and businesses directly or indirectly. Adverse impacts include disrupted global travel and supply chains, which adversely impact global commercial activity. Many businesses across the globe have seen a downturn in production and productivity due to the suspension of business and temporary closure of offices and factories that was prevalent during most of 2020 in an attempt to curb the spread of the Coronavirus. Any of these adverse developments could have a material adverse effect on our business, financial condition and results of operations. In addition, if COVID-19 further adversely impacts the Company’s borrowers’ businesses, financial condition and results of operations, it may result in their inability to make required payments in the near term which could impact the fair value of the Company’s investments. Although multiple vaccines have been approved for use in certain countries and the vaccination rates in the United States and certain other parts of the world have been encouraging, there is still uncertainty as to when a sufficient portion of the population will be vaccinated such that restrictions and safety protocols can be fully relaxed. During the six months ended June 30, 2021 and the year ended December 31, 2020, the Company made material adjustments to the fair value of certain of its investments, in part due to the impact of COVID-19. These adjustments, which amounted to $3,225,544 and $6,417,933, respectively, in the aggregate during the six months ended June 30, 2021 and the year ended December 31, 2020, were made with respect to 20.6% and 23.0%, respectively, of the Company’s investments (calculated based on the aggregate fair value of the Company’s total investments). Although the Coronavirus has created material uncertainty and economic disruption, due to the rapidly evolving nature of the situation, we cannot predict the ultimate impact it will have on us. The Company is managing the situation through active engagement with its borrowers and is analyzing the potential effects COVID-19 may have on the portfolio or any potential capital deployments. Additionally, our Advisor has implemented its business continuity plan and additional procedures designed to protect against the introduction of the coronavirus to the workforce, including permitting and encouraging employees to work remotely, temporarily ceasing travel and significantly enhanced office sterilization procedures to minimize the probability of contagion. While many of the Company’s borrowers' businesses have experienced some disruption related to COVID-19, degrees of effect have varied. As indicated under "-Watch List Investments" below, the borrowers with respect to the investment added to the Watch List for the six months ended June 30,2021 and three of the six investments added to the Watch List for the year ended December 31, 2020 have not made required payments in part due to adverse impacts they have experienced related to the COVID-19 pandemic. Where appropriate, the Company and/or the Company’s sub-advisors are working with borrowers to restructure facilities and may restructure additional facilities to provide relief needed by certain borrowers, without necessarily providing concessions that are out of market. Due to the disruptions associated with COVID-19, the Company can provide no assurances that it will be able to continue to collect interest and principal payments at levels comparable to those prior to the pandemic. Further, the Company can provide no assurances that it will be able to recover all past due amounts from delinquent borrowers. The economic uncertainty and disruption caused by the pandemic is expected to be prolonged and the Company may see further defaults and additional investments may be added to the Watch List in subsequent quarters. The adverse impact of COVID-19 was one of the material contributors to the $0.26 decline in the Company's NAV per unit as of June 30, 2021, as compared to the Company’s NAV per unit as of December 31, 2020. In addition, the Company saw a slowdown in transaction volume due to the impact of the pandemic through most of 2020, as smaller SMEs and those in industries most affected by COVID-19 (travel and hospitality, retail sales, etc.) were no longer in a position to appropriately add debt capital. While transaction volume has increased in recent months, it has not recovered to pre-pandemic levels and may continue to be affected by restrictions on travel and other shelter in place orders, making it more difficult to conduct in-person visits with potential borrowers. Additionally, in future periods the Company may hold higher levels of cash than before the pandemic to ensure it has sufficient cash available to meet its cash obligations. Uncertain or inconsistent deployment of capital or higher cash balances each have the potential to further reduce cash flow generated to cover the Company’s distributions to its unitholders and/or cause the Company to further reduce its NAV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9:30:03Z</dcterms:created>
  <dcterms:modified xmlns:dcterms="http://purl.org/dc/terms/" xmlns:xsi="http://www.w3.org/2001/XMLSchema-instance" xsi:type="dcterms:W3CDTF">2021-08-13T19:30:03Z</dcterms:modified>
</cp:coreProperties>
</file>